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STATEMENTS OF CONSOLIDATED CASH" sheetId="5" state="visible" r:id="rId5"/>
    <sheet xmlns:r="http://schemas.openxmlformats.org/officeDocument/2006/relationships" name="STATEMENTS OF CONSOLIDATED SHAR" sheetId="6" state="visible" r:id="rId6"/>
    <sheet xmlns:r="http://schemas.openxmlformats.org/officeDocument/2006/relationships" name="STATEMENTS OF CONSOLIDATED SH_2"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definite-Lived I" sheetId="10" state="visible" r:id="rId10"/>
    <sheet xmlns:r="http://schemas.openxmlformats.org/officeDocument/2006/relationships" name="Statement of Cash Flows, Supple" sheetId="11" state="visible" r:id="rId11"/>
    <sheet xmlns:r="http://schemas.openxmlformats.org/officeDocument/2006/relationships" name="Financing Agreements" sheetId="12" state="visible" r:id="rId12"/>
    <sheet xmlns:r="http://schemas.openxmlformats.org/officeDocument/2006/relationships" name="Derivative Instruments and Hedg" sheetId="13" state="visible" r:id="rId13"/>
    <sheet xmlns:r="http://schemas.openxmlformats.org/officeDocument/2006/relationships" name="Leases, Codification Topic 842" sheetId="14" state="visible" r:id="rId14"/>
    <sheet xmlns:r="http://schemas.openxmlformats.org/officeDocument/2006/relationships" name="Retirement and Postretirement B" sheetId="15" state="visible" r:id="rId15"/>
    <sheet xmlns:r="http://schemas.openxmlformats.org/officeDocument/2006/relationships" name="Other Comprehensive Income" sheetId="16" state="visible" r:id="rId16"/>
    <sheet xmlns:r="http://schemas.openxmlformats.org/officeDocument/2006/relationships" name="Common Stock" sheetId="17" state="visible" r:id="rId17"/>
    <sheet xmlns:r="http://schemas.openxmlformats.org/officeDocument/2006/relationships" name="Special Charges"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pplementary Financial Stateme" sheetId="25" state="visible" r:id="rId25"/>
    <sheet xmlns:r="http://schemas.openxmlformats.org/officeDocument/2006/relationships" name="Summary of Significant Accoun_3" sheetId="26" state="visible" r:id="rId26"/>
    <sheet xmlns:r="http://schemas.openxmlformats.org/officeDocument/2006/relationships" name="Goodwill and Indefinite-Lived_2" sheetId="27" state="visible" r:id="rId27"/>
    <sheet xmlns:r="http://schemas.openxmlformats.org/officeDocument/2006/relationships" name="Financing Agreements (Tables)" sheetId="28" state="visible" r:id="rId28"/>
    <sheet xmlns:r="http://schemas.openxmlformats.org/officeDocument/2006/relationships" name="Derivative Instruments and He_2" sheetId="29" state="visible" r:id="rId29"/>
    <sheet xmlns:r="http://schemas.openxmlformats.org/officeDocument/2006/relationships" name="Leases, Codification Topic 842 " sheetId="30" state="visible" r:id="rId30"/>
    <sheet xmlns:r="http://schemas.openxmlformats.org/officeDocument/2006/relationships" name="Retirement and Postretirement_2" sheetId="31" state="visible" r:id="rId31"/>
    <sheet xmlns:r="http://schemas.openxmlformats.org/officeDocument/2006/relationships" name="Other Comprehensive Income (Tab" sheetId="32" state="visible" r:id="rId32"/>
    <sheet xmlns:r="http://schemas.openxmlformats.org/officeDocument/2006/relationships" name="Common Stock (Tables)" sheetId="33" state="visible" r:id="rId33"/>
    <sheet xmlns:r="http://schemas.openxmlformats.org/officeDocument/2006/relationships" name="Special Charges (Tables)" sheetId="34" state="visible" r:id="rId34"/>
    <sheet xmlns:r="http://schemas.openxmlformats.org/officeDocument/2006/relationships" name="Income Taxes (Tables)" sheetId="35" state="visible" r:id="rId35"/>
    <sheet xmlns:r="http://schemas.openxmlformats.org/officeDocument/2006/relationships" name="Earnings per Common Share (Tabl"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Acquisitions (Narrative) (Detai" sheetId="47" state="visible" r:id="rId47"/>
    <sheet xmlns:r="http://schemas.openxmlformats.org/officeDocument/2006/relationships" name="Acquisitions (Schedule of Fair " sheetId="48" state="visible" r:id="rId48"/>
    <sheet xmlns:r="http://schemas.openxmlformats.org/officeDocument/2006/relationships" name="Acquisitions Asset Acquisitions" sheetId="49" state="visible" r:id="rId49"/>
    <sheet xmlns:r="http://schemas.openxmlformats.org/officeDocument/2006/relationships" name="Acquisitions Dispositions (Deta" sheetId="50" state="visible" r:id="rId50"/>
    <sheet xmlns:r="http://schemas.openxmlformats.org/officeDocument/2006/relationships" name="Goodwill and Indefinite-Lived_3" sheetId="51" state="visible" r:id="rId51"/>
    <sheet xmlns:r="http://schemas.openxmlformats.org/officeDocument/2006/relationships" name="Goodwill and Indefinite-Lived_4" sheetId="52" state="visible" r:id="rId52"/>
    <sheet xmlns:r="http://schemas.openxmlformats.org/officeDocument/2006/relationships" name="Goodwill and Indefinite-Lived_5" sheetId="53" state="visible" r:id="rId53"/>
    <sheet xmlns:r="http://schemas.openxmlformats.org/officeDocument/2006/relationships" name="Supplementary Financial State_2" sheetId="54" state="visible" r:id="rId54"/>
    <sheet xmlns:r="http://schemas.openxmlformats.org/officeDocument/2006/relationships" name="Supplementary Financial State_3" sheetId="55" state="visible" r:id="rId55"/>
    <sheet xmlns:r="http://schemas.openxmlformats.org/officeDocument/2006/relationships" name="Financing Agreements (Schedule " sheetId="56" state="visible" r:id="rId56"/>
    <sheet xmlns:r="http://schemas.openxmlformats.org/officeDocument/2006/relationships" name="Financing Agreements (Narrative" sheetId="57" state="visible" r:id="rId57"/>
    <sheet xmlns:r="http://schemas.openxmlformats.org/officeDocument/2006/relationships" name="Financing Agreements (Schedul_2" sheetId="58" state="visible" r:id="rId58"/>
    <sheet xmlns:r="http://schemas.openxmlformats.org/officeDocument/2006/relationships" name="Financing Agreements (Schedul_3" sheetId="59" state="visible" r:id="rId59"/>
    <sheet xmlns:r="http://schemas.openxmlformats.org/officeDocument/2006/relationships" name="Derivative Instruments and He_3" sheetId="60" state="visible" r:id="rId60"/>
    <sheet xmlns:r="http://schemas.openxmlformats.org/officeDocument/2006/relationships" name="Leases, Codification Topic 84_2" sheetId="61" state="visible" r:id="rId61"/>
    <sheet xmlns:r="http://schemas.openxmlformats.org/officeDocument/2006/relationships" name="Retirement and Postretirement_3" sheetId="62" state="visible" r:id="rId62"/>
    <sheet xmlns:r="http://schemas.openxmlformats.org/officeDocument/2006/relationships" name="Retirement and Postretirement_4" sheetId="63" state="visible" r:id="rId63"/>
    <sheet xmlns:r="http://schemas.openxmlformats.org/officeDocument/2006/relationships" name="Retirement and Postretirement_5" sheetId="64" state="visible" r:id="rId64"/>
    <sheet xmlns:r="http://schemas.openxmlformats.org/officeDocument/2006/relationships" name="Retirement and Postretirement_6" sheetId="65" state="visible" r:id="rId65"/>
    <sheet xmlns:r="http://schemas.openxmlformats.org/officeDocument/2006/relationships" name="Retirement and Postretirement_7" sheetId="66" state="visible" r:id="rId66"/>
    <sheet xmlns:r="http://schemas.openxmlformats.org/officeDocument/2006/relationships" name="Retirement and Postretirement_8" sheetId="67" state="visible" r:id="rId67"/>
    <sheet xmlns:r="http://schemas.openxmlformats.org/officeDocument/2006/relationships" name="Retirement and Postretirement_9" sheetId="68" state="visible" r:id="rId68"/>
    <sheet xmlns:r="http://schemas.openxmlformats.org/officeDocument/2006/relationships" name="Retirement and Postretiremen_10" sheetId="69" state="visible" r:id="rId69"/>
    <sheet xmlns:r="http://schemas.openxmlformats.org/officeDocument/2006/relationships" name="Retirement and Postretiremen_11" sheetId="70" state="visible" r:id="rId70"/>
    <sheet xmlns:r="http://schemas.openxmlformats.org/officeDocument/2006/relationships" name="Other Comprehensive Income (Sch" sheetId="71" state="visible" r:id="rId71"/>
    <sheet xmlns:r="http://schemas.openxmlformats.org/officeDocument/2006/relationships" name="Other Comprehensive Income (S_2" sheetId="72" state="visible" r:id="rId72"/>
    <sheet xmlns:r="http://schemas.openxmlformats.org/officeDocument/2006/relationships" name="Common Stock (Narrative) (Detai" sheetId="73" state="visible" r:id="rId73"/>
    <sheet xmlns:r="http://schemas.openxmlformats.org/officeDocument/2006/relationships" name="Common Stock (Schedule of Stock" sheetId="74" state="visible" r:id="rId74"/>
    <sheet xmlns:r="http://schemas.openxmlformats.org/officeDocument/2006/relationships" name="Common Stock (Schedule of Weigh" sheetId="75" state="visible" r:id="rId75"/>
    <sheet xmlns:r="http://schemas.openxmlformats.org/officeDocument/2006/relationships" name="Common Stock (Schedule of Trans" sheetId="76" state="visible" r:id="rId76"/>
    <sheet xmlns:r="http://schemas.openxmlformats.org/officeDocument/2006/relationships" name="Common Stock (Schedule of Tra_2" sheetId="77" state="visible" r:id="rId77"/>
    <sheet xmlns:r="http://schemas.openxmlformats.org/officeDocument/2006/relationships" name="Common Stock (Schedule of Wei_2" sheetId="78" state="visible" r:id="rId78"/>
    <sheet xmlns:r="http://schemas.openxmlformats.org/officeDocument/2006/relationships" name="Common Stock (Schedule of Tra_3" sheetId="79" state="visible" r:id="rId79"/>
    <sheet xmlns:r="http://schemas.openxmlformats.org/officeDocument/2006/relationships" name="Special Charges (Narrative) (De" sheetId="80" state="visible" r:id="rId80"/>
    <sheet xmlns:r="http://schemas.openxmlformats.org/officeDocument/2006/relationships" name="Special Charges (Schedule of Re" sheetId="81" state="visible" r:id="rId81"/>
    <sheet xmlns:r="http://schemas.openxmlformats.org/officeDocument/2006/relationships" name="Income Taxes (Schedule of Compo" sheetId="82" state="visible" r:id="rId82"/>
    <sheet xmlns:r="http://schemas.openxmlformats.org/officeDocument/2006/relationships" name="Income Taxes (Schedule of Diffe" sheetId="83" state="visible" r:id="rId83"/>
    <sheet xmlns:r="http://schemas.openxmlformats.org/officeDocument/2006/relationships" name="Income Taxes (Schedule of Defer" sheetId="84" state="visible" r:id="rId84"/>
    <sheet xmlns:r="http://schemas.openxmlformats.org/officeDocument/2006/relationships" name="Income Taxes (Narrative) (Detai" sheetId="85" state="visible" r:id="rId85"/>
    <sheet xmlns:r="http://schemas.openxmlformats.org/officeDocument/2006/relationships" name="Income Taxes (Reconciliation of" sheetId="86" state="visible" r:id="rId86"/>
    <sheet xmlns:r="http://schemas.openxmlformats.org/officeDocument/2006/relationships" name="Earnings per Common Share (Deta" sheetId="87" state="visible" r:id="rId87"/>
    <sheet xmlns:r="http://schemas.openxmlformats.org/officeDocument/2006/relationships" name="Segment Reporting (Schedule of " sheetId="88" state="visible" r:id="rId88"/>
    <sheet xmlns:r="http://schemas.openxmlformats.org/officeDocument/2006/relationships" name="Segment Reporting (Schedule o_2" sheetId="89" state="visible" r:id="rId89"/>
    <sheet xmlns:r="http://schemas.openxmlformats.org/officeDocument/2006/relationships" name="Quarterly Financial Information"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Valuation and Qualifying Acco_2" sheetId="93" state="visible" r:id="rId93"/>
    <sheet xmlns:r="http://schemas.openxmlformats.org/officeDocument/2006/relationships" name="Uncategorized Items - hrc-20210" sheetId="94" state="visible" r:id="rId9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1</t>
        </is>
      </c>
      <c r="C2" s="2" t="inlineStr">
        <is>
          <t>Nov. 11,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6651</t>
        </is>
      </c>
    </row>
    <row r="9">
      <c r="A9" s="4" t="inlineStr">
        <is>
          <t>Entity Registrant Name</t>
        </is>
      </c>
      <c r="B9" s="4" t="inlineStr">
        <is>
          <t>HILL-ROM HOLDINGS, INC.</t>
        </is>
      </c>
    </row>
    <row r="10">
      <c r="A10" s="4" t="inlineStr">
        <is>
          <t>Entity Incorporation, State or Country Code</t>
        </is>
      </c>
      <c r="B10" s="4" t="inlineStr">
        <is>
          <t>IN</t>
        </is>
      </c>
    </row>
    <row r="11">
      <c r="A11" s="4" t="inlineStr">
        <is>
          <t>Entity Tax Identification Number</t>
        </is>
      </c>
      <c r="B11" s="4" t="inlineStr">
        <is>
          <t>35-1160484</t>
        </is>
      </c>
    </row>
    <row r="12">
      <c r="A12" s="4" t="inlineStr">
        <is>
          <t>Entity Address, Address Line One</t>
        </is>
      </c>
      <c r="B12" s="4" t="inlineStr">
        <is>
          <t>130 E. Randolph St. Suite 1000</t>
        </is>
      </c>
    </row>
    <row r="13">
      <c r="A13" s="4" t="inlineStr">
        <is>
          <t>Entity Address, City or Town</t>
        </is>
      </c>
      <c r="B13" s="4" t="inlineStr">
        <is>
          <t>Chicago, IL</t>
        </is>
      </c>
    </row>
    <row r="14">
      <c r="A14" s="4" t="inlineStr">
        <is>
          <t>Entity Address, State or Province</t>
        </is>
      </c>
      <c r="B14" s="4" t="inlineStr">
        <is>
          <t>IL</t>
        </is>
      </c>
    </row>
    <row r="15">
      <c r="A15" s="4" t="inlineStr">
        <is>
          <t>Entity Address, Postal Zip Code</t>
        </is>
      </c>
      <c r="B15" s="4" t="inlineStr">
        <is>
          <t>60601</t>
        </is>
      </c>
    </row>
    <row r="16">
      <c r="A16" s="4" t="inlineStr">
        <is>
          <t>City Area Code</t>
        </is>
      </c>
      <c r="B16" s="4" t="inlineStr">
        <is>
          <t>312</t>
        </is>
      </c>
    </row>
    <row r="17">
      <c r="A17" s="4" t="inlineStr">
        <is>
          <t>Local Phone Number</t>
        </is>
      </c>
      <c r="B17" s="4" t="inlineStr">
        <is>
          <t>819-7200</t>
        </is>
      </c>
    </row>
    <row r="18">
      <c r="A18" s="4" t="inlineStr">
        <is>
          <t>Title of 12(b) Security</t>
        </is>
      </c>
      <c r="B18" s="4" t="inlineStr">
        <is>
          <t>Common Stock, without par value</t>
        </is>
      </c>
    </row>
    <row r="19">
      <c r="A19" s="4" t="inlineStr">
        <is>
          <t>Trading Symbol</t>
        </is>
      </c>
      <c r="B19" s="4" t="inlineStr">
        <is>
          <t>HR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7.3</v>
      </c>
    </row>
    <row r="30">
      <c r="A30" s="4" t="inlineStr">
        <is>
          <t>Entity Common Stock, Shares Outstanding</t>
        </is>
      </c>
      <c r="C30" s="6" t="n">
        <v>66050458</v>
      </c>
    </row>
    <row r="31">
      <c r="A31" s="4" t="inlineStr">
        <is>
          <t>Amendment Flag</t>
        </is>
      </c>
      <c r="B31" s="4" t="inlineStr">
        <is>
          <t>false</t>
        </is>
      </c>
    </row>
    <row r="32">
      <c r="A32" s="4" t="inlineStr">
        <is>
          <t>Current Fiscal Year End Date</t>
        </is>
      </c>
      <c r="B32" s="4" t="inlineStr">
        <is>
          <t>--09-30</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047518</t>
        </is>
      </c>
    </row>
    <row r="36">
      <c r="A36" s="4" t="inlineStr">
        <is>
          <t>ICFR Auditor Attestation Flag</t>
        </is>
      </c>
      <c r="B36" s="4" t="inlineStr">
        <is>
          <t>true</t>
        </is>
      </c>
    </row>
    <row r="37">
      <c r="A37" s="3" t="inlineStr">
        <is>
          <t>Document Information [Line Items]</t>
        </is>
      </c>
    </row>
    <row r="38">
      <c r="A38" s="4" t="inlineStr">
        <is>
          <t>Document Period End Date</t>
        </is>
      </c>
      <c r="B38" s="4" t="inlineStr">
        <is>
          <t>Sep.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 Assets</t>
        </is>
      </c>
      <c r="B1" s="2" t="inlineStr">
        <is>
          <t>12 Months Ended</t>
        </is>
      </c>
    </row>
    <row r="2">
      <c r="B2" s="2" t="inlineStr">
        <is>
          <t>Sep. 30, 2021</t>
        </is>
      </c>
    </row>
    <row r="3">
      <c r="A3" s="3" t="inlineStr">
        <is>
          <t>Goodwill and Intangible Assets Disclosure [Abstract]</t>
        </is>
      </c>
    </row>
    <row r="4">
      <c r="A4" s="4" t="inlineStr">
        <is>
          <t>Goodwill and Indefinite-Lived Intangible Assets</t>
        </is>
      </c>
      <c r="B4" s="4" t="inlineStr">
        <is>
          <t xml:space="preserve">Goodwill and Intangible Assets Goodwill As discussed in Note 14. Segment Reporting, we operate in three reportable business segments. Goodwill impairment testing is performed at the reporting unit level. Goodwill is assigned to reporting units at the date the goodwill is initially recorded and is reallocated as necessary based on the composition of reporting units over time. Once goodwill is assigned to reporting units, it no longer retains its association with a particular acquisition, and all of the activities within a reporting unit, whether acquired or organically grown, are available to support the value of the goodwill. The following summarizes goodwill activity by reportable segment: (In millions) Patient Support Systems Front Line Care Surgical Solutions Total Balances as of September 30, 2019 Goodwill $ 640.5 $ 1,424.7 $ 208.5 $ 2,273.7 Accumulated impairment losses (472.8) — — (472.8) Goodwill, net as of September 30, 2019 167.7 1,424.7 208.5 1,800.9 Changes in Goodwill in the period: Goodwill related to acquisitions 10.6 4.4 10.0 25.0 Currency translation effect 2.4 3.5 3.7 9.6 Balances as of September 30, 2020 Goodwill 653.5 1,432.6 222.2 2,308.3 Accumulated impairment losses (472.8) — — (472.8) Goodwill, net as of September 30, 2020 180.7 1,432.6 222.2 1,835.5 Changes in Goodwill in the period: Goodwill related to acquisitions (0.6) 383.8 0.1 383.3 Currency translation effect (0.8) 3.9 (0.2) 2.9 Balances as of September 30, 2021 Goodwill 652.1 1,820.3 222.1 2,694.5 Accumulated impairment losses (472.8) — — (472.8) Goodwill, net as of September 30, 2021 $ 179.3 $ 1,820.3 $ 222.1 $ 2,221.7 Testing for goodwill is performed annually, or on an interim basis upon the occurrence of a triggering event or change in circumstances that would more likely than not reduce the fair value of a reporting unit below its carrying amount. The annual evaluation of goodwill for impairment was performed as of April 30, 2021 and did not result in any impairment. The below table summarizes our changes in goodwill related to the acquisitions that occurred during fiscal years ended September 30, 2021, 2020 and 2019. Refer to Note 3. Business Combinations for further information regarding these acquisitions. Company Name Voalte . Excel Medical Connecta Videomed Bardy Date of Acquisition April 1, September 3, 2019 January 10, 2020 May 18, July 21, August 6, 2021 Segment assigned Goodwill Patient Support Systems Front Line Care Patient Support Systems Front Line Care Surgical Solution Front Line Care Percentage of Goodwill assigned to segment 100% 100% 100% 100% 100% 100% For the fiscal year ended September 30, 2019, we completed a disposition to sell certain of our surgical consumable products and related assets. All goodwill associated with this disposition was included in our Surgical Solutions segment. Refer to Note 3. Business Combinations for further information. Intangible Assets Intangible assets are stated at cost and consist predominantly of software, patents, acquired technology, trademarks, trade names and acquired customer relationship assets. With the exception of certain indefinite-lived trade names, our intangible assets are amortized on a straight-line basis over periods generally ranging from 1 to 20 years and our capitalized software costs are amortized on a straight-line basis over periods ranging from 3 to 10 years. Many of our intangible assets are not deductible for income tax purposes. A summary of intangible assets and the related accumulated amortization follows: (In millions) September 30 2021 2020 Cost Accumulated Amortization Cost Accumulated Amortization Customer relationships $ 638.1 $ 416.9 $ 633.2 $ 358.7 Trademarks and trade names 50.0 32.5 45.3 25.7 Developed technology 297.8 153.3 287.9 116.5 Software 1 Software for internal use 161.3 127.6 159.3 119.2 Software to be sold 73.8 33.3 55.1 29.5 Other 2 86.0 25.5 25.8 17.7 Total definite-lived $ 1,307.0 $ 789.1 $ 1,206.6 $ 667.3 Indefinite-lived 3 437.4 — 437.4 — Total identifiable intangible assets $ 1,744.4 $ 789.1 $ 1,644.0 $ 667.3 1 Software consists mainly of capitalized costs associated with internal use software, including applicable costs associated with the implementation and upgrade of our enterprise resource planning systems. In addition, software includes capitalized development costs for software products to be sold. Software amortization expense was $14.4 million, $9.2 million and $10.3 million for the fiscal years ended September 30, 2021, 2020 and 2019 and was primarily included in Selling and administrative expenses. 2 Other intangible assets primarily comprised of patents, non-competition agreements and intellectual property rights. 3 Indefinite-lived intangible assets represent primarily the Welch Allyn trade name with a carrying value of $434.0 million as of September 30, 2021 and 2020. Testing for indefinite-lived intangible asset impairment is performed annually, or on an interim basis upon the occurrence of a triggering event or change in circumstances that would more likely than not reduce the fair value of the indefinite-lived intangible asset below its carrying amount. The annual evaluation of indefinite-lived intangible assets was performed as of April 30, 2021 and did not result in any impairment. Amortization expense for definite-lived intangible assets for the fiscal years ended September 30, 2021, 2020 and 2019 was $123.0 million, $118.2 million and $132.7 million. Amortization expense for definite-lived intangible assets is expected to approximate the following for each of the next five fiscal years and thereafter: (In millions) Amount 2022 $ 120.7 2023 100.9 2024 85.6 2025 66.7 2026 54.8 2027 and beyond 8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Disclosures</t>
        </is>
      </c>
      <c r="B1" s="2" t="inlineStr">
        <is>
          <t>12 Months Ended</t>
        </is>
      </c>
    </row>
    <row r="2">
      <c r="B2" s="2" t="inlineStr">
        <is>
          <t>Sep. 30, 2021</t>
        </is>
      </c>
    </row>
    <row r="3">
      <c r="A3" s="3" t="inlineStr">
        <is>
          <t>Supplemental Cash Flow Elements [Abstract]</t>
        </is>
      </c>
    </row>
    <row r="4">
      <c r="A4" s="4" t="inlineStr">
        <is>
          <t>Additional Financial Information Disclosure</t>
        </is>
      </c>
      <c r="B4" s="4" t="inlineStr">
        <is>
          <t xml:space="preserve">Supplementary Financial Statement Information Supplemental Balance Sheet Information Investments During fiscal year ended September 30, 2021, we transferred a portion of our non-marketable equity investment that was valued at cost of $25.5 million to EarlySense. See Note 3. Business Combinations for further information. During fiscal year ended September 30, 2020, we sold an equity investment with a carrying value of $3.1 million and recognized a loss of $0.3 million and recognized an impairment loss of $1.7 million on a cost method investment. These losses were recorded as a component of Investment income (expense) and other, net. As of September 30, 2021 and 2020, investments totaling $22.3 million and $49.0 million were recorded as a component of Other assets. Supplemental Cash Flow Information (In millions) Year Ended September 30 2021 2020 2019 Cash paid for income taxes $ 56.8 $ 88.0 $ 54.4 Cash paid for interest 57.1 72.4 91.8 Non-cash investing activities: Change in capital expenditures not paid $ (12.5) $ 4.9 $ 8.0 Sale of equity method investment — 2.1 $ — Non-cash consideration in exchange for asset acquisition: Preferred securities investment 25.5 — — Forgiveness of a prepaid performance obligation 1.8 — — Total non-cash investing activities: $ 14.8 $ 7.0 $ 8.0 Non-cash financing activities: Treasury stock issued under stock compensations plans $ 25.4 $ 26.7 $ 22.7 Distribution of shares issued under stock-based compensation plans 40.1 30.0 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Sep. 30, 2021</t>
        </is>
      </c>
    </row>
    <row r="3">
      <c r="A3" s="3" t="inlineStr">
        <is>
          <t>Debt Disclosure [Abstract]</t>
        </is>
      </c>
    </row>
    <row r="4">
      <c r="A4" s="4" t="inlineStr">
        <is>
          <t>Financing Agreements</t>
        </is>
      </c>
      <c r="B4" s="4" t="inlineStr">
        <is>
          <t>Financing Agreements Total debt consists of the following: (In millions) September 30, September 30, 2020 Current portion of long-term debt $ 50.1 $ 50.1 Securitization Facility 95.6 82.2 Note Securitization Facility 90.0 90.0 Total Short-term borrowings $ 235.7 $ 222.3 Revolving credit facility, matures August 2024 $ 515.0 $ — Senior secured Term Loan A, long-term-portion, matures August 2024 $ 846.7 895.4 Senior unsecured 5.00% notes due on February 15, 2025 $ — 297.5 Senior unsecured 4.375% notes due on September 17, 2027 $ 420.3 419.5 Unsecured 7.00% debentures due on February 15, 2024 $ 13.4 13.4 Unsecured 6.75% debentures due on December 15, 2027 $ 29.7 29.7 Other $ 0.1 0.2 Total Long-term debt $ 1,825.2 $ 1,655.7 Total debt $ 2,060.9 $ 1,878.0 Short-Term Borrowings Securitization Facilities On April 23, 2021, we renewed our 364-day accounts receivable securitization program (the “Securitization Facility”) with certain financial institutions for borrowings up to $110.0 million. Additionally, we renewed our 364-day facility for borrowings up to $90.0 million (the “Note Securitization Facility”) on April 23, 2021. The terms and conditions of the renewed April 2021 facilities are substantially similar to the expired April 2020 facilities. Under the terms of each the Securitization Facility and Note Securitization Facility, certain of our accounts receivable secure the amounts borrowed and cannot be used to pay our other debts or liabilities. The amount of permissible borrowings outstanding is determined based on the amount of qualifying accounts receivable at any point in time. Borrowings outstanding under the renewed Securitization Facility and Note Securitization Facility bear interest at 1-month U.S. LIBOR plus the applicable margin of 0.78% and 0.90% and are included as a component of Short-term borrowings, while the accounts receivable securing these obligations remain as a component of Trade accounts receivable, net of allowances. As of September 30, 2021, the weighted average interest rate on Short-Term borrowings was 0.97%. Long-Term Debt As of September 30, 2021, there were $515.0 million outstanding borrowings on the Revolving Credit Facility and available borrowing capacity was $675.0 million after giving effect to the $9.9 million of outstanding standby letters of credit. As of September 30, 2020, there were no outstanding borrowings on the Revolving Credit Facility, and available borrowing capacity was $1,191.0 million after giving effect to $9.0 million of outstanding standby letters of credit. In August 2019, we entered into a senior credit agreement (the “Senior Credit Agreement”) for purposes of refinancing our then-existing senior secured credit facilities maturing in 2021 (the “Prior Senior Secured Credit Facilities”). The Prior Senior Secured Credit Facilities consisted of a senior secured term loan facility (“2021 TLA Facility”) with an original principal amount of $1,462.5 million and a Senior Secured Revolving Credit Facility (“2021 Revolving Credit Facility”) providing borrowing capacity of up to $700.0 million, both maturing in September 2021. During fiscal year ended September 30, 2019, we paid the outstanding balance of $1,038.4 million on the 2021 TLA Facility. The Senior Credit Agreement consists of two facilities as follows: • $1,000.0 million senior secured Term Loan A facility, maturing in August 2024 (“2024 TLA Facility”) • Revolving Credit Facility, providing borrowing capacity of up to $1,200.0 million, maturing in August 2024 (“2024 Revolving Credit Facility”) In connection with the refinancing of the Prior Senior Secured Credit Facilities, we recorded $3.3 million in Loss on extinguishment of debt primarily related to the debt issuance costs previously capitalized for the 2021 TLA Facility during fiscal year ended September 30, 2019. We capitalized debt issuance costs of $2.5 million in connection with the 2024 TLA Facility and $3.7 million in connection with the 2024 Revolving Credit Facility. The Senior Credit Agreement facilities bear interest at variable rates which currently approximate 1.4%. These interest rates are based primarily on LIBOR, but under certain conditions could also be based on the U.S. Federal Funds Rate or the U.S. Prime Rate, at our option. We are able to voluntarily prepay outstanding loans under the 2024 TLA Facility at any time. We made the required minimum payments of $50.0 million on the 2024 TLA Facility during both fiscal years ended September 30, 2021 and 2020. The following table summarizes the maturities of the 2024 TLA Facility for the fiscal years ending September 30, 2022 through 2024: (In millions) Amount 2022 $ 50.0 2023 75.0 2024 775.0 Long-Term Debt Redemption On May 20, 2021, we redeemed the senior unsecured 5.00% notes due February 15, 2025 for $300.0 million using cash on hand and funds borrowed from both Securitization Facilities and the Revolving Credit Facility. During the year ended September 30, 2021, we recorded a loss on extinguishment of debt of $9.8 million, which was comprised of a $7.5 million prepayment premium and $2.3 million of debt issuance costs previously capitalized. In September 2019, we issued senior unsecured notes of $425.0 million maturing September 2027 that bear interest at a fixed rate of 4.375% annually and capitalized debt issuance costs of $6.3 million. On October 7, 2019, we used the net proceeds from the offering of these notes, together with funds borrowed from the 2024 Revolving Credit Facility, to redeem all of our previously outstanding senior unsecured 5.75% notes due September 2023 (the “2023 Notes”) and pay the prepayment premium of $12.2 million. The 30-day notice required to redeem the 2023 Notes was filed on September 7, 2019 and, as a result, the outstanding liability of $421.6 million as of September 30, 2019 was classified as current within short-term borrowings. In October 2019, we recorded a loss on extinguishment of debt of $15.6 million, which was comprised of a $12.2 million prepayment premium and $3.4 million of debt issuance costs previously capitalized. Fair Value The fair value of our debt is estimated based on the quoted market prices for the same or similar issues or on the current rates offered to us for debt of the same remaining maturities. The book values of our Securitization Facility, Note Securitization Facility, 2024 TLA Facility, and 2024 Revolving Credit Facility approximate fair value. The estimated fair values of our long-term debt instruments are described in the table below: (In millions) September 30, September 30, 2020 Senior unsecured 5.00% notes due on February 15, 2025 $ — $ 310.1 Senior unsecured 4.375% notes due on September 15, 2027 445.4 441.2 Unsecured debentures 48.6 48.0 Total $ 494.0 $ 799.3 The estimated fair values of our long-term unsecured debentures were based on observable inputs such as quoted prices in markets that are not active. The estimated fair values of our Senior Notes were based on quoted prices for similar liabilities. These fair value measurements were classified as Level 2, as described in Note 1. Summary of Significant Accounting Policies. Debt Covenants The facilities provided by the Senior Credit Agreement are held with a syndicate of banks, which includes 13 institutions. Our general corporate assets, with exceptions including those of certain of our subsidiaries, collateralize these obligations. The Senior Credit Agreement contains financial covenants that specify a maximum secured net leverage ratio and a minimum interest coverage ratio. These financial covenants are measured at the end of each quarter. The required maximum secured net leverage ratio is 3.00x and the required minimum interest coverage ratio is 4.00x. As of September 30, 2021, we were in compliance with all debt covenants under our financing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 (Notes)</t>
        </is>
      </c>
      <c r="B1" s="2" t="inlineStr">
        <is>
          <t>12 Months Ended</t>
        </is>
      </c>
    </row>
    <row r="2">
      <c r="B2" s="2" t="inlineStr">
        <is>
          <t>Sep. 30, 2021</t>
        </is>
      </c>
    </row>
    <row r="3">
      <c r="A3" s="3" t="inlineStr">
        <is>
          <t>Derivative Instruments and Hedging Activities Disclosure [Abstract]</t>
        </is>
      </c>
    </row>
    <row r="4">
      <c r="A4" s="4" t="inlineStr">
        <is>
          <t>Derivative Instruments and Hedging Activities Disclosure</t>
        </is>
      </c>
      <c r="B4" s="4" t="inlineStr">
        <is>
          <t>Note 6. Derivative Instruments and Hedging Activity We are exposed to various market risks, including fluctuations in interest rates and variability in foreign currency exchange rates. We have established policies, procedures and internal processes governing our management of market risks and the use of financial instruments to manage our exposure to such risks. We employ cash flow hedges, net investment hedges, and other derivative instruments not designated for hedge accounting to manage these risks. Cash Flow Hedges To manage our exposure to market risk from fluctuations in interest rates, we enter into interest rate swaps that are designated as cash flow hedges. As of September 30, 2021 and September 30, 2020, we had interest rate swap agreements with an aggregate notional amount of $750.0 million to hedge the variability of cash flows through August 2024 associated with a portion of the variable interest rate payments on outstanding borrowings under our Senior Credit Agreement. We are subject to variability in foreign currency exchange rates due to our international operations. We enter into currency exchange contracts that are designated as cash flow hedges to manage our exposure arising from fluctuating exchange rates related to specific and projected transactions. We operate this program pursuant to documented corporate risk management policies and do not enter into derivative transactions for speculative purposes. The sensitivity of earnings and cash flows to variability in exchange rates is assessed by applying an appropriate range of potential rate fluctuations to our assets, obligations, and projected results of operations denominated in foreign currencies. Our currency risk consists primarily of foreign currency denominated firm commitments and projected foreign currency denominated intercompany and third-party transactions. As of September 30, 2021, we had no outstanding currency exchange contracts. As of September 30, 2020, the notional amount of outstanding currency exchange contracts was $64.4 million. The maximum length of time over which we hedge transaction exposures is generally 12 months. Derivative gains and losses, initially reported as a component of Accumulated other comprehensive income (loss), are reclassified to earnings in the period when the underlying transaction affects earnings. Net Investment Hedges As of September 30, 2021 and 2020, we had cross-currency swap agreements, with an aggregate notional amount of $198.3 million to hedge the variability of U.S. dollar-Euro exchange rates through July 2023. These cross-currency swaps are designated as net investment hedges of subsidiaries using Euro as their functional currency. We assess hedge effectiveness under the spot-to-spot method and record changes in fair value attributable to the translation of foreign currencies through Accumulated other comprehensive income (loss). The remaining changes in fair value are related to interest earned on cross-currency swaps and are amortized through Interest expense, which was income of $5.2 million for both the fiscal year ended September 30, 2021 and 2020. Undesignated Derivative Instruments We use forward contracts to mitigate the foreign exchange revaluation risk associated with recorded monetary assets and liabilities that are denominated in a non-functional currency. These derivative instruments are not formally designated as hedges and the terms of these instruments generally do not exceed one month. As of September 30, 2021 and 2020, we had forward contracts not designated as hedges with aggregate notional amounts of $116.4 million and $169.9 million. The following table summarizes unrealized and realized gains and losses for forward contracts not designated as hedges, which are recorded in Investment income (expense) and other, net. (In millions) Year Ended September 30 2021 2020 Unrealized gains (losses) $ (0.5) $ — Realized gains (losses) (5.1) 3.0 Fair Value We classify fair value measurements on our derivative instruments as Level 2. The estimated fair values of our derivative instruments are described in the table below: (In millions) Derivative Instruments September 30, 2021 September 30, 2020 Consolidated Balance Sheet Classification Interest Rate Swaps $ (22.2) $ (46.3) Other current liabilities Currency Exchange Contracts — (0.4) Other current liabilities Cross-Currency Swaps 8.5 9.7 Other assets Undesignated Forward Contracts 0.4 — Other assets Undesignated Forward Contracts (1.0) — Other current liabilities Total $ (14.3) $ (3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Sep. 30, 2021</t>
        </is>
      </c>
    </row>
    <row r="3">
      <c r="A3" s="3" t="inlineStr">
        <is>
          <t>Leases [Abstract]</t>
        </is>
      </c>
    </row>
    <row r="4">
      <c r="A4" s="4" t="inlineStr">
        <is>
          <t>Lessee, Operating Leases</t>
        </is>
      </c>
      <c r="B4" s="4" t="inlineStr">
        <is>
          <t>Leases Hillrom as the Lessee We determine if an arrangement is a lease or contains a lease at contract inception. We lease real estate, automobiles, and equipment under various operating leases. A lease liability and ROU asset is recognized for operating leases with terms greater than one year at the lease commencement date. The lease liability is measured as the present value of all remaining fixed payments calculated using our estimated secured incremental borrowing rate. The ROU asset is measured as the sum of the lease liability and any initial indirect costs incurred, less any lease incentives received. We use our estimated secured incremental borrowing rate as most lease agreements do not specify an interest rate. Our lease agreements include leases that have both lease and non-lease components. We elected to account for lease components and the associated non-lease components as a single lease component. Our leases have remaining lease terms of approximately 1 year to 8 years. Many of our real estate and equipment leases include options to renew. Renewal periods are generally not included when calculating the remaining lease term unless we are reasonably certain to exercise a renewal option based on beneficial terms or significance of the leased asset to our operations. Expense for operating leases and leases with a term of one year or less is recognized on a straight-line basis over the lease term. Lease expense is recorded in Cost of goods sold or Selling and administrative expenses based on the purpose of the leased asset. The following table summarizes our lease expense: (In millions) September 30, 2021 September 30, 2020 Operating lease expense $ 27.2 $ 27.8 Short-term leases and variable lease payments 11.9 11.5 Total $ 39.1 $ 39.3 The following table summarizes the balance sheet classification of our operating leases and amounts of the ROU asset and lease liability: (In millions) September 30, 2021 September 30, 2020 Consolidated Balance Sheet Classification Right-of-use assets $ 68.5 $ 72.3 Other assets Current lease liabilities 22.7 22.8 Other current liabilities Non-current lease liabilities 50.6 54.4 Other long-term liabilities The following table summarizes our supplemental information related to operating leases: September 30, 2021 September 30, 2020 Supplemental information: Weighted-average discount rate 3.14 % 3.30 % Weighted-average remaining lease term in years 4.41 4.48 Cash Flow information (In millions) : Operating cash flows paid for amounts included in the measurement of lease liabilities $ 27.0 $ 27.6 Right of use assets obtained in exchange for new lease liabilities $ 18.2 $ 16.6 The following table summarizes the maturities of our operating leases as of September 30, 2021: (In millions) Amount 2022 $ 24.6 2023 18.9 2024 12.5 2025 8.2 2026 6.3 Thereafter 8.7 Total lease payments 79.2 Less: imputed interest (5.9) Total lease liability $ 73.3 Disclosures Related to Periods Prior to Adopting the New Lease Guidance Future minimum payments under non-cancellable operating leases (excluding executory costs) aggregating $47.8 million for manufacturing facilities, warehouse distribution centers, service centers, sales offices, automobiles, and other equipment consisted of the following as of the fiscal year ended September 30, 2021: (In millions) Amount 2022 $ 15.7 2023 11.1 2024 6.4 2025 and beyond 14.6 Rental expense during fiscal year ended September 30, 2019 was $39.8 million.</t>
        </is>
      </c>
    </row>
    <row r="5">
      <c r="A5" s="4" t="inlineStr">
        <is>
          <t>Lessor, Operating Leases</t>
        </is>
      </c>
      <c r="B5" s="4" t="inlineStr">
        <is>
          <t>Hillrom as the LessorWe make certain products available to customers under short-term lease arrangements. Rental usage of these products is provided as an alternative to product sales and is short-term in nature. Products primarily include smart beds, including, but not limited to, bariatric, critical care, maternal, and home care beds, as well as other surfaces. These lease arrangements provide our customers with our products during periods of peak demand or often times for specialty purposes. Additionally, we provide wearable, non-invasive ventilation products to patients covered by monthly medical insurance reimbursements, which are considered month-to-month leasing arrangements. Income arising from these lease arrangements where we are the lessor is recognized within Rental revenue. We accounted for these lease arrangements as operating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12 Months Ended</t>
        </is>
      </c>
    </row>
    <row r="2">
      <c r="B2" s="2" t="inlineStr">
        <is>
          <t>Sep. 30, 2020</t>
        </is>
      </c>
    </row>
    <row r="3">
      <c r="A3" s="3" t="inlineStr">
        <is>
          <t>Retirement Benefits [Abstract]</t>
        </is>
      </c>
    </row>
    <row r="4">
      <c r="A4" s="4" t="inlineStr">
        <is>
          <t>Retirement and Postretirement Benefit Plans</t>
        </is>
      </c>
      <c r="B4" s="4" t="inlineStr">
        <is>
          <t xml:space="preserve">Retirement and Postretirement Benefit Plans Our retirement plans consist of defined benefit plans, postretirement health care plans and defined contribution savings plans. Plans cover certain employees both in and outside of the United States. Retirement Plans We sponsor five defined benefit retirement plans. Those plans include a master defined benefit retirement plan in the United States, a nonqualified supplemental executive defined benefit retirement plan, and three defined benefit retirement plans covering employees in Germany and France. Benefits for such plans are based primarily on years of service and the employee’s level of compensation in specific periods of employment. We contribute funds to trusts as necessary to provide for current service and any unfunded projected future benefit obligation over a reasonable period of time. All of our plans have a September 30 measurement date. Effect on Operations The following table details the components of net pension expense for our defined benefit retirement plans: (In millions) Year Ended September 30 Statements of Consolidated 2021 2020 2019 Income Classification Service cost $ 1.7 $ 1.8 $ 1.8 Cost of goods sold Service cost 3.4 3.4 2.7 Selling and administrative expenses Interest cost 7.4 8.7 12.5 Investment income (expense) and other, net Expected return on plan assets (11.8) (14.0) (14.8) Investment income (expense) and other, net Amortization of unrecognized prior service cost, net 0.1 — 0.1 Investment income (expense) and other, net Amortization of net loss 6.3 6.9 2.4 Investment income (expense) and other, net Net periodic benefit cost 7.1 6.8 4.7 Settlement loss 1 — 8.5 — Investment income (expense) and other, net Special termination benefits 2 3.3 0.5 — Special charges Net pension expense $ 10.4 $ 15.8 $ 4.7 1 On March 9, 2020, we transferred pension assets totaling $40.6 million to purchase annuity contracts for a certain population of retirees with a third-party insurance company. As a result, we recognized a non-cash settlement loss of $8.5 million for the fiscal year ended September 30, 2020, which is recorded as a component of Investment income (expense) and other, net in the Consolidated Statements of Income. 2 In September 2020, we offered certain employees in the United States the option to participate in a voluntary early retirement plan. The employees who accepted the offer received special termination benefits, which were recorded as a component of Special charges in the Consolidated Statements of Income. See Note 10. Special Charges for further information. Obligations and Funded Status The change in benefit obligations, plan assets and funded status, along with amounts recognized in the Consolidated Balance Sheets for our defined benefit retirement plans were as follows: (In millions) Year Ended September 30 2021 2020 Change in benefit obligation: Benefit obligation at beginning of year $ 371.8 $ 380.4 Service cost 5.1 5.2 Interest cost 7.4 8.7 Actuarial (gain) loss 1 (10.7) 28.7 Benefits paid (12.6) (12.6) Acquisition 2 — 3.5 Plan settlements (0.2) (44.2) Special termination benefits 3.3 0.5 Exchange rate (gain) loss (0.3) 1.6 Benefit obligation at end of year 363.8 371.8 Change in plan assets: Fair value of plan assets at beginning of year 291.7 310.6 Actual return on plan assets 21.8 33.4 Employer contributions 1.2 1.0 Benefits paid (12.6) (12.6) Acquisition 2 — 3.5 Plan settlements (0.2) (44.2) Fair value of plan assets at end of year 301.9 291.7 Funded status and net amounts recognized $ (61.9) $ (80.1) Amounts recorded in the Consolidated Balance Sheets: Accrued pension benefits, current portion $ (1.4) $ (1.5) Accrued pension benefits, long-term (60.5) (78.6) Net amount recognized $ (61.9) $ (80.1) 1 For the fiscal year ended September 30, 2021, the increase in Actuarial (gain) loss is primarily due to the change in the yield curve. 2 Represents the plan assets and obligations assumed as part of the defined benefit retirement plan of Excel Medical, which was acquired on January 10, 2020, and subsequently settled and terminated as of September 30, 2020. In addition to the amounts above, net actuarial losses of $37.8 million and prior service costs of $0.3 million, less the tax effect of $10.0 million are included as components of Accumulated other comprehensive income (loss) as of September 30, 2021. In addition to the amounts above, net actuarial losses of $64.9 million and prior service costs of $0.4 million, less the tax effect of $16.3 million, are included as components of Accumulated other comprehensive income (loss) as of September 30, 2020. Accumulated Benefit Obligation The accumulated benefit obligation for all defined benefit pension plans was $348.3 million and $352.1 million as of September 30, 2021 and 2020. Selected information for our plans, including plans with accumulated benefit obligations exceeding plan assets, was as follows: (In millions) September 30, 2021 September 30, 2020 PBO ABO Plan Assets PBO ABO Plan Assets Master plan $ 337.1 $ 323.6 $ 301.9 $ 343.2 $ 325.7 $ 291.7 International plans 21.3 19.3 — 23.0 20.8 — Supplemental executive plan 5.4 5.4 — 5.6 5.6 — $ 363.8 $ 348.3 $ 301.9 $ 371.8 $ 352.1 $ 291.7 Actuarial Assumptions The weighted average assumptions used in accounting for our domestic pension plans were as follows: 2021 2020 2019 Weighted average assumptions to determine benefit obligations at the measurement date: Discount rate for obligation 2.9% 2.7% 3.2% Rate of compensation increase 2.6% 2.6% 2.6% Weighted average assumptions to determine benefit cost for the year: Discount rate for expense 2.7% 3.2% 4.2% Expected rate of return on plan assets 4.5% 5.3% 5.5% Rate of compensation increase 2.6% 2.6% 3.0% The discount rates used in the valuation of our defined benefit pension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pension obligations. The overall expected long-term rate of return is based on historical and expected future returns, which are inflation adjusted and weighted for the expected return for each component of the investment portfolio, as well as taking into consideration economic and capital market conditions. The rate of assumed compensation increase is also based on our specific historical trends of past wage adjustments. The weighted average discount rate assumptions used for our international plans are lower than our domestic plan assumptions and do not significantly affect the consolidated net benefit obligation or net periodic benefit cost balances. Plan Assets The weighted average asset allocations of our master defined benefit retirement plan as of September 30, 2021 and 2020, by asset category, along with target allocations, are as follows: 2021 and 2020 Target Allocation 2021 Actual Allocation 2020 Actual Allocation Equity securities 31%-37% 33.7% 34% Fixed income securities 63%-69% 66.3% 66% Total 100% 100% We have a Plan Committee that sets investment guidelines with the assistance of an external consultant. These guidelines are established based on market conditions, risk tolerance, funding requirements and expected benefit payments. The Plan Committee also oversees the investment allocation process and monitors asset performance. As pension liabilities are long-term in nature, we employ a long-term total return approach to maximize the long-term rate of return on plan assets for a prudent level of risk. Target allocations are guidelines, not limitations, and plan fiduciaries may occasionally approve allocations above or below a target range or elect to rebalance the portfolio within the targeted range. The investment portfolio contains a diversified portfolio of fixed income securities and equities. Securities are also diversified in terms of domestic and international securities, short-term and long-term securities, growth and value styles, large cap and small cap stocks. The primary investment strategy is a dynamic target allocation method that periodically rebalances among various investment categories depending on the current funded positions. This program is designed to actively move from return-seeking investments (such as equities) toward liability-hedging investments (such as long-duration fixed income) as funding levels improve. Trust assets are invested subject to the following policy restrictions: short-term securities must be rated A2/P2 or higher; all fixed-income securities shall have a credit quality rating “BBB” or higher; and investments in equities in any one company may not exceed 10% of the equity portfolio. Fair Value Measurements of Plan Assets Cash as part of plan assets was $3.2 million and $2.1 million as of September 30, 2021 and 2020 and was classified as a Level 1 financial instrument. The following table summarizes these assets by category: (In millions) Year Ended September 30 2021 2020 Equities U.S. companies $ 52.0 $ 49.7 International companies 49.5 48.9 Fixed income securities 197.2 191.0 Total plan assets at fair value, excluding cash $ 298.7 $ 289.6 These investments are commingled funds and/or collective trusts valued using the net asset value (“NAV”) unit price provided by the fund administrator. The NAV is based on the value of the underlying assets owned by the fund. Cash Flows Our U.S. master defined benefit plan is funded in excess of 89%, as measured under the requirements of the Pension Protection Act of 2006, and therefore we expect that the plan will not be subject to the “at risk” funding requirements of this legislation. During fiscal years ended September 30, 2021 and 2020, we contributed cash of $1.2 million and $1.0 million, respectively, to our defined benefit retirement plans. We will not be required to contribute to our master defined benefit retirement plan during the fiscal year ended September 30, 2022 due to the current funding level; however, minimal contributions will be required for our unfunded plans. Estimated Future Benefit Payments The benefit payments, which are expected to be funded through plan assets and company contributions and reflect expected future service, are expected to be paid as follows: (In millions) Pension Benefits 2022 $ 14.9 2023 14.6 2024 15.4 2025 16.1 2026 16.6 2027-2031 94.2 Defined Contribution Savings Plans We have defined contribution savings plans that cover substantially all U.S. employees and certain non-U.S. employees. The general purpose of these plans is to provide additional financial security in retirement by providing employees with an incentive to make regular savings. Our contributions to the plans are based on eligibility and employee contributions. Expense under these plans for the fiscal years ended September 30, 2021, 2020 and 2019 was $31.6 million, $31.9 million and $29.0 million. Postretirement Health Care Plans In addition to defined benefit retirement plans, we also offer two postretirement health care plans in the United States that provide health care benefits to qualified retirees and their dependents. The plans are closed to new participants and include retiree cost sharing provisions and generally extends retiree coverage for medical and prescription benefits beyond the COBRA continuation period to the date of Medicare eligibility. These plans have a measurement date of September 30. The net periodic benefit cost related to postretirement health care plans has not been significant for the fiscal years ended September 30, 2021, 2020 or 2019. In September 2020, we offered certain employees in the United States the option to participate in a voluntary early retirement plan. The employees who accepted the offer received special termination benefits of $0.1 million and $0.4 million for the fiscal years ended September 30, 2021 and 2020, which were recorded as a component of Special charges in the Consolidated Statements of Income. The change in the accumulated postretirement benefit obligation was as follows: (In millions) Year Ended September 30 2021 2020 Change in benefit obligation: Benefit obligation at beginning of year $ 12.2 $ 12.7 Service cost 0.1 0.1 Interest cost 0.1 0.2 Actuarial loss (gain) 1.8 (0.4) Benefits paid (1.8) (1.0) Retiree contributions 0.4 0.2 Special termination benefits 0.1 0.4 Benefit obligation at end of year $ 12.9 $ 12.2 Amounts recorded in the Consolidated Balance Sheets: Accrued benefits obligation, current portion $ 2.0 $ 1.6 Accrued benefits obligation, long-term 10.9 10.6 Net amount recognized $ 12.9 $ 12.2 In addition to the amounts above, net actuarial gains of $7.5 million and prior service credits of $0.3 million, less the tax effect of $2.0 million are included as components of Accumulated other comprehensive income (loss) as of September 30, 2021. Net actuarial gains of $10.9 million and prior service credits of $0.4 million, less the tax effect of $2.9 million are included as components of Accumulated other comprehensive (loss) as of September 30, 2020. The below table summarizes the discount rates used in accounting for our postretirement plans: September 30 2021 2020 2019 Discount rate used to determine: Net periodic benefit cost for the postretirement health care plans 1.6 % 2.6 % 4.0 % Benefit obligation 2.0 % 1.8 % 3.0 % As of September 30, 2021, the health care cost trend rates for the plans were generally assumed to be in the ranges of 5.6% to 6.0%, trending down to a rate of 4.5% over the long-t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12 Months Ended</t>
        </is>
      </c>
    </row>
    <row r="2">
      <c r="B2" s="2" t="inlineStr">
        <is>
          <t>Sep. 30, 2021</t>
        </is>
      </c>
    </row>
    <row r="3">
      <c r="A3" s="3" t="inlineStr">
        <is>
          <t>Other Comprehensive Income (Loss), Net of Tax [Abstract]</t>
        </is>
      </c>
    </row>
    <row r="4">
      <c r="A4" s="4" t="inlineStr">
        <is>
          <t>Other Comprehensive Income</t>
        </is>
      </c>
      <c r="B4" s="4" t="inlineStr">
        <is>
          <t>Other Comprehensive Income The following tables represent the changes in Other comprehensive income (loss) and Accumulated other comprehensive income (loss) by component for the fiscal years ended September 30, 2021, 2020 and 2019. (In millions) Year Ended September 30, 2021 Other comprehensive income (loss) Accumulated other comprehensive income (loss) Prior to Reclassification Pre-tax Tax effect Net of tax Beginning Net activity Ending balance 2 Derivative instruments designated as hedges 1 : Currency exchange contracts $ 3.7 $ (3.3) $ 0.4 $ (0.1) $ 0.3 $ (0.3) $ 0.3 $ — Interest rate swaps 37.9 (13.8) 24.1 (5.5) 18.6 (35.7) 18.6 (17.1) Cross-currency swaps (1.3) — (1.3) 0.3 (1.0) 6.7 (1.0) 5.7 Derivative instruments designated as hedges total $ 40.3 $ (17.1) $ 23.2 $ (5.3) $ 17.9 $ (29.3) $ 17.9 $ (11.4) Foreign currency translation adjustment 9.0 — 9.0 — 9.0 (110.7) 9.0 (101.7) Change in pension and postretirement defined benefit plans 0.8 21.9 22.7 (5.4) 17.3 (40.2) 17.3 (22.9) Total $ 50.1 $ 4.8 $ 54.9 $ (10.7) $ 44.2 $ (180.2) $ 44.2 $ (136.0) (In millions) Year Ended September 30, 2020 Other comprehensive income (loss) Accumulated other comprehensive income (loss) Prior to Reclassification Pre-tax Tax effect Net of tax Beginning Net activity Ending balance Derivative instruments designated as hedges 1 : Currency exchange contracts $ 1.9 $ (2.6) $ (0.7) 0.2 $ (0.5) $ 0.2 $ (0.5) $ (0.3) Interest rate swaps (35.4) (4.2) (39.6) 9.1 (30.5) (5.2) (30.5) (35.7) Cross-currency swaps (7.2) — (7.2) 1.7 (5.5) 12.2 (5.5) 6.7 Derivative instruments designated as hedges total $ (40.7) $ (6.8) $ (47.5) 11.0 $ (36.5) $ 7.2 $ (36.5) $ (29.3) Foreign currency translation adjustment 34.7 — 34.7 — 34.7 (145.4) 34.7 (110.7) Change in pension and postretirement defined benefit plans 0.9 4.6 5.5 (1.4) 4.1 (44.3) 4.1 (40.2) Total $ (5.1) $ (2.2) $ (7.3) $ 9.6 $ 2.3 $ (182.5) $ 2.3 $ (180.2) (In millions) Year Ended September 30, 2019 Other comprehensive income (loss) Accumulated other comprehensive income (loss) Prior to Reclassification Pre-tax Tax effect Net of tax Beginning Impacts of ASU 2018-02 Adoption as of October 1, 2018 Net activity Ending Derivative instruments designated as hedges 1 : Currency exchange contracts $ (0.6) $ 0.6 $ — $ — $ — $ 0.2 $ — $ — $ 0.2 Interest rate swaps (24.8) (6.8) (31.6) 7.3 (24.3) 18.3 0.8 (24.3) (5.2) Cross-currency swaps 18.0 — 18.0 (4.1) 13.9 (1.7) — 13.9 12.2 Derivative instruments designated as hedges total $ (7.4) $ (6.2) $ (13.6) $ 3.2 $ (10.4) $ 16.8 $ 0.8 $ (10.4) $ 7.2 Foreign currency translation adjustment (40.1) — (40.1) — (40.1) (105.3) — (40.1) (145.4) Change in pension and postretirement defined benefit plans (19.4) 2.0 (17.4) 3.8 (13.6) (24.5) (6.2) (13.6) (44.3) Total $ (66.9) $ (4.2) $ (71.1) $ 7.0 $ (64.1) $ (113.0) $ (5.4) $ (64.1) $ (182.5) 1 See Note 6. Derivative Instruments and Hedging Activity for information regarding our hedging strategies 2 The estimated net amount of gains and losses reported in Accumulated other comprehensive income (loss) related to our derivative instruments designated as hedges as of September 30, 2021 that are expected to be reclassified into earnings within the next 12 months is expense of $4.1 million. The following table represents the items reclassified out of Accumulated other comprehensive income (loss) and the related tax effects for the fiscal years ended September 30, 2021, 2020 and 2019: (In millions) Year Ended September 30 2021 2020 2019 Amount Tax effect Net of tax Amount Tax effect Net of tax Amount Tax effect 4 Net of tax Derivative instruments designated as hedges: Currency exchange contracts 1 $ (3.3) $ 0.8 $ (2.5) $ (2.6) $ 0.5 $ (2.1) $ 0.6 $ (0.2) $ 0.4 Interest rate swaps 2 (13.8) 3.2 (10.6) (4.2) 1.0 (3.2) (6.8) 1.6 (5.2) Derivative instruments designated as hedges total $ (17.1) $ 4.0 $ (13.1) $ (6.8) $ 1.5 $ (5.3) $ (6.2) $ 1.4 (4.8) Change in pension and postretirement defined benefit plans 3 $ 21.9 $ (5.4) $ 16.5 $ 4.6 $ (1.4) $ 3.2 $ 2.0 $ (2.4) $ (0.4) 1 Reclassified from Accumulated other comprehensive income (loss) into Investment income (expense) and other, net. 2 Reclassified from Accumulated other comprehensive income (loss) into Interest expense. 3 Reclassified from Accumulated other comprehensive income (loss) into Cost of goods sold and Investment income (expense) and other, net. These components are included in the computation of net periodic pension expense. 4 As a result of the adoption of ASU 2018-02, we reclassified $5.4 million from Accumulated other comprehensive income (loss) to Retain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t>
        </is>
      </c>
      <c r="B1" s="2" t="inlineStr">
        <is>
          <t>12 Months Ended</t>
        </is>
      </c>
    </row>
    <row r="2">
      <c r="B2" s="2" t="inlineStr">
        <is>
          <t>Sep. 30, 2021</t>
        </is>
      </c>
    </row>
    <row r="3">
      <c r="A3" s="3" t="inlineStr">
        <is>
          <t>Class of Stock Disclosures [Abstract]</t>
        </is>
      </c>
    </row>
    <row r="4">
      <c r="A4" s="4" t="inlineStr">
        <is>
          <t>Common Stock</t>
        </is>
      </c>
      <c r="B4" s="4" t="inlineStr">
        <is>
          <t xml:space="preserve">Common Stock Share Repurchases Under the Board-approved share repurchase program, authorization of $340.0 million was previously granted to repurchase shares. In September 2019, the Board approved an additional $170.0 million for repurchases. In July 2021, the Board approved an increase to the share repurchase program in an amount of $500.0 million. Repurchases may be made on the open market or via private transactions, and are used to manage our capital structure, offset the dilutive impact of stock-based compensation and return cash to shareholders. The Merger Agreement places restrictions on our ability to repurchase shares of our common stock. As a result, we do not expect to make repurchases under the common stock repurchase program while the Merger Agreement is in effect. However, we may continue to repurchase shares of our common stock from employees in connection with employee payroll tax withholding for restricted stock distributions. For the fiscal year ended September 30, 2021, we repurchased 1.2 million shares of our common stock in the open market valued at $130.7 million. For the fiscal year ended September 30, 2020, we repurchased 0.5 million shares of our common stock in the open market valued at $54.1 million. For the fiscal year ended September 30, 2019, we repurchased 1.2 million shares of our common stock in the open market valued at $117.2 million. As of September 30, 2021, a cumulative total of $477.3 million had been used, leaving us with availability of $532.7 million for future repurchases. The following table summarizes common stock purchased in connection with employee payroll tax withholding for restricted stock distributions for the following fiscal years: Year Ended September 30 2021 2020 2019 Total number of shares purchased 99,259 158,521 48,908 Dollar value of shares purchased (in millions) $ 9.5 $ 16.5 $ 4.7 Stock-Based Compensation We have stock-based compensation plans under which employees and non-employee directors may be granted options to purchase shares of Company common stock at the fair market value at the time of grant. In addition to stock options, we grant performance share units (“PSUs”) and RSUs to certain management level employees and vested restricted stock to non-employee directors. We also offer eligible employees the opportunity to buy shares of our common stock at a discount via an Employee Stock Purchase Plan (“ESPP”). The Stock Incentive Plan, which was approved at the 2021 annual meeting of shareholders, replaced the 2002 Stock Incentive Plan. Common shares reserved for issuance under the plan total 3.0 million. As of September 30, 2021, approximately 3.0 million shares were available for future grants under our stock-based compensation plans. We generally settle our stock-based awards with treasury shares. As of September 30, 2021, we had 22.6 million treasury shares available for use to settle stock-based awards. The stock-based compensation cost that was charged against income for all plans was $45.6 million, $38.4 million and $34.4 million for the fiscal years ended September 30, 2021, 2020 and 2019. We recognize a tax benefit based on the increase in value from the grant date to the exercise date for stock options and from the grant date to the distribution date for the performance share units and restricted share units. The tax benefit is recorded during the year in which the exercise or distribution occurs. The tax benefit for exercises and distributions for the fiscal years ended September 30, 2021, 2020 and 2019 was $1.5 million, $4.7 million, and $5.2 million. Options Stock options granted by our Compensation Committee of our Board under the Stock Incentive Plan are non-qualified stock options. These awards are generally granted with exercise prices equal to the average of the high and low prices of our common stock on the date of grant. They vest in equal annual installments over a three- or four-year period and the maximum contractual term is ten years. We use a Binomial option-pricing model to estimate the fair value of stock options, and compensation cost is recognized on a straight-line basis over the requisite service period. The following table sets forth the weighted average fair value per share of stock options and the related valuation assumptions used in the determination of those fair values: Year Ended September 30 2021 2020 2019 Weighted average fair value per share $ 23.86 $ 24.80 $ 25.28 Valuation assumptions: Risk-free interest rate 0.4% 1.6% 3.0% Expected dividend yield 0.9% 0.8% 0.8% Expected volatility 32.3% 27.7% 30.5% Weighted average expected life (years) 4.7 4.7 4.7 The risk-free interest rate is based upon observed U.S. Treasury interest rates appropriate for the term of our employee stock options. Expected dividend yield is based on the history and our expectation of dividend payouts. Expected volatility was based on our historical stock price volatility. Expected life represents the weighted average period the stock options are expected to remain outstanding and is a derived output of the Binomial model. The expected life of employee stock options is impacted by the above assumptions as well as the post-vesting forfeiture rate and the exercise factor used in the Binomial model. These two variables are based on the history of exercises and forfeitures for previous stock options granted by us. The following table summarizes transactions under our stock option plans for the fiscal year ended September 30, 2021: Weighted Weighted Weighted Aggregate Balance Outstanding as of October 1, 2020 740 $ 81.14 Granted 213 94.17 Exercised (162) 64.81 Cancelled/Forfeited (24) 75.91 Balance Outstanding as of September 30, 2021 767 $ 88.39 7.3 $ 47.3 Exercisable as of September 30, 2021 332 $ 78.04 5.9 $ 23.9 Options Expected to Vest 421 96.26 8.3 22.6 The aggregate intrinsic value in the table above represents the total pre-tax intrinsic value, based on our closing stock price of $150.00, as reported by the New York Stock Exchange on September 30, 2021. This amount, which changes continuously based on the fair value of our common stock, would have been received by the option holders had all option holders exercised their options as of the balance sheet date. The total intrinsic value of options exercised during fiscal years ended September 30, 2021, 2020 and 2019 was $7.9 million, $6.9 million and $17.7 million. As of September 30, 2021, there was $5.2 million of unrecognized compensation expense related to stock options granted under the Stock Incentive Plan. This unrecognized compensation expense does not consider potential forfeitures, and is expected to be recognized over a weighted average period of 2.4 years. Restricted Stock Units RSUs are granted to certain employees with fair values equal to the average of the high and low prices of our common stock on the date of grant, multiplied by the number of units granted. RSU grants are contingent upon continued employment and vest over periods ranging from one to four years. Dividends, payable in common stock equivalents, accrue on the grants and are subject to the same specified terms as the original grants, including the risk of forfeiture. The following table summarizes transactions for our nonvested RSUs for the fiscal year ended 2021: Number of Weighted Nonvested RSUs as of October 1, 2020 337 $ 112.41 Granted 297 92.16 Vested (240) 93.89 Forfeited (28) 95.38 Nonvested RSUs as of September 30, 2021 366 $ 109.42 As of September 30, 2021, there was $20.8 million of total unrecognized compensation expense related to nonvested RSUs granted under the Stock Incentive Plan. This unrecognized compensation expense does not consider potential forfeitures, and is expected to be recognized over a weighted average period of 1.8 years. The total vest date fair value of shares that vested during fiscal years ended September 30, 2021, 2020 and 2019 was $22.5 million, $18.1 million and $16.6 million. Performance Share Units Our Compensation Committee grants PSUs to certain employees and these awards are subject to any stock dividends, stock splits, and other similar rights inuring to common stock, but unlike our RSUs are not entitled to dividend reinvestment. Vesting of the grants is contingent upon achievement of performance targets and corresponding service requirements. The fair value of the PSUs is equal to the average of the high and low prices of our common stock on the date of grant, multiplied by the number of units granted. For PSUs with a market condition such as total shareholder return, the Monte-Carlo simulation method is used to determine fair value. The Monte-Carlo simulation is a generally accepted statistical technique used to generate a defined number of stock price paths in order to develop a reasonable estimate of the range of our and our group of peer companies’ future expected stock prices. The following table sets forth the weighted average fair value per share for PSUs and the related valuation assumptions used in the determination of those fair values. PSUs granted for the fiscal years ended September 30, 2021, 2020 and 2019 are based on company-specific performance targets, with a total shareholder return collar. Year Ended September 30 2021 2020 2019 Weighted average fair value per share $ 100.15 $ 110.53 $ 112.79 Valuation assumptions: Risk-free interest rate 0.3% 1.6% 3.0% Expected volatility 34.7% 23.8% 22.8% The basis for the assumptions listed above is similar to the valuation assumptions used for stock options, as discussed previously. The following table summarizes transactions for our nonvested PSUs during fiscal year ended September 30, 2021: Number of Weighted Nonvested PSUs as of October 1, 2020 165 $ 111.73 Granted 79 104.36 Vested (51) 126.55 Forfeited (10) 108.41 Nonvested PSUs as of September 30, 2021 183 $ 10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harges</t>
        </is>
      </c>
      <c r="B1" s="2" t="inlineStr">
        <is>
          <t>12 Months Ended</t>
        </is>
      </c>
    </row>
    <row r="2">
      <c r="B2" s="2" t="inlineStr">
        <is>
          <t>Sep. 30, 2021</t>
        </is>
      </c>
    </row>
    <row r="3">
      <c r="A3" s="3" t="inlineStr">
        <is>
          <t>Special Charges [Abstract]</t>
        </is>
      </c>
    </row>
    <row r="4">
      <c r="A4" s="4" t="inlineStr">
        <is>
          <t>Special Charges</t>
        </is>
      </c>
      <c r="B4" s="4" t="inlineStr">
        <is>
          <t xml:space="preserve">Special Charges Special charges are incurred in connection with various transformative initiatives, exit activities, and organizational changes to improve our business alignment and cost structure. Although these charges are infrequent and unusual in nature, additional Special charges are expected to be incurred. It is not practicable to estimate the amount of these future expected costs until such time as the evaluations are complete. The following table summarizes the Special charges recognized for the fiscal years ended September 30, 2021, 2020 and 2019. (In millions) Special Charges Year Ended September 30 2021 2020 2019 Global information technology transformation $ 12.0 $ 15.9 $ 1.3 Workforce reduction plan 25.6 6.7 — Integration-related activities 9.2 13.1 19.8 Site consolidation and other cost optimization activities, including related severance cost 0.6 5.8 7.3 Total Special Charges $ 47.4 $ 41.5 $ 28.4 Global Information Technology Transformation In fiscal 2019, management initiated a global information technology transformation, including rationalizing and transforming our enterprise resource planning software solutions and other complementary information technology systems. In addition to the expenses noted in the table above, $17.4 million and $22.0 million was capitalized as software in Other intangible assets and software, net for the fiscal years ended September 30, 2021 and 2020. The objective of this initiative is to consolidate and streamline our key workstreams that interact with customers and vendors and support our financial reporting processes while maintaining the security of our data. The solutions designed under this initiative will be implemented over the next four to six years. Workforce Reduction Plan On September 15, 2020, we committed to a workforce reduction plan as part of the continued business optimization initiatives to advance our strategy and growth platforms and improve our operations and cost structure. The workforce reduction plan includes a voluntary retirement program and involuntary severance actions. For the fiscal years ended September 30, 2021 and 2020, we incurred $25.6 million and $6.7 million related to this initiative within Special charges. Integration-Related Activities We incurred costs, including severance and benefit costs, associated with business realignment and integration activities focused on reducing complexity, increasing efficiency, and improving our cost structure. We acquired several businesses during fiscal years ended September 30, 2021 and 2020 as disclosed within Note 3. Business Combinations for which we also continue to incur integration-related costs and severance costs. Site Consolidation and Other Cost Optimization Activities, Including Related Severance Cost We continue to streamline our operations and simplify our supply chain by transforming and consolidating certain manufacturing and distribution operations. For all accrued severance and other benefit charges described above, we record reserves within Other current liabilities. The following table summarizes the reserve activity for severance and other benefits for the fiscal years ended September 30, 2021 and 2020: (In millions) Balance as of September 30, 2019 $ 8.5 Expenses 14.6 Cash Payments (11.1) Reversals (0.7) Balance as of September 30, 2020 $ 11.3 Expenses 23.7 Cash Payments (27.1) Reversals — Balance as of September 30, 2021 $ 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significant components of income before income taxes and the consolidated income tax provision were as follows: (In millions) Year Ended September 30 2021 2020 2019 Income before income taxes: Domestic $ 145.0 $ 137.0 $ 122.5 Foreign 157.8 134.2 86.1 Total $ 302.8 $ 271.2 $ 208.6 Income tax expense: Current provision U.S. Federal $ 55.5 $ 38.1 $ 51.0 State 13.1 10.8 6.0 Foreign 17.7 18.3 18.2 Total current provision 86.3 67.2 75.2 Deferred provision: U.S. Federal (25.5) (15.6) (12.0) State (4.8) (2.8) (2.5) Foreign (1.7) (0.6) (4.3) Total deferred provision (32.0) (19.0) (18.8) Income tax expense $ 54.3 $ 48.2 $ 56.4 Differences between income tax expense reported for financial reporting purposes and that computed based upon the application of the statutory U.S. Federal tax rate to the reported income before income taxes were as follows: (In millions) Year Ended September 30 2021 2020 2019 Amount % of Amount % of Amount % of U.S. Federal income tax 1 $ 63.6 21.0 % $ 57.0 21.0 % $ 43.8 21.0 % State income tax 2 7.3 2.4 4.1 1.5 3.3 1.6 Foreign income tax 3 (17.9) (5.9) (15.0) (5.5) (10.1) (4.9) Application of federal research tax credits (7.7) (2.6) (6.2) (2.3) (5.6) (2.7) Application of foreign tax credits (9.5) (3.2) (11.6) (4.3) (0.1) — Valuation of tax attributes 1.2 0.4 5.0 1.9 2.2 1.1 Foreign inclusions 10.3 3.5 7.7 2.9 — — Excess tax benefits from share based awards (1.5) (0.5) (4.7) (1.7) (5.2) (2.5) U.S. tax reform transition tax — — — — (1.0) (0.5) Foreign-derived intangible income deduction (9.9) (3.4) (7.8) (2.9) (4.3) (2.0) Global intangible low-taxed income inclusion 7.6 2.6 12.6 4.6 9.6 4.6 Disposition of subsidiary — — 4.1 1.5 18.2 8.7 Current period change in uncertain tax positions — — — — 4.6 2.2 Non-deductible transaction costs 4 6.8 2.3 — — — — Other, net 4.0 1.3 3.0 1.1 1.0 0.4 Income tax expense $ 54.3 17.9 % $ 48.2 17.8 % $ 56.4 27.0 % 1 At statutory rate. 2 Net of U.S. Federal benefit. 3 U.S. Federal tax rate differential. 4 Non-deductible costs related to the acquisition of Bardy, including the indemnity claim settlement and accrued interest. See Note 3. Business Combinations for further information. The tax effect of temporary differences that gave rise to the deferred tax assets and liabilities were as follows: (In millions) September 30, 2021 September 30, 2020 Deferred tax assets: Employee benefit accruals $ 58.1 $ 48.3 Inventory 15.2 14.7 Net operating loss carryforwards 93.3 69.7 Tax credit carryforwards 26.4 26.4 Lease liabilities 18.3 18.8 Other, net 36.5 36.2 247.8 214.1 Less: Valuation allowance (53.0) (50.8) Total deferred tax assets 194.8 163.3 Deferred tax liabilities: Depreciation (14.6) (19.2) Amortization (190.5) (201.0) Lease Assets (17.1) (17.6) Other, net (5.6) (5.6) Total deferred tax liabilities (227.8) (243.4) Deferred tax liability - net $ (33.0) $ (80.1) As of September 30, 2021, we h ad $40.7 million of deferred tax assets related to operating loss carryforwards in foreign jurisdictions that are subject to various carryforward periods with the majority eligible to be carried forward for an unlimited period. Additionally, we had $43.1 million of deferred tax assets related to U.S. Federal net operating loss (“NOL”) carryforwards, some of which will be carried forward for an unlimited period and some of which will expire between 2022 and 2036 and $9.5 million of deferred tax assets related to state NOL carryforwards, some of which will be carried forward for an unlimited period and some of which expire between 2022 and 2041. We had $24.3 million of deferred tax assets related to state tax credits, some of which will be carried forward for an unlimited period and some of which will expire between 2022 and 2031. We had $1.1 million of deferred tax assets related to capital loss carryforwards which will expire in 2025. We had $1.7 million of deferred tax assets related to foreign tax credit carryforwards which will expire between 2030 and 2031. We are considering carryback opportunities for the capital loss carryforward and the foreign tax credit carryforward. The gross deferred tax assets as of September 30, 2021 were reduced by valuation allowances of $53.0 million primarily related to certain foreign deferred tax attributes and state tax credit carryforwards as it is more likely than not that some portion or all of these tax attributes will not be realized. In evaluating whether it is more likely than not that we would recover our deferred tax assets, future taxable income, the reversal of existing temporary differences and tax planning strategies were considered. We believe that our estimates for the valuation allowances recorded against deferred tax assets are appropriate based on current facts and circumstances. During fiscal year ended September 30, 2021, the valuation allowance increased by $2.2 million. The increase related primarily to foreign net operating losses, state net operating losses, and state tax credits and that more likely that not will not be realized. We operate under tax holidays in both Singapore and Puerto Rico. The Singapore tax holiday is effective throu gh 2024. The Puerto Rico tax holiday is effective thro ugh 2025, but we disposed of this operation in fiscal 2019 and thus will not recognize any benefit in the future. Both incentives are conditional on meeting certain employment and/or investment thresholds. The impact of these tax holidays decreased foreign taxes by $3.9 million for the fiscal year ended September 30, 2021, $3.3 million for the fiscal year ended September 30, 2020 and $5.2 million for the fiscal year ended September 30, 2019. The benefit of the tax holidays on net income per diluted share was $0.06, $0.05 and $0.08 during fiscal years ended September 30, 2021, 2020 and 2019. With regard to our non-U.S. subsidiaries, it is our practice and intention to reinvest the earnings in those businesses, to fund capital expenditures and other operating cash needs. Because the undistributed earnings of non-U.S. subsidiaries are considered to be permanently reinvested, no U.S. deferred income taxes or foreign withholding taxes have been provided on earnings subsequent to the enactment of the Tax A ct. As of September 30, 2021, we have approximately $83.5 million of undistributed earnings in our non-U.S. subsidiaries that are considered to be permanently reinvested. If such earnings were repatriated, we do not anticipate incurring a significant amount of additional tax expense. We file a consolidated federal income tax return as well as multiple state, local and foreign jurisdiction tax returns. In the normal course of business, we are subject to examination by the taxing authorities in each of the jurisdictions where we file tax returns. During fiscal year ended September 30, 2021, the U.S. Internal Revenue Service (“IRS”) concluded its audit of fiscal year ended September 30, 2019 and initiated its post-filing examination of the fiscal year ended September 30, 2020 consolidated federal return. We continue to participate in the IRS Compliance Assurance Program (“CAP”) for fiscal year ended September 30, 2021 and fiscal year end September 30, 2022. We are in the application process to remain in the CAP for fiscal year end September 30, 2023. The CAP provides the opportunity for the IRS to review certain tax matters prior to us filing our tax return for the year, thereby reducing the time it takes to complete the post-filing examination. We are also subject to state and local or foreign income tax examinations by taxing authorities for years back to fiscal year ended September 30, 2016. We also have on-going audits in various stages of completion in several state and foreign jurisdictions, one or more of which may conclude within the next 12 months. Such settlements could involve some or all of the following: the payment of additional taxes and related penalties, the adjustment of certain deferred taxes and/or the recognition of unrecognized tax benefits. The resolution of these matters, in combination with the expiration of certain statutes of limitations in various jurisdictions, make it reasonably possible that our unrecognized tax benefits may decrease as a result of either payment or recognition by up to $2.0 million in the next 12 months, excluding interest. The total amount of gross unrecognized tax benefits as of September 30, 2021, 2020 and 2019 were $2.7 million, $3.9 million and $9.6 million, which includes $2.5 million, $3.5 million and $9.3 million that, if recognized, would impact the effective tax rate in future periods. The remaining amount relates to item s which, if recognized, would not impact our effective ta x rate. A rollforward of the beginning and ending amount of unrecognized tax benefits is as follows: (In millions) Year Ended September 30 2021 2020 2019 Balance as of October 1 $ 3.9 $ 9.6 $ 6.2 Increases in tax position of prior years 0.2 — 5.8 Settlements with taxing authorities — (5.8) (1.1) Lapse of applicable statute of limitations (1.4) (0.2) (1.0) Foreign currency adjustments — 0.3 (0.3) Total change (1.2) (5.7) 3.4 Balance as of September 30 $ 2.7 $ 3.9 $ 9.6 We recognize accrued interest and penalties rel ated to unrecognized tax benefits as a component of income tax expense. Accrued interest and penalties, which are not presented in the rollforward table above, were $1.2 million, $1.4 million and $1.7 million as of September 30, 2021, 2020 and 2019. Related to interest and penalties, we recognized an income tax benefit of $0.3 million, $0.4 million, and $0.4 million as of September 30,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 USD ($) shares in Thousands,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Product sales and service</t>
        </is>
      </c>
      <c r="B4" s="5" t="n">
        <v>2669.6</v>
      </c>
      <c r="C4" s="5" t="n">
        <v>2571.2</v>
      </c>
      <c r="D4" s="7" t="n">
        <v>2615</v>
      </c>
    </row>
    <row r="5">
      <c r="A5" s="4" t="inlineStr">
        <is>
          <t>Rental revenue</t>
        </is>
      </c>
      <c r="B5" s="8" t="n">
        <v>349.1</v>
      </c>
      <c r="C5" s="8" t="n">
        <v>309.8</v>
      </c>
      <c r="D5" s="8" t="n">
        <v>292.3</v>
      </c>
    </row>
    <row r="6">
      <c r="A6" s="4" t="inlineStr">
        <is>
          <t>Revenues</t>
        </is>
      </c>
      <c r="B6" s="8" t="n">
        <v>3018.7</v>
      </c>
      <c r="C6" s="6" t="n">
        <v>2881</v>
      </c>
      <c r="D6" s="8" t="n">
        <v>2907.3</v>
      </c>
    </row>
    <row r="7">
      <c r="A7" s="3" t="inlineStr">
        <is>
          <t>Cost of Net Revenue</t>
        </is>
      </c>
    </row>
    <row r="8">
      <c r="A8" s="4" t="inlineStr">
        <is>
          <t>Total cost of net revenue (excludes acquisition-related intangible asset amortization)</t>
        </is>
      </c>
      <c r="B8" s="8" t="n">
        <v>1282.4</v>
      </c>
      <c r="C8" s="8" t="n">
        <v>1259.9</v>
      </c>
      <c r="D8" s="8" t="n">
        <v>1330.7</v>
      </c>
    </row>
    <row r="9">
      <c r="A9" s="4" t="inlineStr">
        <is>
          <t>Rental expenses</t>
        </is>
      </c>
      <c r="B9" s="8" t="n">
        <v>148.2</v>
      </c>
      <c r="C9" s="6" t="n">
        <v>146</v>
      </c>
      <c r="D9" s="8" t="n">
        <v>151.6</v>
      </c>
    </row>
    <row r="10">
      <c r="A10" s="4" t="inlineStr">
        <is>
          <t>Cost of Revenue</t>
        </is>
      </c>
      <c r="B10" s="8" t="n">
        <v>1430.6</v>
      </c>
      <c r="C10" s="8" t="n">
        <v>1405.9</v>
      </c>
      <c r="D10" s="8" t="n">
        <v>1482.3</v>
      </c>
    </row>
    <row r="11">
      <c r="A11" s="4" t="inlineStr">
        <is>
          <t>Research and development expenses</t>
        </is>
      </c>
      <c r="B11" s="8" t="n">
        <v>144.9</v>
      </c>
      <c r="C11" s="8" t="n">
        <v>136.5</v>
      </c>
      <c r="D11" s="8" t="n">
        <v>139.5</v>
      </c>
    </row>
    <row r="12">
      <c r="A12" s="4" t="inlineStr">
        <is>
          <t>Selling and administrative expenses</t>
        </is>
      </c>
      <c r="B12" s="6" t="n">
        <v>887</v>
      </c>
      <c r="C12" s="8" t="n">
        <v>820.4</v>
      </c>
      <c r="D12" s="6" t="n">
        <v>941</v>
      </c>
    </row>
    <row r="13">
      <c r="A13" s="4" t="inlineStr">
        <is>
          <t>Acquisition-related intangible asset amortization</t>
        </is>
      </c>
      <c r="B13" s="8" t="n">
        <v>108.6</v>
      </c>
      <c r="C13" s="6" t="n">
        <v>109</v>
      </c>
      <c r="D13" s="8" t="n">
        <v>122.4</v>
      </c>
    </row>
    <row r="14">
      <c r="A14" s="4" t="inlineStr">
        <is>
          <t>Special charges</t>
        </is>
      </c>
      <c r="B14" s="8" t="n">
        <v>47.4</v>
      </c>
      <c r="C14" s="8" t="n">
        <v>41.5</v>
      </c>
      <c r="D14" s="8" t="n">
        <v>28.4</v>
      </c>
    </row>
    <row r="15">
      <c r="A15" s="4" t="inlineStr">
        <is>
          <t>Operating Profit</t>
        </is>
      </c>
      <c r="B15" s="8" t="n">
        <v>400.2</v>
      </c>
      <c r="C15" s="8" t="n">
        <v>367.7</v>
      </c>
      <c r="D15" s="8" t="n">
        <v>316.1</v>
      </c>
    </row>
    <row r="16">
      <c r="A16" s="4" t="inlineStr">
        <is>
          <t>Interest expense</t>
        </is>
      </c>
      <c r="B16" s="8" t="n">
        <v>-65.59999999999999</v>
      </c>
      <c r="C16" s="6" t="n">
        <v>-74</v>
      </c>
      <c r="D16" s="8" t="n">
        <v>-89.59999999999999</v>
      </c>
    </row>
    <row r="17">
      <c r="A17" s="4" t="inlineStr">
        <is>
          <t>Extinguishment of Debt, Amount</t>
        </is>
      </c>
      <c r="D17" s="8" t="n">
        <v>-3.3</v>
      </c>
    </row>
    <row r="18">
      <c r="A18" s="4" t="inlineStr">
        <is>
          <t>Gain (Loss) on Extinguishment of Debt, not included in Net Income</t>
        </is>
      </c>
      <c r="C18" s="8" t="n">
        <v>-15.6</v>
      </c>
    </row>
    <row r="19">
      <c r="A19" s="4" t="inlineStr">
        <is>
          <t>Loss on extinguishment of debt</t>
        </is>
      </c>
      <c r="B19" s="8" t="n">
        <v>-9.800000000000001</v>
      </c>
      <c r="C19" s="8" t="n">
        <v>-15.6</v>
      </c>
      <c r="D19" s="6" t="n">
        <v>-3</v>
      </c>
    </row>
    <row r="20">
      <c r="A20" s="4" t="inlineStr">
        <is>
          <t>Investment income (expense) and other, net</t>
        </is>
      </c>
      <c r="B20" s="6" t="n">
        <v>-22</v>
      </c>
      <c r="C20" s="8" t="n">
        <v>-6.9</v>
      </c>
      <c r="D20" s="8" t="n">
        <v>-14.6</v>
      </c>
    </row>
    <row r="21">
      <c r="A21" s="4" t="inlineStr">
        <is>
          <t>Income Before Income Taxes</t>
        </is>
      </c>
      <c r="B21" s="8" t="n">
        <v>302.8</v>
      </c>
      <c r="C21" s="8" t="n">
        <v>271.2</v>
      </c>
      <c r="D21" s="8" t="n">
        <v>208.6</v>
      </c>
    </row>
    <row r="22">
      <c r="A22" s="4" t="inlineStr">
        <is>
          <t>Income tax expense</t>
        </is>
      </c>
      <c r="B22" s="8" t="n">
        <v>54.3</v>
      </c>
      <c r="C22" s="8" t="n">
        <v>48.2</v>
      </c>
      <c r="D22" s="8" t="n">
        <v>56.4</v>
      </c>
    </row>
    <row r="23">
      <c r="A23" s="4" t="inlineStr">
        <is>
          <t>Net Income</t>
        </is>
      </c>
      <c r="B23" s="8" t="n">
        <v>248.5</v>
      </c>
      <c r="C23" s="6" t="n">
        <v>223</v>
      </c>
      <c r="D23" s="8" t="n">
        <v>152.2</v>
      </c>
    </row>
    <row r="24">
      <c r="A24" s="4" t="inlineStr">
        <is>
          <t>Net Income Attributable to Common Shareholders</t>
        </is>
      </c>
      <c r="B24" s="5" t="n">
        <v>248.5</v>
      </c>
      <c r="C24" s="7" t="n">
        <v>223</v>
      </c>
      <c r="D24" s="5" t="n">
        <v>152.2</v>
      </c>
    </row>
    <row r="25">
      <c r="A25" s="4" t="inlineStr">
        <is>
          <t>Net Income Attributable to Common Shareholders per Common Share - Basic (usd per share)</t>
        </is>
      </c>
      <c r="B25" s="9" t="n">
        <v>3.75</v>
      </c>
      <c r="C25" s="9" t="n">
        <v>3.35</v>
      </c>
      <c r="D25" s="9" t="n">
        <v>2.28</v>
      </c>
    </row>
    <row r="26">
      <c r="A26" s="4" t="inlineStr">
        <is>
          <t>Diluted net income attributable to common shareholders per common share</t>
        </is>
      </c>
      <c r="B26" s="9" t="n">
        <v>3.72</v>
      </c>
      <c r="C26" s="9" t="n">
        <v>3.32</v>
      </c>
      <c r="D26" s="9" t="n">
        <v>2.25</v>
      </c>
    </row>
    <row r="27">
      <c r="A27" s="4" t="inlineStr">
        <is>
          <t>Average Common Shares Outstanding - Basic (in shares)</t>
        </is>
      </c>
      <c r="B27" s="6" t="n">
        <v>66204</v>
      </c>
      <c r="C27" s="6" t="n">
        <v>66631</v>
      </c>
      <c r="D27" s="6" t="n">
        <v>66772</v>
      </c>
    </row>
    <row r="28">
      <c r="A28" s="4" t="inlineStr">
        <is>
          <t>Average Common Shares Outstanding - Diluted (in shares)</t>
        </is>
      </c>
      <c r="B28" s="6" t="n">
        <v>66847</v>
      </c>
      <c r="C28" s="6" t="n">
        <v>67212</v>
      </c>
      <c r="D28" s="6" t="n">
        <v>6766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Sep. 30, 2021</t>
        </is>
      </c>
    </row>
    <row r="3">
      <c r="A3" s="3" t="inlineStr">
        <is>
          <t>Earnings Per Share [Abstract]</t>
        </is>
      </c>
    </row>
    <row r="4">
      <c r="A4" s="4" t="inlineStr">
        <is>
          <t>Earnings per Common Share</t>
        </is>
      </c>
      <c r="B4" s="4" t="inlineStr">
        <is>
          <t xml:space="preserve">Note 12. Earnings per Common Share 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 Earnings per share are calculated as follows (in millions, except share information in thousands): Year Ended September 30 2021 2020 2019 Net Income $ 248.5 $ 223.0 $ 152.2 Net Income per Basic Common Share $ 3.75 $ 3.35 $ 2.28 Net Income per Diluted Common Share $ 3.72 $ 3.32 $ 2.25 Average Basic Common Shares Outstanding 66,204 66,631 66,772 Add: Potential effect of exercise of stock options and other unvested equity awards 643 581 888 Average Diluted Common Shares Outstanding 66,847 67,212 67,660 Shares with anti-dilutive effect excluded from the computation of Diluted EPS 272 342 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 [Abstract]</t>
        </is>
      </c>
    </row>
    <row r="4">
      <c r="A4" s="4" t="inlineStr">
        <is>
          <t>Segment Reporting</t>
        </is>
      </c>
      <c r="B4" s="4" t="inlineStr">
        <is>
          <t>Segment Reporting We disclose segment information that is consistent with the way in which management operates and views the business. Our operating structure contains the following reportable segments: • Patient Support Systems – globally provides an ecosystem of our digital and connected care solutions: devices, software, communications and integration technologies that improve care and deliver actionable insights to caregivers and patients in the acute care setting. Key products include care communications and mobility solutions, connected med-surg and ICU bed systems, sensors and surfaces, safe patient handling equipment and services. • Front Line Care – globally provides integrated patient monitoring and diagnostic technologies – from hospital to home – that enable and support Hillrom’s connected care strategy. Our diverse portfolio includes secure, connected, digital assessment technologies to help diagnose, treat and manage a wide variety of illnesses and diseases, including respiratory therapy, cardiology, vision screening and physical assessment. • Surgical Solutions – globally enables peak procedural performance, connectivity and video integration products that improve collaboration, workflow, safety and efficiency in the operating room, such as surgical video technologies, tables, lights, pendants, precision positioning devices and other accessories. Our performance within each reportable segment continues to be measured on a divisional income basis before non-allocated operating and administrative costs, litigation, special charges, acquisition and integration costs, acquisition-related intangible asset amortization, and other unusual events. Divisional income generally represents the division’s gross profit, excluding acquisition-related intangible asset amortization, less its direct operating costs along with an allocation of manufacturing and distribution costs, research and development and certain corporate functional expenses. Non-allocated operating costs, administrative costs, and other includes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The chief operating decision maker does not receive any asset information by reportable segment and, accordingly, we do not report asset information by reportable segment. Effective in the fiscal year ended September 30, 2020, the allocation of operating costs to each segment was modified to improve the alignment to how management evaluates the performance of each segment. The fiscal year ended September 30, 2019 segment information has been recast to conform to the current presentation. The reclassification did not impact our reported Consolidated Net Revenue or Income Before Income Taxes. The following summarizes financial results by reportable segment: (In millions) Year Ended September 30 2021 2020 2019 Net Revenue - United States: Patient Support Systems $ 1,162.1 $ 1,133.6 $ 1,135.0 Front Line Care 785.7 707.4 700.6 Surgical Solutions 150.4 125.8 221.2 Total net revenue - United States $ 2,098.2 $ 1,966.8 $ 2,056.8 Net Revenue - Outside of the United States (“OUS”): Patient Support Systems $ 406.2 $ 405.5 $ 355.5 Front Line Care 331.3 317.6 277.5 Surgical Solutions 183.0 191.1 217.5 Total net revenue - OUS $ 920.5 $ 914.2 $ 850.5 Net Revenue: Patient Support Systems $ 1,568.3 $ 1,539.1 $ 1,490.5 Front Line Care 1,117.0 1,025.0 978.1 Surgical Solutions 333.4 316.9 438.7 Total net revenue $ 3,018.7 $ 2,881.0 $ 2,907.3 Divisional income: Patient Support Systems $ 356.1 $ 332.3 $ 299.9 Front Line Care 348.8 301.8 266.4 Surgical Solutions 51.6 39.5 61.2 Other operating costs: Non-allocated operating costs, administrative costs, and other 308.9 264.4 283.0 Special charges 47.4 41.5 28.4 Operating profit $ 400.2 $ 367.7 $ 316.1 Interest expense (65.6) (74.0) (89.6) Loss on extinguishment of debt (9.8) (15.6) (3.3) Investment income and other, net (22.0) (6.9) (14.6) Income before income taxes $ 302.8 $ 271.2 $ 208.6 Depreciation and amortization of property, plant, equipment and intangibles: Patient Support Systems $ 52.0 $ 43.5 $ 36.2 Front Line Care 90.0 95.4 101.9 Surgical Solutions 8.4 7.4 28.4 Corporate 35.4 32.5 28.3 Total depreciation and amortization of property, plant, equipment and intangibles $ 185.8 $ 178.8 $ 194.8 Geographic Information Geographic data for net revenue and long-lived assets were as follows: (In millions) Year Ended September 30 2021 2020 2019 Net revenue to unaffiliated customers: United States $ 2,098.2 $ 1,966.8 $ 2,056.8 Foreign 920.5 914.2 850.5 Total net revenue $ 3,018.7 $ 2,881.0 $ 2,907.3 Long-lived assets: United States $ 217.2 $ 222.7 $ 212.5 Foreign 70.9 83.4 84.3 Total long-lived assets $ 288.1 $ 306.1 $ 296.8 Net revenue in the above table is attributed to geographic areas based on the location of the custom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eneral We are subject to various other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 The Company has received a subpoena from the United States Office of Inspector General for the Department of Health and Human Services (the “DHHS”) requesting documents and information related to compliance with the False Claims Act (“FCA”) and the Anti-Kickback Statute (the “AKS”) by certain of its subsidiaries with respect to the Company’s direct to consumer business. The Company has voluntarily contacted DHHS with respect to these matters including its compliance with the FCA and the AKS. The Company is conducting an ongoing internal review and cooperating fully with the DHHS with respect to these matters. At this stage of the inquiries, the Company is unable to predict the ultimate outcome of these matters or what impact, if any, the outcome of these matters might have on the Company's consolidated financial position, results of operations or cash flows. Violations of the FCA and AKS may result in a range of possible penalties, however, at this time, no claims have been made against the Company. On January 15, 2021, we entered into a definitive merger agreement with Bardy. On February 21, 2021, as a result of certain unexpected reimbursement rate reductions, Hillrom asserted that a "Company Material Adverse Effect" occurred, and therefore the closing conditions were not satisfied. On February 28, 2021, Bardy filed a complaint against Hillrom in the Court of Chancery of the State of Delaware seeking, among other things, specific performance to compel Hillrom to close the transaction. Following a trial, on July 9, 2021, the Court of Chancery of the State of Delaware ordered Hillrom to proceed with the closing of the Bardy transaction, denying Hillrom’s claim of a "Company Material Adverse Effect" and ending the litigation. Hillrom subsequently closed the Bardy transaction on August 6, 2021. See Note 3. Business Combinations for further information. As of November 11, 2021, nine lawsuits have been filed by purported Hillrom shareholders in connection with the Merger with Baxter. Each of the lawsuits seeks, among other things, to enjoin Hillrom from consummating the Merger, or in the alternative, rescission of the Merger and/or compensatory damages, as well as attorney’s fees. The lawsuits generally allege that the preliminary proxy statement (the “Proxy Statement”) filed by Hillrom in connection with the Merger fails to disclose allegedly material information in violation of Sections 14(a) and 20(a) of the Exchange Act and Rule 14a-9 promulgated thereunder. Hillrom believes that the allegations in the complaints are without merit. Additional lawsuits arising out of the Merger may also be filed in the future. Self-Insurance We are involved in various claims, including product and general liability, workers’ compensation, auto liability and employment related matters. Such claims in the United States have deductibles and self-insured retentions at various limits up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1</t>
        </is>
      </c>
    </row>
    <row r="3">
      <c r="A3" s="3" t="inlineStr">
        <is>
          <t>SEC Schedule, 12-09, Valuation and Qualifying Accounts [Abstract]</t>
        </is>
      </c>
    </row>
    <row r="4">
      <c r="A4" s="4" t="inlineStr">
        <is>
          <t>Valuation and Qualifying Accounts</t>
        </is>
      </c>
      <c r="B4" s="4" t="inlineStr">
        <is>
          <t>Valuation and Qualifying Accounts Fiscal years ended September 30, 2021, 2020 and 2019 (In millions) ADDITIONS DESCRIPTION BALANCE AS OF CHARGED TO CHARGED TO DEDUCTIONS BALANCE Reserves deducted from assets to which they apply: Allowance for possible losses and sales returns - accounts receivable: Fiscal Year Ended: September 30, 2021 $ 25.9 $ 2.4 $ 5.7 1 $ (8.6) 2 $ 25.4 September 30, 2020 20.6 8.8 (0.3) 1 (3.2) 2 25.9 September 30, 2019 21.8 5.0 0.7 1 (6.9) 2 20.6 Valuation allowance against deferred tax assets: Fiscal Year Ended: September 30, 2021 $ 50.8 $ 1.2 $ 1.1 $ (0.1) $ 53.0 September 30, 2020 45.0 4.6 0.5 3 0.7 50.8 September 30, 2019 80.2 2.2 4.5 3 (41.9) 4 45.0 1 Reduction of gross revenue for uncollectible health care rental reimbursements, cash discounts and other adjustments in determining net revenue. Also includes the effect of acquired businesses, if any. 2 Generally reflects the write-off of specific receivables against recorded reserves. 3 Generally reflects the effect of acquired businesses, if any. 4 Primarily reflects utilization of valuation allowance as a result of forfeitures on net operating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Nature of Operations</t>
        </is>
      </c>
      <c r="B4" s="4" t="inlineStr">
        <is>
          <t>Nature of Operations Hill-Rom Holdings, Inc. (the “Company,” “Hillrom,” “we,” “us,” or “our”) was incorporated on August 7, 1969, in the State of Indiana and is headquartered in Chicago, Illinois. We are a global medical technology leader whose approximately 10,000 employees have a single purpose: enhancing outcomes for patients and their caregivers by Advancing Connected Care™. Around the world, our innovations touch over 7 million patients each day. Our products and services help enable earlier diagnosis and treatment, optimize surgical efficiency and accelerate patient recovery while simplifying clinical communication and shifting care closer to home. We make these outcomes possible through digital and connected care solutions and collaboration tools, including smart bed systems, patient monitoring and diagnostic technologies, respiratory health devices, advanced equipment for the surgical space and more, delivering actionable, real-time insights at the point of care.</t>
        </is>
      </c>
    </row>
    <row r="5">
      <c r="A5" s="4" t="inlineStr">
        <is>
          <t>Basis of Presentation and Principles of Consolidation</t>
        </is>
      </c>
      <c r="B5" s="4" t="inlineStr">
        <is>
          <t xml:space="preserve">Basis of Presentation and Principles of Consolidation The Consolidated Financial Statements include the accounts of Hillrom and its wholly-owned subsidiaries. Intercompany accounts and transactions have been eliminated in consolidation. Where our ownership interest is less than 100%, the noncontrolling interests are reported in our Consolidated Financial Statements. Certain prior year amounts have been reclassified to conform to the current year presentation. Prior Period Reclassification During fiscal year ended September 30, 2020, we presented Acquisition-related intangible asset amortization as a separate line item on our Statements of Consolidated Income for all periods presented. Acquisition-related intangible asset amortization was previously included in Selling and administrative expenses. Additionally, we no longer present Gross Profit as a subtotal on our Statements of Consolidated Income. The following table presents Acquisition-related intangible asset amortization and Selling and administrative expenses, excluding the Acquisition-related intangible asset amortization, for the fiscal year ended September 30, 2019. (In millions) Year Ended September 30, 2019 Selling and administrative expense, previously reported $ 941.0 Less: Acquisition-related intangible asset amortization (122.4) Selling and administrative expense, currently reported $ 818.6 </t>
        </is>
      </c>
    </row>
    <row r="6">
      <c r="A6" s="4" t="inlineStr">
        <is>
          <t>Cash and Cash Equivalents</t>
        </is>
      </c>
      <c r="B6" s="4" t="inlineStr">
        <is>
          <t>Cash and Cash Equivalents We consider deposits with banks as well as investments in marketable securities with original maturity of three months or less at date of purchase to be cash equivalents.</t>
        </is>
      </c>
    </row>
    <row r="7">
      <c r="A7" s="4" t="inlineStr">
        <is>
          <t>Trade Accounts Receivable</t>
        </is>
      </c>
      <c r="B7" s="4" t="inlineStr">
        <is>
          <t>Trade Accounts Receivable Trade accounts receivable are recorded at the invoiced amount and do not bear interest, unless the transaction is an installment sale with extended payment terms. Allowances for doubtful accounts are recorded as a component of Selling and administrative expenses and represent our best estimate of the amount of probable credit losses and collection risk in our existing accounts receivable. Receivables are generally reviewed for collectability based on historical collection experience for each receivable type and are also reviewed individually for collectability. Account balances are charged against the allowance when we believe it is probable the receivable will not be recovered. We do not have any off-balance sheet credit exposure related to our customers. Within rental revenue, domestic third-party payers’ reimbursement process requires extensive documentation, which has had the effect of slowing both the billing and cash collection cycles relative to the rest of the business, and therefore, increasing total accounts receivable. Because of the extensive documentation required and the requirement to settle a claim with the primary payer prior to billing the secondary and/or patient portion of the claim, the collection period for a claim in a portion of our business may, in some cases, be extended. We generally hold our trade accounts receivable until they are paid. Certain long-term receivables are occasionally sold to third parties; however, any recognized gain or loss on such sales has historically not been material.</t>
        </is>
      </c>
    </row>
    <row r="8">
      <c r="A8" s="4" t="inlineStr">
        <is>
          <t>Inventories</t>
        </is>
      </c>
      <c r="B8" s="4" t="inlineStr">
        <is>
          <t>Inventories During the fourth quarter of 2021, we changed our method of accounting for inventories from the last-in, first-out (“LIFO”) method to the first-in, first-out (“FIFO”) method for the remaining of our inventory that was valued using LIFO.</t>
        </is>
      </c>
    </row>
    <row r="9">
      <c r="A9" s="4" t="inlineStr">
        <is>
          <t>Property, Plant and Equipment</t>
        </is>
      </c>
      <c r="B9" s="4" t="inlineStr">
        <is>
          <t xml:space="preserve">Property, Plant and Equipment Property, plant and equipment is recorded at cost and depreciated over the estimated useful life of the assets using principally the straight-line method. Ranges of estimated useful lives are as follows: Useful Life Land improvements 6 - 15 years Buildings and building equipment 10 - 40 years Machinery and equipment 3 - 10 years Equipment leased to others 2 - 10 years When property, plant and equipment is retired from service or otherwise disposed of, the cost and related amount of depreciation is eliminated from the asset and accumulated depreciation accounts. The difference, if any, between the net asset value and the proceeds on sale are charged or credited to income. Total depreciation expense during fiscal years ended September 30, 2021, 2020 and 2019 was $62.8 million, $60.6 million and $62.1 million. The major components of property, plant and equipment and the related accumulated depreciation were as follows: (In millions) Year Ended September 30 2021 2020 Cost Accumulated Cost Accumulated Land and land improvements $ 15.9 $ 4.8 $ 16.9 $ 4.4 Buildings and building equipment 210.4 105.0 208.2 95.4 Machinery and equipment 437.2 325.5 416.3 303.4 Equipment leased to others 212.3 152.4 216.8 148.9 Total $ 875.8 $ 587.7 $ 858.2 $ 552.1 </t>
        </is>
      </c>
    </row>
    <row r="10">
      <c r="A10" s="4" t="inlineStr">
        <is>
          <t>Fair Value Measurements</t>
        </is>
      </c>
      <c r="B10" s="4" t="inlineStr">
        <is>
          <t>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solidated Balance Sheets, as Level 1 instruments and certain other investments and derivatives as Level 2 instruments as they are not actively quoted. Refer to Note 5. Financing Agreements for disclosure of our debt instrument fair values.</t>
        </is>
      </c>
    </row>
    <row r="11">
      <c r="A11" s="4" t="inlineStr">
        <is>
          <t>Guarantees</t>
        </is>
      </c>
      <c r="B11" s="4" t="inlineStr">
        <is>
          <t xml:space="preserve">Warranties and 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field corrective action, separate reserves are established when such events are identified and the cost of correction can be reasonably estimated.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a material impact on our financial condition or results of operations, nor do we expect them to although indemnifications associated with our actions generally have no dollar limitations. In conjunction with our acquisition and divestiture activities, w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divestitures, we also routinely enter into non-competition agreements for varying periods of time. Guarantees and indemnifications with respect to acquisition and divestiture activities, if triggered, could have an adverse impact on our Consolidated Financial Statements. The following summarizes accrued product warranty activity for the fiscal years ended September 30, 2021 and 2020: (In millions) Year Ended September 30 2021 2020 Balance at the beginning of the period $ 30.8 $ 29.7 Provision for warranties in the period 22.5 18.3 Warranty claims incurred in the period (23.8) (17.5) Foreign currency translation adjustment 0.1 0.3 Balance at the end of the period $ 29.6 $ 30.8 </t>
        </is>
      </c>
    </row>
    <row r="12">
      <c r="A12" s="4" t="inlineStr">
        <is>
          <t>Accrued Rebates</t>
        </is>
      </c>
      <c r="B12" s="4" t="inlineStr">
        <is>
          <t>Accrued RebatesWe provide rebates and sales incentives to certain customer groups and distributors. We also have arrangements where we provide rebates to certain distributors that sell to end-user customers at prices determined under a contract between us and the end-user customer. Provisions for rebates are recorded as a reduction in net revenue when revenue is recognized.</t>
        </is>
      </c>
    </row>
    <row r="13">
      <c r="A13" s="4" t="inlineStr">
        <is>
          <t>Retirement Plans</t>
        </is>
      </c>
      <c r="B13" s="4" t="inlineStr">
        <is>
          <t>Retirement Plans We sponsor retirement and postretirement benefit plans covering certain employees. Expense recognized in relation to these defined benefit retirement and postretirement health care plans is based upon actuarial valuations and inherent in those valuations are key assumptions including discount and mortality rates, and where applicable, expected returns on assets, projected future salary rates and projected health care cost trends. The discount rates used in the valuation of our defined benefit pension and postretirement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obligations. Our overall expected long-term rate of return on pension assets is based on historical and expected future returns, which are inflation adjusted and weighted for the expected return for each component of the investment portfolio. Our rate of assumed compensation increase is also based on our specific historical trends wage adjustments. We account for our defined benefit pension and other postretirement plans by recognizing the funded status of a benefit plan in the balance sheet. We also recognize in Accumulated other comprehensive income (loss) certain gains and losses that arose in the period. See Note 8. Retirement and Postretirement Benefit Plans for key assumptions and further discussion related to our pension and postretirement plans.</t>
        </is>
      </c>
    </row>
    <row r="14">
      <c r="A14" s="4" t="inlineStr">
        <is>
          <t>Environmental Liabilities</t>
        </is>
      </c>
      <c r="B14" s="4" t="inlineStr">
        <is>
          <t>Environmental Liabilities Expenditures that relate to an existing environmental condition caused by past operations, and which do not contribute to future revenue generation, are expensed. A reserve is established when it is probable that a liability has been incurred and the amount of the loss can be reasonably estimated. These reserves are determined without consideration of possible loss recoveries from third parties. Specific costs included in environmental expense and reserves include site assessment, development of a remediation plan, clean-up costs, post-remediation expenditures, monitoring, fines, penalties and legal fees. Reserve amounts represent the expected undiscounted future cash outflows associated with such plans and actions.</t>
        </is>
      </c>
    </row>
    <row r="15">
      <c r="A15" s="4" t="inlineStr">
        <is>
          <t>Self Insurance</t>
        </is>
      </c>
      <c r="B15" s="4" t="inlineStr">
        <is>
          <t>Self-Insurance We are generally self-insured up to certain stop-loss limits for certain employee health benefits, including medical, drug and dental. Our policy is to estimate reserves based upon several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in the Consolidated Balance Sheets. Refer to Note 15. Commitments and Contingencies for further information.</t>
        </is>
      </c>
    </row>
    <row r="16">
      <c r="A16" s="4" t="inlineStr">
        <is>
          <t>Treasury Stock</t>
        </is>
      </c>
      <c r="B16" s="4" t="inlineStr">
        <is>
          <t>Treasury Stock Treasury stock consists of our common shares that have been issued, but subsequently reacquired. We account for treasury stock purchases under the cost method. When these shares are reissued, we use an average-cost method to determine cost. The difference between proceeds and the cost basis of the treasury stock is recorded to Additional paid-in capital.</t>
        </is>
      </c>
    </row>
    <row r="17">
      <c r="A17" s="4" t="inlineStr">
        <is>
          <t>Revenue Recognition - Sales and Rentals</t>
        </is>
      </c>
      <c r="B17" s="4" t="inlineStr">
        <is>
          <t>Revenue Recognition — Sales and Rentals Revenue is presented in the Consolidated Statements of Income net of sales discounts and allowances, GPO fees, price concessions, rebates and customer returns for products sales and rental revenue services. Disaggregation of Revenue The Company disaggregates revenue recognized from contracts with customers by geography and reportable segments consistent with the way in which management operates and views the business. See Note 14. Segment Reporting for the presentation of the Company's revenue disaggregation. Performance Obligations &amp; Transaction Price Determination Revenue is recognized as performance obligations are satisfied, either at a point in time or over time, driven by the nature of the performance obligation that is contracted to be provided to our customers. A performance obligation is a promise in a contract to transfer a distinct good or service to the customer, and is the unit of account in the contract. Revenue is measured as the amount of consideration we expect to receive in exchange for satisfying the performance obligations. Certain of our contracts have multiple performance obligations. A contract’s transaction price is allocated to the distinct performance obligations and recognized as revenue when, or as, each performance obligation is satisfied. We allocate the contract’s transaction price to each performance obligation using our best estimate of the standalone selling price of each distinct good or service in the contract. The majority of our product sales revenue is recognized at a point in time, primarily based on the transfer of title, except in circumstances where we are also required to install the equipment, for which revenue is recognized upon customer acceptance of the installation. Performance obligations involving the provision of services and revenue from rental usage of our products are recognized over the time period specified in the contractual arrangement with the customer. Revenue is presented net of several types of variable consideration including rebates, discounts and product returns, which are estimated at the time of sale generally using the expected value method, although the most likely amount method is also used for certain types of variable consideration. These estimates take into consideration historical experience, current contractual and statutory requirements, specific known market events and trends, industry data, and forecasted customer buying and payment patterns. Deferred Contract Costs Certain costs associated with obtaining or fulfilling a contract with a customer (collectively referred to as “deferred contract costs”) are capitalized until such time as the related performance obligations are completed and the related revenue is recognized. Deferred contract costs are recorded as Other current assets and Other assets. Costs to obtain a contract are primarily comprised of sales commissions paid upon receipt of a purchase order for certain products, primarily care communications. Commissions are expensed commensurate with the timing of revenue recognition, which is generally 1 to 36 months. Costs to fulfill a contract includes equipment, installation and other costs directly related to certain performance obligations not completed. These costs primarily relate to our care communications products and other construction projects that require installation or ongoing service maintenance. These costs are expensed commensurate with the timing of revenue recognition, which is generally 6 to 24 months. The following table summarizes deferred contract cost balances for the fiscal year ended September 30, 2021: (In millions) September 30, 2021 Ending Balance Amortization Statement of Consolidated Income Classification Costs to obtain a contract Other current assets $ 9.8 $ (6.5) Selling and administrative expenses Other assets 2.5 — Costs to fulfill a contract Other current assets $ 22.0 $ (76.4) Cost of goods sold Other assets 6.0 — Contract Balances Contract liabilities represent deferred revenues that arise as a result of cash received from customers at inception of contract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These contract liabilities are recorded in Deferred revenue and Other long-term liabilities. We expect to satisfy the majority of the remaining performance obligations and recognize revenue related to installation and service contracts within 6 to 24 months. The nature of our products and services does not give rise to contract assets as we typically do not have instances where a right to payment for goods and services already transferred to a customer exists that is conditional on something other than the passage of time. The contract liability balance represents the transaction price allocated to the remaining performance obligations. The following table summarizes contract liability activity for the fiscal year ended September 30, 2021. (In millions ) Contract Balance at the beginning of the period $ 138.1 Deferred revenue acquired 1.1 New revenue deferrals 543.4 Revenue recognized upon satisfaction of performance obligations (546.5) Foreign currency translation adjustment 2.4 Balance at the end of the period $ 138.5 Accounting &amp; Practical Expedient Elections We account for shipping and handling activities as fulfillment costs within Cost of goods sold. These activities are not considered to be a separate performance obligation. Taxes assessed by a governmental authority that are directly imposed on a revenue producing transaction between us and our customers, including but not limited to sales taxes, use taxes and value added taxes, are excluded from revenue and cost. We adopted the significant financing practical expedient under which the impacts of financing are considered immaterial if the duration of the financing is one year or less. Customer payments are due at various times up to 90 days from the date of invoice, though in some countries and for certain customer types, credit terms are longer based on local industry standard.</t>
        </is>
      </c>
    </row>
    <row r="18">
      <c r="A18" s="4" t="inlineStr">
        <is>
          <t>Cost of Revenue</t>
        </is>
      </c>
      <c r="B18" s="4" t="inlineStr">
        <is>
          <t>Cost of Net Revenue Cost of goods sold for product sales consists primarily of purchased material costs, fixed manufacturing expense, variable direct labor, overhead costs and costs associated with the distribution and delivery of products to our customers. Rental expenses consist of costs associated directly with rental revenue, including depreciation, maintenance, logistics and service center facility and personnel costs.</t>
        </is>
      </c>
    </row>
    <row r="19">
      <c r="A19" s="4" t="inlineStr">
        <is>
          <t>Comprehensive Income</t>
        </is>
      </c>
      <c r="B19" s="4" t="inlineStr">
        <is>
          <t>Comprehensive Income We include the after-tax effect of unrealized gains or losses on interest and foreign currency hedges, foreign currency translation adjustments and pension or other defined benefit postretirement plans’ actuarial gains or losses and prior service costs or credits in Accumulated other comprehensive income (loss). See Note 9. Other Comprehensive Income of our Consolidated Financial Statements for further details.</t>
        </is>
      </c>
    </row>
    <row r="20">
      <c r="A20" s="4" t="inlineStr">
        <is>
          <t>Foreign Currency Translation</t>
        </is>
      </c>
      <c r="B20" s="4" t="inlineStr">
        <is>
          <t>Foreign Currency The functional currency of foreign operations is generally the local currency in the country of domicile. Assets and liabilities of foreign operations are primarily translated into U.S. dollars at year-end rates of exchange and the income statements are translated at the average rates of exchange prevailing in the year. Adjustments resulting from translation of the financial statements of foreign operations into U.S. dollars are excluded from the determination of net income, but included as a component of Accumulated other comprehensive income (loss). Foreign currency gains and losses resulting from foreign currency transactions are included in our results of operations and are not material. Foreign currency movements on items designated as net investment hedges were recorded in Accumulated other comprehensive income (loss).</t>
        </is>
      </c>
    </row>
    <row r="21">
      <c r="A21" s="4" t="inlineStr">
        <is>
          <t>Stock-Based Compensation</t>
        </is>
      </c>
      <c r="B21" s="4" t="inlineStr">
        <is>
          <t>Stock-Based CompensationWe account for stock-based compensation under fair value provisions. Stock-based compensation cost is measured at the grant date based on the value of the award and is recognized as expense over the vesting period. We estimate forfeitures on stock-based compensation, which are based on historical and expected forfeiture rates. In order to determine the fair value of stock options on the date of grant, we utilize a Binomial model. In order to determine the fair value of other performance-based stock awards on the date of grant, we utilize a Monte Carlo model. Inherent in these models are assumptions related to a volatility factor, expected life, risk-free interest rate, dividend yield and expected forfeitures. The risk-free interest rate is based on factual data derived from public sources. The volatility factor, expected life, dividend yield and expected forfeiture assumptions require judgment utilizing historical information, peer data and future expectations. Restricted stock units (“RSUs”) are measured based on the fair market price of our common stock on the date of grant, as reported by the New York Stock Exchange, multiplied by the number of units granted. See Note 13. Common Stock for further details.</t>
        </is>
      </c>
    </row>
    <row r="22">
      <c r="A22" s="4" t="inlineStr">
        <is>
          <t>Income Taxes</t>
        </is>
      </c>
      <c r="B22" s="4" t="inlineStr">
        <is>
          <t>Income Taxes Hillrom and its eligible subsidiaries file a consolidated U.S. income tax return. Foreign operations file income tax returns in a number of jurisdictions. We have a variety of deferred tax assets in numerous tax jurisdictions which are computed using an asset and liability approach to reflect the net tax effects of temporary differences between the financial reporting carrying amounts of assets and liabilities and the corresponding income tax amount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fiscal year ended September 30, 2021, we had valuation allowances on deferred tax assets, on a tax-effected basis, primarily related to certain foreign deferred tax attributes that are not expected to be utilized.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11. Income Taxes for further details.</t>
        </is>
      </c>
    </row>
    <row r="23">
      <c r="A23" s="4" t="inlineStr">
        <is>
          <t>Derivative Instruments and Hedging Activity</t>
        </is>
      </c>
      <c r="B23" s="4" t="inlineStr">
        <is>
          <t>Derivative Instruments and Hedging Activity We use derivative financial instruments to manage the economic impact of fluctuations in currency exchange and interest rates. Derivative financial instruments related to currency exchange rates include forward purchase and sale agreements that generally have terms no greater than 12 months. Additionally, interest rate swaps and cross-currency interest rate swaps are sometimes used to convert some or all of our long-term debt to either a fixed or variable rate.</t>
        </is>
      </c>
    </row>
    <row r="24">
      <c r="A24" s="4" t="inlineStr">
        <is>
          <t>Goodwill and Intangible Assets, Goodwill, Policy</t>
        </is>
      </c>
      <c r="B24" s="4" t="inlineStr">
        <is>
          <t>Goodwill Goodwill represents the excess of the purchase price paid over the estimated fair value of the net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See Note 4. Goodwill and Intangible Assets for further information.</t>
        </is>
      </c>
    </row>
    <row r="25">
      <c r="A25" s="4" t="inlineStr">
        <is>
          <t>Research, Development, and Computer Software, Policy</t>
        </is>
      </c>
      <c r="B25" s="4" t="inlineStr">
        <is>
          <t>Research and Development Costs Research and development costs relate primarily to internal costs for salaries and direct overhead expenses as well as the cost of outside vendors to conduct R&amp;D activities. These costs are expensed as incurred. In addition, certain costs for software development technology held for sale are capitalized as intangibles when technological feasibility in the software is established and are amortized over a period of three years to five years once the software is ready for its intended use. The amounts capitalized during fiscal years ended September 30, 2021, 2020 and 2019 were approximately $10.1 million, $15.3 million and $8.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USD ($)</t>
        </is>
      </c>
      <c r="B1" s="2" t="inlineStr">
        <is>
          <t>12 Months Ended</t>
        </is>
      </c>
    </row>
    <row r="2">
      <c r="B2" s="2" t="inlineStr">
        <is>
          <t>Sep. 30, 2021</t>
        </is>
      </c>
      <c r="C2" s="2" t="inlineStr">
        <is>
          <t>Sep. 30, 2020</t>
        </is>
      </c>
      <c r="D2" s="2" t="inlineStr">
        <is>
          <t>Sep. 30, 2019</t>
        </is>
      </c>
    </row>
    <row r="3">
      <c r="A3" s="3" t="inlineStr">
        <is>
          <t>Product Warranty Liability [Line Items]</t>
        </is>
      </c>
    </row>
    <row r="4">
      <c r="A4" s="4" t="inlineStr">
        <is>
          <t>Standard Product Warranty Accrual</t>
        </is>
      </c>
      <c r="B4" s="7" t="n">
        <v>29600000</v>
      </c>
      <c r="C4" s="7" t="n">
        <v>30800000</v>
      </c>
      <c r="D4" s="7" t="n">
        <v>29700000</v>
      </c>
    </row>
    <row r="5">
      <c r="A5" s="4" t="inlineStr">
        <is>
          <t>Standard and Extended Product Warranty Accrual, Foreign Currency Translation Gain (Loss)</t>
        </is>
      </c>
      <c r="B5" s="6" t="n">
        <v>100000</v>
      </c>
      <c r="C5" s="6" t="n">
        <v>300000</v>
      </c>
    </row>
    <row r="6">
      <c r="A6" s="4" t="inlineStr">
        <is>
          <t>Payments to Acquire Investments</t>
        </is>
      </c>
      <c r="B6" s="6" t="n">
        <v>0</v>
      </c>
      <c r="C6" s="6" t="n">
        <v>0</v>
      </c>
      <c r="D6" s="6" t="n">
        <v>-26600000</v>
      </c>
    </row>
    <row r="7">
      <c r="A7" s="4" t="inlineStr">
        <is>
          <t>Research and Development Expense</t>
        </is>
      </c>
      <c r="B7" s="6" t="n">
        <v>144900000</v>
      </c>
      <c r="C7" s="6" t="n">
        <v>136500000</v>
      </c>
      <c r="D7" s="6" t="n">
        <v>139500000</v>
      </c>
    </row>
    <row r="8">
      <c r="A8" s="4" t="inlineStr">
        <is>
          <t>Capitalized Computer Software, Additions</t>
        </is>
      </c>
      <c r="B8" s="6" t="n">
        <v>10100000</v>
      </c>
      <c r="C8" s="6" t="n">
        <v>15300000</v>
      </c>
      <c r="D8" s="6" t="n">
        <v>8000000</v>
      </c>
    </row>
    <row r="9">
      <c r="A9" s="4" t="inlineStr">
        <is>
          <t>Depreciation</t>
        </is>
      </c>
      <c r="B9" s="6" t="n">
        <v>62800000</v>
      </c>
      <c r="C9" s="6" t="n">
        <v>60600000</v>
      </c>
      <c r="D9" s="6" t="n">
        <v>62100000</v>
      </c>
    </row>
    <row r="10">
      <c r="A10" s="4" t="inlineStr">
        <is>
          <t>Equity Method Investment, Aggregate Cost</t>
        </is>
      </c>
      <c r="B10" s="6" t="n">
        <v>3100000</v>
      </c>
    </row>
    <row r="11">
      <c r="A11" s="4" t="inlineStr">
        <is>
          <t>Loss on Sale of Investments</t>
        </is>
      </c>
      <c r="C11" s="6" t="n">
        <v>-300000</v>
      </c>
    </row>
    <row r="12">
      <c r="A12" s="4" t="inlineStr">
        <is>
          <t>Other than Temporary Impairment Losses, Investments, Portion Recognized in Earnings, Net</t>
        </is>
      </c>
      <c r="C12" s="6" t="n">
        <v>-1700000</v>
      </c>
    </row>
    <row r="13">
      <c r="A13" s="4" t="inlineStr">
        <is>
          <t>Investments</t>
        </is>
      </c>
      <c r="B13" s="6" t="n">
        <v>22300000</v>
      </c>
      <c r="C13" s="6" t="n">
        <v>49000000</v>
      </c>
    </row>
    <row r="14">
      <c r="A14" s="4" t="inlineStr">
        <is>
          <t>Income Taxes Paid</t>
        </is>
      </c>
      <c r="B14" s="6" t="n">
        <v>56800000</v>
      </c>
      <c r="C14" s="6" t="n">
        <v>88000000</v>
      </c>
      <c r="D14" s="6" t="n">
        <v>54400000</v>
      </c>
    </row>
    <row r="15">
      <c r="A15" s="4" t="inlineStr">
        <is>
          <t>Interest Paid, Including Capitalized Interest, Operating and Investing Activities</t>
        </is>
      </c>
      <c r="B15" s="6" t="n">
        <v>57100000</v>
      </c>
      <c r="C15" s="6" t="n">
        <v>72400000</v>
      </c>
      <c r="D15" s="6" t="n">
        <v>91800000</v>
      </c>
    </row>
    <row r="16">
      <c r="A16" s="4" t="inlineStr">
        <is>
          <t>Capital Expenditures Incurred but Not yet Paid</t>
        </is>
      </c>
      <c r="B16" s="6" t="n">
        <v>-12500000</v>
      </c>
      <c r="C16" s="6" t="n">
        <v>4900000</v>
      </c>
      <c r="D16" s="6" t="n">
        <v>8000000</v>
      </c>
    </row>
    <row r="17">
      <c r="A17" s="4" t="inlineStr">
        <is>
          <t>Equity Method Investment, Realized Gain (Loss) on Disposal</t>
        </is>
      </c>
      <c r="B17" s="6" t="n">
        <v>0</v>
      </c>
      <c r="C17" s="6" t="n">
        <v>2100000</v>
      </c>
    </row>
    <row r="18">
      <c r="A18" s="4" t="inlineStr">
        <is>
          <t>Non-cash Investing Activities</t>
        </is>
      </c>
      <c r="B18" s="6" t="n">
        <v>14800000</v>
      </c>
      <c r="C18" s="6" t="n">
        <v>7000000</v>
      </c>
      <c r="D18" s="6" t="n">
        <v>8000000</v>
      </c>
    </row>
    <row r="19">
      <c r="A19" s="4" t="inlineStr">
        <is>
          <t>Net income</t>
        </is>
      </c>
      <c r="B19" s="6" t="n">
        <v>44500000</v>
      </c>
      <c r="C19" s="6" t="n">
        <v>37800000</v>
      </c>
      <c r="D19" s="6" t="n">
        <v>33900000</v>
      </c>
    </row>
    <row r="20">
      <c r="A20" s="4" t="inlineStr">
        <is>
          <t>Restricted Stock or Unit Expense</t>
        </is>
      </c>
      <c r="B20" s="6" t="n">
        <v>40100000</v>
      </c>
      <c r="C20" s="6" t="n">
        <v>30000000</v>
      </c>
      <c r="D20" s="6" t="n">
        <v>15400000</v>
      </c>
    </row>
    <row r="21">
      <c r="A21" s="4" t="inlineStr">
        <is>
          <t>Asset Acquisition, Consideration Transferred</t>
        </is>
      </c>
      <c r="B21" s="6" t="n">
        <v>25500000</v>
      </c>
    </row>
    <row r="22">
      <c r="A22" s="4" t="inlineStr">
        <is>
          <t>Treasury Stock [Member]</t>
        </is>
      </c>
    </row>
    <row r="23">
      <c r="A23" s="4" t="inlineStr">
        <is>
          <t>Net income</t>
        </is>
      </c>
      <c r="B23" s="7" t="n">
        <v>25400000</v>
      </c>
      <c r="C23" s="7" t="n">
        <v>26700000</v>
      </c>
      <c r="D23" s="7" t="n">
        <v>22700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Ranges of Estimated Useful Lives</t>
        </is>
      </c>
      <c r="B4" s="4" t="inlineStr">
        <is>
          <t>Ranges of estimated useful lives are as follows: Useful Life Land improvements 6 - 15 years Buildings and building equipment 10 - 40 years Machinery and equipment 3 - 10 years Equipment leased to others 2 - 10 years</t>
        </is>
      </c>
    </row>
    <row r="5">
      <c r="A5" s="4" t="inlineStr">
        <is>
          <t>Schedule of Expected Amortization Expense</t>
        </is>
      </c>
      <c r="B5" s="4" t="inlineStr">
        <is>
          <t xml:space="preserve">Amortization expense for definite-lived intangible assets is expected to approximate the following for each of the next five fiscal years and thereafter: (In millions) Amount 2022 $ 120.7 2023 100.9 2024 85.6 2025 66.7 2026 54.8 2027 and beyond 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definite-Lived Intangible Assets (Tables)</t>
        </is>
      </c>
      <c r="B1" s="2" t="inlineStr">
        <is>
          <t>12 Months Ended</t>
        </is>
      </c>
    </row>
    <row r="2">
      <c r="B2" s="2" t="inlineStr">
        <is>
          <t>Sep. 30, 2021</t>
        </is>
      </c>
    </row>
    <row r="3">
      <c r="A3" s="3" t="inlineStr">
        <is>
          <t>Finite-Lived Intangible Assets [Line Items]</t>
        </is>
      </c>
    </row>
    <row r="4">
      <c r="A4" s="4" t="inlineStr">
        <is>
          <t>Schedule of Finite-Lived Intangible Assets, Future Amortization Expense [Table Text Block]</t>
        </is>
      </c>
      <c r="B4" s="4" t="inlineStr">
        <is>
          <t xml:space="preserve">Amortization expense for definite-lived intangible assets is expected to approximate the following for each of the next five fiscal years and thereafter: (In millions) Amount 2022 $ 120.7 2023 100.9 2024 85.6 2025 66.7 2026 54.8 2027 and beyond 89.2 </t>
        </is>
      </c>
    </row>
    <row r="5">
      <c r="A5" s="4" t="inlineStr">
        <is>
          <t>Schedule of Finite-Lived Intangible Assets [Table Text Block]</t>
        </is>
      </c>
      <c r="B5" s="4" t="inlineStr">
        <is>
          <t xml:space="preserve">Many of our intangible assets are not deductible for income tax purposes. A summary of intangible assets and the related accumulated amortization follows: (In millions) September 30 2021 2020 Cost Accumulated Amortization Cost Accumulated Amortization Customer relationships $ 638.1 $ 416.9 $ 633.2 $ 358.7 Trademarks and trade names 50.0 32.5 45.3 25.7 Developed technology 297.8 153.3 287.9 116.5 Software 1 Software for internal use 161.3 127.6 159.3 119.2 Software to be sold 73.8 33.3 55.1 29.5 Other 2 86.0 25.5 25.8 17.7 Total definite-lived $ 1,307.0 $ 789.1 $ 1,206.6 $ 667.3 Indefinite-lived 3 437.4 — 437.4 — Total identifiable intangible assets $ 1,744.4 $ 789.1 $ 1,644.0 $ 667.3 1 Software consists mainly of capitalized costs associated with internal use software, including applicable costs associated with the implementation and upgrade of our enterprise resource planning systems. In addition, software includes capitalized development costs for software products to be sold. Software amortization expense was $14.4 million, $9.2 million and $10.3 million for the fiscal years ended September 30, 2021, 2020 and 2019 and was primarily included in Selling and administrative expenses. 2 Other intangible assets primarily comprised of patents, non-competition agreements and intellectual property rights. 3 Indefinite-lived intangible assets represent primarily the Welch Allyn trade name with a carrying value of $434.0 million as of September 30, 2021 and 2020. </t>
        </is>
      </c>
    </row>
    <row r="6">
      <c r="A6" s="4" t="inlineStr">
        <is>
          <t>Schedule of Goodwill Activity</t>
        </is>
      </c>
      <c r="B6" s="4" t="inlineStr">
        <is>
          <t xml:space="preserve">The following summarizes goodwill activity by reportable segment: (In millions) Patient Support Systems Front Line Care Surgical Solutions Total Balances as of September 30, 2019 Goodwill $ 640.5 $ 1,424.7 $ 208.5 $ 2,273.7 Accumulated impairment losses (472.8) — — (472.8) Goodwill, net as of September 30, 2019 167.7 1,424.7 208.5 1,800.9 Changes in Goodwill in the period: Goodwill related to acquisitions 10.6 4.4 10.0 25.0 Currency translation effect 2.4 3.5 3.7 9.6 Balances as of September 30, 2020 Goodwill 653.5 1,432.6 222.2 2,308.3 Accumulated impairment losses (472.8) — — (472.8) Goodwill, net as of September 30, 2020 180.7 1,432.6 222.2 1,835.5 Changes in Goodwill in the period: Goodwill related to acquisitions (0.6) 383.8 0.1 383.3 Currency translation effect (0.8) 3.9 (0.2) 2.9 Balances as of September 30, 2021 Goodwill 652.1 1,820.3 222.1 2,694.5 Accumulated impairment losses (472.8) — — (472.8) Goodwill, net as of September 30, 2021 $ 179.3 $ 1,820.3 $ 222.1 $ 2,2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greements (Tables)</t>
        </is>
      </c>
      <c r="B1" s="2" t="inlineStr">
        <is>
          <t>12 Months Ended</t>
        </is>
      </c>
    </row>
    <row r="2">
      <c r="B2" s="2" t="inlineStr">
        <is>
          <t>Sep. 30, 2021</t>
        </is>
      </c>
    </row>
    <row r="3">
      <c r="A3" s="3" t="inlineStr">
        <is>
          <t>Debt Disclosure [Abstract]</t>
        </is>
      </c>
    </row>
    <row r="4">
      <c r="A4" s="4" t="inlineStr">
        <is>
          <t>Schedule of Debt</t>
        </is>
      </c>
      <c r="B4" s="4" t="inlineStr">
        <is>
          <t xml:space="preserve">Total debt consists of the following: (In millions) September 30, September 30, 2020 Current portion of long-term debt $ 50.1 $ 50.1 Securitization Facility 95.6 82.2 Note Securitization Facility 90.0 90.0 Total Short-term borrowings $ 235.7 $ 222.3 Revolving credit facility, matures August 2024 $ 515.0 $ — Senior secured Term Loan A, long-term-portion, matures August 2024 $ 846.7 895.4 Senior unsecured 5.00% notes due on February 15, 2025 $ — 297.5 Senior unsecured 4.375% notes due on September 17, 2027 $ 420.3 419.5 Unsecured 7.00% debentures due on February 15, 2024 $ 13.4 13.4 Unsecured 6.75% debentures due on December 15, 2027 $ 29.7 29.7 Other $ 0.1 0.2 Total Long-term debt $ 1,825.2 $ 1,655.7 Total debt $ 2,060.9 $ 1,878.0 </t>
        </is>
      </c>
    </row>
    <row r="5">
      <c r="A5" s="4" t="inlineStr">
        <is>
          <t>Schedule of Maturities of Long-term Debt</t>
        </is>
      </c>
      <c r="B5" s="4" t="inlineStr">
        <is>
          <t xml:space="preserve">The following table summarizes the maturities of the 2024 TLA Facility for the fiscal years ending September 30, 2022 through 2024: (In millions) Amount 2022 $ 50.0 2023 75.0 2024 775.0 </t>
        </is>
      </c>
    </row>
    <row r="6">
      <c r="A6" s="4" t="inlineStr">
        <is>
          <t>Schedule of Long-term Debt Instruments</t>
        </is>
      </c>
      <c r="B6" s="4" t="inlineStr">
        <is>
          <t xml:space="preserve">The estimated fair values of our long-term debt instruments are described in the table below: (In millions) September 30, September 30, 2020 Senior unsecured 5.00% notes due on February 15, 2025 $ — $ 310.1 Senior unsecured 4.375% notes due on September 15, 2027 445.4 441.2 Unsecured debentures 48.6 48.0 Total $ 494.0 $ 7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t>
        </is>
      </c>
      <c r="B1" s="2" t="inlineStr">
        <is>
          <t>12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The estimated fair values of our derivative instruments are described in the table below: (In millions) Derivative Instruments September 30, 2021 September 30, 2020 Consolidated Balance Sheet Classification Interest Rate Swaps $ (22.2) $ (46.3) Other current liabilities Currency Exchange Contracts — (0.4) Other current liabilities Cross-Currency Swaps 8.5 9.7 Other assets Undesignated Forward Contracts 0.4 — Other assets Undesignated Forward Contracts (1.0) — Other current liabilities Total $ (14.3) $ (37.0)</t>
        </is>
      </c>
    </row>
    <row r="5">
      <c r="A5" s="4" t="inlineStr">
        <is>
          <t>Schedule of Derivatives Instruments Statements of Financial Performance and Financial Position, Location</t>
        </is>
      </c>
      <c r="B5" s="4" t="inlineStr">
        <is>
          <t xml:space="preserve">The following table summarizes unrealized and realized gains and losses for forward contracts not designated as hedges, which are recorded in Investment income (expense) and other, net. (In millions) Year Ended September 30 2021 2020 Unrealized gains (losses) $ (0.5) $ — Realized gains (losses) (5.1)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5" t="n">
        <v>248.5</v>
      </c>
      <c r="C4" s="7" t="n">
        <v>223</v>
      </c>
      <c r="D4" s="5" t="n">
        <v>152.2</v>
      </c>
    </row>
    <row r="5">
      <c r="A5" s="3" t="inlineStr">
        <is>
          <t>Other Comprehensive Income (Loss), net of tax:</t>
        </is>
      </c>
    </row>
    <row r="6">
      <c r="A6" s="4" t="inlineStr">
        <is>
          <t>Other Comprehensive Income (Loss), Reclassification Adjustment from AOCI for Sale of Securities, Net of Tax</t>
        </is>
      </c>
      <c r="B6" s="8" t="n">
        <v>17.9</v>
      </c>
      <c r="C6" s="8" t="n">
        <v>-36.5</v>
      </c>
      <c r="D6" s="8" t="n">
        <v>-10.4</v>
      </c>
    </row>
    <row r="7">
      <c r="A7" s="4" t="inlineStr">
        <is>
          <t>Foreign currency translation adjustment</t>
        </is>
      </c>
      <c r="B7" s="6" t="n">
        <v>9</v>
      </c>
      <c r="C7" s="8" t="n">
        <v>34.7</v>
      </c>
      <c r="D7" s="8" t="n">
        <v>-40.1</v>
      </c>
    </row>
    <row r="8">
      <c r="A8" s="4" t="inlineStr">
        <is>
          <t>Change in pension and postretirement defined benefit plans</t>
        </is>
      </c>
      <c r="B8" s="8" t="n">
        <v>17.3</v>
      </c>
      <c r="C8" s="8" t="n">
        <v>4.1</v>
      </c>
      <c r="D8" s="8" t="n">
        <v>-13.6</v>
      </c>
    </row>
    <row r="9">
      <c r="A9" s="4" t="inlineStr">
        <is>
          <t>Total Other Comprehensive Income (Loss), net of tax</t>
        </is>
      </c>
      <c r="B9" s="8" t="n">
        <v>-44.2</v>
      </c>
      <c r="C9" s="8" t="n">
        <v>-2.3</v>
      </c>
      <c r="D9" s="8" t="n">
        <v>64.09999999999999</v>
      </c>
    </row>
    <row r="10">
      <c r="A10" s="4" t="inlineStr">
        <is>
          <t>Total Comprehensive Income</t>
        </is>
      </c>
      <c r="B10" s="5" t="n">
        <v>292.7</v>
      </c>
      <c r="C10" s="5" t="n">
        <v>225.3</v>
      </c>
      <c r="D10" s="5" t="n">
        <v>88.0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Sep. 30, 2021</t>
        </is>
      </c>
    </row>
    <row r="3">
      <c r="A3" s="3" t="inlineStr">
        <is>
          <t>Leases [Abstract]</t>
        </is>
      </c>
    </row>
    <row r="4">
      <c r="A4" s="4" t="inlineStr">
        <is>
          <t>Schedule of Future Minimum Rental Payments</t>
        </is>
      </c>
      <c r="B4" s="4" t="inlineStr">
        <is>
          <t xml:space="preserve">Disclosures Related to Periods Prior to Adopting the New Lease Guidance Future minimum payments under non-cancellable operating leases (excluding executory costs) aggregating $47.8 million for manufacturing facilities, warehouse distribution centers, service centers, sales offices, automobiles, and other equipment consisted of the following as of the fiscal year ended September 30, 2021: (In millions) Amount 2022 $ 15.7 2023 11.1 2024 6.4 2025 and beyond 14.6 </t>
        </is>
      </c>
    </row>
    <row r="5">
      <c r="A5" s="4" t="inlineStr">
        <is>
          <t>Lessee, Operating Lease, Liability, Maturity</t>
        </is>
      </c>
      <c r="B5" s="4" t="inlineStr">
        <is>
          <t xml:space="preserve">The following table summarizes the maturities of our operating leases as of September 30, 2021: (In millions) Amount 2022 $ 24.6 2023 18.9 2024 12.5 2025 8.2 2026 6.3 Thereafter 8.7 Total lease payments 79.2 Less: imputed interest (5.9) Total lease liability $ 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Sep. 30, 2021</t>
        </is>
      </c>
    </row>
    <row r="3">
      <c r="A3" s="4" t="inlineStr">
        <is>
          <t>Master Defined Benefit Retirement Plan [Member]</t>
        </is>
      </c>
    </row>
    <row r="4">
      <c r="A4" s="3" t="inlineStr">
        <is>
          <t>Defined Benefit Plans and Other Postretirement Benefit Plans Table Text Block [Line Items]</t>
        </is>
      </c>
    </row>
    <row r="5">
      <c r="A5" s="4" t="inlineStr">
        <is>
          <t>Schedule of Components of Net Pension Expense</t>
        </is>
      </c>
      <c r="B5" s="4" t="inlineStr">
        <is>
          <t xml:space="preserve">The following table details the components of net pension expense for our defined benefit retirement plans: (In millions) Year Ended September 30 Statements of Consolidated 2021 2020 2019 Income Classification Service cost $ 1.7 $ 1.8 $ 1.8 Cost of goods sold Service cost 3.4 3.4 2.7 Selling and administrative expenses Interest cost 7.4 8.7 12.5 Investment income (expense) and other, net Expected return on plan assets (11.8) (14.0) (14.8) Investment income (expense) and other, net Amortization of unrecognized prior service cost, net 0.1 — 0.1 Investment income (expense) and other, net Amortization of net loss 6.3 6.9 2.4 Investment income (expense) and other, net Net periodic benefit cost 7.1 6.8 4.7 Settlement loss 1 — 8.5 — Investment income (expense) and other, net Special termination benefits 2 3.3 0.5 — Special charges Net pension expense $ 10.4 $ 15.8 $ 4.7 1 On March 9, 2020, we transferred pension assets totaling $40.6 million to purchase annuity contracts for a certain population of retirees with a third-party insurance company. As a result, we recognized a non-cash settlement loss of $8.5 million for the fiscal year ended September 30, 2020, which is recorded as a component of Investment income (expense) and other, net in the Consolidated Statements of Income. 2 In September 2020, we offered certain employees in the United States the option to participate in a voluntary early retirement plan. The employees who accepted the offer received special termination benefits, which were recorded as a component of Special charges in the Consolidated Statements of Income. See Note 10. Special Charges for further information. </t>
        </is>
      </c>
    </row>
    <row r="6">
      <c r="A6" s="4" t="inlineStr">
        <is>
          <t>Schedule of Changes in Obligations, Assets and Funded Status</t>
        </is>
      </c>
      <c r="B6" s="4" t="inlineStr">
        <is>
          <t>The change in benefit obligations, plan assets and funded status, along with amounts recognized in the Consolidated Balance Sheets for our defined benefit retirement plans were as follows: (In millions) Year Ended September 30 2021 2020 Change in benefit obligation: Benefit obligation at beginning of year $ 371.8 $ 380.4 Service cost 5.1 5.2 Interest cost 7.4 8.7 Actuarial (gain) loss 1 (10.7) 28.7 Benefits paid (12.6) (12.6) Acquisition 2 — 3.5 Plan settlements (0.2) (44.2) Special termination benefits 3.3 0.5 Exchange rate (gain) loss (0.3) 1.6 Benefit obligation at end of year 363.8 371.8 Change in plan assets: Fair value of plan assets at beginning of year 291.7 310.6 Actual return on plan assets 21.8 33.4 Employer contributions 1.2 1.0 Benefits paid (12.6) (12.6) Acquisition 2 — 3.5 Plan settlements (0.2) (44.2) Fair value of plan assets at end of year 301.9 291.7 Funded status and net amounts recognized $ (61.9) $ (80.1) Amounts recorded in the Consolidated Balance Sheets: Accrued pension benefits, current portion $ (1.4) $ (1.5) Accrued pension benefits, long-term (60.5) (78.6) Net amount recognized $ (61.9) $ (80.1) 1 For the fiscal year ended September 30, 2021, the increase in Actuarial (gain) loss is primarily due to the change in the yield curve. 2 Represents the plan assets and obligations assumed as part of the defined benefit retirement plan of Excel Medical, which was acquired on January 10, 2020, and subsequently settled and terminated as of September 30, 2020.</t>
        </is>
      </c>
    </row>
    <row r="7">
      <c r="A7" s="4" t="inlineStr">
        <is>
          <t>Schedule of Accumulated Benefit Obligation</t>
        </is>
      </c>
      <c r="B7" s="4" t="inlineStr">
        <is>
          <t xml:space="preserve">Selected information for our plans, including plans with accumulated benefit obligations exceeding plan assets, was as follows: (In millions) September 30, 2021 September 30, 2020 PBO ABO Plan Assets PBO ABO Plan Assets Master plan $ 337.1 $ 323.6 $ 301.9 $ 343.2 $ 325.7 $ 291.7 International plans 21.3 19.3 — 23.0 20.8 — Supplemental executive plan 5.4 5.4 — 5.6 5.6 — $ 363.8 $ 348.3 $ 301.9 $ 371.8 $ 352.1 $ 291.7 </t>
        </is>
      </c>
    </row>
    <row r="8">
      <c r="A8" s="4" t="inlineStr">
        <is>
          <t>Schedule of Actuarial Assumptions</t>
        </is>
      </c>
      <c r="B8" s="4" t="inlineStr">
        <is>
          <t>The weighted average assumptions used in accounting for our domestic pension plans were as follows: 2021 2020 2019 Weighted average assumptions to determine benefit obligations at the measurement date: Discount rate for obligation 2.9% 2.7% 3.2% Rate of compensation increase 2.6% 2.6% 2.6% Weighted average assumptions to determine benefit cost for the year: Discount rate for expense 2.7% 3.2% 4.2% Expected rate of return on plan assets 4.5% 5.3% 5.5% Rate of compensation increase 2.6% 2.6% 3.0%</t>
        </is>
      </c>
    </row>
    <row r="9">
      <c r="A9" s="4" t="inlineStr">
        <is>
          <t>Schedule of Allocation of Plan Assets</t>
        </is>
      </c>
      <c r="B9" s="4" t="inlineStr">
        <is>
          <t>The weighted average asset allocations of our master defined benefit retirement plan as of September 30, 2021 and 2020, by asset category, along with target allocations, are as follows: 2021 and 2020 Target Allocation 2021 Actual Allocation 2020 Actual Allocation Equity securities 31%-37% 33.7% 34% Fixed income securities 63%-69% 66.3% 66% Total 100% 100%</t>
        </is>
      </c>
    </row>
    <row r="10">
      <c r="A10" s="4" t="inlineStr">
        <is>
          <t>Schedule of Fair Value Measurements of Plan Assets</t>
        </is>
      </c>
      <c r="B10" s="4" t="inlineStr">
        <is>
          <t xml:space="preserve">The following table summarizes these assets by category: (In millions) Year Ended September 30 2021 2020 Equities U.S. companies $ 52.0 $ 49.7 International companies 49.5 48.9 Fixed income securities 197.2 191.0 Total plan assets at fair value, excluding cash $ 298.7 $ 289.6 </t>
        </is>
      </c>
    </row>
    <row r="11">
      <c r="A11" s="4" t="inlineStr">
        <is>
          <t>Schedule of Estimated Future Benefit Payments</t>
        </is>
      </c>
      <c r="B11" s="4" t="inlineStr">
        <is>
          <t xml:space="preserve">The benefit payments, which are expected to be funded through plan assets and company contributions and reflect expected future service, are expected to be paid as follows: (In millions) Pension Benefits 2022 $ 14.9 2023 14.6 2024 15.4 2025 16.1 2026 16.6 2027-2031 94.2 </t>
        </is>
      </c>
    </row>
    <row r="12">
      <c r="A12" s="4" t="inlineStr">
        <is>
          <t>Postretirement Health Care Plan [Member]</t>
        </is>
      </c>
    </row>
    <row r="13">
      <c r="A13" s="3" t="inlineStr">
        <is>
          <t>Defined Benefit Plans and Other Postretirement Benefit Plans Table Text Block [Line Items]</t>
        </is>
      </c>
    </row>
    <row r="14">
      <c r="A14" s="4" t="inlineStr">
        <is>
          <t>Schedule of Changes in Obligations, Assets and Funded Status</t>
        </is>
      </c>
      <c r="B14" s="4" t="inlineStr">
        <is>
          <t xml:space="preserve">The change in the accumulated postretirement benefit obligation was as follows: (In millions) Year Ended September 30 2021 2020 Change in benefit obligation: Benefit obligation at beginning of year $ 12.2 $ 12.7 Service cost 0.1 0.1 Interest cost 0.1 0.2 Actuarial loss (gain) 1.8 (0.4) Benefits paid (1.8) (1.0) Retiree contributions 0.4 0.2 Special termination benefits 0.1 0.4 Benefit obligation at end of year $ 12.9 $ 12.2 Amounts recorded in the Consolidated Balance Sheets: Accrued benefits obligation, current portion $ 2.0 $ 1.6 Accrued benefits obligation, long-term 10.9 10.6 Net amount recognized $ 12.9 $ 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Tables)</t>
        </is>
      </c>
      <c r="B1" s="2" t="inlineStr">
        <is>
          <t>12 Months Ended</t>
        </is>
      </c>
    </row>
    <row r="2">
      <c r="B2" s="2" t="inlineStr">
        <is>
          <t>Sep. 30, 2021</t>
        </is>
      </c>
    </row>
    <row r="3">
      <c r="A3" s="3" t="inlineStr">
        <is>
          <t>Other Comprehensive Income (Loss), Net of Tax [Abstract]</t>
        </is>
      </c>
    </row>
    <row r="4">
      <c r="A4" s="4" t="inlineStr">
        <is>
          <t>Schedule of Changes in OCL by Component</t>
        </is>
      </c>
      <c r="B4" s="4" t="inlineStr">
        <is>
          <t>(In millions) Year Ended September 30, 2021 Other comprehensive income (loss) Accumulated other comprehensive income (loss) Prior to Reclassification Pre-tax Tax effect Net of tax Beginning Net activity Ending balance 2 Derivative instruments designated as hedges 1 : Currency exchange contracts $ 3.7 $ (3.3) $ 0.4 $ (0.1) $ 0.3 $ (0.3) $ 0.3 $ — Interest rate swaps 37.9 (13.8) 24.1 (5.5) 18.6 (35.7) 18.6 (17.1) Cross-currency swaps (1.3) — (1.3) 0.3 (1.0) 6.7 (1.0) 5.7 Derivative instruments designated as hedges total $ 40.3 $ (17.1) $ 23.2 $ (5.3) $ 17.9 $ (29.3) $ 17.9 $ (11.4) Foreign currency translation adjustment 9.0 — 9.0 — 9.0 (110.7) 9.0 (101.7) Change in pension and postretirement defined benefit plans 0.8 21.9 22.7 (5.4) 17.3 (40.2) 17.3 (22.9) Total $ 50.1 $ 4.8 $ 54.9 $ (10.7) $ 44.2 $ (180.2) $ 44.2 $ (136.0) (In millions) Year Ended September 30, 2020 Other comprehensive income (loss) Accumulated other comprehensive income (loss) Prior to Reclassification Pre-tax Tax effect Net of tax Beginning Net activity Ending balance Derivative instruments designated as hedges 1 : Currency exchange contracts $ 1.9 $ (2.6) $ (0.7) 0.2 $ (0.5) $ 0.2 $ (0.5) $ (0.3) Interest rate swaps (35.4) (4.2) (39.6) 9.1 (30.5) (5.2) (30.5) (35.7) Cross-currency swaps (7.2) — (7.2) 1.7 (5.5) 12.2 (5.5) 6.7 Derivative instruments designated as hedges total $ (40.7) $ (6.8) $ (47.5) 11.0 $ (36.5) $ 7.2 $ (36.5) $ (29.3) Foreign currency translation adjustment 34.7 — 34.7 — 34.7 (145.4) 34.7 (110.7) Change in pension and postretirement defined benefit plans 0.9 4.6 5.5 (1.4) 4.1 (44.3) 4.1 (40.2) Total $ (5.1) $ (2.2) $ (7.3) $ 9.6 $ 2.3 $ (182.5) $ 2.3 $ (180.2) (In millions) Year Ended September 30, 2019 Other comprehensive income (loss) Accumulated other comprehensive income (loss) Prior to Reclassification Pre-tax Tax effect Net of tax Beginning Impacts of ASU 2018-02 Adoption as of October 1, 2018 Net activity Ending Derivative instruments designated as hedges 1 : Currency exchange contracts $ (0.6) $ 0.6 $ — $ — $ — $ 0.2 $ — $ — $ 0.2 Interest rate swaps (24.8) (6.8) (31.6) 7.3 (24.3) 18.3 0.8 (24.3) (5.2) Cross-currency swaps 18.0 — 18.0 (4.1) 13.9 (1.7) — 13.9 12.2 Derivative instruments designated as hedges total $ (7.4) $ (6.2) $ (13.6) $ 3.2 $ (10.4) $ 16.8 $ 0.8 $ (10.4) $ 7.2 Foreign currency translation adjustment (40.1) — (40.1) — (40.1) (105.3) — (40.1) (145.4) Change in pension and postretirement defined benefit plans (19.4) 2.0 (17.4) 3.8 (13.6) (24.5) (6.2) (13.6) (44.3) Total $ (66.9) $ (4.2) $ (71.1) $ 7.0 $ (64.1) $ (113.0) $ (5.4) $ (64.1) $ (182.5) 1 See Note 6. Derivative Instruments and Hedging Activity for information regarding our hedging strategies 2 The estimated net amount of gains and losses reported in Accumulated other comprehensive income (loss) related to our derivative instruments designated as hedges as of September 30, 2021 that are expected to be reclassified into earnings within the next 12 months is expense of $4.1 million.</t>
        </is>
      </c>
    </row>
    <row r="5">
      <c r="A5" s="4" t="inlineStr">
        <is>
          <t>Schedule of Items Reclassified out of AOCL</t>
        </is>
      </c>
      <c r="B5" s="4" t="inlineStr">
        <is>
          <t>The following table represents the items reclassified out of Accumulated other comprehensive income (loss) and the related tax effects for the fiscal years ended September 30, 2021, 2020 and 2019: (In millions) Year Ended September 30 2021 2020 2019 Amount Tax effect Net of tax Amount Tax effect Net of tax Amount Tax effect 4 Net of tax Derivative instruments designated as hedges: Currency exchange contracts 1 $ (3.3) $ 0.8 $ (2.5) $ (2.6) $ 0.5 $ (2.1) $ 0.6 $ (0.2) $ 0.4 Interest rate swaps 2 (13.8) 3.2 (10.6) (4.2) 1.0 (3.2) (6.8) 1.6 (5.2) Derivative instruments designated as hedges total $ (17.1) $ 4.0 $ (13.1) $ (6.8) $ 1.5 $ (5.3) $ (6.2) $ 1.4 (4.8) Change in pension and postretirement defined benefit plans 3 $ 21.9 $ (5.4) $ 16.5 $ 4.6 $ (1.4) $ 3.2 $ 2.0 $ (2.4) $ (0.4) 1 Reclassified from Accumulated other comprehensive income (loss) into Investment income (expense) and other, net. 2 Reclassified from Accumulated other comprehensive income (loss) into Interest expense. 3 Reclassified from Accumulated other comprehensive income (loss) into Cost of goods sold and Investment income (expense) and other, net. These components are included in the computation of net periodic pension expense. 4 As a result of the adoption of ASU 2018-02, we reclassified $5.4 million from Accumulated other comprehensive income (loss) to Retained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Sep. 30, 2021</t>
        </is>
      </c>
    </row>
    <row r="3">
      <c r="A3" s="3" t="inlineStr">
        <is>
          <t>Class of Stock Disclosures [Abstract]</t>
        </is>
      </c>
    </row>
    <row r="4">
      <c r="A4" s="4" t="inlineStr">
        <is>
          <t>Schedule of Stock-Based Compensation Cost</t>
        </is>
      </c>
      <c r="B4" s="4" t="inlineStr">
        <is>
          <t>The stock-based compensation cost that was charged against income for all plans was $45.6 million, $38.4 million and $34.4 million for the fiscal years ended September 30, 2021, 2020 and 2019. We recognize a tax benefit based on the increase in value from the grant date to the exercise date for stock options and from the grant date to the distribution date for the performance share units and restricted share units. The tax benefit is recorded during the year in which the exercise or distribution occurs. The tax benefit for exercises and distributions for the fiscal years ended September 30, 2021, 2020 and 2019 was $1.5 million, $4.7 million, and $5.2 million.</t>
        </is>
      </c>
    </row>
    <row r="5">
      <c r="A5" s="4" t="inlineStr">
        <is>
          <t>Schedule of Weighted Average Fair Value per Share of Stock Options and Related Valuation Assumptions</t>
        </is>
      </c>
      <c r="B5" s="4" t="inlineStr">
        <is>
          <t>The following table sets forth the weighted average fair value per share of stock options and the related valuation assumptions used in the determination of those fair values: Year Ended September 30 2021 2020 2019 Weighted average fair value per share $ 23.86 $ 24.80 $ 25.28 Valuation assumptions: Risk-free interest rate 0.4% 1.6% 3.0% Expected dividend yield 0.9% 0.8% 0.8% Expected volatility 32.3% 27.7% 30.5% Weighted average expected life (years) 4.7 4.7 4.7</t>
        </is>
      </c>
    </row>
    <row r="6">
      <c r="A6" s="4" t="inlineStr">
        <is>
          <t>Schedule of Transactions under Stock Option Plans</t>
        </is>
      </c>
      <c r="B6" s="4" t="inlineStr">
        <is>
          <t xml:space="preserve">The following table summarizes transactions under our stock option plans for the fiscal year ended September 30, 2021: Weighted Weighted Weighted Aggregate Balance Outstanding as of October 1, 2020 740 $ 81.14 Granted 213 94.17 Exercised (162) 64.81 Cancelled/Forfeited (24) 75.91 Balance Outstanding as of September 30, 2021 767 $ 88.39 7.3 $ 47.3 Exercisable as of September 30, 2021 332 $ 78.04 5.9 $ 23.9 Options Expected to Vest 421 96.26 8.3 22.6 The aggregate intrinsic value in the table above represents the total pre-tax intrinsic value, based on our closing stock price of $150.00, as reported by the New York Stock Exchange on September 30, 2021. This amount, which changes continuously </t>
        </is>
      </c>
    </row>
    <row r="7">
      <c r="A7" s="4" t="inlineStr">
        <is>
          <t>Schedule of Transactions for Nonvested RSUs</t>
        </is>
      </c>
      <c r="B7" s="4" t="inlineStr">
        <is>
          <t xml:space="preserve">The following table summarizes transactions for our nonvested RSUs for the fiscal year ended 2021: Number of Weighted Nonvested RSUs as of October 1, 2020 337 $ 112.41 Granted 297 92.16 Vested (240) 93.89 Forfeited (28) 95.38 Nonvested RSUs as of September 30, 2021 366 $ 109.42 </t>
        </is>
      </c>
    </row>
    <row r="8">
      <c r="A8" s="4" t="inlineStr">
        <is>
          <t>Schedule of Weighted Average Fair Value per Share of PSUs and Related Valuation Assumptions</t>
        </is>
      </c>
      <c r="B8" s="4" t="inlineStr">
        <is>
          <t>The following table sets forth the weighted average fair value per share for PSUs and the related valuation assumptions used in the determination of those fair values. PSUs granted for the fiscal years ended September 30, 2021, 2020 and 2019 are based on company-specific performance targets, with a total shareholder return collar. Year Ended September 30 2021 2020 2019 Weighted average fair value per share $ 100.15 $ 110.53 $ 112.79 Valuation assumptions: Risk-free interest rate 0.3% 1.6% 3.0% Expected volatility 34.7% 23.8% 22.8%</t>
        </is>
      </c>
    </row>
    <row r="9">
      <c r="A9" s="4" t="inlineStr">
        <is>
          <t>Schedule of Transactions for Nonvested PSUs</t>
        </is>
      </c>
      <c r="B9" s="4" t="inlineStr">
        <is>
          <t xml:space="preserve">The following table summarizes transactions for our nonvested PSUs during fiscal year ended September 30, 2021: Number of Weighted Nonvested PSUs as of October 1, 2020 165 $ 111.73 Granted 79 104.36 Vested (51) 126.55 Forfeited (10) 108.41 Nonvested PSUs as of September 30, 2021 183 $ 10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harges (Tables)</t>
        </is>
      </c>
      <c r="B1" s="2" t="inlineStr">
        <is>
          <t>12 Months Ended</t>
        </is>
      </c>
    </row>
    <row r="2">
      <c r="B2" s="2" t="inlineStr">
        <is>
          <t>Sep. 30, 2021</t>
        </is>
      </c>
    </row>
    <row r="3">
      <c r="A3" s="3" t="inlineStr">
        <is>
          <t>Special Charges [Abstract]</t>
        </is>
      </c>
    </row>
    <row r="4">
      <c r="A4" s="4" t="inlineStr">
        <is>
          <t>Restructuring Activity</t>
        </is>
      </c>
      <c r="B4" s="4" t="inlineStr">
        <is>
          <t xml:space="preserve">(In millions) Balance as of September 30, 2019 $ 8.5 Expenses 14.6 Cash Payments (11.1) Reversals (0.7) Balance as of September 30, 2020 $ 11.3 Expenses 23.7 Cash Payments (27.1) Reversals — Balance as of September 30, 2021 $ 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before Income Taxes</t>
        </is>
      </c>
      <c r="B4" s="4" t="inlineStr">
        <is>
          <t xml:space="preserve">The significant components of income before income taxes and the consolidated income tax provision were as follows: (In millions) Year Ended September 30 2021 2020 2019 Income before income taxes: Domestic $ 145.0 $ 137.0 $ 122.5 Foreign 157.8 134.2 86.1 Total $ 302.8 $ 271.2 $ 208.6 </t>
        </is>
      </c>
    </row>
    <row r="5">
      <c r="A5" s="4" t="inlineStr">
        <is>
          <t>Schedule of Income Tax Expense</t>
        </is>
      </c>
      <c r="B5" s="4" t="inlineStr">
        <is>
          <t xml:space="preserve">Income tax expense: Current provision U.S. Federal $ 55.5 $ 38.1 $ 51.0 State 13.1 10.8 6.0 Foreign 17.7 18.3 18.2 Total current provision 86.3 67.2 75.2 Deferred provision: U.S. Federal (25.5) (15.6) (12.0) State (4.8) (2.8) (2.5) Foreign (1.7) (0.6) (4.3) Total deferred provision (32.0) (19.0) (18.8) Income tax expense $ 54.3 $ 48.2 $ 56.4 </t>
        </is>
      </c>
    </row>
    <row r="6">
      <c r="A6" s="4" t="inlineStr">
        <is>
          <t>Reconciliation of Income Tax Expense to Income Tax at Statutory Rate</t>
        </is>
      </c>
      <c r="B6" s="4" t="inlineStr">
        <is>
          <t>Differences between income tax expense reported for financial reporting purposes and that computed based upon the application of the statutory U.S. Federal tax rate to the reported income before income taxes were as follows: (In millions) Year Ended September 30 2021 2020 2019 Amount % of Amount % of Amount % of U.S. Federal income tax 1 $ 63.6 21.0 % $ 57.0 21.0 % $ 43.8 21.0 % State income tax 2 7.3 2.4 4.1 1.5 3.3 1.6 Foreign income tax 3 (17.9) (5.9) (15.0) (5.5) (10.1) (4.9) Application of federal research tax credits (7.7) (2.6) (6.2) (2.3) (5.6) (2.7) Application of foreign tax credits (9.5) (3.2) (11.6) (4.3) (0.1) — Valuation of tax attributes 1.2 0.4 5.0 1.9 2.2 1.1 Foreign inclusions 10.3 3.5 7.7 2.9 — — Excess tax benefits from share based awards (1.5) (0.5) (4.7) (1.7) (5.2) (2.5) U.S. tax reform transition tax — — — — (1.0) (0.5) Foreign-derived intangible income deduction (9.9) (3.4) (7.8) (2.9) (4.3) (2.0) Global intangible low-taxed income inclusion 7.6 2.6 12.6 4.6 9.6 4.6 Disposition of subsidiary — — 4.1 1.5 18.2 8.7 Current period change in uncertain tax positions — — — — 4.6 2.2 Non-deductible transaction costs 4 6.8 2.3 — — — — Other, net 4.0 1.3 3.0 1.1 1.0 0.4 Income tax expense $ 54.3 17.9 % $ 48.2 17.8 % $ 56.4 27.0 % 1 At statutory rate. 2 Net of U.S. Federal benefit. 3 U.S. Federal tax rate differential. 4 Non-deductible costs related to the acquisition of Bardy, including the indemnity claim settlement and accrued interest. See Note 3. Business Combinations for further information.</t>
        </is>
      </c>
    </row>
    <row r="7">
      <c r="A7" s="4" t="inlineStr">
        <is>
          <t>Schedule of Deferred Taxes</t>
        </is>
      </c>
      <c r="B7" s="4" t="inlineStr">
        <is>
          <t>The tax effect of temporary differences that gave rise to the deferred tax assets and liabilities were as follows: (In millions) September 30, 2021 September 30, 2020 Deferred tax assets: Employee benefit accruals $ 58.1 $ 48.3 Inventory 15.2 14.7 Net operating loss carryforwards 93.3 69.7 Tax credit carryforwards 26.4 26.4 Lease liabilities 18.3 18.8 Other, net 36.5 36.2 247.8 214.1 Less: Valuation allowance (53.0) (50.8) Total deferred tax assets 194.8 163.3 Deferred tax liabilities: Depreciation (14.6) (19.2) Amortization (190.5) (201.0) Lease Assets (17.1) (17.6) Other, net (5.6) (5.6) Total deferred tax liabilities (227.8) (243.4) Deferred tax liability - net $ (33.0) $ (80.1)</t>
        </is>
      </c>
    </row>
    <row r="8">
      <c r="A8" s="4" t="inlineStr">
        <is>
          <t>Reconciliation of the Beginning and Ending Amount of Unrecognized Tax Benefits</t>
        </is>
      </c>
      <c r="B8" s="4" t="inlineStr">
        <is>
          <t xml:space="preserve">A rollforward of the beginning and ending amount of unrecognized tax benefits is as follows: (In millions) Year Ended September 30 2021 2020 2019 Balance as of October 1 $ 3.9 $ 9.6 $ 6.2 Increases in tax position of prior years 0.2 — 5.8 Settlements with taxing authorities — (5.8) (1.1) Lapse of applicable statute of limitations (1.4) (0.2) (1.0) Foreign currency adjustments — 0.3 (0.3) Total change (1.2) (5.7) 3.4 Balance as of September 30 $ 2.7 $ 3.9 $ 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Sep. 30, 2021</t>
        </is>
      </c>
    </row>
    <row r="3">
      <c r="A3" s="3" t="inlineStr">
        <is>
          <t>Earnings Per Share [Abstract]</t>
        </is>
      </c>
    </row>
    <row r="4">
      <c r="A4" s="4" t="inlineStr">
        <is>
          <t>Calculated Earnings per share</t>
        </is>
      </c>
      <c r="B4" s="4" t="inlineStr">
        <is>
          <t xml:space="preserve">Earnings per share are calculated as follows (in millions, except share information in thousands): Year Ended September 30 2021 2020 2019 Net Income $ 248.5 $ 223.0 $ 152.2 Net Income per Basic Common Share $ 3.75 $ 3.35 $ 2.28 Net Income per Diluted Common Share $ 3.72 $ 3.32 $ 2.25 Average Basic Common Shares Outstanding 66,204 66,631 66,772 Add: Potential effect of exercise of stock options and other unvested equity awards 643 581 888 Average Diluted Common Shares Outstanding 66,847 67,212 67,660 Shares with anti-dilutive effect excluded from the computation of Diluted EPS 272 342 2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 [Abstract]</t>
        </is>
      </c>
    </row>
    <row r="4">
      <c r="A4" s="4" t="inlineStr">
        <is>
          <t>Reconciliation of Segment Information to Consolidated Financial Information</t>
        </is>
      </c>
      <c r="B4" s="4" t="inlineStr">
        <is>
          <t xml:space="preserve">(In millions) Year Ended September 30 2021 2020 2019 Net Revenue - United States: Patient Support Systems $ 1,162.1 $ 1,133.6 $ 1,135.0 Front Line Care 785.7 707.4 700.6 Surgical Solutions 150.4 125.8 221.2 Total net revenue - United States $ 2,098.2 $ 1,966.8 $ 2,056.8 Net Revenue - Outside of the United States (“OUS”): Patient Support Systems $ 406.2 $ 405.5 $ 355.5 Front Line Care 331.3 317.6 277.5 Surgical Solutions 183.0 191.1 217.5 Total net revenue - OUS $ 920.5 $ 914.2 $ 850.5 Net Revenue: Patient Support Systems $ 1,568.3 $ 1,539.1 $ 1,490.5 Front Line Care 1,117.0 1,025.0 978.1 Surgical Solutions 333.4 316.9 438.7 Total net revenue $ 3,018.7 $ 2,881.0 $ 2,907.3 Divisional income: Patient Support Systems $ 356.1 $ 332.3 $ 299.9 Front Line Care 348.8 301.8 266.4 Surgical Solutions 51.6 39.5 61.2 Other operating costs: Non-allocated operating costs, administrative costs, and other 308.9 264.4 283.0 Special charges 47.4 41.5 28.4 Operating profit $ 400.2 $ 367.7 $ 316.1 Interest expense (65.6) (74.0) (89.6) Loss on extinguishment of debt (9.8) (15.6) (3.3) Investment income and other, net (22.0) (6.9) (14.6) Income before income taxes $ 302.8 $ 271.2 $ 208.6 Depreciation and amortization of property, plant, equipment and intangibles: Patient Support Systems $ 52.0 $ 43.5 $ 36.2 Front Line Care 90.0 95.4 101.9 Surgical Solutions 8.4 7.4 28.4 Corporate 35.4 32.5 28.3 Total depreciation and amortization of property, plant, equipment and intangibles $ 185.8 $ 178.8 $ 194.8 </t>
        </is>
      </c>
    </row>
    <row r="5">
      <c r="A5" s="4" t="inlineStr">
        <is>
          <t>Schedule of Geographic Information</t>
        </is>
      </c>
      <c r="B5" s="4" t="inlineStr">
        <is>
          <t>Geographic data for net revenue and long-lived assets were as follows: (In millions) Year Ended September 30 2021 2020 2019 Net revenue to unaffiliated customers: United States $ 2,098.2 $ 1,966.8 $ 2,056.8 Foreign 920.5 914.2 850.5 Total net revenue $ 3,018.7 $ 2,881.0 $ 2,907.3 Long-lived assets: United States $ 217.2 $ 222.7 $ 212.5 Foreign 70.9 83.4 84.3 Total long-lived assets $ 288.1 $ 306.1 $ 296.8 Net revenue in the above table is attributed to geographic areas based on the location of the custom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Future Minimum Rental Payments</t>
        </is>
      </c>
      <c r="B4" s="4" t="inlineStr">
        <is>
          <t xml:space="preserve">Disclosures Related to Periods Prior to Adopting the New Lease Guidance Future minimum payments under non-cancellable operating leases (excluding executory costs) aggregating $47.8 million for manufacturing facilities, warehouse distribution centers, service centers, sales offices, automobiles, and other equipment consisted of the following as of the fiscal year ended September 30, 2021: (In millions) Amount 2022 $ 15.7 2023 11.1 2024 6.4 2025 and beyond 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Summary of Significant Accounting Policies (Inventories) (Details) - USD ($)</t>
        </is>
      </c>
      <c r="B1" s="2" t="inlineStr">
        <is>
          <t>Sep. 30, 2021</t>
        </is>
      </c>
      <c r="C1" s="2" t="inlineStr">
        <is>
          <t>Sep. 30, 2020</t>
        </is>
      </c>
    </row>
    <row r="2">
      <c r="A2" s="3" t="inlineStr">
        <is>
          <t>Inventory, Net [Abstract]</t>
        </is>
      </c>
    </row>
    <row r="3">
      <c r="A3" s="4" t="inlineStr">
        <is>
          <t>Inventory, Finished Goods, Net of Reserves</t>
        </is>
      </c>
      <c r="B3" s="5" t="n">
        <v>153.7</v>
      </c>
      <c r="C3" s="7" t="n">
        <v>167600000</v>
      </c>
    </row>
    <row r="4">
      <c r="A4" s="4" t="inlineStr">
        <is>
          <t>Inventory, Work in Process, Net of Reserves</t>
        </is>
      </c>
      <c r="B4" s="8" t="n">
        <v>53.3</v>
      </c>
      <c r="C4" s="6" t="n">
        <v>48400000</v>
      </c>
    </row>
    <row r="5">
      <c r="A5" s="4" t="inlineStr">
        <is>
          <t>Inventory, Raw Materials, Net of Reserves</t>
        </is>
      </c>
      <c r="B5" s="8" t="n">
        <v>112.4</v>
      </c>
      <c r="C5" s="6" t="n">
        <v>136000000</v>
      </c>
    </row>
    <row r="6">
      <c r="A6" s="4" t="inlineStr">
        <is>
          <t>Total</t>
        </is>
      </c>
      <c r="B6" s="8" t="n">
        <v>319.4</v>
      </c>
      <c r="C6" s="7" t="n">
        <v>352000000</v>
      </c>
    </row>
    <row r="7">
      <c r="A7" s="4" t="inlineStr">
        <is>
          <t>Change in Accounting Method Accounted for as Change in Estimate</t>
        </is>
      </c>
    </row>
    <row r="8">
      <c r="A8" s="3" t="inlineStr">
        <is>
          <t>New Accounting Pronouncements or Change in Accounting Principle [Line Items]</t>
        </is>
      </c>
    </row>
    <row r="9">
      <c r="A9" s="4" t="inlineStr">
        <is>
          <t>LIFO Inventory Amount</t>
        </is>
      </c>
      <c r="B9" s="7" t="n">
        <v>-6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5" t="n">
        <v>271.8</v>
      </c>
      <c r="C3" s="7" t="n">
        <v>296500000</v>
      </c>
    </row>
    <row r="4">
      <c r="A4" s="4" t="inlineStr">
        <is>
          <t>Accounts receivable, allowance</t>
        </is>
      </c>
      <c r="B4" s="8" t="n">
        <v>25.4</v>
      </c>
      <c r="C4" s="8" t="n">
        <v>25.9</v>
      </c>
    </row>
    <row r="5">
      <c r="A5" s="4" t="inlineStr">
        <is>
          <t>Trade accounts receivable, net of allowances of $25.4 and $25.9 as of September 30, 2021 and 2020</t>
        </is>
      </c>
      <c r="B5" s="8" t="n">
        <v>671.2</v>
      </c>
      <c r="C5" s="6" t="n">
        <v>594900000</v>
      </c>
    </row>
    <row r="6">
      <c r="A6" s="4" t="inlineStr">
        <is>
          <t>Inventory, Net</t>
        </is>
      </c>
      <c r="B6" s="8" t="n">
        <v>319.4</v>
      </c>
      <c r="C6" s="6" t="n">
        <v>352000000</v>
      </c>
    </row>
    <row r="7">
      <c r="A7" s="4" t="inlineStr">
        <is>
          <t>Other current assets</t>
        </is>
      </c>
      <c r="B7" s="8" t="n">
        <v>101.4</v>
      </c>
      <c r="C7" s="6" t="n">
        <v>121500000</v>
      </c>
    </row>
    <row r="8">
      <c r="A8" s="4" t="inlineStr">
        <is>
          <t>Total current assets</t>
        </is>
      </c>
      <c r="B8" s="8" t="n">
        <v>1363.8</v>
      </c>
      <c r="C8" s="6" t="n">
        <v>1364900000</v>
      </c>
    </row>
    <row r="9">
      <c r="A9" s="4" t="inlineStr">
        <is>
          <t>Property, plant and equipment</t>
        </is>
      </c>
      <c r="B9" s="8" t="n">
        <v>875.8</v>
      </c>
      <c r="C9" s="6" t="n">
        <v>858200000</v>
      </c>
    </row>
    <row r="10">
      <c r="A10" s="4" t="inlineStr">
        <is>
          <t>Less accumulated depreciation</t>
        </is>
      </c>
      <c r="B10" s="8" t="n">
        <v>-587.7</v>
      </c>
      <c r="C10" s="6" t="n">
        <v>-552100000</v>
      </c>
    </row>
    <row r="11">
      <c r="A11" s="4" t="inlineStr">
        <is>
          <t>Property, plant and equipment, net</t>
        </is>
      </c>
      <c r="B11" s="8" t="n">
        <v>288.1</v>
      </c>
      <c r="C11" s="6" t="n">
        <v>306100000</v>
      </c>
    </row>
    <row r="12">
      <c r="A12" s="3" t="inlineStr">
        <is>
          <t>Intangible assets:</t>
        </is>
      </c>
    </row>
    <row r="13">
      <c r="A13" s="4" t="inlineStr">
        <is>
          <t>Goodwill</t>
        </is>
      </c>
      <c r="B13" s="8" t="n">
        <v>2221.7</v>
      </c>
      <c r="C13" s="6" t="n">
        <v>1835500000</v>
      </c>
    </row>
    <row r="14">
      <c r="A14" s="4" t="inlineStr">
        <is>
          <t>Other intangible assets and software, net</t>
        </is>
      </c>
      <c r="B14" s="8" t="n">
        <v>955.3</v>
      </c>
      <c r="C14" s="6" t="n">
        <v>976700000</v>
      </c>
    </row>
    <row r="15">
      <c r="A15" s="4" t="inlineStr">
        <is>
          <t>Deferred income taxes</t>
        </is>
      </c>
      <c r="B15" s="8" t="n">
        <v>32.4</v>
      </c>
      <c r="C15" s="6" t="n">
        <v>32900000</v>
      </c>
    </row>
    <row r="16">
      <c r="A16" s="4" t="inlineStr">
        <is>
          <t>Other assets</t>
        </is>
      </c>
      <c r="B16" s="8" t="n">
        <v>137.8</v>
      </c>
      <c r="C16" s="6" t="n">
        <v>155000000</v>
      </c>
    </row>
    <row r="17">
      <c r="A17" s="4" t="inlineStr">
        <is>
          <t>Total Assets</t>
        </is>
      </c>
      <c r="B17" s="8" t="n">
        <v>4999.1</v>
      </c>
      <c r="C17" s="6" t="n">
        <v>4671100000</v>
      </c>
    </row>
    <row r="18">
      <c r="A18" s="3" t="inlineStr">
        <is>
          <t>Current Liabilities</t>
        </is>
      </c>
    </row>
    <row r="19">
      <c r="A19" s="4" t="inlineStr">
        <is>
          <t>Trade accounts payable</t>
        </is>
      </c>
      <c r="B19" s="8" t="n">
        <v>229.9</v>
      </c>
      <c r="C19" s="6" t="n">
        <v>236500000</v>
      </c>
    </row>
    <row r="20">
      <c r="A20" s="4" t="inlineStr">
        <is>
          <t>Short-term borrowings</t>
        </is>
      </c>
      <c r="B20" s="8" t="n">
        <v>235.7</v>
      </c>
      <c r="C20" s="6" t="n">
        <v>222300000</v>
      </c>
    </row>
    <row r="21">
      <c r="A21" s="4" t="inlineStr">
        <is>
          <t>Accrued compensation</t>
        </is>
      </c>
      <c r="B21" s="8" t="n">
        <v>182.3</v>
      </c>
      <c r="C21" s="6" t="n">
        <v>144900000</v>
      </c>
    </row>
    <row r="22">
      <c r="A22" s="4" t="inlineStr">
        <is>
          <t>Accrued product warranties</t>
        </is>
      </c>
      <c r="B22" s="8" t="n">
        <v>29.6</v>
      </c>
      <c r="C22" s="6" t="n">
        <v>30800000</v>
      </c>
    </row>
    <row r="23">
      <c r="A23" s="4" t="inlineStr">
        <is>
          <t>Accrued rebates</t>
        </is>
      </c>
      <c r="B23" s="8" t="n">
        <v>50.7</v>
      </c>
      <c r="C23" s="6" t="n">
        <v>44800000</v>
      </c>
    </row>
    <row r="24">
      <c r="A24" s="4" t="inlineStr">
        <is>
          <t>Deferred Revenue</t>
        </is>
      </c>
      <c r="B24" s="8" t="n">
        <v>112.7</v>
      </c>
      <c r="C24" s="6" t="n">
        <v>110100000</v>
      </c>
    </row>
    <row r="25">
      <c r="A25" s="4" t="inlineStr">
        <is>
          <t>Other current liabilities</t>
        </is>
      </c>
      <c r="B25" s="8" t="n">
        <v>150.3</v>
      </c>
      <c r="C25" s="6" t="n">
        <v>162800000</v>
      </c>
    </row>
    <row r="26">
      <c r="A26" s="4" t="inlineStr">
        <is>
          <t>Total current liabilities</t>
        </is>
      </c>
      <c r="B26" s="8" t="n">
        <v>991.2</v>
      </c>
      <c r="C26" s="6" t="n">
        <v>952200000</v>
      </c>
    </row>
    <row r="27">
      <c r="A27" s="4" t="inlineStr">
        <is>
          <t>Long-term debt</t>
        </is>
      </c>
      <c r="B27" s="8" t="n">
        <v>1825.2</v>
      </c>
      <c r="C27" s="6" t="n">
        <v>1655700000</v>
      </c>
    </row>
    <row r="28">
      <c r="A28" s="4" t="inlineStr">
        <is>
          <t>Accrued pension and postretirement benefits</t>
        </is>
      </c>
      <c r="B28" s="8" t="n">
        <v>73.8</v>
      </c>
      <c r="C28" s="6" t="n">
        <v>89300000</v>
      </c>
    </row>
    <row r="29">
      <c r="A29" s="4" t="inlineStr">
        <is>
          <t>Deferred income taxes</t>
        </is>
      </c>
      <c r="B29" s="8" t="n">
        <v>65.40000000000001</v>
      </c>
      <c r="C29" s="6" t="n">
        <v>113000000</v>
      </c>
    </row>
    <row r="30">
      <c r="A30" s="4" t="inlineStr">
        <is>
          <t>Other long-term liabilities</t>
        </is>
      </c>
      <c r="B30" s="8" t="n">
        <v>163.8</v>
      </c>
      <c r="C30" s="6" t="n">
        <v>134800000</v>
      </c>
    </row>
    <row r="31">
      <c r="A31" s="4" t="inlineStr">
        <is>
          <t>Total Liabilities</t>
        </is>
      </c>
      <c r="B31" s="5" t="n">
        <v>3119.4</v>
      </c>
      <c r="C31" s="7" t="n">
        <v>2945000000</v>
      </c>
    </row>
    <row r="32">
      <c r="A32" s="4" t="inlineStr">
        <is>
          <t>Preferred stock, authorized (in shares)</t>
        </is>
      </c>
      <c r="B32" s="6" t="n">
        <v>1000000</v>
      </c>
    </row>
    <row r="33">
      <c r="A33" s="4" t="inlineStr">
        <is>
          <t>Common stock, authorized (in shares)</t>
        </is>
      </c>
      <c r="B33" s="6" t="n">
        <v>199000000</v>
      </c>
    </row>
    <row r="34">
      <c r="A34" s="4" t="inlineStr">
        <is>
          <t>Common stock, issued (in shares)</t>
        </is>
      </c>
      <c r="B34" s="6" t="n">
        <v>88457634</v>
      </c>
    </row>
    <row r="35">
      <c r="A35" s="4" t="inlineStr">
        <is>
          <t>Common Stock, Shares, Outstanding</t>
        </is>
      </c>
      <c r="B35" s="6" t="n">
        <v>65893802</v>
      </c>
      <c r="C35" s="6" t="n">
        <v>66640832</v>
      </c>
    </row>
    <row r="36">
      <c r="A36" s="3" t="inlineStr">
        <is>
          <t>Capital Stock:</t>
        </is>
      </c>
    </row>
    <row r="37">
      <c r="A37" s="4" t="inlineStr">
        <is>
          <t>Common stock - without par value: Authorized - 199,000,000; Issued - 88,457,634 shares in 2017 and 2016</t>
        </is>
      </c>
      <c r="B37" s="5" t="n">
        <v>4.4</v>
      </c>
      <c r="C37" s="7" t="n">
        <v>4400000</v>
      </c>
    </row>
    <row r="38">
      <c r="A38" s="4" t="inlineStr">
        <is>
          <t>Additional paid-in capital</t>
        </is>
      </c>
      <c r="B38" s="8" t="n">
        <v>707.6</v>
      </c>
      <c r="C38" s="6" t="n">
        <v>667000000</v>
      </c>
    </row>
    <row r="39">
      <c r="A39" s="4" t="inlineStr">
        <is>
          <t>Retained earnings</t>
        </is>
      </c>
      <c r="B39" s="8" t="n">
        <v>2315.9</v>
      </c>
      <c r="C39" s="6" t="n">
        <v>2132200000</v>
      </c>
    </row>
    <row r="40">
      <c r="A40" s="4" t="inlineStr">
        <is>
          <t>Accumulated other comprehensive loss</t>
        </is>
      </c>
      <c r="B40" s="7" t="n">
        <v>-136</v>
      </c>
      <c r="C40" s="7" t="n">
        <v>-180200000</v>
      </c>
    </row>
    <row r="41">
      <c r="A41" s="4" t="inlineStr">
        <is>
          <t>Treasury Stock, Common, Shares</t>
        </is>
      </c>
      <c r="B41" s="6" t="n">
        <v>22563832</v>
      </c>
      <c r="C41" s="6" t="n">
        <v>21816802</v>
      </c>
    </row>
    <row r="42">
      <c r="A42" s="4" t="inlineStr">
        <is>
          <t>Treasury stock, common shares at cost: 22,563,832 as of September 30, 2021 and 21,816,802 as of September 30, 2020</t>
        </is>
      </c>
      <c r="B42" s="5" t="n">
        <v>1012.2</v>
      </c>
      <c r="C42" s="7" t="n">
        <v>-897300000</v>
      </c>
    </row>
    <row r="43">
      <c r="A43" s="4" t="inlineStr">
        <is>
          <t>Total Shareholders’ Equity</t>
        </is>
      </c>
      <c r="B43" s="8" t="n">
        <v>1879.7</v>
      </c>
      <c r="C43" s="6" t="n">
        <v>1726100000</v>
      </c>
    </row>
    <row r="44">
      <c r="A44" s="4" t="inlineStr">
        <is>
          <t>Total Liabilities and Shareholders' Equity</t>
        </is>
      </c>
      <c r="B44" s="8" t="n">
        <v>4999.1</v>
      </c>
      <c r="C44" s="6" t="n">
        <v>4671100000</v>
      </c>
    </row>
    <row r="45">
      <c r="A45" s="4" t="inlineStr">
        <is>
          <t>Inventory, Net</t>
        </is>
      </c>
      <c r="B45" s="8" t="n">
        <v>319.4</v>
      </c>
      <c r="C45" s="6" t="n">
        <v>352000000</v>
      </c>
    </row>
    <row r="46">
      <c r="A46" s="4" t="inlineStr">
        <is>
          <t>Inventory, Finished Goods, Net of Reserves</t>
        </is>
      </c>
      <c r="B46" s="5" t="n">
        <v>153.7</v>
      </c>
      <c r="C46" s="7" t="n">
        <v>1676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Depreciation</t>
        </is>
      </c>
      <c r="B4" s="7" t="n">
        <v>62800000</v>
      </c>
      <c r="C4" s="7" t="n">
        <v>60600000</v>
      </c>
      <c r="D4" s="7" t="n">
        <v>62100000</v>
      </c>
    </row>
    <row r="5">
      <c r="A5" s="3" t="inlineStr">
        <is>
          <t>Property, Plant and Equipment, Gross [Abstract]</t>
        </is>
      </c>
    </row>
    <row r="6">
      <c r="A6" s="4" t="inlineStr">
        <is>
          <t>Cost</t>
        </is>
      </c>
      <c r="B6" s="8" t="n">
        <v>875.8</v>
      </c>
      <c r="C6" s="6" t="n">
        <v>858200000</v>
      </c>
    </row>
    <row r="7">
      <c r="A7" s="4" t="inlineStr">
        <is>
          <t>Accumulated Depreciation</t>
        </is>
      </c>
      <c r="B7" s="8" t="n">
        <v>587.7</v>
      </c>
      <c r="C7" s="6" t="n">
        <v>552100000</v>
      </c>
    </row>
    <row r="8">
      <c r="A8" s="4" t="inlineStr">
        <is>
          <t>Property, Plant and Equipment, Other, Accumulated Depreciation</t>
        </is>
      </c>
      <c r="B8" s="8" t="n">
        <v>152.4</v>
      </c>
      <c r="C8" s="6" t="n">
        <v>148900000</v>
      </c>
    </row>
    <row r="9">
      <c r="A9" s="4" t="inlineStr">
        <is>
          <t>Land and Land Improvements [Member]</t>
        </is>
      </c>
    </row>
    <row r="10">
      <c r="A10" s="3" t="inlineStr">
        <is>
          <t>Property, Plant and Equipment, Gross [Abstract]</t>
        </is>
      </c>
    </row>
    <row r="11">
      <c r="A11" s="4" t="inlineStr">
        <is>
          <t>Cost</t>
        </is>
      </c>
      <c r="B11" s="8" t="n">
        <v>15.9</v>
      </c>
      <c r="C11" s="6" t="n">
        <v>16900000</v>
      </c>
    </row>
    <row r="12">
      <c r="A12" s="4" t="inlineStr">
        <is>
          <t>Accumulated Depreciation</t>
        </is>
      </c>
      <c r="B12" s="8" t="n">
        <v>4.8</v>
      </c>
      <c r="C12" s="6" t="n">
        <v>4400000</v>
      </c>
    </row>
    <row r="13">
      <c r="A13" s="4" t="inlineStr">
        <is>
          <t>Building and Building Improvements [Member]</t>
        </is>
      </c>
    </row>
    <row r="14">
      <c r="A14" s="3" t="inlineStr">
        <is>
          <t>Property, Plant and Equipment, Gross [Abstract]</t>
        </is>
      </c>
    </row>
    <row r="15">
      <c r="A15" s="4" t="inlineStr">
        <is>
          <t>Cost</t>
        </is>
      </c>
      <c r="B15" s="8" t="n">
        <v>210.4</v>
      </c>
      <c r="C15" s="6" t="n">
        <v>208200000</v>
      </c>
    </row>
    <row r="16">
      <c r="A16" s="4" t="inlineStr">
        <is>
          <t>Accumulated Depreciation</t>
        </is>
      </c>
      <c r="B16" s="7" t="n">
        <v>105</v>
      </c>
      <c r="C16" s="6" t="n">
        <v>95400000</v>
      </c>
    </row>
    <row r="17">
      <c r="A17" s="4" t="inlineStr">
        <is>
          <t>Land improvements [Member] | Minimum [Member]</t>
        </is>
      </c>
    </row>
    <row r="18">
      <c r="A18" s="3" t="inlineStr">
        <is>
          <t>Property, Plant and Equipment [Line Items]</t>
        </is>
      </c>
    </row>
    <row r="19">
      <c r="A19" s="4" t="inlineStr">
        <is>
          <t>Estimated useful life</t>
        </is>
      </c>
      <c r="B19" s="4" t="inlineStr">
        <is>
          <t>6 years</t>
        </is>
      </c>
    </row>
    <row r="20">
      <c r="A20" s="4" t="inlineStr">
        <is>
          <t>Land improvements [Member] | Maximum [Member]</t>
        </is>
      </c>
    </row>
    <row r="21">
      <c r="A21" s="3" t="inlineStr">
        <is>
          <t>Property, Plant and Equipment [Line Items]</t>
        </is>
      </c>
    </row>
    <row r="22">
      <c r="A22" s="4" t="inlineStr">
        <is>
          <t>Estimated useful life</t>
        </is>
      </c>
      <c r="B22" s="4" t="inlineStr">
        <is>
          <t>15 years</t>
        </is>
      </c>
    </row>
    <row r="23">
      <c r="A23" s="4" t="inlineStr">
        <is>
          <t>Buildings and building equipment [Member] | Minimum [Member]</t>
        </is>
      </c>
    </row>
    <row r="24">
      <c r="A24" s="3" t="inlineStr">
        <is>
          <t>Property, Plant and Equipment [Line Items]</t>
        </is>
      </c>
    </row>
    <row r="25">
      <c r="A25" s="4" t="inlineStr">
        <is>
          <t>Estimated useful life</t>
        </is>
      </c>
      <c r="B25" s="4" t="inlineStr">
        <is>
          <t>10 years</t>
        </is>
      </c>
    </row>
    <row r="26">
      <c r="A26" s="4" t="inlineStr">
        <is>
          <t>Buildings and building equipment [Member] | Maximum [Member]</t>
        </is>
      </c>
    </row>
    <row r="27">
      <c r="A27" s="3" t="inlineStr">
        <is>
          <t>Property, Plant and Equipment [Line Items]</t>
        </is>
      </c>
    </row>
    <row r="28">
      <c r="A28" s="4" t="inlineStr">
        <is>
          <t>Estimated useful life</t>
        </is>
      </c>
      <c r="B28" s="4" t="inlineStr">
        <is>
          <t>40 years</t>
        </is>
      </c>
    </row>
    <row r="29">
      <c r="A29" s="4" t="inlineStr">
        <is>
          <t>Machinery and equipment [Member]</t>
        </is>
      </c>
    </row>
    <row r="30">
      <c r="A30" s="3" t="inlineStr">
        <is>
          <t>Property, Plant and Equipment, Gross [Abstract]</t>
        </is>
      </c>
    </row>
    <row r="31">
      <c r="A31" s="4" t="inlineStr">
        <is>
          <t>Cost</t>
        </is>
      </c>
      <c r="B31" s="5" t="n">
        <v>437.2</v>
      </c>
      <c r="C31" s="6" t="n">
        <v>416300000</v>
      </c>
    </row>
    <row r="32">
      <c r="A32" s="4" t="inlineStr">
        <is>
          <t>Accumulated Depreciation</t>
        </is>
      </c>
      <c r="B32" s="5" t="n">
        <v>325.5</v>
      </c>
      <c r="C32" s="6" t="n">
        <v>303400000</v>
      </c>
    </row>
    <row r="33">
      <c r="A33" s="4" t="inlineStr">
        <is>
          <t>Machinery and equipment [Member] | Minimum [Member]</t>
        </is>
      </c>
    </row>
    <row r="34">
      <c r="A34" s="3" t="inlineStr">
        <is>
          <t>Property, Plant and Equipment [Line Items]</t>
        </is>
      </c>
    </row>
    <row r="35">
      <c r="A35" s="4" t="inlineStr">
        <is>
          <t>Estimated useful life</t>
        </is>
      </c>
      <c r="B35" s="4" t="inlineStr">
        <is>
          <t>3 years</t>
        </is>
      </c>
    </row>
    <row r="36">
      <c r="A36" s="4" t="inlineStr">
        <is>
          <t>Machinery and equipment [Member] | Maximum [Member]</t>
        </is>
      </c>
    </row>
    <row r="37">
      <c r="A37" s="3" t="inlineStr">
        <is>
          <t>Property, Plant and Equipment [Line Items]</t>
        </is>
      </c>
    </row>
    <row r="38">
      <c r="A38" s="4" t="inlineStr">
        <is>
          <t>Estimated useful life</t>
        </is>
      </c>
      <c r="B38" s="4" t="inlineStr">
        <is>
          <t>10 years</t>
        </is>
      </c>
    </row>
    <row r="39">
      <c r="A39" s="4" t="inlineStr">
        <is>
          <t>Equipment leased to others | Minimum [Member]</t>
        </is>
      </c>
    </row>
    <row r="40">
      <c r="A40" s="3" t="inlineStr">
        <is>
          <t>Property, Plant and Equipment [Line Items]</t>
        </is>
      </c>
    </row>
    <row r="41">
      <c r="A41" s="4" t="inlineStr">
        <is>
          <t>Estimated useful life</t>
        </is>
      </c>
      <c r="B41" s="4" t="inlineStr">
        <is>
          <t>2 years</t>
        </is>
      </c>
    </row>
    <row r="42">
      <c r="A42" s="4" t="inlineStr">
        <is>
          <t>Equipment leased to others | Maximum [Member]</t>
        </is>
      </c>
    </row>
    <row r="43">
      <c r="A43" s="3" t="inlineStr">
        <is>
          <t>Property, Plant and Equipment [Line Items]</t>
        </is>
      </c>
    </row>
    <row r="44">
      <c r="A44" s="4" t="inlineStr">
        <is>
          <t>Estimated useful life</t>
        </is>
      </c>
      <c r="B44" s="4" t="inlineStr">
        <is>
          <t>10 years</t>
        </is>
      </c>
    </row>
    <row r="45">
      <c r="A45" s="4" t="inlineStr">
        <is>
          <t>Property, Plant, and Equipment, Lessor Asset under Operating Lease, before Accumulated Depreciation</t>
        </is>
      </c>
    </row>
    <row r="46">
      <c r="A46" s="3" t="inlineStr">
        <is>
          <t>Property, Plant and Equipment, Gross [Abstract]</t>
        </is>
      </c>
    </row>
    <row r="47">
      <c r="A47" s="4" t="inlineStr">
        <is>
          <t>Cost</t>
        </is>
      </c>
      <c r="B47" s="5" t="n">
        <v>212.3</v>
      </c>
      <c r="C47" s="7" t="n">
        <v>2168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Guarantees) (Details) - USD ($)</t>
        </is>
      </c>
      <c r="B1" s="2" t="inlineStr">
        <is>
          <t>12 Months Ended</t>
        </is>
      </c>
    </row>
    <row r="2">
      <c r="B2" s="2" t="inlineStr">
        <is>
          <t>Sep. 30, 2021</t>
        </is>
      </c>
      <c r="C2" s="2" t="inlineStr">
        <is>
          <t>Sep. 30, 2020</t>
        </is>
      </c>
    </row>
    <row r="3">
      <c r="A3" s="3" t="inlineStr">
        <is>
          <t>Guarantees</t>
        </is>
      </c>
    </row>
    <row r="4">
      <c r="A4" s="4" t="inlineStr">
        <is>
          <t>Balance as of October 1</t>
        </is>
      </c>
      <c r="B4" s="7" t="n">
        <v>30800000</v>
      </c>
      <c r="C4" s="7" t="n">
        <v>29700000</v>
      </c>
    </row>
    <row r="5">
      <c r="A5" s="4" t="inlineStr">
        <is>
          <t>Balance as of September 30</t>
        </is>
      </c>
      <c r="B5" s="6" t="n">
        <v>29600000</v>
      </c>
      <c r="C5" s="6" t="n">
        <v>30800000</v>
      </c>
    </row>
    <row r="6">
      <c r="A6" s="4" t="inlineStr">
        <is>
          <t>Standard Product Warranty Accrual, Increase for Warranties Issued</t>
        </is>
      </c>
      <c r="B6" s="6" t="n">
        <v>22500000</v>
      </c>
      <c r="C6" s="6" t="n">
        <v>18300000</v>
      </c>
    </row>
    <row r="7">
      <c r="A7" s="4" t="inlineStr">
        <is>
          <t>Standard Product Warranty Accrual, Decrease for Payments</t>
        </is>
      </c>
      <c r="B7" s="7" t="n">
        <v>-23800000</v>
      </c>
      <c r="C7" s="7" t="n">
        <v>-17500000</v>
      </c>
    </row>
    <row r="8">
      <c r="A8" s="4" t="inlineStr">
        <is>
          <t>Warranty term, generally</t>
        </is>
      </c>
      <c r="B8" s="4" t="inlineStr">
        <is>
          <t>1 year</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t>
        </is>
      </c>
      <c r="B1" s="2" t="inlineStr">
        <is>
          <t>12 Months Ended</t>
        </is>
      </c>
    </row>
    <row r="2">
      <c r="B2" s="2" t="inlineStr">
        <is>
          <t>Sep. 30, 2021</t>
        </is>
      </c>
      <c r="C2" s="2" t="inlineStr">
        <is>
          <t>Sep. 30, 2020</t>
        </is>
      </c>
      <c r="D2" s="2" t="inlineStr">
        <is>
          <t>Oct. 01, 2019</t>
        </is>
      </c>
    </row>
    <row r="3">
      <c r="A3" s="4" t="inlineStr">
        <is>
          <t>Other Liabilities and Deferred Revenue, Noncurrent</t>
        </is>
      </c>
      <c r="B3" s="7" t="n">
        <v>138500000</v>
      </c>
      <c r="C3" s="7" t="n">
        <v>138100000</v>
      </c>
    </row>
    <row r="4">
      <c r="A4" s="4" t="inlineStr">
        <is>
          <t>Deferred Revenue, Additions</t>
        </is>
      </c>
      <c r="B4" s="6" t="n">
        <v>543400000</v>
      </c>
    </row>
    <row r="5">
      <c r="A5" s="4" t="inlineStr">
        <is>
          <t>Contract with Customer, Liability, Change in Timeframe, Performance Obligation Satisfied, Revenue Recognized</t>
        </is>
      </c>
      <c r="B5" s="6" t="n">
        <v>-546500000</v>
      </c>
    </row>
    <row r="6">
      <c r="A6" s="4" t="inlineStr">
        <is>
          <t>Translation Adjustment Functional to Reporting Currency, Net of Tax</t>
        </is>
      </c>
      <c r="B6" s="6" t="n">
        <v>2400000</v>
      </c>
    </row>
    <row r="7">
      <c r="A7" s="4" t="inlineStr">
        <is>
          <t>Cost of goods sold</t>
        </is>
      </c>
    </row>
    <row r="8">
      <c r="A8" s="4" t="inlineStr">
        <is>
          <t>Capitalized Contract Cost, Accumulated Amortization</t>
        </is>
      </c>
      <c r="B8" s="6" t="n">
        <v>-76400000</v>
      </c>
    </row>
    <row r="9">
      <c r="A9" s="4" t="inlineStr">
        <is>
          <t>Selling, General and Administrative Expenses [Member]</t>
        </is>
      </c>
    </row>
    <row r="10">
      <c r="A10" s="4" t="inlineStr">
        <is>
          <t>Capitalized Contract Cost, Accumulated Amortization</t>
        </is>
      </c>
      <c r="B10" s="6" t="n">
        <v>-6500000</v>
      </c>
    </row>
    <row r="11">
      <c r="A11" s="4" t="inlineStr">
        <is>
          <t>Other Current Assets [Member] | cost to obtain a contract</t>
        </is>
      </c>
    </row>
    <row r="12">
      <c r="A12" s="4" t="inlineStr">
        <is>
          <t>Capitalized Contract Cost, Gross</t>
        </is>
      </c>
      <c r="B12" s="6" t="n">
        <v>9800000</v>
      </c>
    </row>
    <row r="13">
      <c r="A13" s="4" t="inlineStr">
        <is>
          <t>Other Current Assets [Member] | cost to fulfill a contract</t>
        </is>
      </c>
    </row>
    <row r="14">
      <c r="A14" s="4" t="inlineStr">
        <is>
          <t>Capitalized Contract Cost, Gross</t>
        </is>
      </c>
      <c r="B14" s="6" t="n">
        <v>22000000</v>
      </c>
    </row>
    <row r="15">
      <c r="A15" s="4" t="inlineStr">
        <is>
          <t>Other Assets [Member] | cost to obtain a contract</t>
        </is>
      </c>
    </row>
    <row r="16">
      <c r="A16" s="4" t="inlineStr">
        <is>
          <t>Capitalized Contract Cost, Gross</t>
        </is>
      </c>
      <c r="B16" s="6" t="n">
        <v>2500000</v>
      </c>
    </row>
    <row r="17">
      <c r="A17" s="4" t="inlineStr">
        <is>
          <t>Other Assets [Member] | cost to fulfill a contract</t>
        </is>
      </c>
    </row>
    <row r="18">
      <c r="A18" s="4" t="inlineStr">
        <is>
          <t>Capitalized Contract Cost, Gross</t>
        </is>
      </c>
      <c r="B18" s="7" t="n">
        <v>6000000</v>
      </c>
    </row>
    <row r="19">
      <c r="A19" s="4" t="inlineStr">
        <is>
          <t>Minimum [Member]</t>
        </is>
      </c>
    </row>
    <row r="20">
      <c r="A20" s="4" t="inlineStr">
        <is>
          <t>Finite-Lived Intangible Asset, Useful Life</t>
        </is>
      </c>
      <c r="B20" s="4" t="inlineStr">
        <is>
          <t>1 year</t>
        </is>
      </c>
    </row>
    <row r="21">
      <c r="A21" s="4" t="inlineStr">
        <is>
          <t>Maximum [Member]</t>
        </is>
      </c>
    </row>
    <row r="22">
      <c r="A22" s="4" t="inlineStr">
        <is>
          <t>Finite-Lived Intangible Asset, Useful Life</t>
        </is>
      </c>
      <c r="B22" s="4" t="inlineStr">
        <is>
          <t>20 years</t>
        </is>
      </c>
    </row>
    <row r="23">
      <c r="A23" s="4" t="inlineStr">
        <is>
          <t>Computer Software, Intangible Asset [Member] | Minimum [Member]</t>
        </is>
      </c>
    </row>
    <row r="24">
      <c r="A24" s="4" t="inlineStr">
        <is>
          <t>Finite-Lived Intangible Asset, Useful Life</t>
        </is>
      </c>
      <c r="B24" s="4" t="inlineStr">
        <is>
          <t>3 years</t>
        </is>
      </c>
    </row>
    <row r="25">
      <c r="A25" s="4" t="inlineStr">
        <is>
          <t>Computer Software, Intangible Asset [Member] | Maximum [Member]</t>
        </is>
      </c>
    </row>
    <row r="26">
      <c r="A26" s="4" t="inlineStr">
        <is>
          <t>Finite-Lived Intangible Asset, Useful Life</t>
        </is>
      </c>
      <c r="B26" s="4" t="inlineStr">
        <is>
          <t>5 years</t>
        </is>
      </c>
    </row>
    <row r="27">
      <c r="A27" s="4" t="inlineStr">
        <is>
          <t>Accounting Standards Update 2016-02 [Member]</t>
        </is>
      </c>
    </row>
    <row r="28">
      <c r="A28" s="3" t="inlineStr">
        <is>
          <t>New Accounting Pronouncements or Change in Accounting Principle [Line Items]</t>
        </is>
      </c>
    </row>
    <row r="29">
      <c r="A29" s="4" t="inlineStr">
        <is>
          <t>Deferred Rent Credit, Noncurrent</t>
        </is>
      </c>
      <c r="D29" s="7" t="n">
        <v>3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tangible Assets (Details) - USD ($) $ in Millions</t>
        </is>
      </c>
      <c r="B1" s="2" t="inlineStr">
        <is>
          <t>12 Months Ended</t>
        </is>
      </c>
    </row>
    <row r="2">
      <c r="B2" s="2" t="inlineStr">
        <is>
          <t>Sep. 30, 2021</t>
        </is>
      </c>
      <c r="C2" s="2" t="inlineStr">
        <is>
          <t>Sep. 30, 2020</t>
        </is>
      </c>
      <c r="D2" s="2" t="inlineStr">
        <is>
          <t>Sep. 30, 2019</t>
        </is>
      </c>
    </row>
    <row r="3">
      <c r="A3" s="3" t="inlineStr">
        <is>
          <t>Acquired Finite-Lived Intangible Assets [Line Items]</t>
        </is>
      </c>
    </row>
    <row r="4">
      <c r="A4" s="4" t="inlineStr">
        <is>
          <t>Capitalized Computer Software, Additions</t>
        </is>
      </c>
      <c r="B4" s="5" t="n">
        <v>10.1</v>
      </c>
      <c r="C4" s="5" t="n">
        <v>15.3</v>
      </c>
      <c r="D4" s="7" t="n">
        <v>8</v>
      </c>
    </row>
    <row r="5">
      <c r="A5" s="4" t="inlineStr">
        <is>
          <t>Minimum [Member]</t>
        </is>
      </c>
    </row>
    <row r="6">
      <c r="A6" s="3" t="inlineStr">
        <is>
          <t>Acquired Finite-Lived Intangible Assets [Line Items]</t>
        </is>
      </c>
    </row>
    <row r="7">
      <c r="A7" s="4" t="inlineStr">
        <is>
          <t>Finite-Lived Intangible Asset, Useful Life</t>
        </is>
      </c>
      <c r="B7" s="4" t="inlineStr">
        <is>
          <t>1 year</t>
        </is>
      </c>
    </row>
    <row r="8">
      <c r="A8" s="4" t="inlineStr">
        <is>
          <t>Minimum [Member] | Computer Software, Intangible Asset [Member]</t>
        </is>
      </c>
    </row>
    <row r="9">
      <c r="A9" s="3" t="inlineStr">
        <is>
          <t>Acquired Finite-Lived Intangible Assets [Line Items]</t>
        </is>
      </c>
    </row>
    <row r="10">
      <c r="A10" s="4" t="inlineStr">
        <is>
          <t>Finite-Lived Intangible Asset, Useful Life</t>
        </is>
      </c>
      <c r="B10" s="4" t="inlineStr">
        <is>
          <t>3 years</t>
        </is>
      </c>
    </row>
    <row r="11">
      <c r="A11" s="4" t="inlineStr">
        <is>
          <t>Maximum [Member]</t>
        </is>
      </c>
    </row>
    <row r="12">
      <c r="A12" s="3" t="inlineStr">
        <is>
          <t>Acquired Finite-Lived Intangible Assets [Line Items]</t>
        </is>
      </c>
    </row>
    <row r="13">
      <c r="A13" s="4" t="inlineStr">
        <is>
          <t>Finite-Lived Intangible Asset, Useful Life</t>
        </is>
      </c>
      <c r="B13" s="4" t="inlineStr">
        <is>
          <t>20 years</t>
        </is>
      </c>
    </row>
    <row r="14">
      <c r="A14" s="4" t="inlineStr">
        <is>
          <t>Maximum [Member] | Computer Software, Intangible Asset [Member]</t>
        </is>
      </c>
    </row>
    <row r="15">
      <c r="A15" s="3" t="inlineStr">
        <is>
          <t>Acquired Finite-Lived Intangible Assets [Line Items]</t>
        </is>
      </c>
    </row>
    <row r="16">
      <c r="A16" s="4" t="inlineStr">
        <is>
          <t>Finite-Lived Intangible Asset, Useful Life</t>
        </is>
      </c>
      <c r="B16" s="4" t="inlineStr">
        <is>
          <t>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Other Narrative) (Details) - USD ($)</t>
        </is>
      </c>
      <c r="B1" s="2" t="inlineStr">
        <is>
          <t>Aug. 02, 2019</t>
        </is>
      </c>
      <c r="C1" s="2" t="inlineStr">
        <is>
          <t>Sep. 30, 2021</t>
        </is>
      </c>
      <c r="D1" s="2" t="inlineStr">
        <is>
          <t>Sep. 30, 2020</t>
        </is>
      </c>
      <c r="E1" s="2" t="inlineStr">
        <is>
          <t>Sep. 30, 2019</t>
        </is>
      </c>
      <c r="F1" s="2" t="inlineStr">
        <is>
          <t>Oct. 01, 2019</t>
        </is>
      </c>
      <c r="G1" s="2" t="inlineStr">
        <is>
          <t>Sep. 30, 2018</t>
        </is>
      </c>
    </row>
    <row r="2">
      <c r="A2" s="3" t="inlineStr">
        <is>
          <t>Research and Development Costs</t>
        </is>
      </c>
    </row>
    <row r="3">
      <c r="A3" s="4" t="inlineStr">
        <is>
          <t>Research and development expenses</t>
        </is>
      </c>
      <c r="C3" s="7" t="n">
        <v>144900000</v>
      </c>
      <c r="D3" s="7" t="n">
        <v>136500000</v>
      </c>
      <c r="E3" s="7" t="n">
        <v>139500000</v>
      </c>
    </row>
    <row r="4">
      <c r="A4" s="3" t="inlineStr">
        <is>
          <t>Income Taxes</t>
        </is>
      </c>
    </row>
    <row r="5">
      <c r="A5" s="4" t="inlineStr">
        <is>
          <t>Unrecognized Tax Benefits</t>
        </is>
      </c>
      <c r="C5" s="6" t="n">
        <v>2700000</v>
      </c>
      <c r="D5" s="6" t="n">
        <v>3900000</v>
      </c>
      <c r="E5" s="6" t="n">
        <v>9600000</v>
      </c>
      <c r="G5" s="7" t="n">
        <v>6200000</v>
      </c>
    </row>
    <row r="6">
      <c r="A6" s="4" t="inlineStr">
        <is>
          <t>Valuation allowances on deferred tax assets</t>
        </is>
      </c>
      <c r="C6" s="6" t="n">
        <v>-53000000</v>
      </c>
      <c r="D6" s="6" t="n">
        <v>-50800000</v>
      </c>
    </row>
    <row r="7">
      <c r="A7" s="3" t="inlineStr">
        <is>
          <t>Dispositions</t>
        </is>
      </c>
    </row>
    <row r="8">
      <c r="A8" s="4" t="inlineStr">
        <is>
          <t>Proceeds on sale of businesses</t>
        </is>
      </c>
      <c r="B8" s="7" t="n">
        <v>166600000</v>
      </c>
      <c r="C8" s="6" t="n">
        <v>0</v>
      </c>
      <c r="D8" s="6" t="n">
        <v>800000</v>
      </c>
      <c r="E8" s="6" t="n">
        <v>166600000</v>
      </c>
    </row>
    <row r="9">
      <c r="A9" s="4" t="inlineStr">
        <is>
          <t>Gain on sale of perinatal data management system</t>
        </is>
      </c>
      <c r="C9" s="6" t="n">
        <v>4200000</v>
      </c>
      <c r="D9" s="6" t="n">
        <v>15900000</v>
      </c>
    </row>
    <row r="10">
      <c r="A10" s="3" t="inlineStr">
        <is>
          <t>New Accounting Pronouncements or Change in Accounting Principle [Line Items]</t>
        </is>
      </c>
    </row>
    <row r="11">
      <c r="A11" s="4" t="inlineStr">
        <is>
          <t>Government Grants and Cost Abatement's</t>
        </is>
      </c>
      <c r="C11" s="6" t="n">
        <v>500000</v>
      </c>
      <c r="D11" s="8" t="n">
        <v>3.2</v>
      </c>
    </row>
    <row r="12">
      <c r="A12" s="3" t="inlineStr">
        <is>
          <t>Cash, Cash Equivalents, Restricted Cash and Restricted Cash Equivalents [Abstract]</t>
        </is>
      </c>
    </row>
    <row r="13">
      <c r="A13" s="4" t="inlineStr">
        <is>
          <t>Deferred Revenue, Additions</t>
        </is>
      </c>
      <c r="C13" s="6" t="n">
        <v>543400000</v>
      </c>
    </row>
    <row r="14">
      <c r="A14" s="4" t="inlineStr">
        <is>
          <t>Contract with Customer, Liability, Change in Timeframe, Performance Obligation Satisfied, Revenue Recognized</t>
        </is>
      </c>
      <c r="C14" s="6" t="n">
        <v>-546500000</v>
      </c>
    </row>
    <row r="15">
      <c r="A15" s="4" t="inlineStr">
        <is>
          <t>Other Liabilities and Deferred Revenue, Noncurrent</t>
        </is>
      </c>
      <c r="C15" s="6" t="n">
        <v>138500000</v>
      </c>
      <c r="D15" s="6" t="n">
        <v>138100000</v>
      </c>
    </row>
    <row r="16">
      <c r="A16" s="4" t="inlineStr">
        <is>
          <t>Capitalized Computer Software, Additions</t>
        </is>
      </c>
      <c r="C16" s="6" t="n">
        <v>10100000</v>
      </c>
      <c r="D16" s="7" t="n">
        <v>15300000</v>
      </c>
      <c r="E16" s="6" t="n">
        <v>8000000</v>
      </c>
    </row>
    <row r="17">
      <c r="A17" s="4" t="inlineStr">
        <is>
          <t>Accounting Standards Update 2018-16 [Member]</t>
        </is>
      </c>
    </row>
    <row r="18">
      <c r="A18" s="3" t="inlineStr">
        <is>
          <t>Cash, Cash Equivalents, Restricted Cash and Restricted Cash Equivalents [Abstract]</t>
        </is>
      </c>
    </row>
    <row r="19">
      <c r="A19" s="4" t="inlineStr">
        <is>
          <t>Increase (Decrease) in Prepaid Taxes</t>
        </is>
      </c>
      <c r="E19" s="7" t="n">
        <v>5800000</v>
      </c>
    </row>
    <row r="20">
      <c r="A20" s="4" t="inlineStr">
        <is>
          <t>Accounting Standards Update 2016-02 [Member]</t>
        </is>
      </c>
    </row>
    <row r="21">
      <c r="A21" s="3" t="inlineStr">
        <is>
          <t>Cash, Cash Equivalents, Restricted Cash and Restricted Cash Equivalents [Abstract]</t>
        </is>
      </c>
    </row>
    <row r="22">
      <c r="A22" s="4" t="inlineStr">
        <is>
          <t>Operating Lease, Right-of-Use Asset</t>
        </is>
      </c>
      <c r="F22" s="7" t="n">
        <v>82500000</v>
      </c>
    </row>
    <row r="23">
      <c r="A23" s="4" t="inlineStr">
        <is>
          <t>Bardy</t>
        </is>
      </c>
    </row>
    <row r="24">
      <c r="A24" s="4" t="inlineStr">
        <is>
          <t>Asset Acquisition, Price of Acquisition, Expected</t>
        </is>
      </c>
      <c r="C24" s="6" t="n">
        <v>10500000000</v>
      </c>
    </row>
    <row r="25">
      <c r="A25" s="4" t="inlineStr">
        <is>
          <t>Videomed and Excel</t>
        </is>
      </c>
    </row>
    <row r="26">
      <c r="A26" s="3" t="inlineStr">
        <is>
          <t>Cash, Cash Equivalents, Restricted Cash and Restricted Cash Equivalents [Abstract]</t>
        </is>
      </c>
    </row>
    <row r="27">
      <c r="A27" s="4" t="inlineStr">
        <is>
          <t>Deferred Revenue, Additions</t>
        </is>
      </c>
      <c r="C27" s="7" t="n">
        <v>1100000</v>
      </c>
    </row>
    <row r="28">
      <c r="A28" s="4" t="inlineStr">
        <is>
          <t>Minimum [Member]</t>
        </is>
      </c>
    </row>
    <row r="29">
      <c r="A29" s="3" t="inlineStr">
        <is>
          <t>Research and Development Costs</t>
        </is>
      </c>
    </row>
    <row r="30">
      <c r="A30" s="4" t="inlineStr">
        <is>
          <t>Useful life of intangible assets</t>
        </is>
      </c>
      <c r="C30" s="4" t="inlineStr">
        <is>
          <t>1 year</t>
        </is>
      </c>
    </row>
    <row r="31">
      <c r="A31" s="4" t="inlineStr">
        <is>
          <t>Minimum [Member] | Computer Software, Intangible Asset [Member]</t>
        </is>
      </c>
    </row>
    <row r="32">
      <c r="A32" s="3" t="inlineStr">
        <is>
          <t>Research and Development Costs</t>
        </is>
      </c>
    </row>
    <row r="33">
      <c r="A33" s="4" t="inlineStr">
        <is>
          <t>Useful life of intangible assets</t>
        </is>
      </c>
      <c r="C33"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dopted Accounting Policies (Details) - USD ($)</t>
        </is>
      </c>
      <c r="B1" s="2" t="inlineStr">
        <is>
          <t>12 Months Ended</t>
        </is>
      </c>
    </row>
    <row r="2">
      <c r="B2" s="2" t="inlineStr">
        <is>
          <t>Sep. 30, 2021</t>
        </is>
      </c>
      <c r="C2" s="2" t="inlineStr">
        <is>
          <t>Sep. 30, 2020</t>
        </is>
      </c>
      <c r="D2" s="2" t="inlineStr">
        <is>
          <t>Sep. 30, 2019</t>
        </is>
      </c>
      <c r="E2" s="2" t="inlineStr">
        <is>
          <t>Oct. 01, 2019</t>
        </is>
      </c>
    </row>
    <row r="3">
      <c r="A3" s="3" t="inlineStr">
        <is>
          <t>New Accounting Pronouncements or Change in Accounting Principle [Line Items]</t>
        </is>
      </c>
    </row>
    <row r="4">
      <c r="A4" s="4" t="inlineStr">
        <is>
          <t>Reclassification from AOCI, Current Period, Tax</t>
        </is>
      </c>
      <c r="D4" s="5" t="n">
        <v>0.2</v>
      </c>
    </row>
    <row r="5">
      <c r="A5" s="4" t="inlineStr">
        <is>
          <t>Selling and administrative expenses</t>
        </is>
      </c>
      <c r="B5" s="7" t="n">
        <v>887000000</v>
      </c>
      <c r="C5" s="7" t="n">
        <v>820400000</v>
      </c>
      <c r="D5" s="6" t="n">
        <v>941000000</v>
      </c>
    </row>
    <row r="6">
      <c r="A6" s="4" t="inlineStr">
        <is>
          <t>Cares Act</t>
        </is>
      </c>
      <c r="B6" s="8" t="n">
        <v>21.7</v>
      </c>
    </row>
    <row r="7">
      <c r="A7" s="4" t="inlineStr">
        <is>
          <t>Operating Lease, Liability</t>
        </is>
      </c>
      <c r="B7" s="6" t="n">
        <v>73300000</v>
      </c>
    </row>
    <row r="8">
      <c r="A8" s="4" t="inlineStr">
        <is>
          <t>Cumulative Effect on Retained Earnings, Net of Tax</t>
        </is>
      </c>
      <c r="C8" s="6" t="n">
        <v>300000</v>
      </c>
    </row>
    <row r="9">
      <c r="A9" s="4" t="inlineStr">
        <is>
          <t>Acquisition-related intangible asset amortization</t>
        </is>
      </c>
      <c r="B9" s="6" t="n">
        <v>-108600000</v>
      </c>
      <c r="C9" s="6" t="n">
        <v>-109000000</v>
      </c>
      <c r="D9" s="6" t="n">
        <v>-122400000</v>
      </c>
    </row>
    <row r="10">
      <c r="A10" s="4" t="inlineStr">
        <is>
          <t>Stockholders' Equity Attributable to Parent</t>
        </is>
      </c>
      <c r="B10" s="8" t="n">
        <v>-1879.7</v>
      </c>
      <c r="C10" s="6" t="n">
        <v>-1726100000</v>
      </c>
      <c r="D10" s="8" t="n">
        <v>-4.9</v>
      </c>
    </row>
    <row r="11">
      <c r="A11" s="4" t="inlineStr">
        <is>
          <t>Retained Earnings (Accumulated Deficit)</t>
        </is>
      </c>
      <c r="B11" s="8" t="n">
        <v>2315.9</v>
      </c>
      <c r="C11" s="6" t="n">
        <v>2132200000</v>
      </c>
    </row>
    <row r="12">
      <c r="A12" s="4" t="inlineStr">
        <is>
          <t>Deferred Tax Assets, Valuation Allowance</t>
        </is>
      </c>
      <c r="B12" s="6" t="n">
        <v>53000000</v>
      </c>
      <c r="C12" s="6" t="n">
        <v>50800000</v>
      </c>
    </row>
    <row r="13">
      <c r="A13" s="4" t="inlineStr">
        <is>
          <t>Inventory, Finished Goods, Net of Reserves</t>
        </is>
      </c>
      <c r="B13" s="8" t="n">
        <v>153.7</v>
      </c>
      <c r="C13" s="6" t="n">
        <v>167600000</v>
      </c>
    </row>
    <row r="14">
      <c r="A14" s="4" t="inlineStr">
        <is>
          <t>Inventory, Work in Process, Net of Reserves</t>
        </is>
      </c>
      <c r="B14" s="8" t="n">
        <v>53.3</v>
      </c>
      <c r="C14" s="6" t="n">
        <v>48400000</v>
      </c>
    </row>
    <row r="15">
      <c r="A15" s="4" t="inlineStr">
        <is>
          <t>Inventory, Raw Materials, Net of Reserves</t>
        </is>
      </c>
      <c r="B15" s="8" t="n">
        <v>112.4</v>
      </c>
      <c r="C15" s="6" t="n">
        <v>136000000</v>
      </c>
    </row>
    <row r="16">
      <c r="A16" s="4" t="inlineStr">
        <is>
          <t>Inventory, Net</t>
        </is>
      </c>
      <c r="B16" s="8" t="n">
        <v>319.4</v>
      </c>
      <c r="C16" s="6" t="n">
        <v>352000000</v>
      </c>
    </row>
    <row r="17">
      <c r="A17" s="4" t="inlineStr">
        <is>
          <t>Deferred Tax Assets, Valuation Allowance</t>
        </is>
      </c>
      <c r="B17" s="6" t="n">
        <v>53000000</v>
      </c>
      <c r="C17" s="6" t="n">
        <v>50800000</v>
      </c>
    </row>
    <row r="18">
      <c r="A18" s="4" t="inlineStr">
        <is>
          <t>Operating Lease, Liability</t>
        </is>
      </c>
      <c r="B18" s="6" t="n">
        <v>73300000</v>
      </c>
    </row>
    <row r="19">
      <c r="A19" s="4" t="inlineStr">
        <is>
          <t>Reclassification from AOCI, Current Period, Tax</t>
        </is>
      </c>
      <c r="D19" s="8" t="n">
        <v>0.2</v>
      </c>
    </row>
    <row r="20">
      <c r="A20" s="4" t="inlineStr">
        <is>
          <t>Selling, General and Administrative Expenses [Member]</t>
        </is>
      </c>
    </row>
    <row r="21">
      <c r="A21" s="3" t="inlineStr">
        <is>
          <t>New Accounting Pronouncements or Change in Accounting Principle [Line Items]</t>
        </is>
      </c>
    </row>
    <row r="22">
      <c r="A22" s="4" t="inlineStr">
        <is>
          <t>Selling and administrative expenses</t>
        </is>
      </c>
      <c r="C22" s="7" t="n">
        <v>820400000</v>
      </c>
      <c r="D22" s="6" t="n">
        <v>818600000</v>
      </c>
    </row>
    <row r="23">
      <c r="A23" s="4" t="inlineStr">
        <is>
          <t>Accounting Standards Update 2016-02 [Member]</t>
        </is>
      </c>
    </row>
    <row r="24">
      <c r="A24" s="3" t="inlineStr">
        <is>
          <t>New Accounting Pronouncements or Change in Accounting Principle [Line Items]</t>
        </is>
      </c>
    </row>
    <row r="25">
      <c r="A25" s="4" t="inlineStr">
        <is>
          <t>Operating Lease, Liability</t>
        </is>
      </c>
      <c r="E25" s="7" t="n">
        <v>85800000</v>
      </c>
    </row>
    <row r="26">
      <c r="A26" s="4" t="inlineStr">
        <is>
          <t>Operating Lease, Liability</t>
        </is>
      </c>
      <c r="E26" s="7" t="n">
        <v>85800000</v>
      </c>
    </row>
    <row r="27">
      <c r="A27" s="4" t="inlineStr">
        <is>
          <t>Retained Earnings [Member] | Accounting Standards Update 2016-02 [Member]</t>
        </is>
      </c>
    </row>
    <row r="28">
      <c r="A28" s="3" t="inlineStr">
        <is>
          <t>New Accounting Pronouncements or Change in Accounting Principle [Line Items]</t>
        </is>
      </c>
    </row>
    <row r="29">
      <c r="A29" s="4" t="inlineStr">
        <is>
          <t>Stockholders' Equity Attributable to Parent</t>
        </is>
      </c>
      <c r="D29" s="7" t="n">
        <v>-5400000</v>
      </c>
    </row>
    <row r="30">
      <c r="A30" s="4" t="inlineStr">
        <is>
          <t>Retained Earnings [Member] | Accounting Standards Update 2016-13</t>
        </is>
      </c>
    </row>
    <row r="31">
      <c r="A31" s="3" t="inlineStr">
        <is>
          <t>New Accounting Pronouncements or Change in Accounting Principle [Line Items]</t>
        </is>
      </c>
    </row>
    <row r="32">
      <c r="A32" s="4" t="inlineStr">
        <is>
          <t>Reclassification from AOCI, Current Period, Tax</t>
        </is>
      </c>
      <c r="B32" s="6" t="n">
        <v>800000</v>
      </c>
    </row>
    <row r="33">
      <c r="A33" s="4" t="inlineStr">
        <is>
          <t>Stockholders' Equity Attributable to Parent</t>
        </is>
      </c>
      <c r="B33" s="6" t="n">
        <v>2200000</v>
      </c>
    </row>
    <row r="34">
      <c r="A34" s="4" t="inlineStr">
        <is>
          <t>Reclassification from AOCI, Current Period, Tax</t>
        </is>
      </c>
      <c r="B34" s="7" t="n">
        <v>800000</v>
      </c>
    </row>
    <row r="35">
      <c r="A35" s="4" t="inlineStr">
        <is>
          <t>Minimum [Member]</t>
        </is>
      </c>
    </row>
    <row r="36">
      <c r="A36" s="4" t="inlineStr">
        <is>
          <t>Finite-Lived Intangible Asset, Useful Life</t>
        </is>
      </c>
      <c r="B36" s="4" t="inlineStr">
        <is>
          <t>1 year</t>
        </is>
      </c>
    </row>
    <row r="37">
      <c r="A37" s="4" t="inlineStr">
        <is>
          <t>Minimum [Member] | Computer Software, Intangible Asset [Member]</t>
        </is>
      </c>
    </row>
    <row r="38">
      <c r="A38" s="4" t="inlineStr">
        <is>
          <t>Finite-Lived Intangible Asset, Useful Life</t>
        </is>
      </c>
      <c r="B38" s="4" t="inlineStr">
        <is>
          <t>3 years</t>
        </is>
      </c>
    </row>
    <row r="39">
      <c r="A39" s="4" t="inlineStr">
        <is>
          <t>Maximum [Member]</t>
        </is>
      </c>
    </row>
    <row r="40">
      <c r="A40" s="4" t="inlineStr">
        <is>
          <t>Finite-Lived Intangible Asset, Useful Life</t>
        </is>
      </c>
      <c r="B40" s="4" t="inlineStr">
        <is>
          <t>20 years</t>
        </is>
      </c>
    </row>
    <row r="41">
      <c r="A41" s="4" t="inlineStr">
        <is>
          <t>Maximum [Member] | Computer Software, Intangible Asset [Member]</t>
        </is>
      </c>
    </row>
    <row r="42">
      <c r="A42" s="4" t="inlineStr">
        <is>
          <t>Finite-Lived Intangible Asset, Useful Life</t>
        </is>
      </c>
      <c r="B42" s="4" t="inlineStr">
        <is>
          <t>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Sep. 30, 2021</t>
        </is>
      </c>
      <c r="C2" s="2" t="inlineStr">
        <is>
          <t>Sep. 30, 2020</t>
        </is>
      </c>
      <c r="D2" s="2" t="inlineStr">
        <is>
          <t>Oct. 01, 2019</t>
        </is>
      </c>
    </row>
    <row r="3">
      <c r="A3" s="3" t="inlineStr">
        <is>
          <t>Business Acquisition, terms [Line Items]</t>
        </is>
      </c>
    </row>
    <row r="4">
      <c r="A4" s="4" t="inlineStr">
        <is>
          <t>Share Price</t>
        </is>
      </c>
      <c r="B4" s="7" t="n">
        <v>150</v>
      </c>
    </row>
    <row r="5">
      <c r="A5" s="4" t="inlineStr">
        <is>
          <t>Deferred Tax Assets, Valuation Allowance</t>
        </is>
      </c>
      <c r="B5" s="7" t="n">
        <v>53000000</v>
      </c>
      <c r="C5" s="7" t="n">
        <v>50800000</v>
      </c>
    </row>
    <row r="6">
      <c r="A6" s="4" t="inlineStr">
        <is>
          <t>Operating Lease, Liability</t>
        </is>
      </c>
      <c r="B6" s="7" t="n">
        <v>73300000</v>
      </c>
    </row>
    <row r="7">
      <c r="A7" s="4" t="inlineStr">
        <is>
          <t>Accounting Standards Update 2016-02 [Member]</t>
        </is>
      </c>
    </row>
    <row r="8">
      <c r="A8" s="4" t="inlineStr">
        <is>
          <t>Operating Lease, Liability</t>
        </is>
      </c>
      <c r="D8" s="7" t="n">
        <v>85800000</v>
      </c>
    </row>
    <row r="9">
      <c r="A9" s="4" t="inlineStr">
        <is>
          <t>Baxter</t>
        </is>
      </c>
    </row>
    <row r="10">
      <c r="A10" s="3" t="inlineStr">
        <is>
          <t>Business Acquisition, terms [Line Items]</t>
        </is>
      </c>
    </row>
    <row r="11">
      <c r="A11" s="4" t="inlineStr">
        <is>
          <t>Share Price</t>
        </is>
      </c>
      <c r="B11" s="7" t="n">
        <v>156</v>
      </c>
    </row>
    <row r="12">
      <c r="A12" s="4" t="inlineStr">
        <is>
          <t>Bardy</t>
        </is>
      </c>
    </row>
    <row r="13">
      <c r="A13" s="3" t="inlineStr">
        <is>
          <t>Business Acquisition, terms [Line Items]</t>
        </is>
      </c>
    </row>
    <row r="14">
      <c r="A14" s="4" t="inlineStr">
        <is>
          <t>Asset Acquisition, Price of Acquisition, Expected</t>
        </is>
      </c>
      <c r="B14" s="7" t="n">
        <v>105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Acquisitions (Narrative) (Details) - USD ($)</t>
        </is>
      </c>
      <c r="B1" s="2" t="inlineStr">
        <is>
          <t>Aug. 06, 2021</t>
        </is>
      </c>
      <c r="C1" s="2" t="inlineStr">
        <is>
          <t>Jul. 21, 2020</t>
        </is>
      </c>
      <c r="D1" s="2" t="inlineStr">
        <is>
          <t>Jan. 10, 2020</t>
        </is>
      </c>
      <c r="E1" s="2" t="inlineStr">
        <is>
          <t>Sep. 03, 2019</t>
        </is>
      </c>
      <c r="F1" s="2" t="inlineStr">
        <is>
          <t>Aug. 02, 2019</t>
        </is>
      </c>
      <c r="G1" s="2" t="inlineStr">
        <is>
          <t>Apr. 01, 2019</t>
        </is>
      </c>
      <c r="H1" s="2" t="inlineStr">
        <is>
          <t>Oct. 01, 2018</t>
        </is>
      </c>
      <c r="I1" s="2" t="inlineStr">
        <is>
          <t>Sep. 30, 2021</t>
        </is>
      </c>
      <c r="J1" s="2" t="inlineStr">
        <is>
          <t>Sep. 30, 2020</t>
        </is>
      </c>
      <c r="K1" s="2" t="inlineStr">
        <is>
          <t>Sep. 30, 2019</t>
        </is>
      </c>
    </row>
    <row r="2">
      <c r="A2" s="3" t="inlineStr">
        <is>
          <t>Business Acquisition [Line Items]</t>
        </is>
      </c>
    </row>
    <row r="3">
      <c r="A3" s="4" t="inlineStr">
        <is>
          <t>Proceeds from Sales of Business, Affiliate and Productive Assets</t>
        </is>
      </c>
      <c r="F3" s="7" t="n">
        <v>166600000</v>
      </c>
      <c r="I3" s="7" t="n">
        <v>0</v>
      </c>
      <c r="J3" s="7" t="n">
        <v>800000</v>
      </c>
      <c r="K3" s="7" t="n">
        <v>166600000</v>
      </c>
    </row>
    <row r="4">
      <c r="A4" s="4" t="inlineStr">
        <is>
          <t>Gain (Loss) on Disposition of Other Assets</t>
        </is>
      </c>
      <c r="I4" s="6" t="n">
        <v>4200000</v>
      </c>
      <c r="J4" s="6" t="n">
        <v>15900000</v>
      </c>
    </row>
    <row r="5">
      <c r="A5" s="4" t="inlineStr">
        <is>
          <t>Cash consideration</t>
        </is>
      </c>
      <c r="H5" s="7" t="n">
        <v>17100000</v>
      </c>
    </row>
    <row r="6">
      <c r="A6" s="4" t="inlineStr">
        <is>
          <t>Cash payment, net of cash acquired</t>
        </is>
      </c>
      <c r="I6" s="6" t="n">
        <v>369000000</v>
      </c>
      <c r="J6" s="6" t="n">
        <v>-28400000</v>
      </c>
      <c r="K6" s="6" t="n">
        <v>303400000</v>
      </c>
    </row>
    <row r="7">
      <c r="A7" s="4" t="inlineStr">
        <is>
          <t>Goodwill</t>
        </is>
      </c>
      <c r="I7" s="8" t="n">
        <v>2221.7</v>
      </c>
      <c r="J7" s="6" t="n">
        <v>1835500000</v>
      </c>
      <c r="K7" s="6" t="n">
        <v>1800900000</v>
      </c>
    </row>
    <row r="8">
      <c r="A8" s="4" t="inlineStr">
        <is>
          <t>Breathe [Member]</t>
        </is>
      </c>
    </row>
    <row r="9">
      <c r="A9" s="3" t="inlineStr">
        <is>
          <t>Business Acquisition [Line Items]</t>
        </is>
      </c>
    </row>
    <row r="10">
      <c r="A10" s="4" t="inlineStr">
        <is>
          <t>Cash consideration</t>
        </is>
      </c>
      <c r="E10" s="7" t="n">
        <v>127600000</v>
      </c>
    </row>
    <row r="11">
      <c r="A11" s="4" t="inlineStr">
        <is>
          <t>Cash payment, net of cash acquired</t>
        </is>
      </c>
      <c r="E11" s="7" t="n">
        <v>127600000</v>
      </c>
    </row>
    <row r="12">
      <c r="A12" s="4" t="inlineStr">
        <is>
          <t>Voalte [Member]</t>
        </is>
      </c>
    </row>
    <row r="13">
      <c r="A13" s="3" t="inlineStr">
        <is>
          <t>Business Acquisition [Line Items]</t>
        </is>
      </c>
    </row>
    <row r="14">
      <c r="A14" s="4" t="inlineStr">
        <is>
          <t>Business Combination, Contingent Consideration Arrangements, Change in Amount of Contingent Consideration, Liability</t>
        </is>
      </c>
      <c r="J14" s="6" t="n">
        <v>-8400000</v>
      </c>
      <c r="K14" s="7" t="n">
        <v>3200000</v>
      </c>
    </row>
    <row r="15">
      <c r="A15" s="4" t="inlineStr">
        <is>
          <t>Cash consideration</t>
        </is>
      </c>
      <c r="G15" s="7" t="n">
        <v>175800000</v>
      </c>
    </row>
    <row r="16">
      <c r="A16" s="4" t="inlineStr">
        <is>
          <t>Cash payment, net of cash acquired</t>
        </is>
      </c>
      <c r="G16" s="6" t="n">
        <v>181000000</v>
      </c>
    </row>
    <row r="17">
      <c r="A17" s="4" t="inlineStr">
        <is>
          <t>Business Combination, Contingent Consideration, Liability</t>
        </is>
      </c>
      <c r="G17" s="6" t="n">
        <v>5200000</v>
      </c>
    </row>
    <row r="18">
      <c r="A18" s="4" t="inlineStr">
        <is>
          <t>Business Combination, Contingent Consideration Arrangements, Range of Outcomes, Value, High</t>
        </is>
      </c>
      <c r="G18" s="7" t="n">
        <v>15000000</v>
      </c>
    </row>
    <row r="19">
      <c r="A19" s="4" t="inlineStr">
        <is>
          <t>Videomed</t>
        </is>
      </c>
    </row>
    <row r="20">
      <c r="A20" s="3" t="inlineStr">
        <is>
          <t>Business Acquisition [Line Items]</t>
        </is>
      </c>
    </row>
    <row r="21">
      <c r="A21" s="4" t="inlineStr">
        <is>
          <t>Cash consideration</t>
        </is>
      </c>
      <c r="C21" s="7" t="n">
        <v>7800000</v>
      </c>
    </row>
    <row r="22">
      <c r="A22" s="4" t="inlineStr">
        <is>
          <t>Cash payment, net of cash acquired</t>
        </is>
      </c>
      <c r="C22" s="6" t="n">
        <v>10700000</v>
      </c>
    </row>
    <row r="23">
      <c r="A23" s="4" t="inlineStr">
        <is>
          <t>Goodwill</t>
        </is>
      </c>
      <c r="C23" s="6" t="n">
        <v>10100000</v>
      </c>
    </row>
    <row r="24">
      <c r="A24" s="4" t="inlineStr">
        <is>
          <t>Business Combination, Contingent Consideration, Liability</t>
        </is>
      </c>
      <c r="C24" s="6" t="n">
        <v>2900000</v>
      </c>
    </row>
    <row r="25">
      <c r="A25" s="4" t="inlineStr">
        <is>
          <t>Business Combination, Contingent Consideration Arrangements, Range of Outcomes, Value, High</t>
        </is>
      </c>
      <c r="C25" s="6" t="n">
        <v>3700000</v>
      </c>
    </row>
    <row r="26">
      <c r="A26" s="4" t="inlineStr">
        <is>
          <t>Business Combination, Step Acquisition, Equity Interest in Acquiree, Remeasurement Gain</t>
        </is>
      </c>
      <c r="C26" s="6" t="n">
        <v>3000000</v>
      </c>
    </row>
    <row r="27">
      <c r="A27" s="4" t="inlineStr">
        <is>
          <t>Videomed | Developed Technology Rights [Member]</t>
        </is>
      </c>
    </row>
    <row r="28">
      <c r="A28" s="3" t="inlineStr">
        <is>
          <t>Business Acquisition [Line Items]</t>
        </is>
      </c>
    </row>
    <row r="29">
      <c r="A29" s="4" t="inlineStr">
        <is>
          <t>Intangibles (finite-lived)</t>
        </is>
      </c>
      <c r="C29" s="7" t="n">
        <v>4400000</v>
      </c>
    </row>
    <row r="30">
      <c r="A30" s="4" t="inlineStr">
        <is>
          <t>Epiphany</t>
        </is>
      </c>
    </row>
    <row r="31">
      <c r="A31" s="3" t="inlineStr">
        <is>
          <t>Business Acquisition [Line Items]</t>
        </is>
      </c>
    </row>
    <row r="32">
      <c r="A32" s="4" t="inlineStr">
        <is>
          <t>Cash consideration</t>
        </is>
      </c>
      <c r="I32" s="6" t="n">
        <v>38000000</v>
      </c>
    </row>
    <row r="33">
      <c r="A33" s="4" t="inlineStr">
        <is>
          <t>Bardy</t>
        </is>
      </c>
    </row>
    <row r="34">
      <c r="A34" s="3" t="inlineStr">
        <is>
          <t>Business Acquisition [Line Items]</t>
        </is>
      </c>
    </row>
    <row r="35">
      <c r="A35" s="4" t="inlineStr">
        <is>
          <t>Cash consideration</t>
        </is>
      </c>
      <c r="B35" s="7" t="n">
        <v>369000000</v>
      </c>
    </row>
    <row r="36">
      <c r="A36" s="4" t="inlineStr">
        <is>
          <t>Cash payment, net of cash acquired</t>
        </is>
      </c>
      <c r="B36" s="6" t="n">
        <v>434200000</v>
      </c>
      <c r="I36" s="6" t="n">
        <v>434200000</v>
      </c>
    </row>
    <row r="37">
      <c r="A37" s="4" t="inlineStr">
        <is>
          <t>Business Combination, Contingent Consideration, Liability</t>
        </is>
      </c>
      <c r="B37" s="6" t="n">
        <v>65200000</v>
      </c>
    </row>
    <row r="38">
      <c r="A38" s="4" t="inlineStr">
        <is>
          <t>Business Combination, Contingent Consideration Arrangements, Range of Outcomes, Value, High</t>
        </is>
      </c>
      <c r="B38" s="6" t="n">
        <v>130500000</v>
      </c>
    </row>
    <row r="39">
      <c r="A39" s="4" t="inlineStr">
        <is>
          <t>Business Combination, Recognized Identifiable Assets Acquired and Liabilities Assumed, Property, Plant, and Equipment</t>
        </is>
      </c>
      <c r="B39" s="7" t="n">
        <v>2300000</v>
      </c>
    </row>
    <row r="40">
      <c r="A40" s="4" t="inlineStr">
        <is>
          <t>Goodwill, Acquired During Period</t>
        </is>
      </c>
      <c r="I40" s="6" t="n">
        <v>383800000</v>
      </c>
    </row>
    <row r="41">
      <c r="A41" s="4" t="inlineStr">
        <is>
          <t>Bardy | Developed Technology Rights [Member]</t>
        </is>
      </c>
    </row>
    <row r="42">
      <c r="A42" s="3" t="inlineStr">
        <is>
          <t>Business Acquisition [Line Items]</t>
        </is>
      </c>
    </row>
    <row r="43">
      <c r="A43" s="4" t="inlineStr">
        <is>
          <t>Intangibles (finite-lived)</t>
        </is>
      </c>
      <c r="D43" s="7" t="n">
        <v>10000000</v>
      </c>
    </row>
    <row r="44">
      <c r="A44" s="4" t="inlineStr">
        <is>
          <t>Bardy | Trade names [Member]</t>
        </is>
      </c>
    </row>
    <row r="45">
      <c r="A45" s="3" t="inlineStr">
        <is>
          <t>Business Acquisition [Line Items]</t>
        </is>
      </c>
    </row>
    <row r="46">
      <c r="A46" s="4" t="inlineStr">
        <is>
          <t>Intangibles (finite-lived)</t>
        </is>
      </c>
      <c r="D46" s="6" t="n">
        <v>5000000</v>
      </c>
    </row>
    <row r="47">
      <c r="A47" s="4" t="inlineStr">
        <is>
          <t>Bardy | Customer Relationships [Member]</t>
        </is>
      </c>
    </row>
    <row r="48">
      <c r="A48" s="3" t="inlineStr">
        <is>
          <t>Business Acquisition [Line Items]</t>
        </is>
      </c>
    </row>
    <row r="49">
      <c r="A49" s="4" t="inlineStr">
        <is>
          <t>Intangibles (finite-lived)</t>
        </is>
      </c>
      <c r="D49" s="6" t="n">
        <v>2000000</v>
      </c>
    </row>
    <row r="50">
      <c r="A50" s="4" t="inlineStr">
        <is>
          <t>Excel</t>
        </is>
      </c>
    </row>
    <row r="51">
      <c r="A51" s="3" t="inlineStr">
        <is>
          <t>Business Acquisition [Line Items]</t>
        </is>
      </c>
    </row>
    <row r="52">
      <c r="A52" s="4" t="inlineStr">
        <is>
          <t>Business Combination, Contingent Consideration Arrangements, Change in Amount of Contingent Consideration, Liability</t>
        </is>
      </c>
      <c r="I52" s="7" t="n">
        <v>3900000</v>
      </c>
      <c r="J52" s="7" t="n">
        <v>1400000</v>
      </c>
    </row>
    <row r="53">
      <c r="A53" s="4" t="inlineStr">
        <is>
          <t>Cash consideration</t>
        </is>
      </c>
      <c r="D53" s="6" t="n">
        <v>13100000</v>
      </c>
    </row>
    <row r="54">
      <c r="A54" s="4" t="inlineStr">
        <is>
          <t>Cash payment, net of cash acquired</t>
        </is>
      </c>
      <c r="D54" s="6" t="n">
        <v>19200000</v>
      </c>
    </row>
    <row r="55">
      <c r="A55" s="4" t="inlineStr">
        <is>
          <t>Goodwill</t>
        </is>
      </c>
      <c r="D55" s="6" t="n">
        <v>9900000</v>
      </c>
    </row>
    <row r="56">
      <c r="A56" s="4" t="inlineStr">
        <is>
          <t>Business Combination, Contingent Consideration, Liability</t>
        </is>
      </c>
      <c r="D56" s="6" t="n">
        <v>6100000</v>
      </c>
    </row>
    <row r="57">
      <c r="A57" s="4" t="inlineStr">
        <is>
          <t>Business Combination, Contingent Consideration Arrangements, Range of Outcomes, Value, High</t>
        </is>
      </c>
      <c r="D57" s="6" t="n">
        <v>15000000</v>
      </c>
    </row>
    <row r="58">
      <c r="A58" s="4" t="inlineStr">
        <is>
          <t>Excel | Developed Technology Rights [Member]</t>
        </is>
      </c>
    </row>
    <row r="59">
      <c r="A59" s="3" t="inlineStr">
        <is>
          <t>Business Acquisition [Line Items]</t>
        </is>
      </c>
    </row>
    <row r="60">
      <c r="A60" s="4" t="inlineStr">
        <is>
          <t>Intangibles (finite-lived)</t>
        </is>
      </c>
      <c r="D60" s="7" t="n">
        <v>10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 width="14" customWidth="1" min="8" max="8"/>
    <col width="14" customWidth="1" min="9" max="9"/>
    <col width="14" customWidth="1" min="10" max="10"/>
    <col width="15" customWidth="1" min="11" max="11"/>
  </cols>
  <sheetData>
    <row r="1">
      <c r="A1" s="1" t="inlineStr">
        <is>
          <t>Acquisitions (Schedule of Fair Value of Assets Acquired and Liabilities Assumed) (Details) - USD ($)</t>
        </is>
      </c>
      <c r="B1" s="2" t="inlineStr">
        <is>
          <t>Aug. 06, 2021</t>
        </is>
      </c>
      <c r="C1" s="2" t="inlineStr">
        <is>
          <t>Jul. 21, 2020</t>
        </is>
      </c>
      <c r="D1" s="2" t="inlineStr">
        <is>
          <t>May 18, 2020</t>
        </is>
      </c>
      <c r="E1" s="2" t="inlineStr">
        <is>
          <t>Jan. 10, 2020</t>
        </is>
      </c>
      <c r="F1" s="2" t="inlineStr">
        <is>
          <t>Sep. 03, 2019</t>
        </is>
      </c>
      <c r="G1" s="2" t="inlineStr">
        <is>
          <t>Apr. 01, 2019</t>
        </is>
      </c>
      <c r="H1" s="2" t="inlineStr">
        <is>
          <t>Oct. 01, 2018</t>
        </is>
      </c>
      <c r="I1" s="2" t="inlineStr">
        <is>
          <t>Sep. 30, 2021</t>
        </is>
      </c>
      <c r="J1" s="2" t="inlineStr">
        <is>
          <t>Sep. 30, 2020</t>
        </is>
      </c>
      <c r="K1" s="2" t="inlineStr">
        <is>
          <t>Sep. 30, 2019</t>
        </is>
      </c>
    </row>
    <row r="2">
      <c r="A2" s="3" t="inlineStr">
        <is>
          <t>Business Acquisition [Line Items]</t>
        </is>
      </c>
    </row>
    <row r="3">
      <c r="A3" s="4" t="inlineStr">
        <is>
          <t>Gain (Loss) on Disposition of Other Assets</t>
        </is>
      </c>
      <c r="I3" s="7" t="n">
        <v>4200000</v>
      </c>
      <c r="J3" s="7" t="n">
        <v>15900000</v>
      </c>
    </row>
    <row r="4">
      <c r="A4" s="3" t="inlineStr">
        <is>
          <t>Business Combination, Recognized Identifiable Assets Acquired and Liabilities Assumed, Net [Abstract]</t>
        </is>
      </c>
    </row>
    <row r="5">
      <c r="A5" s="4" t="inlineStr">
        <is>
          <t>Goodwill</t>
        </is>
      </c>
      <c r="I5" s="8" t="n">
        <v>2221.7</v>
      </c>
      <c r="J5" s="6" t="n">
        <v>1835500000</v>
      </c>
      <c r="K5" s="7" t="n">
        <v>1800900000</v>
      </c>
    </row>
    <row r="6">
      <c r="A6" s="4" t="inlineStr">
        <is>
          <t>Cash payment, net of cash acquired</t>
        </is>
      </c>
      <c r="I6" s="6" t="n">
        <v>369000000</v>
      </c>
      <c r="J6" s="6" t="n">
        <v>-28400000</v>
      </c>
      <c r="K6" s="6" t="n">
        <v>303400000</v>
      </c>
    </row>
    <row r="7">
      <c r="A7" s="4" t="inlineStr">
        <is>
          <t>Special charges</t>
        </is>
      </c>
      <c r="I7" s="6" t="n">
        <v>47400000</v>
      </c>
      <c r="J7" s="6" t="n">
        <v>41500000</v>
      </c>
      <c r="K7" s="6" t="n">
        <v>28400000</v>
      </c>
    </row>
    <row r="8">
      <c r="A8" s="3" t="inlineStr">
        <is>
          <t>Finite-Lived Intangible Assets, Net [Abstract]</t>
        </is>
      </c>
    </row>
    <row r="9">
      <c r="A9" s="4" t="inlineStr">
        <is>
          <t>Cash consideration</t>
        </is>
      </c>
      <c r="H9" s="7" t="n">
        <v>17100000</v>
      </c>
    </row>
    <row r="10">
      <c r="A10" s="4" t="inlineStr">
        <is>
          <t>EarlySense</t>
        </is>
      </c>
    </row>
    <row r="11">
      <c r="A11" s="3" t="inlineStr">
        <is>
          <t>Business Combination, Recognized Identifiable Assets Acquired and Liabilities Assumed, Net [Abstract]</t>
        </is>
      </c>
    </row>
    <row r="12">
      <c r="A12" s="4" t="inlineStr">
        <is>
          <t>Intangibles (finite-lived)</t>
        </is>
      </c>
      <c r="I12" s="6" t="n">
        <v>59400000</v>
      </c>
    </row>
    <row r="13">
      <c r="A13" s="4" t="inlineStr">
        <is>
          <t>Business Combination, Contingent Consideration Arrangements, Range of Outcomes, Value, High</t>
        </is>
      </c>
      <c r="I13" s="6" t="n">
        <v>10000000</v>
      </c>
    </row>
    <row r="14">
      <c r="A14" s="3" t="inlineStr">
        <is>
          <t>Finite-Lived Intangible Assets, Net [Abstract]</t>
        </is>
      </c>
    </row>
    <row r="15">
      <c r="A15" s="4" t="inlineStr">
        <is>
          <t>Cash consideration</t>
        </is>
      </c>
      <c r="I15" s="6" t="n">
        <v>30000000</v>
      </c>
    </row>
    <row r="16">
      <c r="A16" s="4" t="inlineStr">
        <is>
          <t>Business Combination, Contingent Consideration, Liability</t>
        </is>
      </c>
      <c r="I16" s="6" t="n">
        <v>2400000</v>
      </c>
    </row>
    <row r="17">
      <c r="A17" s="4" t="inlineStr">
        <is>
          <t>Breathe [Member]</t>
        </is>
      </c>
    </row>
    <row r="18">
      <c r="A18" s="3" t="inlineStr">
        <is>
          <t>Business Combination, Recognized Identifiable Assets Acquired and Liabilities Assumed, Net [Abstract]</t>
        </is>
      </c>
    </row>
    <row r="19">
      <c r="A19" s="4" t="inlineStr">
        <is>
          <t>Cash payment, net of cash acquired</t>
        </is>
      </c>
      <c r="F19" s="7" t="n">
        <v>127600000</v>
      </c>
    </row>
    <row r="20">
      <c r="A20" s="4" t="inlineStr">
        <is>
          <t>Professional Fees</t>
        </is>
      </c>
      <c r="I20" s="6" t="n">
        <v>300000</v>
      </c>
      <c r="J20" s="6" t="n">
        <v>2500000</v>
      </c>
      <c r="K20" s="6" t="n">
        <v>6400000</v>
      </c>
    </row>
    <row r="21">
      <c r="A21" s="4" t="inlineStr">
        <is>
          <t>Special charges</t>
        </is>
      </c>
      <c r="J21" s="6" t="n">
        <v>3100000</v>
      </c>
      <c r="K21" s="6" t="n">
        <v>1700000</v>
      </c>
    </row>
    <row r="22">
      <c r="A22" s="3" t="inlineStr">
        <is>
          <t>Finite-Lived Intangible Assets, Net [Abstract]</t>
        </is>
      </c>
    </row>
    <row r="23">
      <c r="A23" s="4" t="inlineStr">
        <is>
          <t>Cash consideration</t>
        </is>
      </c>
      <c r="F23" s="7" t="n">
        <v>127600000</v>
      </c>
    </row>
    <row r="24">
      <c r="A24" s="4" t="inlineStr">
        <is>
          <t>Voalte [Member]</t>
        </is>
      </c>
    </row>
    <row r="25">
      <c r="A25" s="3" t="inlineStr">
        <is>
          <t>Business Combination, Recognized Identifiable Assets Acquired and Liabilities Assumed, Net [Abstract]</t>
        </is>
      </c>
    </row>
    <row r="26">
      <c r="A26" s="4" t="inlineStr">
        <is>
          <t>Cash payment, net of cash acquired</t>
        </is>
      </c>
      <c r="G26" s="7" t="n">
        <v>181000000</v>
      </c>
    </row>
    <row r="27">
      <c r="A27" s="4" t="inlineStr">
        <is>
          <t>Business Combination, Contingent Consideration Arrangements, Range of Outcomes, Value, High</t>
        </is>
      </c>
      <c r="G27" s="6" t="n">
        <v>15000000</v>
      </c>
    </row>
    <row r="28">
      <c r="A28" s="4" t="inlineStr">
        <is>
          <t>Professional Fees</t>
        </is>
      </c>
      <c r="I28" s="6" t="n">
        <v>400000</v>
      </c>
      <c r="J28" s="6" t="n">
        <v>-8400000</v>
      </c>
      <c r="K28" s="6" t="n">
        <v>12100000</v>
      </c>
    </row>
    <row r="29">
      <c r="A29" s="4" t="inlineStr">
        <is>
          <t>Business Combination, Contingent Consideration Arrangements, Change in Amount of Contingent Consideration, Liability</t>
        </is>
      </c>
      <c r="J29" s="6" t="n">
        <v>-8400000</v>
      </c>
      <c r="K29" s="7" t="n">
        <v>3200000</v>
      </c>
    </row>
    <row r="30">
      <c r="A30" s="3" t="inlineStr">
        <is>
          <t>Finite-Lived Intangible Assets, Net [Abstract]</t>
        </is>
      </c>
    </row>
    <row r="31">
      <c r="A31" s="4" t="inlineStr">
        <is>
          <t>Cash consideration</t>
        </is>
      </c>
      <c r="G31" s="6" t="n">
        <v>175800000</v>
      </c>
    </row>
    <row r="32">
      <c r="A32" s="4" t="inlineStr">
        <is>
          <t>Business Combination, Contingent Consideration, Liability</t>
        </is>
      </c>
      <c r="G32" s="7" t="n">
        <v>5200000</v>
      </c>
    </row>
    <row r="33">
      <c r="A33" s="4" t="inlineStr">
        <is>
          <t>Excel</t>
        </is>
      </c>
    </row>
    <row r="34">
      <c r="A34" s="3" t="inlineStr">
        <is>
          <t>Business Combination, Recognized Identifiable Assets Acquired and Liabilities Assumed, Net [Abstract]</t>
        </is>
      </c>
    </row>
    <row r="35">
      <c r="A35" s="4" t="inlineStr">
        <is>
          <t>Business Combination, Recognized Identifiable Assets Acquired and Liabilities Assumed, Current Assets, Receivables</t>
        </is>
      </c>
      <c r="E35" s="7" t="n">
        <v>600000</v>
      </c>
    </row>
    <row r="36">
      <c r="A36" s="4" t="inlineStr">
        <is>
          <t>Business Combination, Recognized Identifiable Assets Acquired and Liabilities Assumed, Inventory</t>
        </is>
      </c>
      <c r="E36" s="6" t="n">
        <v>200000</v>
      </c>
    </row>
    <row r="37">
      <c r="A37" s="4" t="inlineStr">
        <is>
          <t>Business Combination, Recognized Identifiable Assets Acquired and Liabilities Assumed, Current Assets, Other</t>
        </is>
      </c>
      <c r="E37" s="6" t="n">
        <v>100000</v>
      </c>
    </row>
    <row r="38">
      <c r="A38" s="4" t="inlineStr">
        <is>
          <t>Goodwill</t>
        </is>
      </c>
      <c r="E38" s="6" t="n">
        <v>9900000</v>
      </c>
    </row>
    <row r="39">
      <c r="A39" s="4" t="inlineStr">
        <is>
          <t>Business Combination, Recognized Identifiable Assets Acquired and Liabilities Assumed, Other Noncurrent Assets</t>
        </is>
      </c>
      <c r="E39" s="6" t="n">
        <v>100000</v>
      </c>
    </row>
    <row r="40">
      <c r="A40" s="4" t="inlineStr">
        <is>
          <t>Business Combination, Recognized Identifiable Assets Acquired and Liabilities Assumed, Current Liabilities, Deferred Revenue</t>
        </is>
      </c>
      <c r="E40" s="6" t="n">
        <v>-2100000</v>
      </c>
    </row>
    <row r="41">
      <c r="A41" s="4" t="inlineStr">
        <is>
          <t>Business Combination, Recognized Identifiable Assets Acquired and Liabilities Assumed, Current Liabilities</t>
        </is>
      </c>
      <c r="E41" s="6" t="n">
        <v>-500000</v>
      </c>
    </row>
    <row r="42">
      <c r="A42" s="4" t="inlineStr">
        <is>
          <t>Business Combination, Recognized Identifiable Assets Acquired and Liabilities Assumed, Net</t>
        </is>
      </c>
      <c r="E42" s="6" t="n">
        <v>19200000</v>
      </c>
    </row>
    <row r="43">
      <c r="A43" s="4" t="inlineStr">
        <is>
          <t>Cash payment, net of cash acquired</t>
        </is>
      </c>
      <c r="E43" s="6" t="n">
        <v>19200000</v>
      </c>
    </row>
    <row r="44">
      <c r="A44" s="4" t="inlineStr">
        <is>
          <t>Business Combination, Contingent Consideration Arrangements, Range of Outcomes, Value, High</t>
        </is>
      </c>
      <c r="E44" s="6" t="n">
        <v>15000000</v>
      </c>
    </row>
    <row r="45">
      <c r="A45" s="4" t="inlineStr">
        <is>
          <t>Professional Fees</t>
        </is>
      </c>
      <c r="I45" s="6" t="n">
        <v>-3800000</v>
      </c>
      <c r="J45" s="6" t="n">
        <v>2200000</v>
      </c>
    </row>
    <row r="46">
      <c r="A46" s="4" t="inlineStr">
        <is>
          <t>Business Combination, Contingent Consideration Arrangements, Change in Amount of Contingent Consideration, Liability</t>
        </is>
      </c>
      <c r="I46" s="6" t="n">
        <v>3900000</v>
      </c>
      <c r="J46" s="6" t="n">
        <v>1400000</v>
      </c>
    </row>
    <row r="47">
      <c r="A47" s="3" t="inlineStr">
        <is>
          <t>Finite-Lived Intangible Assets, Net [Abstract]</t>
        </is>
      </c>
    </row>
    <row r="48">
      <c r="A48" s="4" t="inlineStr">
        <is>
          <t>Payment for Contingent Consideration Liability, Financing Activities</t>
        </is>
      </c>
      <c r="I48" s="6" t="n">
        <v>2000000</v>
      </c>
    </row>
    <row r="49">
      <c r="A49" s="4" t="inlineStr">
        <is>
          <t>Cash consideration</t>
        </is>
      </c>
      <c r="E49" s="6" t="n">
        <v>13100000</v>
      </c>
    </row>
    <row r="50">
      <c r="A50" s="4" t="inlineStr">
        <is>
          <t>Business Combination, Contingent Consideration, Liability</t>
        </is>
      </c>
      <c r="E50" s="6" t="n">
        <v>6100000</v>
      </c>
    </row>
    <row r="51">
      <c r="A51" s="4" t="inlineStr">
        <is>
          <t>Excel | Developed Technology Rights [Member]</t>
        </is>
      </c>
    </row>
    <row r="52">
      <c r="A52" s="3" t="inlineStr">
        <is>
          <t>Business Combination, Recognized Identifiable Assets Acquired and Liabilities Assumed, Net [Abstract]</t>
        </is>
      </c>
    </row>
    <row r="53">
      <c r="A53" s="4" t="inlineStr">
        <is>
          <t>Intangibles (finite-lived)</t>
        </is>
      </c>
      <c r="E53" s="6" t="n">
        <v>10900000</v>
      </c>
    </row>
    <row r="54">
      <c r="A54" s="4" t="inlineStr">
        <is>
          <t>Connecta</t>
        </is>
      </c>
    </row>
    <row r="55">
      <c r="A55" s="3" t="inlineStr">
        <is>
          <t>Business Combination, Recognized Identifiable Assets Acquired and Liabilities Assumed, Net [Abstract]</t>
        </is>
      </c>
    </row>
    <row r="56">
      <c r="A56" s="4" t="inlineStr">
        <is>
          <t>Goodwill</t>
        </is>
      </c>
      <c r="D56" s="7" t="n">
        <v>4800000</v>
      </c>
    </row>
    <row r="57">
      <c r="A57" s="4" t="inlineStr">
        <is>
          <t>Business Combination, Recognized Identifiable Assets Acquired and Liabilities Assumed, Net</t>
        </is>
      </c>
      <c r="D57" s="6" t="n">
        <v>7700000</v>
      </c>
    </row>
    <row r="58">
      <c r="A58" s="4" t="inlineStr">
        <is>
          <t>Cash payment, net of cash acquired</t>
        </is>
      </c>
      <c r="D58" s="6" t="n">
        <v>7700000</v>
      </c>
    </row>
    <row r="59">
      <c r="A59" s="4" t="inlineStr">
        <is>
          <t>Business Combination, Contingent Consideration Arrangements, Range of Outcomes, Value, High</t>
        </is>
      </c>
      <c r="D59" s="6" t="n">
        <v>4000000</v>
      </c>
    </row>
    <row r="60">
      <c r="A60" s="4" t="inlineStr">
        <is>
          <t>Professional Fees</t>
        </is>
      </c>
      <c r="I60" s="6" t="n">
        <v>-100000</v>
      </c>
      <c r="J60" s="6" t="n">
        <v>300000</v>
      </c>
    </row>
    <row r="61">
      <c r="A61" s="3" t="inlineStr">
        <is>
          <t>Finite-Lived Intangible Assets, Net [Abstract]</t>
        </is>
      </c>
    </row>
    <row r="62">
      <c r="A62" s="4" t="inlineStr">
        <is>
          <t>Cash consideration</t>
        </is>
      </c>
      <c r="D62" s="6" t="n">
        <v>7500000</v>
      </c>
    </row>
    <row r="63">
      <c r="A63" s="4" t="inlineStr">
        <is>
          <t>Business Combination, Contingent Consideration, Liability</t>
        </is>
      </c>
      <c r="D63" s="6" t="n">
        <v>200000</v>
      </c>
    </row>
    <row r="64">
      <c r="A64" s="4" t="inlineStr">
        <is>
          <t>Connecta | Developed Technology Rights [Member]</t>
        </is>
      </c>
    </row>
    <row r="65">
      <c r="A65" s="3" t="inlineStr">
        <is>
          <t>Business Combination, Recognized Identifiable Assets Acquired and Liabilities Assumed, Net [Abstract]</t>
        </is>
      </c>
    </row>
    <row r="66">
      <c r="A66" s="4" t="inlineStr">
        <is>
          <t>Intangibles (finite-lived)</t>
        </is>
      </c>
      <c r="D66" s="7" t="n">
        <v>2900000</v>
      </c>
    </row>
    <row r="67">
      <c r="A67" s="4" t="inlineStr">
        <is>
          <t>Videomed</t>
        </is>
      </c>
    </row>
    <row r="68">
      <c r="A68" s="3" t="inlineStr">
        <is>
          <t>Business Combination, Recognized Identifiable Assets Acquired and Liabilities Assumed, Net [Abstract]</t>
        </is>
      </c>
    </row>
    <row r="69">
      <c r="A69" s="4" t="inlineStr">
        <is>
          <t>Business Combination, Recognized Identifiable Assets Acquired and Liabilities Assumed, Current Assets, Receivables</t>
        </is>
      </c>
      <c r="C69" s="7" t="n">
        <v>2500000</v>
      </c>
    </row>
    <row r="70">
      <c r="A70" s="4" t="inlineStr">
        <is>
          <t>Business Combination, Recognized Identifiable Assets Acquired and Liabilities Assumed, Inventory</t>
        </is>
      </c>
      <c r="C70" s="6" t="n">
        <v>900000</v>
      </c>
    </row>
    <row r="71">
      <c r="A71" s="4" t="inlineStr">
        <is>
          <t>Business Combination, Recognized Identifiable Assets Acquired and Liabilities Assumed, Current Assets, Other</t>
        </is>
      </c>
      <c r="C71" s="6" t="n">
        <v>200000</v>
      </c>
    </row>
    <row r="72">
      <c r="A72" s="4" t="inlineStr">
        <is>
          <t>Goodwill</t>
        </is>
      </c>
      <c r="C72" s="6" t="n">
        <v>10100000</v>
      </c>
    </row>
    <row r="73">
      <c r="A73" s="4" t="inlineStr">
        <is>
          <t>Business Combination, Recognized Identifiable Assets Acquired and Liabilities Assumed, Other Noncurrent Assets</t>
        </is>
      </c>
      <c r="C73" s="6" t="n">
        <v>600000</v>
      </c>
    </row>
    <row r="74">
      <c r="A74" s="4" t="inlineStr">
        <is>
          <t>Business Combination, Recognized Identifiable Assets Acquired and Liabilities Assumed, Current Liabilities, Accounts Payable</t>
        </is>
      </c>
      <c r="C74" s="6" t="n">
        <v>-1200000</v>
      </c>
    </row>
    <row r="75">
      <c r="A75" s="4" t="inlineStr">
        <is>
          <t>Business Combination, Recognized Identifiable Assets Acquired and Liabilities Assumed, Current Liabilities, Deferred Revenue</t>
        </is>
      </c>
      <c r="C75" s="6" t="n">
        <v>-200000</v>
      </c>
    </row>
    <row r="76">
      <c r="A76" s="4" t="inlineStr">
        <is>
          <t>Business Combination, Recognized Identifiable Assets Acquired and Liabilities Assumed, Current Liabilities</t>
        </is>
      </c>
      <c r="C76" s="6" t="n">
        <v>-1200000</v>
      </c>
    </row>
    <row r="77">
      <c r="A77" s="4" t="inlineStr">
        <is>
          <t>Business Combination, Recognized Identifiable Assets Acquired and Liabilities Assumed, Noncurrent Liabilities, Other</t>
        </is>
      </c>
      <c r="C77" s="6" t="n">
        <v>2400000</v>
      </c>
    </row>
    <row r="78">
      <c r="A78" s="4" t="inlineStr">
        <is>
          <t>Business Combination, Recognized Identifiable Assets Acquired and Liabilities Assumed, Net</t>
        </is>
      </c>
      <c r="C78" s="6" t="n">
        <v>13700000</v>
      </c>
    </row>
    <row r="79">
      <c r="A79" s="4" t="inlineStr">
        <is>
          <t>Cash payment, net of cash acquired</t>
        </is>
      </c>
      <c r="C79" s="6" t="n">
        <v>10700000</v>
      </c>
    </row>
    <row r="80">
      <c r="A80" s="4" t="inlineStr">
        <is>
          <t>Business Combination, Contingent Consideration Arrangements, Range of Outcomes, Value, High</t>
        </is>
      </c>
      <c r="C80" s="6" t="n">
        <v>3700000</v>
      </c>
    </row>
    <row r="81">
      <c r="A81" s="4" t="inlineStr">
        <is>
          <t>Professional Fees</t>
        </is>
      </c>
      <c r="I81" s="7" t="n">
        <v>300000</v>
      </c>
      <c r="J81" s="7" t="n">
        <v>400000</v>
      </c>
    </row>
    <row r="82">
      <c r="A82" s="4" t="inlineStr">
        <is>
          <t>Business Combination, Step Acquisition, Equity Interest in Acquiree, Remeasurement Gain</t>
        </is>
      </c>
      <c r="C82" s="6" t="n">
        <v>-3000000</v>
      </c>
    </row>
    <row r="83">
      <c r="A83" s="3" t="inlineStr">
        <is>
          <t>Finite-Lived Intangible Assets, Net [Abstract]</t>
        </is>
      </c>
    </row>
    <row r="84">
      <c r="A84" s="4" t="inlineStr">
        <is>
          <t>Cash consideration</t>
        </is>
      </c>
      <c r="C84" s="6" t="n">
        <v>7800000</v>
      </c>
    </row>
    <row r="85">
      <c r="A85" s="4" t="inlineStr">
        <is>
          <t>Business Combination, Contingent Consideration, Liability</t>
        </is>
      </c>
      <c r="C85" s="6" t="n">
        <v>2900000</v>
      </c>
    </row>
    <row r="86">
      <c r="A86" s="4" t="inlineStr">
        <is>
          <t>Videomed | Developed Technology Rights [Member]</t>
        </is>
      </c>
    </row>
    <row r="87">
      <c r="A87" s="3" t="inlineStr">
        <is>
          <t>Business Combination, Recognized Identifiable Assets Acquired and Liabilities Assumed, Net [Abstract]</t>
        </is>
      </c>
    </row>
    <row r="88">
      <c r="A88" s="4" t="inlineStr">
        <is>
          <t>Intangibles (finite-lived)</t>
        </is>
      </c>
      <c r="C88" s="7" t="n">
        <v>4400000</v>
      </c>
    </row>
    <row r="89">
      <c r="A89" s="4" t="inlineStr">
        <is>
          <t>Excel, Connecta and Videomed | Technology-Based Intangible Assets | Minimum [Member]</t>
        </is>
      </c>
    </row>
    <row r="90">
      <c r="A90" s="3" t="inlineStr">
        <is>
          <t>Finite-Lived Intangible Assets, Net [Abstract]</t>
        </is>
      </c>
    </row>
    <row r="91">
      <c r="A91" s="4" t="inlineStr">
        <is>
          <t>Weighted-average useful life</t>
        </is>
      </c>
      <c r="I91" s="4" t="inlineStr">
        <is>
          <t>5 years</t>
        </is>
      </c>
    </row>
    <row r="92">
      <c r="A92" s="4" t="inlineStr">
        <is>
          <t>Excel, Connecta and Videomed | Technology-Based Intangible Assets | Maximum [Member]</t>
        </is>
      </c>
    </row>
    <row r="93">
      <c r="A93" s="3" t="inlineStr">
        <is>
          <t>Finite-Lived Intangible Assets, Net [Abstract]</t>
        </is>
      </c>
    </row>
    <row r="94">
      <c r="A94" s="4" t="inlineStr">
        <is>
          <t>Weighted-average useful life</t>
        </is>
      </c>
      <c r="I94" s="4" t="inlineStr">
        <is>
          <t>10 years</t>
        </is>
      </c>
    </row>
    <row r="95">
      <c r="A95" s="4" t="inlineStr">
        <is>
          <t>Bardy</t>
        </is>
      </c>
    </row>
    <row r="96">
      <c r="A96" s="3" t="inlineStr">
        <is>
          <t>Business Combination, Recognized Identifiable Assets Acquired and Liabilities Assumed, Net [Abstract]</t>
        </is>
      </c>
    </row>
    <row r="97">
      <c r="A97" s="4" t="inlineStr">
        <is>
          <t>Business Combination, Recognized Identifiable Assets Acquired and Liabilities Assumed, Current Assets, Receivables</t>
        </is>
      </c>
      <c r="B97" s="7" t="n">
        <v>10400000</v>
      </c>
    </row>
    <row r="98">
      <c r="A98" s="4" t="inlineStr">
        <is>
          <t>Business Combination, Recognized Identifiable Assets Acquired and Liabilities Assumed, Inventory</t>
        </is>
      </c>
      <c r="B98" s="6" t="n">
        <v>4500000</v>
      </c>
    </row>
    <row r="99">
      <c r="A99" s="4" t="inlineStr">
        <is>
          <t>Business Combination, Recognized Identifiable Assets Acquired and Liabilities Assumed, Current Assets, Other</t>
        </is>
      </c>
      <c r="B99" s="6" t="n">
        <v>300000</v>
      </c>
    </row>
    <row r="100">
      <c r="A100" s="4" t="inlineStr">
        <is>
          <t>Business Combination, Recognized Identifiable Assets Acquired and Liabilities Assumed, Property, Plant, and Equipment</t>
        </is>
      </c>
      <c r="B100" s="6" t="n">
        <v>2300000</v>
      </c>
    </row>
    <row r="101">
      <c r="A101" s="4" t="inlineStr">
        <is>
          <t>Business Combination, Recognized Identifiable Assets Acquired and Liabilities Assumed, Other Noncurrent Assets</t>
        </is>
      </c>
      <c r="B101" s="6" t="n">
        <v>31500000</v>
      </c>
    </row>
    <row r="102">
      <c r="A102" s="4" t="inlineStr">
        <is>
          <t>Business Combination, Recognized Identifiable Assets Acquired and Liabilities Assumed, Current Liabilities, Accounts Payable</t>
        </is>
      </c>
      <c r="B102" s="6" t="n">
        <v>4100000</v>
      </c>
    </row>
    <row r="103">
      <c r="A103" s="4" t="inlineStr">
        <is>
          <t>Business Combination, Recognized Identifiable Assets Acquired and Liabilities Assumed, Current Liabilities, Deferred Revenue</t>
        </is>
      </c>
      <c r="B103" s="6" t="n">
        <v>1100000</v>
      </c>
    </row>
    <row r="104">
      <c r="A104" s="4" t="inlineStr">
        <is>
          <t>Business Combination, Recognized Identifiable Assets Acquired and Liabilities Assumed, Current Liabilities</t>
        </is>
      </c>
      <c r="B104" s="6" t="n">
        <v>5600000</v>
      </c>
    </row>
    <row r="105">
      <c r="A105" s="4" t="inlineStr">
        <is>
          <t>Business Combination, Recognized Identifiable Assets Acquired and Liabilities Assumed, Noncurrent Liabilities, Other</t>
        </is>
      </c>
      <c r="B105" s="6" t="n">
        <v>-4800000</v>
      </c>
    </row>
    <row r="106">
      <c r="A106" s="4" t="inlineStr">
        <is>
          <t>Cash payment, net of cash acquired</t>
        </is>
      </c>
      <c r="B106" s="6" t="n">
        <v>434200000</v>
      </c>
      <c r="I106" s="7" t="n">
        <v>434200000</v>
      </c>
    </row>
    <row r="107">
      <c r="A107" s="4" t="inlineStr">
        <is>
          <t>Business Combination, Contingent Consideration Arrangements, Range of Outcomes, Value, High</t>
        </is>
      </c>
      <c r="B107" s="6" t="n">
        <v>130500000</v>
      </c>
    </row>
    <row r="108">
      <c r="A108" s="4" t="inlineStr">
        <is>
          <t>Professional Fees</t>
        </is>
      </c>
      <c r="I108" s="6" t="n">
        <v>24400000</v>
      </c>
    </row>
    <row r="109">
      <c r="A109" s="3" t="inlineStr">
        <is>
          <t>Finite-Lived Intangible Assets, Net [Abstract]</t>
        </is>
      </c>
    </row>
    <row r="110">
      <c r="A110" s="4" t="inlineStr">
        <is>
          <t>Payments for Legal Settlements</t>
        </is>
      </c>
      <c r="I110" s="6" t="n">
        <v>8400000</v>
      </c>
    </row>
    <row r="111">
      <c r="A111" s="4" t="inlineStr">
        <is>
          <t>Business Combination, Separately Recognized Transactions, Net Gains and Losses</t>
        </is>
      </c>
      <c r="I111" s="7" t="n">
        <v>24100000</v>
      </c>
    </row>
    <row r="112">
      <c r="A112" s="4" t="inlineStr">
        <is>
          <t>Cash consideration</t>
        </is>
      </c>
      <c r="B112" s="6" t="n">
        <v>369000000</v>
      </c>
    </row>
    <row r="113">
      <c r="A113" s="4" t="inlineStr">
        <is>
          <t>Business Combination, Contingent Consideration, Liability</t>
        </is>
      </c>
      <c r="B113" s="6" t="n">
        <v>65200000</v>
      </c>
    </row>
    <row r="114">
      <c r="A114" s="4" t="inlineStr">
        <is>
          <t>Business Combination, Separately Recognized Transactions, Additional Disclosures, Acquisition Costs</t>
        </is>
      </c>
      <c r="B114" s="7" t="n">
        <v>32500000</v>
      </c>
    </row>
    <row r="115">
      <c r="A115" s="4" t="inlineStr">
        <is>
          <t>Bardy | Trade names [Member]</t>
        </is>
      </c>
    </row>
    <row r="116">
      <c r="A116" s="3" t="inlineStr">
        <is>
          <t>Business Combination, Recognized Identifiable Assets Acquired and Liabilities Assumed, Net [Abstract]</t>
        </is>
      </c>
    </row>
    <row r="117">
      <c r="A117" s="4" t="inlineStr">
        <is>
          <t>Intangibles (finite-lived)</t>
        </is>
      </c>
      <c r="E117" s="6" t="n">
        <v>5000000</v>
      </c>
    </row>
    <row r="118">
      <c r="A118" s="4" t="inlineStr">
        <is>
          <t>Bardy | Developed technology [Member]</t>
        </is>
      </c>
    </row>
    <row r="119">
      <c r="A119" s="3" t="inlineStr">
        <is>
          <t>Business Combination, Recognized Identifiable Assets Acquired and Liabilities Assumed, Net [Abstract]</t>
        </is>
      </c>
    </row>
    <row r="120">
      <c r="A120" s="4" t="inlineStr">
        <is>
          <t>Intangibles (finite-lived)</t>
        </is>
      </c>
      <c r="E120" s="6" t="n">
        <v>2000000</v>
      </c>
    </row>
    <row r="121">
      <c r="A121" s="4" t="inlineStr">
        <is>
          <t>Bardy | Developed Technology Rights [Member]</t>
        </is>
      </c>
    </row>
    <row r="122">
      <c r="A122" s="3" t="inlineStr">
        <is>
          <t>Business Combination, Recognized Identifiable Assets Acquired and Liabilities Assumed, Net [Abstract]</t>
        </is>
      </c>
    </row>
    <row r="123">
      <c r="A123" s="4" t="inlineStr">
        <is>
          <t>Intangibles (finite-lived)</t>
        </is>
      </c>
      <c r="E123" s="7" t="n">
        <v>10000000</v>
      </c>
    </row>
    <row r="124">
      <c r="A124" s="4" t="inlineStr">
        <is>
          <t>Bardy | Technology-Based Intangible Assets | Minimum [Member]</t>
        </is>
      </c>
    </row>
    <row r="125">
      <c r="A125" s="3" t="inlineStr">
        <is>
          <t>Finite-Lived Intangible Assets, Net [Abstract]</t>
        </is>
      </c>
    </row>
    <row r="126">
      <c r="A126" s="4" t="inlineStr">
        <is>
          <t>Weighted-average useful life</t>
        </is>
      </c>
      <c r="I126" s="4" t="inlineStr">
        <is>
          <t>8 years</t>
        </is>
      </c>
    </row>
    <row r="127">
      <c r="A127" s="4" t="inlineStr">
        <is>
          <t>Bardy | Technology-Based Intangible Assets | Maximum [Member]</t>
        </is>
      </c>
    </row>
    <row r="128">
      <c r="A128" s="3" t="inlineStr">
        <is>
          <t>Finite-Lived Intangible Assets, Net [Abstract]</t>
        </is>
      </c>
    </row>
    <row r="129">
      <c r="A129" s="4" t="inlineStr">
        <is>
          <t>Weighted-average useful life</t>
        </is>
      </c>
      <c r="I129" s="4" t="inlineStr">
        <is>
          <t>1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sset Acquisitions (Details) - USD ($)</t>
        </is>
      </c>
      <c r="B1" s="2" t="inlineStr">
        <is>
          <t>Sep. 03, 2019</t>
        </is>
      </c>
      <c r="C1" s="2" t="inlineStr">
        <is>
          <t>Oct. 01, 2018</t>
        </is>
      </c>
      <c r="D1" s="2" t="inlineStr">
        <is>
          <t>Sep. 30, 2021</t>
        </is>
      </c>
      <c r="E1" s="2" t="inlineStr">
        <is>
          <t>Dec. 31, 2020</t>
        </is>
      </c>
    </row>
    <row r="2">
      <c r="A2" s="4" t="inlineStr">
        <is>
          <t>Cash consideration</t>
        </is>
      </c>
      <c r="C2" s="7" t="n">
        <v>17100000</v>
      </c>
    </row>
    <row r="3">
      <c r="A3" s="4" t="inlineStr">
        <is>
          <t>Prepaid Royalties</t>
        </is>
      </c>
      <c r="E3" s="7" t="n">
        <v>22000000</v>
      </c>
    </row>
    <row r="4">
      <c r="A4" s="4" t="inlineStr">
        <is>
          <t>EarlySense</t>
        </is>
      </c>
    </row>
    <row r="5">
      <c r="A5" s="4" t="inlineStr">
        <is>
          <t>Cash consideration</t>
        </is>
      </c>
      <c r="D5" s="7" t="n">
        <v>30000000</v>
      </c>
    </row>
    <row r="6">
      <c r="A6" s="4" t="inlineStr">
        <is>
          <t>Business Combination, Consideration Transferred, Including Equity Interest in Acquiree Held Prior to Combination</t>
        </is>
      </c>
      <c r="D6" s="6" t="n">
        <v>25500000</v>
      </c>
    </row>
    <row r="7">
      <c r="A7" s="4" t="inlineStr">
        <is>
          <t>Finite-lived Intangible Assets Acquired</t>
        </is>
      </c>
      <c r="D7" s="6" t="n">
        <v>8</v>
      </c>
    </row>
    <row r="8">
      <c r="A8" s="4" t="inlineStr">
        <is>
          <t>Business Combination, Consideration Transferred, Other</t>
        </is>
      </c>
      <c r="D8" s="7" t="n">
        <v>1800000</v>
      </c>
    </row>
    <row r="9">
      <c r="A9" s="4" t="inlineStr">
        <is>
          <t>Breathe [Member]</t>
        </is>
      </c>
    </row>
    <row r="10">
      <c r="A10" s="4" t="inlineStr">
        <is>
          <t>Cash consideration</t>
        </is>
      </c>
      <c r="B10" s="7" t="n">
        <v>127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ATEMENTS OF CONSOLIDATED CASH FLOWS - USD ($)</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7" t="n">
        <v>248500000</v>
      </c>
      <c r="C4" s="7" t="n">
        <v>223000000</v>
      </c>
      <c r="D4" s="7" t="n">
        <v>152200000</v>
      </c>
    </row>
    <row r="5">
      <c r="A5" s="4" t="inlineStr">
        <is>
          <t>Depreciation and Amortization of PP&amp;E and Software</t>
        </is>
      </c>
      <c r="B5" s="6" t="n">
        <v>77200000</v>
      </c>
      <c r="C5" s="6" t="n">
        <v>69800000</v>
      </c>
      <c r="D5" s="6" t="n">
        <v>72400000</v>
      </c>
    </row>
    <row r="6">
      <c r="A6" s="3" t="inlineStr">
        <is>
          <t>Adjustments to reconcile net income to net cash, cash equivalents and restricted cash provided by operating activities:</t>
        </is>
      </c>
    </row>
    <row r="7">
      <c r="A7" s="4" t="inlineStr">
        <is>
          <t>Acquisition-related intangible asset amortization</t>
        </is>
      </c>
      <c r="B7" s="6" t="n">
        <v>108600000</v>
      </c>
      <c r="C7" s="6" t="n">
        <v>109000000</v>
      </c>
      <c r="D7" s="6" t="n">
        <v>122400000</v>
      </c>
    </row>
    <row r="8">
      <c r="A8" s="4" t="inlineStr">
        <is>
          <t>Amortization of Debt Issuance Costs and Discounts</t>
        </is>
      </c>
      <c r="B8" s="6" t="n">
        <v>3700000</v>
      </c>
      <c r="C8" s="6" t="n">
        <v>4000000</v>
      </c>
      <c r="D8" s="6" t="n">
        <v>7100000</v>
      </c>
    </row>
    <row r="9">
      <c r="A9" s="4" t="inlineStr">
        <is>
          <t>Gain (Loss) on Extinguishment of Debt, not included in Net Income</t>
        </is>
      </c>
      <c r="C9" s="6" t="n">
        <v>-15600000</v>
      </c>
    </row>
    <row r="10">
      <c r="A10" s="4" t="inlineStr">
        <is>
          <t>Loss on extinguishment of debt</t>
        </is>
      </c>
      <c r="B10" s="6" t="n">
        <v>9800000</v>
      </c>
      <c r="C10" s="6" t="n">
        <v>15600000</v>
      </c>
      <c r="D10" s="6" t="n">
        <v>3000000</v>
      </c>
    </row>
    <row r="11">
      <c r="A11" s="4" t="inlineStr">
        <is>
          <t>Benefit for deferred income taxes</t>
        </is>
      </c>
      <c r="B11" s="6" t="n">
        <v>-32000000</v>
      </c>
      <c r="C11" s="6" t="n">
        <v>-19000000</v>
      </c>
      <c r="D11" s="6" t="n">
        <v>-18800000</v>
      </c>
    </row>
    <row r="12">
      <c r="A12" s="4" t="inlineStr">
        <is>
          <t>Loss on disposal of property, equipment, intangible assets and impairments</t>
        </is>
      </c>
      <c r="B12" s="6" t="n">
        <v>400000</v>
      </c>
      <c r="C12" s="6" t="n">
        <v>2700000</v>
      </c>
      <c r="D12" s="6" t="n">
        <v>3400000</v>
      </c>
    </row>
    <row r="13">
      <c r="A13" s="4" t="inlineStr">
        <is>
          <t>Stock compensation</t>
        </is>
      </c>
      <c r="B13" s="6" t="n">
        <v>45600000</v>
      </c>
      <c r="C13" s="6" t="n">
        <v>38400000</v>
      </c>
      <c r="D13" s="6" t="n">
        <v>34400000</v>
      </c>
    </row>
    <row r="14">
      <c r="A14" s="4" t="inlineStr">
        <is>
          <t>Other Operating Activities, Cash Flow Statement</t>
        </is>
      </c>
      <c r="B14" s="6" t="n">
        <v>24300000</v>
      </c>
      <c r="C14" s="6" t="n">
        <v>27100000</v>
      </c>
      <c r="D14" s="6" t="n">
        <v>28300000</v>
      </c>
    </row>
    <row r="15">
      <c r="A15" s="3" t="inlineStr">
        <is>
          <t>Change in working capital excluding cash, current debt, acquisitions and dispositions:</t>
        </is>
      </c>
    </row>
    <row r="16">
      <c r="A16" s="4" t="inlineStr">
        <is>
          <t>Trade accounts receivable</t>
        </is>
      </c>
      <c r="B16" s="6" t="n">
        <v>-67600000</v>
      </c>
      <c r="C16" s="6" t="n">
        <v>71300000</v>
      </c>
      <c r="D16" s="6" t="n">
        <v>-62300000</v>
      </c>
    </row>
    <row r="17">
      <c r="A17" s="4" t="inlineStr">
        <is>
          <t>Inventories</t>
        </is>
      </c>
      <c r="B17" s="6" t="n">
        <v>17100000</v>
      </c>
      <c r="C17" s="6" t="n">
        <v>-91800000</v>
      </c>
      <c r="D17" s="6" t="n">
        <v>-900000</v>
      </c>
    </row>
    <row r="18">
      <c r="A18" s="4" t="inlineStr">
        <is>
          <t>Other current assets</t>
        </is>
      </c>
      <c r="B18" s="6" t="n">
        <v>24400000</v>
      </c>
      <c r="C18" s="6" t="n">
        <v>-14800000</v>
      </c>
      <c r="D18" s="6" t="n">
        <v>15700000</v>
      </c>
    </row>
    <row r="19">
      <c r="A19" s="4" t="inlineStr">
        <is>
          <t>Trade accounts payable</t>
        </is>
      </c>
      <c r="B19" s="6" t="n">
        <v>1900000</v>
      </c>
      <c r="C19" s="6" t="n">
        <v>24000000</v>
      </c>
      <c r="D19" s="6" t="n">
        <v>13200000</v>
      </c>
    </row>
    <row r="20">
      <c r="A20" s="4" t="inlineStr">
        <is>
          <t>Accrued expenses and other liabilities</t>
        </is>
      </c>
      <c r="B20" s="6" t="n">
        <v>37600000</v>
      </c>
      <c r="C20" s="6" t="n">
        <v>15400000</v>
      </c>
      <c r="D20" s="6" t="n">
        <v>28800000</v>
      </c>
    </row>
    <row r="21">
      <c r="A21" s="4" t="inlineStr">
        <is>
          <t>Increase (Decrease) in Other Noncurrent Assets and Liabilities, Net</t>
        </is>
      </c>
      <c r="B21" s="6" t="n">
        <v>-23400000</v>
      </c>
      <c r="C21" s="6" t="n">
        <v>7000000</v>
      </c>
      <c r="D21" s="6" t="n">
        <v>2500000</v>
      </c>
    </row>
    <row r="22">
      <c r="A22" s="4" t="inlineStr">
        <is>
          <t>Net cash, cash equivalents and restricted cash provided by operating activities</t>
        </is>
      </c>
      <c r="B22" s="6" t="n">
        <v>476100000</v>
      </c>
      <c r="C22" s="6" t="n">
        <v>481700000</v>
      </c>
      <c r="D22" s="6" t="n">
        <v>401400000</v>
      </c>
    </row>
    <row r="23">
      <c r="A23" s="3" t="inlineStr">
        <is>
          <t>Investing Activities</t>
        </is>
      </c>
    </row>
    <row r="24">
      <c r="A24" s="4" t="inlineStr">
        <is>
          <t>Purchases of property, plant, equipment and software</t>
        </is>
      </c>
      <c r="B24" s="6" t="n">
        <v>-92100000</v>
      </c>
      <c r="C24" s="6" t="n">
        <v>-105900000</v>
      </c>
      <c r="D24" s="6" t="n">
        <v>-73400000</v>
      </c>
    </row>
    <row r="25">
      <c r="A25" s="4" t="inlineStr">
        <is>
          <t>Proceeds on sale of property and equipment</t>
        </is>
      </c>
      <c r="B25" s="6" t="n">
        <v>2400000</v>
      </c>
      <c r="C25" s="6" t="n">
        <v>2500000</v>
      </c>
      <c r="D25" s="6" t="n">
        <v>2900000</v>
      </c>
    </row>
    <row r="26">
      <c r="A26" s="4" t="inlineStr">
        <is>
          <t>Payments for acquisition of intangible assets</t>
        </is>
      </c>
      <c r="B26" s="6" t="n">
        <v>-369000000</v>
      </c>
      <c r="C26" s="6" t="n">
        <v>28400000</v>
      </c>
      <c r="D26" s="6" t="n">
        <v>-303400000</v>
      </c>
    </row>
    <row r="27">
      <c r="A27" s="4" t="inlineStr">
        <is>
          <t>Payments to Acquire Intangible Assets</t>
        </is>
      </c>
      <c r="B27" s="6" t="n">
        <v>30000000</v>
      </c>
      <c r="C27" s="6" t="n">
        <v>0</v>
      </c>
      <c r="D27" s="6" t="n">
        <v>17100000</v>
      </c>
    </row>
    <row r="28">
      <c r="A28" s="4" t="inlineStr">
        <is>
          <t>Payments to Acquire Investments</t>
        </is>
      </c>
      <c r="B28" s="6" t="n">
        <v>0</v>
      </c>
      <c r="C28" s="6" t="n">
        <v>0</v>
      </c>
      <c r="D28" s="6" t="n">
        <v>26600000</v>
      </c>
    </row>
    <row r="29">
      <c r="A29" s="4" t="inlineStr">
        <is>
          <t>Proceeds on sale of businesses</t>
        </is>
      </c>
      <c r="B29" s="6" t="n">
        <v>0</v>
      </c>
      <c r="C29" s="6" t="n">
        <v>800000</v>
      </c>
      <c r="D29" s="6" t="n">
        <v>166600000</v>
      </c>
    </row>
    <row r="30">
      <c r="A30" s="4" t="inlineStr">
        <is>
          <t>Other investing activities</t>
        </is>
      </c>
      <c r="B30" s="6" t="n">
        <v>-1500000</v>
      </c>
      <c r="C30" s="6" t="n">
        <v>-200000</v>
      </c>
      <c r="D30" s="6" t="n">
        <v>-2000000</v>
      </c>
    </row>
    <row r="31">
      <c r="A31" s="4" t="inlineStr">
        <is>
          <t>Net cash, cash equivalents and restricted cash used in investing activities</t>
        </is>
      </c>
      <c r="B31" s="6" t="n">
        <v>-487200000</v>
      </c>
      <c r="C31" s="6" t="n">
        <v>-131200000</v>
      </c>
      <c r="D31" s="6" t="n">
        <v>-249000000</v>
      </c>
    </row>
    <row r="32">
      <c r="A32" s="3" t="inlineStr">
        <is>
          <t>Financing Activities</t>
        </is>
      </c>
    </row>
    <row r="33">
      <c r="A33" s="4" t="inlineStr">
        <is>
          <t>Proceeds from borrowing on long-term debt</t>
        </is>
      </c>
      <c r="B33" s="6" t="n">
        <v>0</v>
      </c>
      <c r="C33" s="6" t="n">
        <v>0</v>
      </c>
      <c r="D33" s="6" t="n">
        <v>1000000000</v>
      </c>
    </row>
    <row r="34">
      <c r="A34" s="4" t="inlineStr">
        <is>
          <t>Payments of long-term debt</t>
        </is>
      </c>
      <c r="B34" s="6" t="n">
        <v>-50100000</v>
      </c>
      <c r="C34" s="6" t="n">
        <v>-50100000</v>
      </c>
      <c r="D34" s="6" t="n">
        <v>-1038500000</v>
      </c>
    </row>
    <row r="35">
      <c r="A35" s="4" t="inlineStr">
        <is>
          <t>Proceeds from Lines of Credit</t>
        </is>
      </c>
      <c r="B35" s="6" t="n">
        <v>870000000</v>
      </c>
      <c r="C35" s="6" t="n">
        <v>190000000</v>
      </c>
      <c r="D35" s="6" t="n">
        <v>420000000</v>
      </c>
    </row>
    <row r="36">
      <c r="A36" s="4" t="inlineStr">
        <is>
          <t>Repayments of Lines of Credit</t>
        </is>
      </c>
      <c r="B36" s="6" t="n">
        <v>-355000000</v>
      </c>
      <c r="C36" s="6" t="n">
        <v>-270000000</v>
      </c>
      <c r="D36" s="6" t="n">
        <v>-340000000</v>
      </c>
    </row>
    <row r="37">
      <c r="A37" s="4" t="inlineStr">
        <is>
          <t>Payments on Revolving Credit Facility</t>
        </is>
      </c>
      <c r="B37" s="6" t="n">
        <v>60600000</v>
      </c>
      <c r="C37" s="6" t="n">
        <v>17700000</v>
      </c>
      <c r="D37" s="6" t="n">
        <v>5500000</v>
      </c>
    </row>
    <row r="38">
      <c r="A38" s="4" t="inlineStr">
        <is>
          <t>Borrowings on Securitization Facility</t>
        </is>
      </c>
      <c r="B38" s="6" t="n">
        <v>-47200000</v>
      </c>
      <c r="C38" s="6" t="n">
        <v>-45500000</v>
      </c>
      <c r="D38" s="6" t="n">
        <v>-5500000</v>
      </c>
    </row>
    <row r="39">
      <c r="A39" s="4" t="inlineStr">
        <is>
          <t>Borrowings on Note Securitization Facility</t>
        </is>
      </c>
      <c r="B39" s="6" t="n">
        <v>91300000</v>
      </c>
      <c r="C39" s="6" t="n">
        <v>32600000</v>
      </c>
      <c r="D39" s="6" t="n">
        <v>68900000</v>
      </c>
    </row>
    <row r="40">
      <c r="A40" s="4" t="inlineStr">
        <is>
          <t>Payments on Note Securitization Facility</t>
        </is>
      </c>
      <c r="B40" s="6" t="n">
        <v>-91300000</v>
      </c>
      <c r="C40" s="6" t="n">
        <v>-21200000</v>
      </c>
      <c r="D40" s="6" t="n">
        <v>62700000</v>
      </c>
    </row>
    <row r="41">
      <c r="A41" s="4" t="inlineStr">
        <is>
          <t>Proceeds from Issuance of Unsecured Debt</t>
        </is>
      </c>
      <c r="B41" s="6" t="n">
        <v>0</v>
      </c>
      <c r="C41" s="6" t="n">
        <v>0</v>
      </c>
      <c r="D41" s="6" t="n">
        <v>425000000</v>
      </c>
    </row>
    <row r="42">
      <c r="A42" s="4" t="inlineStr">
        <is>
          <t>Payment of debt issuance costs</t>
        </is>
      </c>
      <c r="B42" s="6" t="n">
        <v>0</v>
      </c>
      <c r="C42" s="6" t="n">
        <v>0</v>
      </c>
      <c r="D42" s="6" t="n">
        <v>-12700000</v>
      </c>
    </row>
    <row r="43">
      <c r="A43" s="4" t="inlineStr">
        <is>
          <t>Costs incurred related to amendment of facility</t>
        </is>
      </c>
      <c r="B43" s="6" t="n">
        <v>-7500000</v>
      </c>
      <c r="C43" s="6" t="n">
        <v>-12200000</v>
      </c>
      <c r="D43" s="6" t="n">
        <v>0</v>
      </c>
    </row>
    <row r="44">
      <c r="A44" s="4" t="inlineStr">
        <is>
          <t>Repayments of Senior Debt</t>
        </is>
      </c>
      <c r="B44" s="6" t="n">
        <v>-300000000</v>
      </c>
      <c r="C44" s="6" t="n">
        <v>-425000000</v>
      </c>
      <c r="D44" s="6" t="n">
        <v>0</v>
      </c>
    </row>
    <row r="45">
      <c r="A45" s="4" t="inlineStr">
        <is>
          <t>Cash dividends</t>
        </is>
      </c>
      <c r="B45" s="6" t="n">
        <v>-62000000</v>
      </c>
      <c r="C45" s="6" t="n">
        <v>-58000000</v>
      </c>
      <c r="D45" s="6" t="n">
        <v>-55400000</v>
      </c>
    </row>
    <row r="46">
      <c r="A46" s="4" t="inlineStr">
        <is>
          <t>Proceeds on exercise of stock options</t>
        </is>
      </c>
      <c r="B46" s="6" t="n">
        <v>10500000</v>
      </c>
      <c r="C46" s="6" t="n">
        <v>8600000</v>
      </c>
      <c r="D46" s="6" t="n">
        <v>14500000</v>
      </c>
    </row>
    <row r="47">
      <c r="A47" s="4" t="inlineStr">
        <is>
          <t>Payment, Tax Withholding, Share-based Payment Arrangement</t>
        </is>
      </c>
      <c r="B47" s="6" t="n">
        <v>-9500000</v>
      </c>
      <c r="C47" s="6" t="n">
        <v>-16500000</v>
      </c>
      <c r="D47" s="6" t="n">
        <v>-4700000</v>
      </c>
    </row>
    <row r="48">
      <c r="A48" s="4" t="inlineStr">
        <is>
          <t>Stock repurchases for stock award withholding obligations</t>
        </is>
      </c>
      <c r="B48" s="6" t="n">
        <v>-130700000</v>
      </c>
      <c r="C48" s="6" t="n">
        <v>-54100000</v>
      </c>
      <c r="D48" s="6" t="n">
        <v>-117200000</v>
      </c>
    </row>
    <row r="49">
      <c r="A49" s="4" t="inlineStr">
        <is>
          <t>Other financing activities</t>
        </is>
      </c>
      <c r="B49" s="6" t="n">
        <v>7500000</v>
      </c>
      <c r="C49" s="6" t="n">
        <v>8700000</v>
      </c>
      <c r="D49" s="6" t="n">
        <v>7500000</v>
      </c>
    </row>
    <row r="50">
      <c r="A50" s="4" t="inlineStr">
        <is>
          <t>Net cash, cash equivalents and restricted cash (used in) provided by financing activities</t>
        </is>
      </c>
      <c r="B50" s="6" t="n">
        <v>-13400000</v>
      </c>
      <c r="C50" s="6" t="n">
        <v>-695000000</v>
      </c>
      <c r="D50" s="6" t="n">
        <v>304700000</v>
      </c>
    </row>
    <row r="51">
      <c r="A51" s="4" t="inlineStr">
        <is>
          <t>Effect of exchange rate changes on cash, cash equivalents and restricted cash</t>
        </is>
      </c>
      <c r="B51" s="6" t="n">
        <v>-200000</v>
      </c>
      <c r="C51" s="6" t="n">
        <v>7200000</v>
      </c>
      <c r="D51" s="6" t="n">
        <v>-6300000</v>
      </c>
    </row>
    <row r="52">
      <c r="A52" s="4" t="inlineStr">
        <is>
          <t>Net Cash Flows</t>
        </is>
      </c>
      <c r="B52" s="6" t="n">
        <v>-24700000</v>
      </c>
      <c r="C52" s="6" t="n">
        <v>-337300000</v>
      </c>
      <c r="D52" s="6" t="n">
        <v>450800000</v>
      </c>
    </row>
    <row r="53">
      <c r="A53" s="3" t="inlineStr">
        <is>
          <t>Cash, Cash Equivalents and Restricted Cash:</t>
        </is>
      </c>
    </row>
    <row r="54">
      <c r="A54" s="4" t="inlineStr">
        <is>
          <t>Cash, Cash Equivalents, Restricted Cash and Restricted Cash Equivalents</t>
        </is>
      </c>
      <c r="B54" s="6" t="n">
        <v>271800000</v>
      </c>
      <c r="C54" s="6" t="n">
        <v>296500000</v>
      </c>
      <c r="D54" s="6" t="n">
        <v>633800000</v>
      </c>
    </row>
    <row r="55">
      <c r="A55" s="4" t="inlineStr">
        <is>
          <t>Gain (Loss) on Sale of Assets and Asset Impairment Charges</t>
        </is>
      </c>
      <c r="B55" s="6" t="n">
        <v>-400000</v>
      </c>
      <c r="C55" s="6" t="n">
        <v>-2700000</v>
      </c>
      <c r="D55" s="6" t="n">
        <v>-3400000</v>
      </c>
    </row>
    <row r="56">
      <c r="A56" s="4" t="inlineStr">
        <is>
          <t>Other financing activities</t>
        </is>
      </c>
      <c r="B56" s="7" t="n">
        <v>7500000</v>
      </c>
      <c r="C56" s="7" t="n">
        <v>8700000</v>
      </c>
      <c r="D56" s="7" t="n">
        <v>75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spositions (Details) - USD ($) $ in Millions</t>
        </is>
      </c>
      <c r="B1" s="2" t="inlineStr">
        <is>
          <t>Aug. 02, 2019</t>
        </is>
      </c>
      <c r="C1" s="2" t="inlineStr">
        <is>
          <t>Sep. 30, 2021</t>
        </is>
      </c>
      <c r="D1" s="2" t="inlineStr">
        <is>
          <t>Sep. 30, 2020</t>
        </is>
      </c>
      <c r="E1" s="2" t="inlineStr">
        <is>
          <t>Sep. 30, 2019</t>
        </is>
      </c>
    </row>
    <row r="2">
      <c r="A2" s="3" t="inlineStr">
        <is>
          <t>Income Statement, Balance Sheet and Additional Disclosures by Disposal Groups, Including Discontinued Operations [Line Items]</t>
        </is>
      </c>
    </row>
    <row r="3">
      <c r="A3" s="4" t="inlineStr">
        <is>
          <t>Proceeds from Sales of Business, Affiliate and Productive Assets</t>
        </is>
      </c>
      <c r="B3" s="5" t="n">
        <v>166.6</v>
      </c>
      <c r="C3" s="7" t="n">
        <v>0</v>
      </c>
      <c r="D3" s="5" t="n">
        <v>0.8</v>
      </c>
      <c r="E3" s="5" t="n">
        <v>166.6</v>
      </c>
    </row>
    <row r="4">
      <c r="A4" s="4" t="inlineStr">
        <is>
          <t>Business Exit Costs</t>
        </is>
      </c>
      <c r="D4" s="6" t="n">
        <v>4</v>
      </c>
    </row>
    <row r="5">
      <c r="A5" s="4" t="inlineStr">
        <is>
          <t>Gain (Loss) on Disposition of Other Assets</t>
        </is>
      </c>
      <c r="C5" s="5" t="n">
        <v>4.2</v>
      </c>
      <c r="D5" s="5" t="n">
        <v>1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Indefinite-Lived Intangible Assets (Schedule of Goodwill Activity) (Details) - USD ($)</t>
        </is>
      </c>
      <c r="B1" s="2" t="inlineStr">
        <is>
          <t>12 Months Ended</t>
        </is>
      </c>
    </row>
    <row r="2">
      <c r="B2" s="2" t="inlineStr">
        <is>
          <t>Sep. 30, 2021</t>
        </is>
      </c>
      <c r="C2" s="2" t="inlineStr">
        <is>
          <t>Sep. 30, 2020</t>
        </is>
      </c>
      <c r="D2" s="2" t="inlineStr">
        <is>
          <t>Sep. 30, 2019</t>
        </is>
      </c>
    </row>
    <row r="3">
      <c r="A3" s="3" t="inlineStr">
        <is>
          <t>Goodwill [Line Items]</t>
        </is>
      </c>
    </row>
    <row r="4">
      <c r="A4" s="4" t="inlineStr">
        <is>
          <t>Goodwill</t>
        </is>
      </c>
      <c r="B4" s="5" t="n">
        <v>2694.5</v>
      </c>
      <c r="C4" s="7" t="n">
        <v>2308300000</v>
      </c>
      <c r="D4" s="7" t="n">
        <v>2273700000</v>
      </c>
    </row>
    <row r="5">
      <c r="A5" s="4" t="inlineStr">
        <is>
          <t>Accumulated impairment losses</t>
        </is>
      </c>
      <c r="B5" s="8" t="n">
        <v>-472.8</v>
      </c>
      <c r="C5" s="6" t="n">
        <v>-472800000</v>
      </c>
      <c r="D5" s="6" t="n">
        <v>-472800000</v>
      </c>
    </row>
    <row r="6">
      <c r="A6" s="3" t="inlineStr">
        <is>
          <t>Goodwill [Roll Forward]</t>
        </is>
      </c>
    </row>
    <row r="7">
      <c r="A7" s="4" t="inlineStr">
        <is>
          <t>Goodwill, net</t>
        </is>
      </c>
      <c r="B7" s="6" t="n">
        <v>1835500000</v>
      </c>
      <c r="C7" s="6" t="n">
        <v>1800900000</v>
      </c>
    </row>
    <row r="8">
      <c r="A8" s="4" t="inlineStr">
        <is>
          <t>Goodwill related to acquisitions</t>
        </is>
      </c>
      <c r="B8" s="8" t="n">
        <v>-383.3</v>
      </c>
      <c r="C8" s="6" t="n">
        <v>-25000000</v>
      </c>
    </row>
    <row r="9">
      <c r="A9" s="4" t="inlineStr">
        <is>
          <t>Currency translation effect</t>
        </is>
      </c>
      <c r="B9" s="8" t="n">
        <v>2.9</v>
      </c>
      <c r="C9" s="6" t="n">
        <v>9600000</v>
      </c>
    </row>
    <row r="10">
      <c r="A10" s="4" t="inlineStr">
        <is>
          <t>Goodwill, net</t>
        </is>
      </c>
      <c r="B10" s="8" t="n">
        <v>2221.7</v>
      </c>
      <c r="C10" s="6" t="n">
        <v>1835500000</v>
      </c>
    </row>
    <row r="11">
      <c r="A11" s="4" t="inlineStr">
        <is>
          <t>Patient Support Systems [Member]</t>
        </is>
      </c>
    </row>
    <row r="12">
      <c r="A12" s="3" t="inlineStr">
        <is>
          <t>Goodwill [Line Items]</t>
        </is>
      </c>
    </row>
    <row r="13">
      <c r="A13" s="4" t="inlineStr">
        <is>
          <t>Goodwill</t>
        </is>
      </c>
      <c r="B13" s="8" t="n">
        <v>652.1</v>
      </c>
      <c r="C13" s="6" t="n">
        <v>653500000</v>
      </c>
      <c r="D13" s="6" t="n">
        <v>640500000</v>
      </c>
    </row>
    <row r="14">
      <c r="A14" s="4" t="inlineStr">
        <is>
          <t>Accumulated impairment losses</t>
        </is>
      </c>
      <c r="B14" s="8" t="n">
        <v>-472.8</v>
      </c>
      <c r="C14" s="6" t="n">
        <v>472800000</v>
      </c>
      <c r="D14" s="6" t="n">
        <v>472800000</v>
      </c>
    </row>
    <row r="15">
      <c r="A15" s="3" t="inlineStr">
        <is>
          <t>Goodwill [Roll Forward]</t>
        </is>
      </c>
    </row>
    <row r="16">
      <c r="A16" s="4" t="inlineStr">
        <is>
          <t>Goodwill, net</t>
        </is>
      </c>
      <c r="B16" s="6" t="n">
        <v>180700000</v>
      </c>
      <c r="C16" s="6" t="n">
        <v>167700000</v>
      </c>
    </row>
    <row r="17">
      <c r="A17" s="4" t="inlineStr">
        <is>
          <t>Goodwill related to acquisitions</t>
        </is>
      </c>
      <c r="B17" s="8" t="n">
        <v>0.6</v>
      </c>
      <c r="C17" s="6" t="n">
        <v>10600000</v>
      </c>
    </row>
    <row r="18">
      <c r="A18" s="4" t="inlineStr">
        <is>
          <t>Currency translation effect</t>
        </is>
      </c>
      <c r="B18" s="8" t="n">
        <v>-0.8</v>
      </c>
      <c r="C18" s="6" t="n">
        <v>2400000</v>
      </c>
    </row>
    <row r="19">
      <c r="A19" s="4" t="inlineStr">
        <is>
          <t>Goodwill, net</t>
        </is>
      </c>
      <c r="B19" s="8" t="n">
        <v>179.3</v>
      </c>
      <c r="C19" s="6" t="n">
        <v>180700000</v>
      </c>
    </row>
    <row r="20">
      <c r="A20" s="4" t="inlineStr">
        <is>
          <t>Front Line Care [Member]</t>
        </is>
      </c>
    </row>
    <row r="21">
      <c r="A21" s="3" t="inlineStr">
        <is>
          <t>Goodwill [Line Items]</t>
        </is>
      </c>
    </row>
    <row r="22">
      <c r="A22" s="4" t="inlineStr">
        <is>
          <t>Goodwill</t>
        </is>
      </c>
      <c r="B22" s="8" t="n">
        <v>1820.3</v>
      </c>
      <c r="C22" s="6" t="n">
        <v>1432600000</v>
      </c>
      <c r="D22" s="6" t="n">
        <v>1424700000</v>
      </c>
    </row>
    <row r="23">
      <c r="A23" s="4" t="inlineStr">
        <is>
          <t>Accumulated impairment losses</t>
        </is>
      </c>
      <c r="B23" s="6" t="n">
        <v>0</v>
      </c>
      <c r="C23" s="6" t="n">
        <v>0</v>
      </c>
    </row>
    <row r="24">
      <c r="A24" s="3" t="inlineStr">
        <is>
          <t>Goodwill [Roll Forward]</t>
        </is>
      </c>
    </row>
    <row r="25">
      <c r="A25" s="4" t="inlineStr">
        <is>
          <t>Goodwill, net</t>
        </is>
      </c>
      <c r="B25" s="6" t="n">
        <v>1432600000</v>
      </c>
      <c r="C25" s="6" t="n">
        <v>1424700000</v>
      </c>
    </row>
    <row r="26">
      <c r="A26" s="4" t="inlineStr">
        <is>
          <t>Goodwill related to acquisitions</t>
        </is>
      </c>
      <c r="B26" s="8" t="n">
        <v>-383.8</v>
      </c>
      <c r="C26" s="6" t="n">
        <v>-4400000</v>
      </c>
    </row>
    <row r="27">
      <c r="A27" s="4" t="inlineStr">
        <is>
          <t>Currency translation effect</t>
        </is>
      </c>
      <c r="B27" s="8" t="n">
        <v>3.9</v>
      </c>
      <c r="C27" s="6" t="n">
        <v>3500000</v>
      </c>
    </row>
    <row r="28">
      <c r="A28" s="4" t="inlineStr">
        <is>
          <t>Goodwill, net</t>
        </is>
      </c>
      <c r="B28" s="8" t="n">
        <v>1820.3</v>
      </c>
      <c r="C28" s="6" t="n">
        <v>1432600000</v>
      </c>
    </row>
    <row r="29">
      <c r="A29" s="4" t="inlineStr">
        <is>
          <t>Surgical Solutions [Member]</t>
        </is>
      </c>
    </row>
    <row r="30">
      <c r="A30" s="3" t="inlineStr">
        <is>
          <t>Goodwill [Line Items]</t>
        </is>
      </c>
    </row>
    <row r="31">
      <c r="A31" s="4" t="inlineStr">
        <is>
          <t>Goodwill</t>
        </is>
      </c>
      <c r="B31" s="8" t="n">
        <v>222.1</v>
      </c>
      <c r="C31" s="6" t="n">
        <v>222200000</v>
      </c>
      <c r="D31" s="7" t="n">
        <v>208500000</v>
      </c>
    </row>
    <row r="32">
      <c r="A32" s="4" t="inlineStr">
        <is>
          <t>Accumulated impairment losses</t>
        </is>
      </c>
      <c r="B32" s="6" t="n">
        <v>0</v>
      </c>
      <c r="C32" s="6" t="n">
        <v>0</v>
      </c>
    </row>
    <row r="33">
      <c r="A33" s="3" t="inlineStr">
        <is>
          <t>Goodwill [Roll Forward]</t>
        </is>
      </c>
    </row>
    <row r="34">
      <c r="A34" s="4" t="inlineStr">
        <is>
          <t>Goodwill, net</t>
        </is>
      </c>
      <c r="B34" s="6" t="n">
        <v>222200000</v>
      </c>
      <c r="C34" s="6" t="n">
        <v>208500000</v>
      </c>
    </row>
    <row r="35">
      <c r="A35" s="4" t="inlineStr">
        <is>
          <t>Goodwill related to acquisitions</t>
        </is>
      </c>
      <c r="B35" s="8" t="n">
        <v>-0.1</v>
      </c>
      <c r="C35" s="6" t="n">
        <v>-10000000</v>
      </c>
    </row>
    <row r="36">
      <c r="A36" s="4" t="inlineStr">
        <is>
          <t>Goodwill, Written off Related to Sale of Business Unit</t>
        </is>
      </c>
      <c r="B36" s="8" t="n">
        <v>0.1</v>
      </c>
    </row>
    <row r="37">
      <c r="A37" s="4" t="inlineStr">
        <is>
          <t>Currency translation effect</t>
        </is>
      </c>
      <c r="B37" s="8" t="n">
        <v>-0.2</v>
      </c>
      <c r="C37" s="6" t="n">
        <v>3700000</v>
      </c>
    </row>
    <row r="38">
      <c r="A38" s="4" t="inlineStr">
        <is>
          <t>Goodwill, net</t>
        </is>
      </c>
      <c r="B38" s="5" t="n">
        <v>222.1</v>
      </c>
      <c r="C38" s="7" t="n">
        <v>2222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definite-Lived Intangible Assets (Narrative) (Details) - USD ($) $ in Million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Amortization of Intangible Assets</t>
        </is>
      </c>
      <c r="B4" s="7" t="n">
        <v>123</v>
      </c>
      <c r="C4" s="5" t="n">
        <v>118.2</v>
      </c>
      <c r="D4" s="5" t="n">
        <v>132.7</v>
      </c>
    </row>
    <row r="5">
      <c r="A5" s="4" t="inlineStr">
        <is>
          <t>Capitalized Computer Software, Amortization</t>
        </is>
      </c>
      <c r="B5" s="8" t="n">
        <v>14.4</v>
      </c>
      <c r="C5" s="8" t="n">
        <v>9.199999999999999</v>
      </c>
      <c r="D5" s="5" t="n">
        <v>10.3</v>
      </c>
    </row>
    <row r="6">
      <c r="A6" s="4" t="inlineStr">
        <is>
          <t>Finite-Lived Intangible Assets, Accumulated Amortization</t>
        </is>
      </c>
      <c r="B6" s="8" t="n">
        <v>789.1</v>
      </c>
      <c r="C6" s="8" t="n">
        <v>667.3</v>
      </c>
    </row>
    <row r="7">
      <c r="A7" s="4" t="inlineStr">
        <is>
          <t>Indefinite-lived intangible assets</t>
        </is>
      </c>
      <c r="B7" s="7" t="n">
        <v>434</v>
      </c>
    </row>
    <row r="8">
      <c r="A8" s="4" t="inlineStr">
        <is>
          <t>Minimum [Member]</t>
        </is>
      </c>
    </row>
    <row r="9">
      <c r="A9" s="3" t="inlineStr">
        <is>
          <t>Finite-Lived Intangible Assets [Line Items]</t>
        </is>
      </c>
    </row>
    <row r="10">
      <c r="A10" s="4" t="inlineStr">
        <is>
          <t>Finite-Lived Intangible Asset, Useful Life</t>
        </is>
      </c>
      <c r="B10" s="4" t="inlineStr">
        <is>
          <t>1 year</t>
        </is>
      </c>
    </row>
    <row r="11">
      <c r="A11" s="4" t="inlineStr">
        <is>
          <t>Maximum [Member]</t>
        </is>
      </c>
    </row>
    <row r="12">
      <c r="A12" s="3" t="inlineStr">
        <is>
          <t>Finite-Lived Intangible Assets [Line Items]</t>
        </is>
      </c>
    </row>
    <row r="13">
      <c r="A13" s="4" t="inlineStr">
        <is>
          <t>Finite-Lived Intangible Asset, Useful Life</t>
        </is>
      </c>
      <c r="B13" s="4" t="inlineStr">
        <is>
          <t>20 years</t>
        </is>
      </c>
    </row>
    <row r="14">
      <c r="A14" s="4" t="inlineStr">
        <is>
          <t>Software and Software Development Costs [Member] | Minimum [Member]</t>
        </is>
      </c>
    </row>
    <row r="15">
      <c r="A15" s="3" t="inlineStr">
        <is>
          <t>Finite-Lived Intangible Assets [Line Items]</t>
        </is>
      </c>
    </row>
    <row r="16">
      <c r="A16" s="4" t="inlineStr">
        <is>
          <t>Finite-Lived Intangible Asset, Useful Life</t>
        </is>
      </c>
      <c r="B16" s="4" t="inlineStr">
        <is>
          <t>3 years</t>
        </is>
      </c>
    </row>
    <row r="17">
      <c r="A17" s="4" t="inlineStr">
        <is>
          <t>Software and Software Development Costs [Member] | Maximum [Member]</t>
        </is>
      </c>
    </row>
    <row r="18">
      <c r="A18" s="3" t="inlineStr">
        <is>
          <t>Finite-Lived Intangible Assets [Line Items]</t>
        </is>
      </c>
    </row>
    <row r="19">
      <c r="A19" s="4" t="inlineStr">
        <is>
          <t>Finite-Lived Intangible Asset, Useful Life</t>
        </is>
      </c>
      <c r="B19" s="4" t="inlineStr">
        <is>
          <t>10 years</t>
        </is>
      </c>
    </row>
    <row r="20">
      <c r="A20" s="4" t="inlineStr">
        <is>
          <t>Customer Relationships [Member]</t>
        </is>
      </c>
    </row>
    <row r="21">
      <c r="A21" s="3" t="inlineStr">
        <is>
          <t>Finite-Lived Intangible Assets [Line Items]</t>
        </is>
      </c>
    </row>
    <row r="22">
      <c r="A22" s="4" t="inlineStr">
        <is>
          <t>Finite-Lived Intangible Assets, Accumulated Amortization</t>
        </is>
      </c>
      <c r="B22" s="5" t="n">
        <v>416.9</v>
      </c>
      <c r="C22" s="8" t="n">
        <v>358.7</v>
      </c>
    </row>
    <row r="23">
      <c r="A23" s="4" t="inlineStr">
        <is>
          <t>Developed Technology Rights [Member]</t>
        </is>
      </c>
    </row>
    <row r="24">
      <c r="A24" s="3" t="inlineStr">
        <is>
          <t>Finite-Lived Intangible Assets [Line Items]</t>
        </is>
      </c>
    </row>
    <row r="25">
      <c r="A25" s="4" t="inlineStr">
        <is>
          <t>Finite-Lived Intangible Assets, Accumulated Amortization</t>
        </is>
      </c>
      <c r="B25" s="5" t="n">
        <v>153.3</v>
      </c>
      <c r="C25" s="5" t="n">
        <v>11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definite-Lived Intangible Assets Intangible Assets Cost &amp; Accum Amort (Details) - USD ($) $ in Millions</t>
        </is>
      </c>
      <c r="B1" s="2" t="inlineStr">
        <is>
          <t>12 Months Ended</t>
        </is>
      </c>
    </row>
    <row r="2">
      <c r="B2" s="2" t="inlineStr">
        <is>
          <t>Sep. 30, 2021</t>
        </is>
      </c>
      <c r="C2" s="2" t="inlineStr">
        <is>
          <t>Sep. 30, 2020</t>
        </is>
      </c>
    </row>
    <row r="3">
      <c r="A3" s="3" t="inlineStr">
        <is>
          <t>Acquired Finite-Lived Intangible Assets [Line Items]</t>
        </is>
      </c>
    </row>
    <row r="4">
      <c r="A4" s="4" t="inlineStr">
        <is>
          <t>Finite-Lived Intangible Assets, Gross</t>
        </is>
      </c>
      <c r="B4" s="7" t="n">
        <v>1307</v>
      </c>
      <c r="C4" s="5" t="n">
        <v>1206.6</v>
      </c>
    </row>
    <row r="5">
      <c r="A5" s="4" t="inlineStr">
        <is>
          <t>Indefinite-lived Intangible Assets (Excluding Goodwill)</t>
        </is>
      </c>
      <c r="B5" s="8" t="n">
        <v>437.4</v>
      </c>
      <c r="C5" s="8" t="n">
        <v>437.4</v>
      </c>
    </row>
    <row r="6">
      <c r="A6" s="4" t="inlineStr">
        <is>
          <t>Intangible Assets, Gross (Excluding Goodwill)</t>
        </is>
      </c>
      <c r="B6" s="8" t="n">
        <v>1744.4</v>
      </c>
      <c r="C6" s="6" t="n">
        <v>1644</v>
      </c>
    </row>
    <row r="7">
      <c r="A7" s="4" t="inlineStr">
        <is>
          <t>Finite-Lived Intangible Assets, Accumulated Amortization</t>
        </is>
      </c>
      <c r="B7" s="8" t="n">
        <v>789.1</v>
      </c>
      <c r="C7" s="8" t="n">
        <v>667.3</v>
      </c>
    </row>
    <row r="8">
      <c r="A8" s="4" t="inlineStr">
        <is>
          <t>Finite-Lived Intangible Assets, Amortization Expense, Next Twelve Months</t>
        </is>
      </c>
      <c r="B8" s="8" t="n">
        <v>120.7</v>
      </c>
    </row>
    <row r="9">
      <c r="A9" s="4" t="inlineStr">
        <is>
          <t>Finite-Lived Intangible Assets, Amortization Expense, Year Two</t>
        </is>
      </c>
      <c r="B9" s="8" t="n">
        <v>100.9</v>
      </c>
    </row>
    <row r="10">
      <c r="A10" s="4" t="inlineStr">
        <is>
          <t>Finite-Lived Intangible Assets, Amortization Expense, Year Three</t>
        </is>
      </c>
      <c r="B10" s="8" t="n">
        <v>85.59999999999999</v>
      </c>
    </row>
    <row r="11">
      <c r="A11" s="4" t="inlineStr">
        <is>
          <t>Finite-Lived Intangible Assets, Amortization Expense, Year Four</t>
        </is>
      </c>
      <c r="B11" s="8" t="n">
        <v>66.7</v>
      </c>
    </row>
    <row r="12">
      <c r="A12" s="4" t="inlineStr">
        <is>
          <t>Finite-Lived Intangible Assets, Amortization Expense, Year Five</t>
        </is>
      </c>
      <c r="B12" s="8" t="n">
        <v>54.8</v>
      </c>
    </row>
    <row r="13">
      <c r="A13" s="4" t="inlineStr">
        <is>
          <t>Finite-Lived Intangible Assets, Amortization Expense, after Year Five</t>
        </is>
      </c>
      <c r="B13" s="8" t="n">
        <v>89.2</v>
      </c>
    </row>
    <row r="14">
      <c r="A14" s="4" t="inlineStr">
        <is>
          <t>Indefinite-lived intangible assets</t>
        </is>
      </c>
      <c r="B14" s="6" t="n">
        <v>434</v>
      </c>
    </row>
    <row r="15">
      <c r="A15" s="4" t="inlineStr">
        <is>
          <t>Customer Relationships [Member]</t>
        </is>
      </c>
    </row>
    <row r="16">
      <c r="A16" s="3" t="inlineStr">
        <is>
          <t>Acquired Finite-Lived Intangible Assets [Line Items]</t>
        </is>
      </c>
    </row>
    <row r="17">
      <c r="A17" s="4" t="inlineStr">
        <is>
          <t>Finite-Lived Intangible Assets, Gross</t>
        </is>
      </c>
      <c r="B17" s="8" t="n">
        <v>638.1</v>
      </c>
      <c r="C17" s="8" t="n">
        <v>633.2</v>
      </c>
    </row>
    <row r="18">
      <c r="A18" s="4" t="inlineStr">
        <is>
          <t>Finite-Lived Intangible Assets, Accumulated Amortization</t>
        </is>
      </c>
      <c r="B18" s="8" t="n">
        <v>416.9</v>
      </c>
      <c r="C18" s="8" t="n">
        <v>358.7</v>
      </c>
    </row>
    <row r="19">
      <c r="A19" s="4" t="inlineStr">
        <is>
          <t>Trade Names [Member]</t>
        </is>
      </c>
    </row>
    <row r="20">
      <c r="A20" s="3" t="inlineStr">
        <is>
          <t>Acquired Finite-Lived Intangible Assets [Line Items]</t>
        </is>
      </c>
    </row>
    <row r="21">
      <c r="A21" s="4" t="inlineStr">
        <is>
          <t>Finite-Lived Intangible Assets, Gross</t>
        </is>
      </c>
      <c r="B21" s="6" t="n">
        <v>50</v>
      </c>
      <c r="C21" s="8" t="n">
        <v>45.3</v>
      </c>
    </row>
    <row r="22">
      <c r="A22" s="4" t="inlineStr">
        <is>
          <t>Finite-Lived Intangible Assets, Accumulated Amortization</t>
        </is>
      </c>
      <c r="B22" s="8" t="n">
        <v>32.5</v>
      </c>
      <c r="C22" s="8" t="n">
        <v>25.7</v>
      </c>
    </row>
    <row r="23">
      <c r="A23" s="4" t="inlineStr">
        <is>
          <t>Developed Technology Rights [Member]</t>
        </is>
      </c>
    </row>
    <row r="24">
      <c r="A24" s="3" t="inlineStr">
        <is>
          <t>Acquired Finite-Lived Intangible Assets [Line Items]</t>
        </is>
      </c>
    </row>
    <row r="25">
      <c r="A25" s="4" t="inlineStr">
        <is>
          <t>Finite-Lived Intangible Assets, Gross</t>
        </is>
      </c>
      <c r="B25" s="8" t="n">
        <v>297.8</v>
      </c>
      <c r="C25" s="8" t="n">
        <v>287.9</v>
      </c>
    </row>
    <row r="26">
      <c r="A26" s="4" t="inlineStr">
        <is>
          <t>Finite-Lived Intangible Assets, Accumulated Amortization</t>
        </is>
      </c>
      <c r="B26" s="8" t="n">
        <v>153.3</v>
      </c>
      <c r="C26" s="8" t="n">
        <v>116.5</v>
      </c>
    </row>
    <row r="27">
      <c r="A27" s="4" t="inlineStr">
        <is>
          <t>Software for Internal Use</t>
        </is>
      </c>
    </row>
    <row r="28">
      <c r="A28" s="3" t="inlineStr">
        <is>
          <t>Acquired Finite-Lived Intangible Assets [Line Items]</t>
        </is>
      </c>
    </row>
    <row r="29">
      <c r="A29" s="4" t="inlineStr">
        <is>
          <t>Finite-Lived Intangible Assets, Gross</t>
        </is>
      </c>
      <c r="B29" s="8" t="n">
        <v>161.3</v>
      </c>
      <c r="C29" s="8" t="n">
        <v>159.3</v>
      </c>
    </row>
    <row r="30">
      <c r="A30" s="4" t="inlineStr">
        <is>
          <t>Finite-Lived Intangible Assets, Accumulated Amortization</t>
        </is>
      </c>
      <c r="B30" s="8" t="n">
        <v>127.6</v>
      </c>
      <c r="C30" s="8" t="n">
        <v>119.2</v>
      </c>
    </row>
    <row r="31">
      <c r="A31" s="4" t="inlineStr">
        <is>
          <t>Software Development</t>
        </is>
      </c>
    </row>
    <row r="32">
      <c r="A32" s="3" t="inlineStr">
        <is>
          <t>Acquired Finite-Lived Intangible Assets [Line Items]</t>
        </is>
      </c>
    </row>
    <row r="33">
      <c r="A33" s="4" t="inlineStr">
        <is>
          <t>Finite-Lived Intangible Assets, Gross</t>
        </is>
      </c>
      <c r="B33" s="8" t="n">
        <v>73.8</v>
      </c>
      <c r="C33" s="8" t="n">
        <v>55.1</v>
      </c>
    </row>
    <row r="34">
      <c r="A34" s="4" t="inlineStr">
        <is>
          <t>Finite-Lived Intangible Assets, Accumulated Amortization</t>
        </is>
      </c>
      <c r="B34" s="8" t="n">
        <v>33.3</v>
      </c>
      <c r="C34" s="8" t="n">
        <v>29.5</v>
      </c>
    </row>
    <row r="35">
      <c r="A35" s="4" t="inlineStr">
        <is>
          <t>Other Intangible Assets [Member]</t>
        </is>
      </c>
    </row>
    <row r="36">
      <c r="A36" s="3" t="inlineStr">
        <is>
          <t>Acquired Finite-Lived Intangible Assets [Line Items]</t>
        </is>
      </c>
    </row>
    <row r="37">
      <c r="A37" s="4" t="inlineStr">
        <is>
          <t>Finite-Lived Intangible Assets, Gross</t>
        </is>
      </c>
      <c r="B37" s="6" t="n">
        <v>86</v>
      </c>
      <c r="C37" s="8" t="n">
        <v>25.8</v>
      </c>
    </row>
    <row r="38">
      <c r="A38" s="4" t="inlineStr">
        <is>
          <t>Finite-Lived Intangible Assets, Accumulated Amortization</t>
        </is>
      </c>
      <c r="B38" s="5" t="n">
        <v>25.5</v>
      </c>
      <c r="C38" s="5" t="n">
        <v>17.7</v>
      </c>
    </row>
    <row r="39">
      <c r="A39" s="4" t="inlineStr">
        <is>
          <t>Minimum [Member]</t>
        </is>
      </c>
    </row>
    <row r="40">
      <c r="A40" s="3" t="inlineStr">
        <is>
          <t>Acquired Finite-Lived Intangible Assets [Line Items]</t>
        </is>
      </c>
    </row>
    <row r="41">
      <c r="A41" s="4" t="inlineStr">
        <is>
          <t>Finite-Lived Intangible Asset, Useful Life</t>
        </is>
      </c>
      <c r="B41" s="4" t="inlineStr">
        <is>
          <t>1 year</t>
        </is>
      </c>
    </row>
    <row r="42">
      <c r="A42" s="4" t="inlineStr">
        <is>
          <t>Minimum [Member] | Software and Software Development Costs [Member]</t>
        </is>
      </c>
    </row>
    <row r="43">
      <c r="A43" s="3" t="inlineStr">
        <is>
          <t>Acquired Finite-Lived Intangible Assets [Line Items]</t>
        </is>
      </c>
    </row>
    <row r="44">
      <c r="A44" s="4" t="inlineStr">
        <is>
          <t>Finite-Lived Intangible Asset, Useful Life</t>
        </is>
      </c>
      <c r="B44"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Financial Statement Information Inventory (Policies)</t>
        </is>
      </c>
      <c r="B1" s="2" t="inlineStr">
        <is>
          <t>12 Months Ended</t>
        </is>
      </c>
    </row>
    <row r="2">
      <c r="B2" s="2" t="inlineStr">
        <is>
          <t>Sep. 30, 2021</t>
        </is>
      </c>
    </row>
    <row r="3">
      <c r="A3" s="3" t="inlineStr">
        <is>
          <t>Inventory Disclosure [Abstract]</t>
        </is>
      </c>
    </row>
    <row r="4">
      <c r="A4" s="4" t="inlineStr">
        <is>
          <t>Inventory, Policy [Policy Text Block]</t>
        </is>
      </c>
      <c r="B4" s="4" t="inlineStr">
        <is>
          <t>Inventories During the fourth quarter of 2021, we changed our method of accounting for inventories from the last-in, first-out (“LIFO”) method to the first-in, first-out (“FIFO”) method for the remaining of our inventory that was valued using LIF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Supplementary Financial Statement Information Inventory (Tables)</t>
        </is>
      </c>
      <c r="B1" s="2" t="inlineStr">
        <is>
          <t>12 Months Ended</t>
        </is>
      </c>
    </row>
    <row r="2">
      <c r="B2" s="2" t="inlineStr">
        <is>
          <t>Sep. 30, 2021USD ($)</t>
        </is>
      </c>
    </row>
    <row r="3">
      <c r="A3" s="3" t="inlineStr">
        <is>
          <t>Noncash or Part Noncash Acquisitions [Line Items]</t>
        </is>
      </c>
    </row>
    <row r="4">
      <c r="A4" s="4" t="inlineStr">
        <is>
          <t>Asset Acquisition, Consideration Transferred</t>
        </is>
      </c>
      <c r="B4" s="7" t="n">
        <v>25500000</v>
      </c>
    </row>
    <row r="5">
      <c r="A5" s="4" t="inlineStr">
        <is>
          <t>EarlySense</t>
        </is>
      </c>
    </row>
    <row r="6">
      <c r="A6" s="3" t="inlineStr">
        <is>
          <t>Noncash or Part Noncash Acquisitions [Line Items]</t>
        </is>
      </c>
    </row>
    <row r="7">
      <c r="A7" s="4" t="inlineStr">
        <is>
          <t>Asset Acquisition, Consideration Transferred</t>
        </is>
      </c>
      <c r="B7" s="7" t="n">
        <v>18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Financing Agreements (Schedule of Total Debt) (Details) - USD ($)</t>
        </is>
      </c>
      <c r="B1" s="2" t="inlineStr">
        <is>
          <t>Apr. 23, 2021</t>
        </is>
      </c>
      <c r="C1" s="2" t="inlineStr">
        <is>
          <t>Sep. 30, 2021</t>
        </is>
      </c>
      <c r="D1" s="2" t="inlineStr">
        <is>
          <t>Sep. 30, 2020</t>
        </is>
      </c>
      <c r="E1" s="2" t="inlineStr">
        <is>
          <t>Sep. 30, 2019</t>
        </is>
      </c>
    </row>
    <row r="2">
      <c r="A2" s="3" t="inlineStr">
        <is>
          <t>Long-term Debt, by Current and Noncurrent [Abstract]</t>
        </is>
      </c>
    </row>
    <row r="3">
      <c r="A3" s="4" t="inlineStr">
        <is>
          <t>Current portion of long-term debt</t>
        </is>
      </c>
      <c r="C3" s="5" t="n">
        <v>50.1</v>
      </c>
      <c r="D3" s="7" t="n">
        <v>50100000</v>
      </c>
    </row>
    <row r="4">
      <c r="A4" s="4" t="inlineStr">
        <is>
          <t>Long-term debt</t>
        </is>
      </c>
      <c r="C4" s="8" t="n">
        <v>1825.2</v>
      </c>
      <c r="D4" s="6" t="n">
        <v>1655700000</v>
      </c>
    </row>
    <row r="5">
      <c r="A5" s="4" t="inlineStr">
        <is>
          <t>Short-term Debt</t>
        </is>
      </c>
      <c r="C5" s="8" t="n">
        <v>235.7</v>
      </c>
      <c r="D5" s="6" t="n">
        <v>222300000</v>
      </c>
    </row>
    <row r="6">
      <c r="A6" s="4" t="inlineStr">
        <is>
          <t>Total Long-term debt</t>
        </is>
      </c>
      <c r="C6" s="8" t="n">
        <v>2060.9</v>
      </c>
      <c r="D6" s="6" t="n">
        <v>1878000000</v>
      </c>
    </row>
    <row r="7">
      <c r="A7" s="4" t="inlineStr">
        <is>
          <t>Less Short-term borrowings</t>
        </is>
      </c>
      <c r="C7" s="8" t="n">
        <v>235.7</v>
      </c>
      <c r="D7" s="6" t="n">
        <v>222300000</v>
      </c>
    </row>
    <row r="8">
      <c r="A8" s="4" t="inlineStr">
        <is>
          <t>Securitization Program [Member]</t>
        </is>
      </c>
    </row>
    <row r="9">
      <c r="A9" s="3" t="inlineStr">
        <is>
          <t>Long-term Debt, by Current and Noncurrent [Abstract]</t>
        </is>
      </c>
    </row>
    <row r="10">
      <c r="A10" s="4" t="inlineStr">
        <is>
          <t>Securitization Program</t>
        </is>
      </c>
      <c r="C10" s="8" t="n">
        <v>95.59999999999999</v>
      </c>
      <c r="D10" s="6" t="n">
        <v>82200000</v>
      </c>
    </row>
    <row r="11">
      <c r="A11" s="4" t="inlineStr">
        <is>
          <t>Debt Instrument, Term</t>
        </is>
      </c>
      <c r="B11" s="4" t="inlineStr">
        <is>
          <t>364 days</t>
        </is>
      </c>
    </row>
    <row r="12">
      <c r="A12" s="4" t="inlineStr">
        <is>
          <t>Note Securitization Facility [Member]</t>
        </is>
      </c>
    </row>
    <row r="13">
      <c r="A13" s="3" t="inlineStr">
        <is>
          <t>Long-term Debt, by Current and Noncurrent [Abstract]</t>
        </is>
      </c>
    </row>
    <row r="14">
      <c r="A14" s="4" t="inlineStr">
        <is>
          <t>Securitization Program</t>
        </is>
      </c>
      <c r="C14" s="6" t="n">
        <v>90</v>
      </c>
      <c r="D14" s="6" t="n">
        <v>90000000</v>
      </c>
    </row>
    <row r="15">
      <c r="A15" s="4" t="inlineStr">
        <is>
          <t>Debt Instrument, Term</t>
        </is>
      </c>
      <c r="B15" s="4" t="inlineStr">
        <is>
          <t>364 days</t>
        </is>
      </c>
    </row>
    <row r="16">
      <c r="A16" s="4" t="inlineStr">
        <is>
          <t>Revolving credit facilities [Member]</t>
        </is>
      </c>
    </row>
    <row r="17">
      <c r="A17" s="3" t="inlineStr">
        <is>
          <t>Long-term Debt, by Current and Noncurrent [Abstract]</t>
        </is>
      </c>
    </row>
    <row r="18">
      <c r="A18" s="4" t="inlineStr">
        <is>
          <t>Revolving credit facility, matures August 2024</t>
        </is>
      </c>
      <c r="C18" s="6" t="n">
        <v>515</v>
      </c>
      <c r="D18" s="6" t="n">
        <v>0</v>
      </c>
    </row>
    <row r="19">
      <c r="A19" s="4" t="inlineStr">
        <is>
          <t>Senior secured Term Loan A [Member]</t>
        </is>
      </c>
    </row>
    <row r="20">
      <c r="A20" s="3" t="inlineStr">
        <is>
          <t>Debt Instrument [Line Items]</t>
        </is>
      </c>
    </row>
    <row r="21">
      <c r="A21" s="4" t="inlineStr">
        <is>
          <t>Long-term Debt, Maturities, Repayments of Principal in Next Twelve Months</t>
        </is>
      </c>
      <c r="C21" s="6" t="n">
        <v>50000000</v>
      </c>
    </row>
    <row r="22">
      <c r="A22" s="3" t="inlineStr">
        <is>
          <t>Long-term Debt, by Current and Noncurrent [Abstract]</t>
        </is>
      </c>
    </row>
    <row r="23">
      <c r="A23" s="4" t="inlineStr">
        <is>
          <t>Long-term debt</t>
        </is>
      </c>
      <c r="C23" s="8" t="n">
        <v>846.7</v>
      </c>
      <c r="D23" s="6" t="n">
        <v>895400000</v>
      </c>
    </row>
    <row r="24">
      <c r="A24" s="4" t="inlineStr">
        <is>
          <t>Senior unsecured 5.00% Notes due on February 14, 2025 [Member]</t>
        </is>
      </c>
    </row>
    <row r="25">
      <c r="A25" s="3" t="inlineStr">
        <is>
          <t>Long-term Debt, by Current and Noncurrent [Abstract]</t>
        </is>
      </c>
    </row>
    <row r="26">
      <c r="A26" s="4" t="inlineStr">
        <is>
          <t>Long-term debt</t>
        </is>
      </c>
      <c r="C26" s="7" t="n">
        <v>0</v>
      </c>
      <c r="D26" s="6" t="n">
        <v>297500000</v>
      </c>
    </row>
    <row r="27">
      <c r="A27" s="4" t="inlineStr">
        <is>
          <t>Stated interest rate (percent)</t>
        </is>
      </c>
      <c r="C27" s="4" t="inlineStr">
        <is>
          <t>5.00%</t>
        </is>
      </c>
    </row>
    <row r="28">
      <c r="A28" s="4" t="inlineStr">
        <is>
          <t>Senior Unsecured 4.375% Notes due September 2027 [Member]</t>
        </is>
      </c>
    </row>
    <row r="29">
      <c r="A29" s="3" t="inlineStr">
        <is>
          <t>Long-term Debt, by Current and Noncurrent [Abstract]</t>
        </is>
      </c>
    </row>
    <row r="30">
      <c r="A30" s="4" t="inlineStr">
        <is>
          <t>Long-term debt</t>
        </is>
      </c>
      <c r="C30" s="5" t="n">
        <v>420.3</v>
      </c>
      <c r="D30" s="6" t="n">
        <v>419500000</v>
      </c>
    </row>
    <row r="31">
      <c r="A31" s="4" t="inlineStr">
        <is>
          <t>Stated interest rate (percent)</t>
        </is>
      </c>
      <c r="E31" s="4" t="inlineStr">
        <is>
          <t>4.375%</t>
        </is>
      </c>
    </row>
    <row r="32">
      <c r="A32" s="4" t="inlineStr">
        <is>
          <t>Unsecured 7.00% debentures due on February 15, 2024 [Member]</t>
        </is>
      </c>
    </row>
    <row r="33">
      <c r="A33" s="3" t="inlineStr">
        <is>
          <t>Long-term Debt, by Current and Noncurrent [Abstract]</t>
        </is>
      </c>
    </row>
    <row r="34">
      <c r="A34" s="4" t="inlineStr">
        <is>
          <t>Total Long-term debt</t>
        </is>
      </c>
      <c r="C34" s="5" t="n">
        <v>13.4</v>
      </c>
      <c r="D34" s="6" t="n">
        <v>13400000</v>
      </c>
    </row>
    <row r="35">
      <c r="A35" s="4" t="inlineStr">
        <is>
          <t>Stated interest rate (percent)</t>
        </is>
      </c>
      <c r="C35" s="4" t="inlineStr">
        <is>
          <t>7.00%</t>
        </is>
      </c>
    </row>
    <row r="36">
      <c r="A36" s="4" t="inlineStr">
        <is>
          <t>Unsecured 6.75% debentures due on December 15, 2027 [Member]</t>
        </is>
      </c>
    </row>
    <row r="37">
      <c r="A37" s="3" t="inlineStr">
        <is>
          <t>Long-term Debt, by Current and Noncurrent [Abstract]</t>
        </is>
      </c>
    </row>
    <row r="38">
      <c r="A38" s="4" t="inlineStr">
        <is>
          <t>Total Long-term debt</t>
        </is>
      </c>
      <c r="C38" s="5" t="n">
        <v>29.7</v>
      </c>
      <c r="D38" s="6" t="n">
        <v>29700000</v>
      </c>
    </row>
    <row r="39">
      <c r="A39" s="4" t="inlineStr">
        <is>
          <t>Stated interest rate (percent)</t>
        </is>
      </c>
      <c r="C39" s="4" t="inlineStr">
        <is>
          <t>6.75%</t>
        </is>
      </c>
    </row>
    <row r="40">
      <c r="A40" s="4" t="inlineStr">
        <is>
          <t>Other [Member]</t>
        </is>
      </c>
    </row>
    <row r="41">
      <c r="A41" s="3" t="inlineStr">
        <is>
          <t>Long-term Debt, by Current and Noncurrent [Abstract]</t>
        </is>
      </c>
    </row>
    <row r="42">
      <c r="A42" s="4" t="inlineStr">
        <is>
          <t>Total Long-term debt</t>
        </is>
      </c>
      <c r="C42" s="5" t="n">
        <v>0.1</v>
      </c>
      <c r="D42" s="7" t="n">
        <v>200000</v>
      </c>
    </row>
    <row r="43">
      <c r="A43" s="4" t="inlineStr">
        <is>
          <t>Senior unsecured 5.75% Notes due on September 1, 2023 [Member]</t>
        </is>
      </c>
    </row>
    <row r="44">
      <c r="A44" s="3" t="inlineStr">
        <is>
          <t>Long-term Debt, by Current and Noncurrent [Abstract]</t>
        </is>
      </c>
    </row>
    <row r="45">
      <c r="A45" s="4" t="inlineStr">
        <is>
          <t>Current portion of long-term debt</t>
        </is>
      </c>
      <c r="E45" s="7" t="n">
        <v>421600000</v>
      </c>
    </row>
    <row r="46">
      <c r="A46" s="4" t="inlineStr">
        <is>
          <t>Stated interest rate (percent)</t>
        </is>
      </c>
      <c r="C46" s="4" t="inlineStr">
        <is>
          <t>5.75%</t>
        </is>
      </c>
      <c r="D46" s="4" t="inlineStr">
        <is>
          <t>5.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inancing Agreements (Narrative) (Details) - USD ($)</t>
        </is>
      </c>
      <c r="B1" s="2" t="inlineStr">
        <is>
          <t>Apr. 23, 2021</t>
        </is>
      </c>
      <c r="C1" s="2" t="inlineStr">
        <is>
          <t>Sep. 30, 2021</t>
        </is>
      </c>
      <c r="D1" s="2" t="inlineStr">
        <is>
          <t>Sep. 30, 2020</t>
        </is>
      </c>
      <c r="E1" s="2" t="inlineStr">
        <is>
          <t>Sep. 30, 2019</t>
        </is>
      </c>
      <c r="F1" s="2" t="inlineStr">
        <is>
          <t>Aug. 01, 2019</t>
        </is>
      </c>
    </row>
    <row r="2">
      <c r="A2" s="3" t="inlineStr">
        <is>
          <t>Debt Instrument [Line Items]</t>
        </is>
      </c>
    </row>
    <row r="3">
      <c r="A3" s="4" t="inlineStr">
        <is>
          <t>Loss on extinguishment of debt</t>
        </is>
      </c>
      <c r="C3" s="7" t="n">
        <v>9800000</v>
      </c>
      <c r="D3" s="7" t="n">
        <v>15600000</v>
      </c>
      <c r="E3" s="7" t="n">
        <v>3000000</v>
      </c>
    </row>
    <row r="4">
      <c r="A4" s="4" t="inlineStr">
        <is>
          <t>Costs incurred related to amendment of facility</t>
        </is>
      </c>
      <c r="C4" s="6" t="n">
        <v>-7500000</v>
      </c>
      <c r="D4" s="6" t="n">
        <v>-12200000</v>
      </c>
      <c r="E4" s="6" t="n">
        <v>0</v>
      </c>
    </row>
    <row r="5">
      <c r="A5" s="4" t="inlineStr">
        <is>
          <t>Repayments of Long-term Debt</t>
        </is>
      </c>
      <c r="C5" s="6" t="n">
        <v>50100000</v>
      </c>
      <c r="D5" s="6" t="n">
        <v>50100000</v>
      </c>
      <c r="E5" s="6" t="n">
        <v>1038500000</v>
      </c>
    </row>
    <row r="6">
      <c r="A6" s="4" t="inlineStr">
        <is>
          <t>Current portion of long-term debt</t>
        </is>
      </c>
      <c r="C6" s="5" t="n">
        <v>50.1</v>
      </c>
      <c r="D6" s="6" t="n">
        <v>50100000</v>
      </c>
    </row>
    <row r="7">
      <c r="A7" s="3" t="inlineStr">
        <is>
          <t>Debt Instrument, Redemption [Line Items]</t>
        </is>
      </c>
    </row>
    <row r="8">
      <c r="A8" s="4" t="inlineStr">
        <is>
          <t>Debt Instrument, Interest Rate During Period</t>
        </is>
      </c>
      <c r="C8" s="4" t="inlineStr">
        <is>
          <t>0.97%</t>
        </is>
      </c>
    </row>
    <row r="9">
      <c r="A9" s="4" t="inlineStr">
        <is>
          <t>Securitization Program [Member]</t>
        </is>
      </c>
    </row>
    <row r="10">
      <c r="A10" s="3" t="inlineStr">
        <is>
          <t>Debt Instrument [Line Items]</t>
        </is>
      </c>
    </row>
    <row r="11">
      <c r="A11" s="4" t="inlineStr">
        <is>
          <t>Accounts receivable securitization program</t>
        </is>
      </c>
      <c r="B11" s="4" t="inlineStr">
        <is>
          <t>364 days</t>
        </is>
      </c>
    </row>
    <row r="12">
      <c r="A12" s="4" t="inlineStr">
        <is>
          <t>Accounts receivable securitization program, amount</t>
        </is>
      </c>
      <c r="B12" s="7" t="n">
        <v>110000000</v>
      </c>
    </row>
    <row r="13">
      <c r="A13" s="4" t="inlineStr">
        <is>
          <t>Securitization Program [Member] | London Interbank Offered Rate (LIBOR) [Member]</t>
        </is>
      </c>
    </row>
    <row r="14">
      <c r="A14" s="3" t="inlineStr">
        <is>
          <t>Debt Instrument [Line Items]</t>
        </is>
      </c>
    </row>
    <row r="15">
      <c r="A15" s="4" t="inlineStr">
        <is>
          <t>Stated interest rate (percent)</t>
        </is>
      </c>
      <c r="C15" s="4" t="inlineStr">
        <is>
          <t>0.78%</t>
        </is>
      </c>
    </row>
    <row r="16">
      <c r="A16" s="4" t="inlineStr">
        <is>
          <t>Note Securitization Facility [Member]</t>
        </is>
      </c>
    </row>
    <row r="17">
      <c r="A17" s="3" t="inlineStr">
        <is>
          <t>Debt Instrument [Line Items]</t>
        </is>
      </c>
    </row>
    <row r="18">
      <c r="A18" s="4" t="inlineStr">
        <is>
          <t>Accounts receivable securitization program</t>
        </is>
      </c>
      <c r="B18" s="4" t="inlineStr">
        <is>
          <t>364 days</t>
        </is>
      </c>
    </row>
    <row r="19">
      <c r="A19" s="4" t="inlineStr">
        <is>
          <t>Accounts receivable securitization program, amount</t>
        </is>
      </c>
      <c r="B19" s="7" t="n">
        <v>90000000</v>
      </c>
    </row>
    <row r="20">
      <c r="A20" s="4" t="inlineStr">
        <is>
          <t>Note Securitization Facility [Member] | London Interbank Offered Rate (LIBOR) [Member]</t>
        </is>
      </c>
    </row>
    <row r="21">
      <c r="A21" s="3" t="inlineStr">
        <is>
          <t>Debt Instrument [Line Items]</t>
        </is>
      </c>
    </row>
    <row r="22">
      <c r="A22" s="4" t="inlineStr">
        <is>
          <t>Stated interest rate (percent)</t>
        </is>
      </c>
      <c r="C22" s="4" t="inlineStr">
        <is>
          <t>0.90%</t>
        </is>
      </c>
    </row>
    <row r="23">
      <c r="A23" s="4" t="inlineStr">
        <is>
          <t>Revolving credit facilities [Member]</t>
        </is>
      </c>
    </row>
    <row r="24">
      <c r="A24" s="3" t="inlineStr">
        <is>
          <t>Debt Instrument [Line Items]</t>
        </is>
      </c>
    </row>
    <row r="25">
      <c r="A25" s="4" t="inlineStr">
        <is>
          <t>Debt Issuance Costs, Gross</t>
        </is>
      </c>
      <c r="F25" s="7" t="n">
        <v>3700000</v>
      </c>
    </row>
    <row r="26">
      <c r="A26" s="4" t="inlineStr">
        <is>
          <t>Senior revolving credit facility, maximum borrowing amount</t>
        </is>
      </c>
      <c r="C26" s="7" t="n">
        <v>1200000000</v>
      </c>
    </row>
    <row r="27">
      <c r="A27" s="4" t="inlineStr">
        <is>
          <t>Revolving credit facility, matures August 2024</t>
        </is>
      </c>
      <c r="C27" s="6" t="n">
        <v>515</v>
      </c>
      <c r="D27" s="6" t="n">
        <v>0</v>
      </c>
    </row>
    <row r="28">
      <c r="A28" s="4" t="inlineStr">
        <is>
          <t>Available borrowing capacity</t>
        </is>
      </c>
      <c r="C28" s="6" t="n">
        <v>675000000</v>
      </c>
      <c r="D28" s="6" t="n">
        <v>1191000000</v>
      </c>
    </row>
    <row r="29">
      <c r="A29" s="4" t="inlineStr">
        <is>
          <t>Outstanding letters of credit</t>
        </is>
      </c>
      <c r="C29" s="6" t="n">
        <v>9900000</v>
      </c>
      <c r="D29" s="6" t="n">
        <v>9000000</v>
      </c>
    </row>
    <row r="30">
      <c r="A30" s="4" t="inlineStr">
        <is>
          <t>Senior Secured Term Loan A 2021 [Member]</t>
        </is>
      </c>
    </row>
    <row r="31">
      <c r="A31" s="3" t="inlineStr">
        <is>
          <t>Debt Instrument [Line Items]</t>
        </is>
      </c>
    </row>
    <row r="32">
      <c r="A32" s="4" t="inlineStr">
        <is>
          <t>Senior revolving credit facility, maximum borrowing amount</t>
        </is>
      </c>
      <c r="E32" s="6" t="n">
        <v>1462500000</v>
      </c>
    </row>
    <row r="33">
      <c r="A33" s="4" t="inlineStr">
        <is>
          <t>Repayments of Long-term Debt</t>
        </is>
      </c>
      <c r="E33" s="6" t="n">
        <v>1038400000</v>
      </c>
    </row>
    <row r="34">
      <c r="A34" s="4" t="inlineStr">
        <is>
          <t>Revolving Credit Facility 2021 [Member]</t>
        </is>
      </c>
    </row>
    <row r="35">
      <c r="A35" s="3" t="inlineStr">
        <is>
          <t>Debt Instrument [Line Items]</t>
        </is>
      </c>
    </row>
    <row r="36">
      <c r="A36" s="4" t="inlineStr">
        <is>
          <t>Senior revolving credit facility, maximum borrowing amount</t>
        </is>
      </c>
      <c r="E36" s="6" t="n">
        <v>700000000</v>
      </c>
    </row>
    <row r="37">
      <c r="A37" s="4" t="inlineStr">
        <is>
          <t>Senior secured Term Loan A [Member]</t>
        </is>
      </c>
    </row>
    <row r="38">
      <c r="A38" s="3" t="inlineStr">
        <is>
          <t>Debt Instrument [Line Items]</t>
        </is>
      </c>
    </row>
    <row r="39">
      <c r="A39" s="4" t="inlineStr">
        <is>
          <t>Debt Issuance Costs, Gross</t>
        </is>
      </c>
      <c r="F39" s="7" t="n">
        <v>2500000</v>
      </c>
    </row>
    <row r="40">
      <c r="A40" s="4" t="inlineStr">
        <is>
          <t>Senior revolving credit facility, maximum borrowing amount</t>
        </is>
      </c>
      <c r="C40" s="7" t="n">
        <v>1000000000</v>
      </c>
    </row>
    <row r="41">
      <c r="A41" s="4" t="inlineStr">
        <is>
          <t>Interest rate during period (less than)</t>
        </is>
      </c>
      <c r="C41" s="4" t="inlineStr">
        <is>
          <t>1.40%</t>
        </is>
      </c>
    </row>
    <row r="42">
      <c r="A42" s="4" t="inlineStr">
        <is>
          <t>Repayments of Long-term Debt</t>
        </is>
      </c>
      <c r="C42" s="7" t="n">
        <v>50000000</v>
      </c>
    </row>
    <row r="43">
      <c r="A43" s="4" t="inlineStr">
        <is>
          <t>Senior Unsecured 4.375% Notes due September 2027 [Member]</t>
        </is>
      </c>
    </row>
    <row r="44">
      <c r="A44" s="3" t="inlineStr">
        <is>
          <t>Debt Instrument [Line Items]</t>
        </is>
      </c>
    </row>
    <row r="45">
      <c r="A45" s="4" t="inlineStr">
        <is>
          <t>Debt Issuance Costs, Gross</t>
        </is>
      </c>
      <c r="E45" s="6" t="n">
        <v>6300000</v>
      </c>
    </row>
    <row r="46">
      <c r="A46" s="4" t="inlineStr">
        <is>
          <t>Accounts receivable securitization program, amount</t>
        </is>
      </c>
      <c r="E46" s="7" t="n">
        <v>425000000</v>
      </c>
    </row>
    <row r="47">
      <c r="A47" s="4" t="inlineStr">
        <is>
          <t>Stated interest rate (percent)</t>
        </is>
      </c>
      <c r="E47" s="4" t="inlineStr">
        <is>
          <t>4.375%</t>
        </is>
      </c>
    </row>
    <row r="48">
      <c r="A48" s="4" t="inlineStr">
        <is>
          <t>Write off of Deferred Debt Issuance Cost</t>
        </is>
      </c>
      <c r="D48" s="7" t="n">
        <v>3400000</v>
      </c>
    </row>
    <row r="49">
      <c r="A49" s="4" t="inlineStr">
        <is>
          <t>Senior unsecured 5.75% Notes due on September 1, 2023 [Member]</t>
        </is>
      </c>
    </row>
    <row r="50">
      <c r="A50" s="3" t="inlineStr">
        <is>
          <t>Debt Instrument [Line Items]</t>
        </is>
      </c>
    </row>
    <row r="51">
      <c r="A51" s="4" t="inlineStr">
        <is>
          <t>Stated interest rate (percent)</t>
        </is>
      </c>
      <c r="C51" s="4" t="inlineStr">
        <is>
          <t>5.75%</t>
        </is>
      </c>
      <c r="D51" s="4" t="inlineStr">
        <is>
          <t>5.75%</t>
        </is>
      </c>
    </row>
    <row r="52">
      <c r="A52" s="4" t="inlineStr">
        <is>
          <t>Loss on extinguishment of debt</t>
        </is>
      </c>
      <c r="D52" s="7" t="n">
        <v>-15600000</v>
      </c>
    </row>
    <row r="53">
      <c r="A53" s="4" t="inlineStr">
        <is>
          <t>Costs incurred related to amendment of facility</t>
        </is>
      </c>
      <c r="D53" s="7" t="n">
        <v>12200000</v>
      </c>
    </row>
    <row r="54">
      <c r="A54" s="4" t="inlineStr">
        <is>
          <t>Current portion of long-term debt</t>
        </is>
      </c>
      <c r="E54" s="7" t="n">
        <v>421600000</v>
      </c>
    </row>
    <row r="55">
      <c r="A55" s="4" t="inlineStr">
        <is>
          <t>Senior unsecured 5.00% Notes due on February 14, 2025 [Member]</t>
        </is>
      </c>
    </row>
    <row r="56">
      <c r="A56" s="3" t="inlineStr">
        <is>
          <t>Debt Instrument [Line Items]</t>
        </is>
      </c>
    </row>
    <row r="57">
      <c r="A57" s="4" t="inlineStr">
        <is>
          <t>Stated interest rate (percent)</t>
        </is>
      </c>
      <c r="C57" s="4" t="inlineStr">
        <is>
          <t>5.00%</t>
        </is>
      </c>
    </row>
    <row r="58">
      <c r="A58" s="4" t="inlineStr">
        <is>
          <t>Senior Unsecured 5.00% Notes due February 15, 2025</t>
        </is>
      </c>
    </row>
    <row r="59">
      <c r="A59" s="3" t="inlineStr">
        <is>
          <t>Debt Instrument [Line Items]</t>
        </is>
      </c>
    </row>
    <row r="60">
      <c r="A60" s="4" t="inlineStr">
        <is>
          <t>Accounts receivable securitization program, amount</t>
        </is>
      </c>
      <c r="C60" s="7" t="n">
        <v>300000000</v>
      </c>
    </row>
    <row r="61">
      <c r="A61" s="4" t="inlineStr">
        <is>
          <t>Stated interest rate (percent)</t>
        </is>
      </c>
      <c r="D61" s="4" t="inlineStr">
        <is>
          <t>500.00%</t>
        </is>
      </c>
    </row>
    <row r="62">
      <c r="A62" s="4" t="inlineStr">
        <is>
          <t>Loss on extinguishment of debt</t>
        </is>
      </c>
      <c r="C62" s="6" t="n">
        <v>9800000</v>
      </c>
    </row>
    <row r="63">
      <c r="A63" s="4" t="inlineStr">
        <is>
          <t>Costs incurred related to amendment of facility</t>
        </is>
      </c>
      <c r="C63" s="6" t="n">
        <v>7500000</v>
      </c>
    </row>
    <row r="64">
      <c r="A64" s="4" t="inlineStr">
        <is>
          <t>Write off of Deferred Debt Issuance Cost</t>
        </is>
      </c>
      <c r="C64" s="6" t="n">
        <v>2300000</v>
      </c>
    </row>
    <row r="65">
      <c r="A65" s="4" t="inlineStr">
        <is>
          <t>Revolving Credit Facility Member</t>
        </is>
      </c>
    </row>
    <row r="66">
      <c r="A66" s="3" t="inlineStr">
        <is>
          <t>Debt Instrument [Line Items]</t>
        </is>
      </c>
    </row>
    <row r="67">
      <c r="A67" s="4" t="inlineStr">
        <is>
          <t>Revolving credit facility, matures August 2024</t>
        </is>
      </c>
      <c r="C67" s="7" t="n">
        <v>515000000</v>
      </c>
    </row>
    <row r="68">
      <c r="A68" s="4" t="inlineStr">
        <is>
          <t>Maximum [Member]</t>
        </is>
      </c>
    </row>
    <row r="69">
      <c r="A69" s="3" t="inlineStr">
        <is>
          <t>Debt Instrument [Line Items]</t>
        </is>
      </c>
    </row>
    <row r="70">
      <c r="A70" s="4" t="inlineStr">
        <is>
          <t>Secured Net Leverage Ratio</t>
        </is>
      </c>
      <c r="C70" s="6" t="n">
        <v>3</v>
      </c>
    </row>
    <row r="71">
      <c r="A71" s="4" t="inlineStr">
        <is>
          <t>Minimum [Member]</t>
        </is>
      </c>
    </row>
    <row r="72">
      <c r="A72" s="3" t="inlineStr">
        <is>
          <t>Debt Instrument [Line Items]</t>
        </is>
      </c>
    </row>
    <row r="73">
      <c r="A73" s="4" t="inlineStr">
        <is>
          <t>Interest Coverage Ratio</t>
        </is>
      </c>
      <c r="C73"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ng Agreements (Schedule of Maturities of Long-Term Debt) (Details) - Senior secured Term Loan A [Member] $ in Millions</t>
        </is>
      </c>
      <c r="B1" s="2" t="inlineStr">
        <is>
          <t>Sep. 30, 2021USD ($)</t>
        </is>
      </c>
    </row>
    <row r="2">
      <c r="A2" s="3" t="inlineStr">
        <is>
          <t>Debt Instrument [Line Items]</t>
        </is>
      </c>
    </row>
    <row r="3">
      <c r="A3" s="4" t="inlineStr">
        <is>
          <t>Long-term Debt, Maturities, Repayments of Principal in Next Twelve Months</t>
        </is>
      </c>
      <c r="B3" s="7" t="n">
        <v>50</v>
      </c>
    </row>
    <row r="4">
      <c r="A4" s="4" t="inlineStr">
        <is>
          <t>Long-term Debt, Maturities, Repayments of Principal in Year Three</t>
        </is>
      </c>
      <c r="B4" s="6" t="n">
        <v>75</v>
      </c>
    </row>
    <row r="5">
      <c r="A5" s="4" t="inlineStr">
        <is>
          <t>Long-term Debt, Maturities, Repayments of Principal in Year Four</t>
        </is>
      </c>
      <c r="B5" s="7" t="n">
        <v>7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Schedule of Fair Value) (Details) - USD ($) $ in Millions</t>
        </is>
      </c>
      <c r="B1" s="2" t="inlineStr">
        <is>
          <t>Sep. 30, 2021</t>
        </is>
      </c>
      <c r="C1" s="2" t="inlineStr">
        <is>
          <t>Sep. 30, 2020</t>
        </is>
      </c>
    </row>
    <row r="2">
      <c r="A2" s="3" t="inlineStr">
        <is>
          <t>Debt Instrument [Line Items]</t>
        </is>
      </c>
    </row>
    <row r="3">
      <c r="A3" s="4" t="inlineStr">
        <is>
          <t>Total</t>
        </is>
      </c>
      <c r="B3" s="7" t="n">
        <v>494</v>
      </c>
      <c r="C3" s="5" t="n">
        <v>799.3</v>
      </c>
    </row>
    <row r="4">
      <c r="A4" s="4" t="inlineStr">
        <is>
          <t>Unsecured debentures [Member]</t>
        </is>
      </c>
    </row>
    <row r="5">
      <c r="A5" s="3" t="inlineStr">
        <is>
          <t>Debt Instrument [Line Items]</t>
        </is>
      </c>
    </row>
    <row r="6">
      <c r="A6" s="4" t="inlineStr">
        <is>
          <t>Total</t>
        </is>
      </c>
      <c r="B6" s="8" t="n">
        <v>48.6</v>
      </c>
      <c r="C6" s="6" t="n">
        <v>48</v>
      </c>
    </row>
    <row r="7">
      <c r="A7" s="4" t="inlineStr">
        <is>
          <t>Senior Unsecured 4.375% Notes due September 2027 [Member]</t>
        </is>
      </c>
    </row>
    <row r="8">
      <c r="A8" s="3" t="inlineStr">
        <is>
          <t>Debt Instrument [Line Items]</t>
        </is>
      </c>
    </row>
    <row r="9">
      <c r="A9" s="4" t="inlineStr">
        <is>
          <t>Total</t>
        </is>
      </c>
      <c r="B9" s="8" t="n">
        <v>445.4</v>
      </c>
      <c r="C9" s="8" t="n">
        <v>441.2</v>
      </c>
    </row>
    <row r="10">
      <c r="A10" s="4" t="inlineStr">
        <is>
          <t>Senior Unsecured 5.00% Notes due February 15, 2025</t>
        </is>
      </c>
    </row>
    <row r="11">
      <c r="A11" s="3" t="inlineStr">
        <is>
          <t>Debt Instrument [Line Items]</t>
        </is>
      </c>
    </row>
    <row r="12">
      <c r="A12" s="4" t="inlineStr">
        <is>
          <t>Total</t>
        </is>
      </c>
      <c r="B12" s="7" t="n">
        <v>0</v>
      </c>
      <c r="C12" s="5" t="n">
        <v>3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5" customWidth="1" min="2" max="2"/>
    <col width="45" customWidth="1" min="3" max="3"/>
    <col width="36" customWidth="1" min="4" max="4"/>
    <col width="36" customWidth="1" min="5" max="5"/>
    <col width="22" customWidth="1" min="6" max="6"/>
    <col width="36" customWidth="1" min="7" max="7"/>
    <col width="27" customWidth="1" min="8" max="8"/>
    <col width="71" customWidth="1" min="9" max="9"/>
    <col width="62" customWidth="1" min="10" max="10"/>
    <col width="62" customWidth="1" min="11" max="11"/>
    <col width="71" customWidth="1" min="12" max="12"/>
    <col width="62" customWidth="1" min="13" max="13"/>
    <col width="37" customWidth="1" min="14" max="14"/>
    <col width="72" customWidth="1" min="15" max="15"/>
    <col width="80" customWidth="1" min="16" max="16"/>
    <col width="24" customWidth="1" min="17" max="17"/>
    <col width="71" customWidth="1" min="18" max="18"/>
  </cols>
  <sheetData>
    <row r="1">
      <c r="A1" s="1" t="inlineStr">
        <is>
          <t>STATEMENTS OF CONSOLIDATED SHAREHOLDERS' EQUITY - USD ($)</t>
        </is>
      </c>
      <c r="B1" s="2" t="inlineStr">
        <is>
          <t>Total</t>
        </is>
      </c>
      <c r="C1" s="2" t="inlineStr">
        <is>
          <t>Accounting Standards Update 2014-09 [Member]</t>
        </is>
      </c>
      <c r="D1" s="2" t="inlineStr">
        <is>
          <t>Accounting Standards Update 2016-06</t>
        </is>
      </c>
      <c r="E1" s="2" t="inlineStr">
        <is>
          <t>Accounting Standards Update 2016-13</t>
        </is>
      </c>
      <c r="F1" s="2" t="inlineStr">
        <is>
          <t>Common Stock [Member]</t>
        </is>
      </c>
      <c r="G1" s="2" t="inlineStr">
        <is>
          <t>Additional Paid-in Capital [Member]</t>
        </is>
      </c>
      <c r="H1" s="2" t="inlineStr">
        <is>
          <t>Retained Earnings [Member]</t>
        </is>
      </c>
      <c r="I1" s="2" t="inlineStr">
        <is>
          <t>Retained Earnings [Member]Accounting Standards Update 2014-09 [Member]</t>
        </is>
      </c>
      <c r="J1" s="2" t="inlineStr">
        <is>
          <t>Retained Earnings [Member]Accounting Standards Update 2016-06</t>
        </is>
      </c>
      <c r="K1" s="2" t="inlineStr">
        <is>
          <t>Retained Earnings [Member]Accounting Standards Update 2018-02</t>
        </is>
      </c>
      <c r="L1" s="2" t="inlineStr">
        <is>
          <t>Retained Earnings [Member]Accounting Standards Update 2016-02 [Member]</t>
        </is>
      </c>
      <c r="M1" s="2" t="inlineStr">
        <is>
          <t>Retained Earnings [Member]Accounting Standards Update 2016-13</t>
        </is>
      </c>
      <c r="N1" s="2" t="inlineStr">
        <is>
          <t>AOCI Attributable to Parent [Member]</t>
        </is>
      </c>
      <c r="O1" s="2" t="inlineStr">
        <is>
          <t>AOCI Attributable to Parent [Member]Accounting Standards Update 2018-02</t>
        </is>
      </c>
      <c r="P1" s="2" t="inlineStr">
        <is>
          <t>AOCI Attributable to Parent [Member]Accounting Standards Update 2016-02 [Member]</t>
        </is>
      </c>
      <c r="Q1" s="2" t="inlineStr">
        <is>
          <t>Treasury Stock [Member]</t>
        </is>
      </c>
      <c r="R1" s="2" t="inlineStr">
        <is>
          <t>Accounting Standards Update 2014-09 [Member]Retained Earnings [Member]</t>
        </is>
      </c>
    </row>
    <row r="2">
      <c r="A2" s="4" t="inlineStr">
        <is>
          <t>Common Stock, Shares, Issued</t>
        </is>
      </c>
      <c r="F2" s="6" t="n">
        <v>88457634</v>
      </c>
    </row>
    <row r="3">
      <c r="A3" s="4" t="inlineStr">
        <is>
          <t>Stockholders' Equity, Including Portion Attributable to Noncontrolling Interest</t>
        </is>
      </c>
      <c r="B3" s="7" t="n">
        <v>1616200000</v>
      </c>
      <c r="G3" s="7" t="n">
        <v>602900000</v>
      </c>
      <c r="H3" s="7" t="n">
        <v>1876200000</v>
      </c>
      <c r="N3" s="7" t="n">
        <v>-113000000</v>
      </c>
      <c r="Q3" s="7" t="n">
        <v>-754300000</v>
      </c>
    </row>
    <row r="4">
      <c r="A4" s="4" t="inlineStr">
        <is>
          <t>Stockholders' Equity Attributable to Parent</t>
        </is>
      </c>
      <c r="N4" s="6" t="n">
        <v>-113000000</v>
      </c>
    </row>
    <row r="5">
      <c r="A5" s="4" t="inlineStr">
        <is>
          <t>Other Comprehensive Income, Other, Net of Tax</t>
        </is>
      </c>
      <c r="N5" s="6" t="n">
        <v>-64100000</v>
      </c>
      <c r="P5" s="7" t="n">
        <v>-5400000</v>
      </c>
    </row>
    <row r="6">
      <c r="A6" s="4" t="inlineStr">
        <is>
          <t>Net Income</t>
        </is>
      </c>
      <c r="B6" s="6" t="n">
        <v>152200000</v>
      </c>
      <c r="H6" s="6" t="n">
        <v>152200000</v>
      </c>
    </row>
    <row r="7">
      <c r="A7" s="4" t="inlineStr">
        <is>
          <t>Other comprehensive income (loss)</t>
        </is>
      </c>
      <c r="B7" s="6" t="n">
        <v>-64100000</v>
      </c>
    </row>
    <row r="8">
      <c r="A8" s="4" t="inlineStr">
        <is>
          <t>Dividends</t>
        </is>
      </c>
      <c r="B8" s="6" t="n">
        <v>-55400000</v>
      </c>
      <c r="G8" s="6" t="n">
        <v>500000</v>
      </c>
      <c r="H8" s="6" t="n">
        <v>-55900000</v>
      </c>
    </row>
    <row r="9">
      <c r="A9" s="4" t="inlineStr">
        <is>
          <t>Payment, Tax Withholding, Share-based Payment Arrangement</t>
        </is>
      </c>
      <c r="B9" s="6" t="n">
        <v>-4700000</v>
      </c>
      <c r="Q9" s="6" t="n">
        <v>-4700000</v>
      </c>
    </row>
    <row r="10">
      <c r="A10" s="4" t="inlineStr">
        <is>
          <t>Payments for Repurchase of Common Stock</t>
        </is>
      </c>
      <c r="B10" s="6" t="n">
        <v>117200000</v>
      </c>
      <c r="Q10" s="6" t="n">
        <v>117200000</v>
      </c>
    </row>
    <row r="11">
      <c r="A11" s="4" t="inlineStr">
        <is>
          <t>Shares Issued, Value, Share-based Payment Arrangement, after Forfeiture</t>
        </is>
      </c>
      <c r="B11" s="6" t="n">
        <v>33900000</v>
      </c>
      <c r="G11" s="6" t="n">
        <v>33900000</v>
      </c>
      <c r="Q11" s="6" t="n">
        <v>22700000</v>
      </c>
    </row>
    <row r="12">
      <c r="A12" s="4" t="inlineStr">
        <is>
          <t>Stock Issued During Period, Value, Stock Options Exercised</t>
        </is>
      </c>
      <c r="B12" s="6" t="n">
        <v>14500000</v>
      </c>
      <c r="G12" s="6" t="n">
        <v>2600000</v>
      </c>
      <c r="Q12" s="7" t="n">
        <v>11900000</v>
      </c>
    </row>
    <row r="13">
      <c r="A13" s="4" t="inlineStr">
        <is>
          <t>Stock Issued During Period, Value, Restricted Stock Award, Net of Forfeitures</t>
        </is>
      </c>
      <c r="G13" s="6" t="n">
        <v>-7700000</v>
      </c>
    </row>
    <row r="14">
      <c r="A14" s="4" t="inlineStr">
        <is>
          <t>Stock Issued During Period, Shares, Restricted Stock Award, Net of Forfeitures</t>
        </is>
      </c>
      <c r="Q14" s="6" t="n">
        <v>7700000</v>
      </c>
    </row>
    <row r="15">
      <c r="A15" s="4" t="inlineStr">
        <is>
          <t>Stock Issued During Period, Value, Employee Stock Purchase Plan</t>
        </is>
      </c>
      <c r="B15" s="6" t="n">
        <v>8400000</v>
      </c>
      <c r="G15" s="6" t="n">
        <v>5200000</v>
      </c>
      <c r="Q15" s="7" t="n">
        <v>3200000</v>
      </c>
    </row>
    <row r="16">
      <c r="A16" s="4" t="inlineStr">
        <is>
          <t>New Accounting Pronouncement or Change in Accounting Principle, Description of Prior-period Information Retrospectively Adjusted</t>
        </is>
      </c>
      <c r="C16" s="4" t="inlineStr">
        <is>
          <t>(4.9)</t>
        </is>
      </c>
      <c r="D16" s="4" t="inlineStr">
        <is>
          <t>—</t>
        </is>
      </c>
    </row>
    <row r="17">
      <c r="A17" s="4" t="inlineStr">
        <is>
          <t>Common Stock, Shares, Issued</t>
        </is>
      </c>
      <c r="F17" s="6" t="n">
        <v>88457634</v>
      </c>
    </row>
    <row r="18">
      <c r="A18" s="4" t="inlineStr">
        <is>
          <t>Stockholders' Equity, Including Portion Attributable to Noncontrolling Interest</t>
        </is>
      </c>
      <c r="B18" s="6" t="n">
        <v>1573300000</v>
      </c>
      <c r="F18" s="7" t="n">
        <v>4400000</v>
      </c>
      <c r="G18" s="6" t="n">
        <v>637400000</v>
      </c>
      <c r="H18" s="6" t="n">
        <v>1967400000</v>
      </c>
      <c r="N18" s="6" t="n">
        <v>-182500000</v>
      </c>
      <c r="Q18" s="6" t="n">
        <v>-853400000</v>
      </c>
    </row>
    <row r="19">
      <c r="A19" s="4" t="inlineStr">
        <is>
          <t>Stockholders' Equity Attributable to Parent</t>
        </is>
      </c>
      <c r="B19" s="8" t="n">
        <v>4.9</v>
      </c>
      <c r="I19" s="7" t="n">
        <v>-4900000</v>
      </c>
      <c r="J19" s="7" t="n">
        <v>-5600000</v>
      </c>
      <c r="K19" s="7" t="n">
        <v>5400000</v>
      </c>
      <c r="L19" s="7" t="n">
        <v>5400000</v>
      </c>
      <c r="N19" s="6" t="n">
        <v>-182500000</v>
      </c>
    </row>
    <row r="20">
      <c r="A20" s="4" t="inlineStr">
        <is>
          <t>New Accounting Pronouncement or Change in Accounting Principle, Effect of Adoption, Quantification</t>
        </is>
      </c>
      <c r="K20" s="7" t="n">
        <v>5400000</v>
      </c>
    </row>
    <row r="21">
      <c r="A21" s="4" t="inlineStr">
        <is>
          <t>Net Income</t>
        </is>
      </c>
      <c r="B21" s="6" t="n">
        <v>223000000</v>
      </c>
      <c r="H21" s="6" t="n">
        <v>223000000</v>
      </c>
    </row>
    <row r="22">
      <c r="A22" s="4" t="inlineStr">
        <is>
          <t>Other comprehensive income (loss)</t>
        </is>
      </c>
      <c r="B22" s="6" t="n">
        <v>2300000</v>
      </c>
      <c r="N22" s="6" t="n">
        <v>2300000</v>
      </c>
    </row>
    <row r="23">
      <c r="A23" s="4" t="inlineStr">
        <is>
          <t>Dividends</t>
        </is>
      </c>
      <c r="B23" s="6" t="n">
        <v>-58000000</v>
      </c>
      <c r="G23" s="6" t="n">
        <v>500000</v>
      </c>
      <c r="H23" s="6" t="n">
        <v>-58500000</v>
      </c>
    </row>
    <row r="24">
      <c r="A24" s="4" t="inlineStr">
        <is>
          <t>Payment, Tax Withholding, Share-based Payment Arrangement</t>
        </is>
      </c>
      <c r="B24" s="6" t="n">
        <v>-16500000</v>
      </c>
      <c r="Q24" s="6" t="n">
        <v>-16500000</v>
      </c>
    </row>
    <row r="25">
      <c r="A25" s="4" t="inlineStr">
        <is>
          <t>Payments for Repurchase of Common Stock</t>
        </is>
      </c>
      <c r="B25" s="6" t="n">
        <v>54100000</v>
      </c>
      <c r="Q25" s="6" t="n">
        <v>54100000</v>
      </c>
    </row>
    <row r="26">
      <c r="A26" s="4" t="inlineStr">
        <is>
          <t>Shares Issued, Value, Share-based Payment Arrangement, after Forfeiture</t>
        </is>
      </c>
      <c r="B26" s="6" t="n">
        <v>37800000</v>
      </c>
      <c r="G26" s="6" t="n">
        <v>37800000</v>
      </c>
      <c r="Q26" s="6" t="n">
        <v>26700000</v>
      </c>
    </row>
    <row r="27">
      <c r="A27" s="4" t="inlineStr">
        <is>
          <t>Stock Issued During Period, Value, Stock Options Exercised</t>
        </is>
      </c>
      <c r="B27" s="6" t="n">
        <v>8600000</v>
      </c>
      <c r="G27" s="6" t="n">
        <v>2900000</v>
      </c>
      <c r="Q27" s="7" t="n">
        <v>5700000</v>
      </c>
    </row>
    <row r="28">
      <c r="A28" s="4" t="inlineStr">
        <is>
          <t>Stock Issued During Period, Value, Restricted Stock Award, Net of Forfeitures</t>
        </is>
      </c>
      <c r="G28" s="6" t="n">
        <v>-17100000</v>
      </c>
    </row>
    <row r="29">
      <c r="A29" s="4" t="inlineStr">
        <is>
          <t>Stock Issued During Period, Shares, Restricted Stock Award, Net of Forfeitures</t>
        </is>
      </c>
      <c r="Q29" s="6" t="n">
        <v>17100000</v>
      </c>
    </row>
    <row r="30">
      <c r="A30" s="4" t="inlineStr">
        <is>
          <t>Stock Issued During Period, Value, Employee Stock Purchase Plan</t>
        </is>
      </c>
      <c r="B30" s="6" t="n">
        <v>9400000</v>
      </c>
      <c r="G30" s="6" t="n">
        <v>5500000</v>
      </c>
      <c r="Q30" s="7" t="n">
        <v>3900000</v>
      </c>
    </row>
    <row r="31">
      <c r="A31" s="4" t="inlineStr">
        <is>
          <t>Cumulative Effect on Retained Earnings, Net of Tax</t>
        </is>
      </c>
      <c r="B31" s="6" t="n">
        <v>300000</v>
      </c>
    </row>
    <row r="32">
      <c r="A32" s="4" t="inlineStr">
        <is>
          <t>New Accounting Pronouncement or Change in Accounting Principle, Description of Prior-period Information Retrospectively Adjusted</t>
        </is>
      </c>
      <c r="R32" s="4" t="inlineStr">
        <is>
          <t>0.3</t>
        </is>
      </c>
    </row>
    <row r="33">
      <c r="A33" s="4" t="inlineStr">
        <is>
          <t>Common Stock, Shares, Issued</t>
        </is>
      </c>
      <c r="F33" s="6" t="n">
        <v>88457634</v>
      </c>
    </row>
    <row r="34">
      <c r="A34" s="4" t="inlineStr">
        <is>
          <t>Stockholders' Equity, Including Portion Attributable to Noncontrolling Interest</t>
        </is>
      </c>
      <c r="B34" s="6" t="n">
        <v>1726100000</v>
      </c>
      <c r="F34" s="7" t="n">
        <v>4400000</v>
      </c>
      <c r="G34" s="6" t="n">
        <v>667000000</v>
      </c>
      <c r="H34" s="6" t="n">
        <v>2132200000</v>
      </c>
      <c r="N34" s="6" t="n">
        <v>-180200000</v>
      </c>
      <c r="Q34" s="6" t="n">
        <v>-897300000</v>
      </c>
    </row>
    <row r="35">
      <c r="A35" s="4" t="inlineStr">
        <is>
          <t>Stockholders' Equity Attributable to Parent</t>
        </is>
      </c>
      <c r="B35" s="6" t="n">
        <v>1726100000</v>
      </c>
      <c r="N35" s="6" t="n">
        <v>-180200000</v>
      </c>
      <c r="O35" s="7" t="n">
        <v>2300000</v>
      </c>
    </row>
    <row r="36">
      <c r="A36" s="4" t="inlineStr">
        <is>
          <t>Net Income</t>
        </is>
      </c>
      <c r="B36" s="6" t="n">
        <v>248500000</v>
      </c>
      <c r="H36" s="6" t="n">
        <v>248500000</v>
      </c>
    </row>
    <row r="37">
      <c r="A37" s="4" t="inlineStr">
        <is>
          <t>Other comprehensive income (loss)</t>
        </is>
      </c>
      <c r="B37" s="6" t="n">
        <v>44200000</v>
      </c>
    </row>
    <row r="38">
      <c r="A38" s="4" t="inlineStr">
        <is>
          <t>Dividends</t>
        </is>
      </c>
      <c r="B38" s="6" t="n">
        <v>-62000000</v>
      </c>
      <c r="G38" s="6" t="n">
        <v>600000</v>
      </c>
      <c r="H38" s="6" t="n">
        <v>-62600000</v>
      </c>
    </row>
    <row r="39">
      <c r="A39" s="4" t="inlineStr">
        <is>
          <t>Payment, Tax Withholding, Share-based Payment Arrangement</t>
        </is>
      </c>
      <c r="B39" s="6" t="n">
        <v>-9500000</v>
      </c>
      <c r="Q39" s="6" t="n">
        <v>-9500000</v>
      </c>
    </row>
    <row r="40">
      <c r="A40" s="4" t="inlineStr">
        <is>
          <t>Payments for Repurchase of Common Stock</t>
        </is>
      </c>
      <c r="B40" s="6" t="n">
        <v>130700000</v>
      </c>
      <c r="Q40" s="6" t="n">
        <v>-130700000</v>
      </c>
    </row>
    <row r="41">
      <c r="A41" s="4" t="inlineStr">
        <is>
          <t>Shares Issued, Value, Share-based Payment Arrangement, after Forfeiture</t>
        </is>
      </c>
      <c r="B41" s="6" t="n">
        <v>44500000</v>
      </c>
      <c r="G41" s="6" t="n">
        <v>44500000</v>
      </c>
      <c r="Q41" s="6" t="n">
        <v>25400000</v>
      </c>
    </row>
    <row r="42">
      <c r="A42" s="4" t="inlineStr">
        <is>
          <t>Stock Issued During Period, Value, Stock Options Exercised</t>
        </is>
      </c>
      <c r="B42" s="6" t="n">
        <v>10500000</v>
      </c>
      <c r="G42" s="6" t="n">
        <v>3500000</v>
      </c>
      <c r="Q42" s="7" t="n">
        <v>7000000</v>
      </c>
    </row>
    <row r="43">
      <c r="A43" s="4" t="inlineStr">
        <is>
          <t>Stock Issued During Period, Value, Restricted Stock Award, Net of Forfeitures</t>
        </is>
      </c>
      <c r="G43" s="6" t="n">
        <v>-14500000</v>
      </c>
    </row>
    <row r="44">
      <c r="A44" s="4" t="inlineStr">
        <is>
          <t>Stock Issued During Period, Shares, Restricted Stock Award, Net of Forfeitures</t>
        </is>
      </c>
      <c r="Q44" s="6" t="n">
        <v>14500000</v>
      </c>
    </row>
    <row r="45">
      <c r="A45" s="4" t="inlineStr">
        <is>
          <t>Stock Issued During Period, Value, Employee Stock Purchase Plan</t>
        </is>
      </c>
      <c r="B45" s="7" t="n">
        <v>10300000</v>
      </c>
      <c r="G45" s="6" t="n">
        <v>6500000</v>
      </c>
      <c r="Q45" s="7" t="n">
        <v>3800000</v>
      </c>
    </row>
    <row r="46">
      <c r="A46" s="4" t="inlineStr">
        <is>
          <t>New Accounting Pronouncement or Change in Accounting Principle, Description of Prior-period Information Retrospectively Adjusted</t>
        </is>
      </c>
      <c r="E46" s="4" t="inlineStr">
        <is>
          <t>(2.2)</t>
        </is>
      </c>
    </row>
    <row r="47">
      <c r="A47" s="4" t="inlineStr">
        <is>
          <t>Common Stock, Shares, Issued</t>
        </is>
      </c>
      <c r="B47" s="6" t="n">
        <v>88457634</v>
      </c>
      <c r="F47" s="6" t="n">
        <v>88457634</v>
      </c>
    </row>
    <row r="48">
      <c r="A48" s="4" t="inlineStr">
        <is>
          <t>Stockholders' Equity, Including Portion Attributable to Noncontrolling Interest</t>
        </is>
      </c>
      <c r="B48" s="7" t="n">
        <v>1879700000</v>
      </c>
      <c r="F48" s="7" t="n">
        <v>4400000</v>
      </c>
      <c r="G48" s="7" t="n">
        <v>707600000</v>
      </c>
      <c r="H48" s="7" t="n">
        <v>2315900000</v>
      </c>
      <c r="N48" s="6" t="n">
        <v>-136000000</v>
      </c>
      <c r="Q48" s="7" t="n">
        <v>-1012200000</v>
      </c>
    </row>
    <row r="49">
      <c r="A49" s="4" t="inlineStr">
        <is>
          <t>Stockholders' Equity Attributable to Parent</t>
        </is>
      </c>
      <c r="B49" s="5" t="n">
        <v>1879.7</v>
      </c>
      <c r="M49" s="7" t="n">
        <v>-2200000</v>
      </c>
      <c r="N49" s="7" t="n">
        <v>-136000000</v>
      </c>
      <c r="O49" s="7" t="n">
        <v>44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and Hedging Activity (Details) - USD ($)</t>
        </is>
      </c>
      <c r="B1" s="2" t="inlineStr">
        <is>
          <t>12 Months Ended</t>
        </is>
      </c>
    </row>
    <row r="2">
      <c r="B2" s="2" t="inlineStr">
        <is>
          <t>Sep. 30, 2021</t>
        </is>
      </c>
      <c r="C2" s="2" t="inlineStr">
        <is>
          <t>Sep. 30, 2020</t>
        </is>
      </c>
      <c r="D2" s="2" t="inlineStr">
        <is>
          <t>Sep. 30, 2019</t>
        </is>
      </c>
    </row>
    <row r="3">
      <c r="A3" s="3" t="inlineStr">
        <is>
          <t>Derivative [Line Items]</t>
        </is>
      </c>
    </row>
    <row r="4">
      <c r="A4" s="4" t="inlineStr">
        <is>
          <t>Derivative, Fair Value, Net</t>
        </is>
      </c>
      <c r="B4" s="7" t="n">
        <v>-14300000</v>
      </c>
    </row>
    <row r="5">
      <c r="A5" s="4" t="inlineStr">
        <is>
          <t>Interest Expense</t>
        </is>
      </c>
      <c r="B5" s="6" t="n">
        <v>65600000</v>
      </c>
      <c r="C5" s="7" t="n">
        <v>74000000</v>
      </c>
      <c r="D5" s="7" t="n">
        <v>89600000</v>
      </c>
    </row>
    <row r="6">
      <c r="A6" s="4" t="inlineStr">
        <is>
          <t>Change in Unrealized Gain (Loss) on Fair Value Hedging Instruments</t>
        </is>
      </c>
      <c r="B6" s="7" t="n">
        <v>5200000</v>
      </c>
      <c r="C6" s="6" t="n">
        <v>5200000</v>
      </c>
    </row>
    <row r="7">
      <c r="A7" s="4" t="inlineStr">
        <is>
          <t>Derivative Instruments and Hedging Activities Disclosure</t>
        </is>
      </c>
      <c r="B7" s="4" t="inlineStr">
        <is>
          <t>Note 6. Derivative Instruments and Hedging Activity We are exposed to various market risks, including fluctuations in interest rates and variability in foreign currency exchange rates. We have established policies, procedures and internal processes governing our management of market risks and the use of financial instruments to manage our exposure to such risks. We employ cash flow hedges, net investment hedges, and other derivative instruments not designated for hedge accounting to manage these risks. Cash Flow Hedges To manage our exposure to market risk from fluctuations in interest rates, we enter into interest rate swaps that are designated as cash flow hedges. As of September 30, 2021 and September 30, 2020, we had interest rate swap agreements with an aggregate notional amount of $750.0 million to hedge the variability of cash flows through August 2024 associated with a portion of the variable interest rate payments on outstanding borrowings under our Senior Credit Agreement. We are subject to variability in foreign currency exchange rates due to our international operations. We enter into currency exchange contracts that are designated as cash flow hedges to manage our exposure arising from fluctuating exchange rates related to specific and projected transactions. We operate this program pursuant to documented corporate risk management policies and do not enter into derivative transactions for speculative purposes. The sensitivity of earnings and cash flows to variability in exchange rates is assessed by applying an appropriate range of potential rate fluctuations to our assets, obligations, and projected results of operations denominated in foreign currencies. Our currency risk consists primarily of foreign currency denominated firm commitments and projected foreign currency denominated intercompany and third-party transactions. As of September 30, 2021, we had no outstanding currency exchange contracts. As of September 30, 2020, the notional amount of outstanding currency exchange contracts was $64.4 million. The maximum length of time over which we hedge transaction exposures is generally 12 months. Derivative gains and losses, initially reported as a component of Accumulated other comprehensive income (loss), are reclassified to earnings in the period when the underlying transaction affects earnings. Net Investment Hedges As of September 30, 2021 and 2020, we had cross-currency swap agreements, with an aggregate notional amount of $198.3 million to hedge the variability of U.S. dollar-Euro exchange rates through July 2023. These cross-currency swaps are designated as net investment hedges of subsidiaries using Euro as their functional currency. We assess hedge effectiveness under the spot-to-spot method and record changes in fair value attributable to the translation of foreign currencies through Accumulated other comprehensive income (loss). The remaining changes in fair value are related to interest earned on cross-currency swaps and are amortized through Interest expense, which was income of $5.2 million for both the fiscal year ended September 30, 2021 and 2020. Undesignated Derivative Instruments We use forward contracts to mitigate the foreign exchange revaluation risk associated with recorded monetary assets and liabilities that are denominated in a non-functional currency. These derivative instruments are not formally designated as hedges and the terms of these instruments generally do not exceed one month. As of September 30, 2021 and 2020, we had forward contracts not designated as hedges with aggregate notional amounts of $116.4 million and $169.9 million. The following table summarizes unrealized and realized gains and losses for forward contracts not designated as hedges, which are recorded in Investment income (expense) and other, net. (In millions) Year Ended September 30 2021 2020 Unrealized gains (losses) $ (0.5) $ — Realized gains (losses) (5.1) 3.0 Fair Value We classify fair value measurements on our derivative instruments as Level 2. The estimated fair values of our derivative instruments are described in the table below: (In millions) Derivative Instruments September 30, 2021 September 30, 2020 Consolidated Balance Sheet Classification Interest Rate Swaps $ (22.2) $ (46.3) Other current liabilities Currency Exchange Contracts — (0.4) Other current liabilities Cross-Currency Swaps 8.5 9.7 Other assets Undesignated Forward Contracts 0.4 — Other assets Undesignated Forward Contracts (1.0) — Other current liabilities Total $ (14.3) $ (37.0)</t>
        </is>
      </c>
    </row>
    <row r="8">
      <c r="A8" s="4" t="inlineStr">
        <is>
          <t>Not Designated as Hedging Instrument [Member]</t>
        </is>
      </c>
    </row>
    <row r="9">
      <c r="A9" s="3" t="inlineStr">
        <is>
          <t>Derivative [Line Items]</t>
        </is>
      </c>
    </row>
    <row r="10">
      <c r="A10" s="4" t="inlineStr">
        <is>
          <t>Derivative, Fair Value, Net</t>
        </is>
      </c>
      <c r="C10" s="6" t="n">
        <v>-37000000</v>
      </c>
    </row>
    <row r="11">
      <c r="A11" s="4" t="inlineStr">
        <is>
          <t>Change in Unrealized Gain (Loss) on Fair Value Hedging Instruments</t>
        </is>
      </c>
      <c r="B11" s="7" t="n">
        <v>-500000</v>
      </c>
      <c r="C11" s="6" t="n">
        <v>0</v>
      </c>
    </row>
    <row r="12">
      <c r="A12" s="4" t="inlineStr">
        <is>
          <t>Derivative, Gain on Derivative</t>
        </is>
      </c>
      <c r="B12" s="6" t="n">
        <v>-5100000</v>
      </c>
      <c r="C12" s="6" t="n">
        <v>3000000</v>
      </c>
    </row>
    <row r="13">
      <c r="A13" s="4" t="inlineStr">
        <is>
          <t>Derivative, Notional Amount</t>
        </is>
      </c>
      <c r="B13" s="6" t="n">
        <v>116400000</v>
      </c>
      <c r="C13" s="6" t="n">
        <v>169900000</v>
      </c>
    </row>
    <row r="14">
      <c r="A14" s="4" t="inlineStr">
        <is>
          <t>Net Investment Hedging [Member]</t>
        </is>
      </c>
    </row>
    <row r="15">
      <c r="A15" s="3" t="inlineStr">
        <is>
          <t>Derivative [Line Items]</t>
        </is>
      </c>
    </row>
    <row r="16">
      <c r="A16" s="4" t="inlineStr">
        <is>
          <t>Derivative, Notional Amount</t>
        </is>
      </c>
      <c r="B16" s="6" t="n">
        <v>198300000</v>
      </c>
    </row>
    <row r="17">
      <c r="A17" s="4" t="inlineStr">
        <is>
          <t>Cash Flow Hedges</t>
        </is>
      </c>
    </row>
    <row r="18">
      <c r="A18" s="3" t="inlineStr">
        <is>
          <t>Derivative [Line Items]</t>
        </is>
      </c>
    </row>
    <row r="19">
      <c r="A19" s="4" t="inlineStr">
        <is>
          <t>Derivative, Notional Amount</t>
        </is>
      </c>
      <c r="B19" s="6" t="n">
        <v>750000000</v>
      </c>
    </row>
    <row r="20">
      <c r="A20" s="4" t="inlineStr">
        <is>
          <t>Currency Swap [Member]</t>
        </is>
      </c>
    </row>
    <row r="21">
      <c r="A21" s="3" t="inlineStr">
        <is>
          <t>Derivative [Line Items]</t>
        </is>
      </c>
    </row>
    <row r="22">
      <c r="A22" s="4" t="inlineStr">
        <is>
          <t>Derivative, Notional Amount</t>
        </is>
      </c>
      <c r="C22" s="6" t="n">
        <v>64400000</v>
      </c>
    </row>
    <row r="23">
      <c r="A23" s="4" t="inlineStr">
        <is>
          <t>Other Assets [Member] | Net Investment Hedging [Member]</t>
        </is>
      </c>
    </row>
    <row r="24">
      <c r="A24" s="3" t="inlineStr">
        <is>
          <t>Derivative [Line Items]</t>
        </is>
      </c>
    </row>
    <row r="25">
      <c r="A25" s="4" t="inlineStr">
        <is>
          <t>Derivative, Fair Value, Net</t>
        </is>
      </c>
      <c r="B25" s="6" t="n">
        <v>8500000</v>
      </c>
      <c r="C25" s="6" t="n">
        <v>9700000</v>
      </c>
    </row>
    <row r="26">
      <c r="A26" s="4" t="inlineStr">
        <is>
          <t>Other Current Liabilities [Member] | Not Designated as Hedging Instrument [Member]</t>
        </is>
      </c>
    </row>
    <row r="27">
      <c r="A27" s="3" t="inlineStr">
        <is>
          <t>Derivative [Line Items]</t>
        </is>
      </c>
    </row>
    <row r="28">
      <c r="A28" s="4" t="inlineStr">
        <is>
          <t>Derivative, Fair Value, Net</t>
        </is>
      </c>
      <c r="B28" s="6" t="n">
        <v>-1000000</v>
      </c>
      <c r="C28" s="6" t="n">
        <v>0</v>
      </c>
    </row>
    <row r="29">
      <c r="A29" s="4" t="inlineStr">
        <is>
          <t>Other Current Liabilities [Member] | Currency Swap [Member]</t>
        </is>
      </c>
    </row>
    <row r="30">
      <c r="A30" s="3" t="inlineStr">
        <is>
          <t>Derivative [Line Items]</t>
        </is>
      </c>
    </row>
    <row r="31">
      <c r="A31" s="4" t="inlineStr">
        <is>
          <t>Derivative, Fair Value, Net</t>
        </is>
      </c>
      <c r="B31" s="6" t="n">
        <v>0</v>
      </c>
      <c r="C31" s="6" t="n">
        <v>-400000</v>
      </c>
    </row>
    <row r="32">
      <c r="A32" s="4" t="inlineStr">
        <is>
          <t>Other Current Liabilities [Member] | Cash Flow Hedging</t>
        </is>
      </c>
    </row>
    <row r="33">
      <c r="A33" s="3" t="inlineStr">
        <is>
          <t>Derivative [Line Items]</t>
        </is>
      </c>
    </row>
    <row r="34">
      <c r="A34" s="4" t="inlineStr">
        <is>
          <t>Derivative, Fair Value, Net</t>
        </is>
      </c>
      <c r="B34" s="6" t="n">
        <v>-22200000</v>
      </c>
      <c r="C34" s="6" t="n">
        <v>-46300000</v>
      </c>
    </row>
    <row r="35">
      <c r="A35" s="4" t="inlineStr">
        <is>
          <t>Other Assets | Not Designated as Hedging Instrument [Member]</t>
        </is>
      </c>
    </row>
    <row r="36">
      <c r="A36" s="3" t="inlineStr">
        <is>
          <t>Derivative [Line Items]</t>
        </is>
      </c>
    </row>
    <row r="37">
      <c r="A37" s="4" t="inlineStr">
        <is>
          <t>Derivative, Fair Value, Net</t>
        </is>
      </c>
      <c r="B37" s="7" t="n">
        <v>400000</v>
      </c>
      <c r="C37"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Leases, Codification Topic 842 (Details) - USD ($)</t>
        </is>
      </c>
      <c r="B1" s="2" t="inlineStr">
        <is>
          <t>12 Months Ended</t>
        </is>
      </c>
    </row>
    <row r="2">
      <c r="B2" s="2" t="inlineStr">
        <is>
          <t>Sep. 30, 2021</t>
        </is>
      </c>
      <c r="C2" s="2" t="inlineStr">
        <is>
          <t>Sep. 30, 2020</t>
        </is>
      </c>
      <c r="D2" s="2" t="inlineStr">
        <is>
          <t>Sep. 30, 2019</t>
        </is>
      </c>
    </row>
    <row r="3">
      <c r="A3" s="3" t="inlineStr">
        <is>
          <t>Lessee, Lease, Description [Line Items]</t>
        </is>
      </c>
    </row>
    <row r="4">
      <c r="A4" s="4" t="inlineStr">
        <is>
          <t>Operating Lease, Expense</t>
        </is>
      </c>
      <c r="B4" s="7" t="n">
        <v>27200000</v>
      </c>
      <c r="C4" s="7" t="n">
        <v>27800000</v>
      </c>
    </row>
    <row r="5">
      <c r="A5" s="4" t="inlineStr">
        <is>
          <t>Variable Lease, Cost</t>
        </is>
      </c>
      <c r="B5" s="6" t="n">
        <v>11900000</v>
      </c>
      <c r="C5" s="6" t="n">
        <v>11500000</v>
      </c>
    </row>
    <row r="6">
      <c r="A6" s="4" t="inlineStr">
        <is>
          <t>Lease, Cost</t>
        </is>
      </c>
      <c r="B6" s="7" t="n">
        <v>39100000</v>
      </c>
      <c r="C6" s="7" t="n">
        <v>39300000</v>
      </c>
    </row>
    <row r="7">
      <c r="A7" s="4" t="inlineStr">
        <is>
          <t>Operating Lease, Weighted Average Discount Rate, Percent</t>
        </is>
      </c>
      <c r="B7" s="4" t="inlineStr">
        <is>
          <t>3.14%</t>
        </is>
      </c>
      <c r="C7" s="4" t="inlineStr">
        <is>
          <t>3.30%</t>
        </is>
      </c>
    </row>
    <row r="8">
      <c r="A8" s="4" t="inlineStr">
        <is>
          <t>Operating Lease, Weighted Average Remaining Lease Term</t>
        </is>
      </c>
      <c r="B8" s="4" t="inlineStr">
        <is>
          <t>4 years 4 months 28 days</t>
        </is>
      </c>
      <c r="C8" s="4" t="inlineStr">
        <is>
          <t>4 years 5 months 23 days</t>
        </is>
      </c>
    </row>
    <row r="9">
      <c r="A9" s="4" t="inlineStr">
        <is>
          <t>Operating Lease, Payments</t>
        </is>
      </c>
      <c r="B9" s="7" t="n">
        <v>27000000</v>
      </c>
      <c r="C9" s="5" t="n">
        <v>27.6</v>
      </c>
    </row>
    <row r="10">
      <c r="A10" s="4" t="inlineStr">
        <is>
          <t>Right-of-Use Asset Obtained in Exchange for Operating Lease Liability</t>
        </is>
      </c>
      <c r="B10" s="6" t="n">
        <v>18200000</v>
      </c>
      <c r="C10" s="8" t="n">
        <v>16.6</v>
      </c>
    </row>
    <row r="11">
      <c r="A11" s="4" t="inlineStr">
        <is>
          <t>Lessee, Operating Lease, Liability, Payments, Due Next Rolling Twelve Months</t>
        </is>
      </c>
      <c r="B11" s="6" t="n">
        <v>24600000</v>
      </c>
    </row>
    <row r="12">
      <c r="A12" s="4" t="inlineStr">
        <is>
          <t>Lessee, Operating Lease, Liability, to be Paid, Year Two</t>
        </is>
      </c>
      <c r="B12" s="6" t="n">
        <v>18900000</v>
      </c>
    </row>
    <row r="13">
      <c r="A13" s="4" t="inlineStr">
        <is>
          <t>Lessee, Operating Lease, Liability, to be Paid, Year Three</t>
        </is>
      </c>
      <c r="B13" s="6" t="n">
        <v>12500000</v>
      </c>
      <c r="D13" s="7" t="n">
        <v>15700000</v>
      </c>
    </row>
    <row r="14">
      <c r="A14" s="4" t="inlineStr">
        <is>
          <t>Lessee, Operating Lease, Liability, to be Paid, Year Four</t>
        </is>
      </c>
      <c r="B14" s="6" t="n">
        <v>8200000</v>
      </c>
      <c r="D14" s="6" t="n">
        <v>11100000</v>
      </c>
    </row>
    <row r="15">
      <c r="A15" s="4" t="inlineStr">
        <is>
          <t>Lessee, Operating Lease, Liability, to be Paid, Year Five</t>
        </is>
      </c>
      <c r="B15" s="6" t="n">
        <v>6300000</v>
      </c>
      <c r="D15" s="6" t="n">
        <v>6400000</v>
      </c>
    </row>
    <row r="16">
      <c r="A16" s="4" t="inlineStr">
        <is>
          <t>Lessee, Operating Lease, Liability, to be Paid, after Year Five</t>
        </is>
      </c>
      <c r="B16" s="6" t="n">
        <v>8700000</v>
      </c>
      <c r="D16" s="6" t="n">
        <v>14600000</v>
      </c>
    </row>
    <row r="17">
      <c r="A17" s="4" t="inlineStr">
        <is>
          <t>Lessee, Operating Lease, Liability, to be Paid</t>
        </is>
      </c>
      <c r="B17" s="6" t="n">
        <v>79200000</v>
      </c>
    </row>
    <row r="18">
      <c r="A18" s="4" t="inlineStr">
        <is>
          <t>Lessee, Operating Lease, Liability, Undiscounted Excess Amount</t>
        </is>
      </c>
      <c r="B18" s="6" t="n">
        <v>-5900000</v>
      </c>
    </row>
    <row r="19">
      <c r="A19" s="4" t="inlineStr">
        <is>
          <t>Operating Lease, Liability</t>
        </is>
      </c>
      <c r="B19" s="6" t="n">
        <v>73300000</v>
      </c>
    </row>
    <row r="20">
      <c r="A20" s="4" t="inlineStr">
        <is>
          <t>Operating Leases, Future Minimum Payments Receivable</t>
        </is>
      </c>
      <c r="B20" s="6" t="n">
        <v>47800000</v>
      </c>
    </row>
    <row r="21">
      <c r="A21" s="4" t="inlineStr">
        <is>
          <t>Operating Leases, Rent Expense</t>
        </is>
      </c>
      <c r="D21" s="7" t="n">
        <v>39800000</v>
      </c>
    </row>
    <row r="22">
      <c r="A22" s="4" t="inlineStr">
        <is>
          <t>Other Current Liabilities [Member]</t>
        </is>
      </c>
    </row>
    <row r="23">
      <c r="A23" s="3" t="inlineStr">
        <is>
          <t>Lessee, Lease, Description [Line Items]</t>
        </is>
      </c>
    </row>
    <row r="24">
      <c r="A24" s="4" t="inlineStr">
        <is>
          <t>Operating Lease, Liability, Current</t>
        </is>
      </c>
      <c r="B24" s="6" t="n">
        <v>22700000</v>
      </c>
      <c r="C24" s="6" t="n">
        <v>22800000</v>
      </c>
    </row>
    <row r="25">
      <c r="A25" s="4" t="inlineStr">
        <is>
          <t>Other Assets [Member]</t>
        </is>
      </c>
    </row>
    <row r="26">
      <c r="A26" s="3" t="inlineStr">
        <is>
          <t>Lessee, Lease, Description [Line Items]</t>
        </is>
      </c>
    </row>
    <row r="27">
      <c r="A27" s="4" t="inlineStr">
        <is>
          <t>Operating Lease, Right-of-Use Asset</t>
        </is>
      </c>
      <c r="B27" s="6" t="n">
        <v>68500000</v>
      </c>
      <c r="C27" s="6" t="n">
        <v>72300000</v>
      </c>
    </row>
    <row r="28">
      <c r="A28" s="4" t="inlineStr">
        <is>
          <t>Other Liabilities</t>
        </is>
      </c>
    </row>
    <row r="29">
      <c r="A29" s="3" t="inlineStr">
        <is>
          <t>Lessee, Lease, Description [Line Items]</t>
        </is>
      </c>
    </row>
    <row r="30">
      <c r="A30" s="4" t="inlineStr">
        <is>
          <t>Operating Lease, Liability, Noncurrent</t>
        </is>
      </c>
      <c r="B30" s="7" t="n">
        <v>50600000</v>
      </c>
      <c r="C30" s="7" t="n">
        <v>54400000</v>
      </c>
    </row>
    <row r="31">
      <c r="A31" s="4" t="inlineStr">
        <is>
          <t>Minimum [Member]</t>
        </is>
      </c>
    </row>
    <row r="32">
      <c r="A32" s="3" t="inlineStr">
        <is>
          <t>Lessee, Lease, Description [Line Items]</t>
        </is>
      </c>
    </row>
    <row r="33">
      <c r="A33" s="4" t="inlineStr">
        <is>
          <t>Lessor, Operating Lease, Term of Contract</t>
        </is>
      </c>
      <c r="B33" s="4" t="inlineStr">
        <is>
          <t>1 year</t>
        </is>
      </c>
    </row>
    <row r="34">
      <c r="A34" s="4" t="inlineStr">
        <is>
          <t>Maximum [Member]</t>
        </is>
      </c>
    </row>
    <row r="35">
      <c r="A35" s="3" t="inlineStr">
        <is>
          <t>Lessee, Lease, Description [Line Items]</t>
        </is>
      </c>
    </row>
    <row r="36">
      <c r="A36" s="4" t="inlineStr">
        <is>
          <t>Lessor, Operating Lease, Term of Contract</t>
        </is>
      </c>
      <c r="B36" s="4" t="inlineStr">
        <is>
          <t>8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Schedule of Net Periodic Benefit Cost) (Details)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Net periodic benefit cost</t>
        </is>
      </c>
      <c r="B4" s="5" t="n">
        <v>10.4</v>
      </c>
      <c r="C4" s="5" t="n">
        <v>15.8</v>
      </c>
      <c r="D4" s="5" t="n">
        <v>4.7</v>
      </c>
    </row>
    <row r="5">
      <c r="A5" s="4" t="inlineStr">
        <is>
          <t>Defined Benefit Plan, Plan Assets, Increase (Decrease) for Assets Transferred to (from) Plan</t>
        </is>
      </c>
      <c r="C5" s="8" t="n">
        <v>40.6</v>
      </c>
    </row>
    <row r="6">
      <c r="A6" s="4" t="inlineStr">
        <is>
          <t>Pension Plan [Member]</t>
        </is>
      </c>
    </row>
    <row r="7">
      <c r="A7" s="3" t="inlineStr">
        <is>
          <t>Defined Benefit Plan Disclosure [Line Items]</t>
        </is>
      </c>
    </row>
    <row r="8">
      <c r="A8" s="4" t="inlineStr">
        <is>
          <t>Service cost</t>
        </is>
      </c>
      <c r="B8" s="8" t="n">
        <v>5.1</v>
      </c>
      <c r="C8" s="8" t="n">
        <v>5.2</v>
      </c>
    </row>
    <row r="9">
      <c r="A9" s="4" t="inlineStr">
        <is>
          <t>Interest cost</t>
        </is>
      </c>
      <c r="B9" s="8" t="n">
        <v>7.4</v>
      </c>
      <c r="C9" s="8" t="n">
        <v>8.699999999999999</v>
      </c>
      <c r="D9" s="8" t="n">
        <v>12.5</v>
      </c>
    </row>
    <row r="10">
      <c r="A10" s="4" t="inlineStr">
        <is>
          <t>Expected return on plan assets</t>
        </is>
      </c>
      <c r="B10" s="8" t="n">
        <v>-11.8</v>
      </c>
      <c r="C10" s="6" t="n">
        <v>-14</v>
      </c>
      <c r="D10" s="8" t="n">
        <v>-14.8</v>
      </c>
    </row>
    <row r="11">
      <c r="A11" s="4" t="inlineStr">
        <is>
          <t>Amortization of unrecognized prior service cost, net</t>
        </is>
      </c>
      <c r="B11" s="8" t="n">
        <v>0.1</v>
      </c>
      <c r="C11" s="6" t="n">
        <v>0</v>
      </c>
      <c r="D11" s="8" t="n">
        <v>0.1</v>
      </c>
    </row>
    <row r="12">
      <c r="A12" s="4" t="inlineStr">
        <is>
          <t>Amortization of net loss</t>
        </is>
      </c>
      <c r="B12" s="8" t="n">
        <v>6.3</v>
      </c>
      <c r="C12" s="8" t="n">
        <v>6.9</v>
      </c>
      <c r="D12" s="8" t="n">
        <v>2.4</v>
      </c>
    </row>
    <row r="13">
      <c r="A13" s="4" t="inlineStr">
        <is>
          <t>Defined Benefit Plan, Benefit Obligation, (Increase) Decrease for Remeasurement due to Settlement</t>
        </is>
      </c>
      <c r="B13" s="6" t="n">
        <v>0</v>
      </c>
      <c r="C13" s="8" t="n">
        <v>8.5</v>
      </c>
    </row>
    <row r="14">
      <c r="A14" s="4" t="inlineStr">
        <is>
          <t>Defined Benefit Plan, Benefit Obligation, Special and Contractual Termination Benefits</t>
        </is>
      </c>
      <c r="B14" s="8" t="n">
        <v>3.3</v>
      </c>
      <c r="C14" s="8" t="n">
        <v>0.5</v>
      </c>
    </row>
    <row r="15">
      <c r="A15" s="4" t="inlineStr">
        <is>
          <t>Net periodic benefit cost</t>
        </is>
      </c>
      <c r="B15" s="8" t="n">
        <v>7.1</v>
      </c>
      <c r="C15" s="8" t="n">
        <v>6.8</v>
      </c>
      <c r="D15" s="8" t="n">
        <v>4.7</v>
      </c>
    </row>
    <row r="16">
      <c r="A16" s="4" t="inlineStr">
        <is>
          <t>Selling, General and Administrative Expenses [Member] | Pension Plan [Member]</t>
        </is>
      </c>
    </row>
    <row r="17">
      <c r="A17" s="3" t="inlineStr">
        <is>
          <t>Defined Benefit Plan Disclosure [Line Items]</t>
        </is>
      </c>
    </row>
    <row r="18">
      <c r="A18" s="4" t="inlineStr">
        <is>
          <t>Service cost</t>
        </is>
      </c>
      <c r="B18" s="8" t="n">
        <v>3.4</v>
      </c>
      <c r="C18" s="8" t="n">
        <v>3.4</v>
      </c>
      <c r="D18" s="8" t="n">
        <v>2.7</v>
      </c>
    </row>
    <row r="19">
      <c r="A19" s="4" t="inlineStr">
        <is>
          <t>Cost of Sales [Member] | Pension Plan [Member]</t>
        </is>
      </c>
    </row>
    <row r="20">
      <c r="A20" s="3" t="inlineStr">
        <is>
          <t>Defined Benefit Plan Disclosure [Line Items]</t>
        </is>
      </c>
    </row>
    <row r="21">
      <c r="A21" s="4" t="inlineStr">
        <is>
          <t>Service cost</t>
        </is>
      </c>
      <c r="B21" s="5" t="n">
        <v>1.7</v>
      </c>
      <c r="C21" s="5" t="n">
        <v>1.8</v>
      </c>
      <c r="D21" s="5" t="n">
        <v>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Schedule of Obligations and Funded Status) (Details) - USD ($)</t>
        </is>
      </c>
      <c r="B1" s="2" t="inlineStr">
        <is>
          <t>12 Months Ended</t>
        </is>
      </c>
    </row>
    <row r="2">
      <c r="B2" s="2" t="inlineStr">
        <is>
          <t>Sep. 30, 2021</t>
        </is>
      </c>
      <c r="C2" s="2" t="inlineStr">
        <is>
          <t>Sep. 30, 2020</t>
        </is>
      </c>
      <c r="D2" s="2" t="inlineStr">
        <is>
          <t>Sep. 30, 2019</t>
        </is>
      </c>
    </row>
    <row r="3">
      <c r="A3" s="3" t="inlineStr">
        <is>
          <t>Change in benefit obligation:</t>
        </is>
      </c>
    </row>
    <row r="4">
      <c r="A4" s="4" t="inlineStr">
        <is>
          <t>Benefit obligation at beginning of year</t>
        </is>
      </c>
      <c r="B4" s="7" t="n">
        <v>371800000</v>
      </c>
    </row>
    <row r="5">
      <c r="A5" s="4" t="inlineStr">
        <is>
          <t>Benefit obligation at end of year</t>
        </is>
      </c>
      <c r="B5" s="6" t="n">
        <v>363800000</v>
      </c>
      <c r="C5" s="7" t="n">
        <v>371800000</v>
      </c>
    </row>
    <row r="6">
      <c r="A6" s="3" t="inlineStr">
        <is>
          <t>Change in plan assets:</t>
        </is>
      </c>
    </row>
    <row r="7">
      <c r="A7" s="4" t="inlineStr">
        <is>
          <t>Fair value of plan assets at beginning of year</t>
        </is>
      </c>
      <c r="B7" s="6" t="n">
        <v>291700000</v>
      </c>
    </row>
    <row r="8">
      <c r="A8" s="4" t="inlineStr">
        <is>
          <t>Fair value of plan assets at end of year</t>
        </is>
      </c>
      <c r="B8" s="6" t="n">
        <v>301900000</v>
      </c>
      <c r="C8" s="6" t="n">
        <v>291700000</v>
      </c>
    </row>
    <row r="9">
      <c r="A9" s="3" t="inlineStr">
        <is>
          <t>Amounts recorded in the Consolidated Balance Sheets:</t>
        </is>
      </c>
    </row>
    <row r="10">
      <c r="A10" s="4" t="inlineStr">
        <is>
          <t>Accrued pension benefits, long-term</t>
        </is>
      </c>
      <c r="B10" s="8" t="n">
        <v>-73.8</v>
      </c>
      <c r="C10" s="6" t="n">
        <v>-89300000</v>
      </c>
    </row>
    <row r="11">
      <c r="A11" s="4" t="inlineStr">
        <is>
          <t>Pension Plan [Member]</t>
        </is>
      </c>
    </row>
    <row r="12">
      <c r="A12" s="3" t="inlineStr">
        <is>
          <t>Change in benefit obligation:</t>
        </is>
      </c>
    </row>
    <row r="13">
      <c r="A13" s="4" t="inlineStr">
        <is>
          <t>Benefit obligation at beginning of year</t>
        </is>
      </c>
      <c r="B13" s="6" t="n">
        <v>371800000</v>
      </c>
      <c r="C13" s="6" t="n">
        <v>380400000</v>
      </c>
    </row>
    <row r="14">
      <c r="A14" s="4" t="inlineStr">
        <is>
          <t>Service cost</t>
        </is>
      </c>
      <c r="B14" s="6" t="n">
        <v>5100000</v>
      </c>
      <c r="C14" s="6" t="n">
        <v>5200000</v>
      </c>
    </row>
    <row r="15">
      <c r="A15" s="4" t="inlineStr">
        <is>
          <t>Interest cost</t>
        </is>
      </c>
      <c r="B15" s="6" t="n">
        <v>7400000</v>
      </c>
      <c r="C15" s="6" t="n">
        <v>8700000</v>
      </c>
      <c r="D15" s="7" t="n">
        <v>12500000</v>
      </c>
    </row>
    <row r="16">
      <c r="A16" s="4" t="inlineStr">
        <is>
          <t>Actuarial (gain) loss 1</t>
        </is>
      </c>
      <c r="B16" s="6" t="n">
        <v>-10700000</v>
      </c>
      <c r="C16" s="6" t="n">
        <v>28700000</v>
      </c>
    </row>
    <row r="17">
      <c r="A17" s="4" t="inlineStr">
        <is>
          <t>Defined Benefit Plan, Benefit Obligation, Benefits Paid</t>
        </is>
      </c>
      <c r="B17" s="6" t="n">
        <v>12600000</v>
      </c>
      <c r="C17" s="6" t="n">
        <v>12600000</v>
      </c>
    </row>
    <row r="18">
      <c r="A18" s="4" t="inlineStr">
        <is>
          <t>Defined Benefit Plan, Benefit Obligation, Business Combination</t>
        </is>
      </c>
      <c r="B18" s="6" t="n">
        <v>0</v>
      </c>
      <c r="C18" s="6" t="n">
        <v>3500000</v>
      </c>
    </row>
    <row r="19">
      <c r="A19" s="4" t="inlineStr">
        <is>
          <t>Defined Benefit Plan, Benefit Obligation, Payment for Settlement</t>
        </is>
      </c>
      <c r="B19" s="6" t="n">
        <v>-200000</v>
      </c>
      <c r="C19" s="6" t="n">
        <v>-44200000</v>
      </c>
    </row>
    <row r="20">
      <c r="A20" s="4" t="inlineStr">
        <is>
          <t>Defined Benefit Plan, Benefit Obligation, Special and Contractual Termination Benefits</t>
        </is>
      </c>
      <c r="B20" s="6" t="n">
        <v>3300000</v>
      </c>
      <c r="C20" s="6" t="n">
        <v>500000</v>
      </c>
    </row>
    <row r="21">
      <c r="A21" s="4" t="inlineStr">
        <is>
          <t>Exchange rate (gain) loss</t>
        </is>
      </c>
      <c r="B21" s="6" t="n">
        <v>-300000</v>
      </c>
      <c r="C21" s="6" t="n">
        <v>1600000</v>
      </c>
    </row>
    <row r="22">
      <c r="A22" s="4" t="inlineStr">
        <is>
          <t>Benefit obligation at end of year</t>
        </is>
      </c>
      <c r="B22" s="6" t="n">
        <v>363800000</v>
      </c>
      <c r="C22" s="6" t="n">
        <v>371800000</v>
      </c>
      <c r="D22" s="6" t="n">
        <v>380400000</v>
      </c>
    </row>
    <row r="23">
      <c r="A23" s="3" t="inlineStr">
        <is>
          <t>Change in plan assets:</t>
        </is>
      </c>
    </row>
    <row r="24">
      <c r="A24" s="4" t="inlineStr">
        <is>
          <t>Fair value of plan assets at beginning of year</t>
        </is>
      </c>
      <c r="B24" s="6" t="n">
        <v>291700000</v>
      </c>
      <c r="C24" s="6" t="n">
        <v>310600000</v>
      </c>
    </row>
    <row r="25">
      <c r="A25" s="4" t="inlineStr">
        <is>
          <t>Actual return on plan assets</t>
        </is>
      </c>
      <c r="B25" s="6" t="n">
        <v>21800000</v>
      </c>
      <c r="C25" s="6" t="n">
        <v>33400000</v>
      </c>
    </row>
    <row r="26">
      <c r="A26" s="4" t="inlineStr">
        <is>
          <t>Employer contributions</t>
        </is>
      </c>
      <c r="B26" s="6" t="n">
        <v>1200000</v>
      </c>
      <c r="C26" s="6" t="n">
        <v>1000000</v>
      </c>
    </row>
    <row r="27">
      <c r="A27" s="4" t="inlineStr">
        <is>
          <t>Defined Benefit Plan, Plan Assets, Benefits Paid</t>
        </is>
      </c>
      <c r="B27" s="6" t="n">
        <v>12600000</v>
      </c>
      <c r="C27" s="6" t="n">
        <v>12600000</v>
      </c>
    </row>
    <row r="28">
      <c r="A28" s="4" t="inlineStr">
        <is>
          <t>Defined Benefit Plan, Plan Assets, Business Combination</t>
        </is>
      </c>
      <c r="B28" s="6" t="n">
        <v>0</v>
      </c>
      <c r="C28" s="6" t="n">
        <v>-3500000</v>
      </c>
    </row>
    <row r="29">
      <c r="A29" s="4" t="inlineStr">
        <is>
          <t>Defined Benefit Plan, Plan Assets, Payment for Settlement</t>
        </is>
      </c>
      <c r="B29" s="6" t="n">
        <v>-200000</v>
      </c>
      <c r="C29" s="6" t="n">
        <v>-44200000</v>
      </c>
    </row>
    <row r="30">
      <c r="A30" s="4" t="inlineStr">
        <is>
          <t>Fair value of plan assets at end of year</t>
        </is>
      </c>
      <c r="B30" s="6" t="n">
        <v>301900000</v>
      </c>
      <c r="C30" s="6" t="n">
        <v>291700000</v>
      </c>
      <c r="D30" s="7" t="n">
        <v>310600000</v>
      </c>
    </row>
    <row r="31">
      <c r="A31" s="4" t="inlineStr">
        <is>
          <t>Funded status and net amounts recognized</t>
        </is>
      </c>
      <c r="B31" s="6" t="n">
        <v>-61900000</v>
      </c>
      <c r="C31" s="6" t="n">
        <v>-80100000</v>
      </c>
    </row>
    <row r="32">
      <c r="A32" s="3" t="inlineStr">
        <is>
          <t>Amounts recorded in the Consolidated Balance Sheets:</t>
        </is>
      </c>
    </row>
    <row r="33">
      <c r="A33" s="4" t="inlineStr">
        <is>
          <t>Accrued pension benefits, current portion</t>
        </is>
      </c>
      <c r="B33" s="6" t="n">
        <v>-1400000</v>
      </c>
      <c r="C33" s="6" t="n">
        <v>-1500000</v>
      </c>
    </row>
    <row r="34">
      <c r="A34" s="4" t="inlineStr">
        <is>
          <t>Accrued pension benefits, long-term</t>
        </is>
      </c>
      <c r="B34" s="6" t="n">
        <v>-60500000</v>
      </c>
      <c r="C34" s="6" t="n">
        <v>-78600000</v>
      </c>
    </row>
    <row r="35">
      <c r="A35" s="4" t="inlineStr">
        <is>
          <t>Net amount recognized</t>
        </is>
      </c>
      <c r="B35" s="7" t="n">
        <v>-61900000</v>
      </c>
      <c r="C35" s="7" t="n">
        <v>-801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tirement and Postretirement Benefit Plans (Narrative) (Details) $ in Millions</t>
        </is>
      </c>
      <c r="B1" s="2" t="inlineStr">
        <is>
          <t>12 Months Ended</t>
        </is>
      </c>
    </row>
    <row r="2">
      <c r="B2" s="2" t="inlineStr">
        <is>
          <t>Sep. 30, 2021USD ($)plan</t>
        </is>
      </c>
      <c r="C2" s="2" t="inlineStr">
        <is>
          <t>Sep. 30, 2020USD ($)</t>
        </is>
      </c>
      <c r="D2" s="2" t="inlineStr">
        <is>
          <t>Sep. 30, 2019USD ($)</t>
        </is>
      </c>
    </row>
    <row r="3">
      <c r="A3" s="3" t="inlineStr">
        <is>
          <t>Defined Benefit Plan Disclosure [Line Items]</t>
        </is>
      </c>
    </row>
    <row r="4">
      <c r="A4" s="4" t="inlineStr">
        <is>
          <t>Defined contribution savings plans expense</t>
        </is>
      </c>
      <c r="B4" s="5" t="n">
        <v>31.6</v>
      </c>
      <c r="C4" s="5" t="n">
        <v>31.9</v>
      </c>
      <c r="D4" s="7" t="n">
        <v>29</v>
      </c>
    </row>
    <row r="5">
      <c r="A5" s="3" t="inlineStr">
        <is>
          <t>Accumulated Benefit Obligation</t>
        </is>
      </c>
    </row>
    <row r="6">
      <c r="A6" s="4" t="inlineStr">
        <is>
          <t>Accumulated benefit obligation</t>
        </is>
      </c>
      <c r="B6" s="5" t="n">
        <v>348.3</v>
      </c>
      <c r="C6" s="8" t="n">
        <v>352.1</v>
      </c>
    </row>
    <row r="7">
      <c r="A7" s="4" t="inlineStr">
        <is>
          <t>Pension Plan [Member]</t>
        </is>
      </c>
    </row>
    <row r="8">
      <c r="A8" s="3" t="inlineStr">
        <is>
          <t>Defined Benefit Plan Disclosure [Line Items]</t>
        </is>
      </c>
    </row>
    <row r="9">
      <c r="A9" s="4" t="inlineStr">
        <is>
          <t>Number of retirement plans | plan</t>
        </is>
      </c>
      <c r="B9" s="6" t="n">
        <v>1</v>
      </c>
    </row>
    <row r="10">
      <c r="A10" s="4" t="inlineStr">
        <is>
          <t>Net actuarial gains (losses) included in Accumulated Other Comprehensive Income (Loss)</t>
        </is>
      </c>
      <c r="B10" s="5" t="n">
        <v>-37.8</v>
      </c>
      <c r="C10" s="8" t="n">
        <v>-64.90000000000001</v>
      </c>
    </row>
    <row r="11">
      <c r="A11" s="4" t="inlineStr">
        <is>
          <t>Prior service (credits) costs included in Accumulated Other Comprehensive Income (Loss)</t>
        </is>
      </c>
      <c r="B11" s="8" t="n">
        <v>0.3</v>
      </c>
      <c r="C11" s="8" t="n">
        <v>0.4</v>
      </c>
    </row>
    <row r="12">
      <c r="A12" s="4" t="inlineStr">
        <is>
          <t>Pension items in AOCI, aggregate tax effect</t>
        </is>
      </c>
      <c r="B12" s="7" t="n">
        <v>10</v>
      </c>
      <c r="C12" s="5" t="n">
        <v>16.3</v>
      </c>
    </row>
    <row r="13">
      <c r="A13" s="4" t="inlineStr">
        <is>
          <t>Discount rate for expense</t>
        </is>
      </c>
      <c r="B13" s="4" t="inlineStr">
        <is>
          <t>2.70%</t>
        </is>
      </c>
      <c r="C13" s="4" t="inlineStr">
        <is>
          <t>3.20%</t>
        </is>
      </c>
      <c r="D13" s="4" t="inlineStr">
        <is>
          <t>4.20%</t>
        </is>
      </c>
    </row>
    <row r="14">
      <c r="A14" s="4" t="inlineStr">
        <is>
          <t>Discount rate for obligation</t>
        </is>
      </c>
      <c r="B14" s="4" t="inlineStr">
        <is>
          <t>2.90%</t>
        </is>
      </c>
      <c r="C14" s="4" t="inlineStr">
        <is>
          <t>2.70%</t>
        </is>
      </c>
      <c r="D14" s="4" t="inlineStr">
        <is>
          <t>3.20%</t>
        </is>
      </c>
    </row>
    <row r="15">
      <c r="A15" s="3" t="inlineStr">
        <is>
          <t>Defined Benefit Plan, Information about Plan Assets [Abstract]</t>
        </is>
      </c>
    </row>
    <row r="16">
      <c r="A16" s="4" t="inlineStr">
        <is>
          <t>Equity securities of one entity, maximum percentage of portfolio</t>
        </is>
      </c>
      <c r="B16" s="4" t="inlineStr">
        <is>
          <t>10.00%</t>
        </is>
      </c>
    </row>
    <row r="17">
      <c r="A17" s="3" t="inlineStr">
        <is>
          <t>Cash Flows</t>
        </is>
      </c>
    </row>
    <row r="18">
      <c r="A18" s="4" t="inlineStr">
        <is>
          <t>Employer contributions</t>
        </is>
      </c>
      <c r="B18" s="5" t="n">
        <v>1.2</v>
      </c>
      <c r="C18" s="7" t="n">
        <v>1</v>
      </c>
    </row>
    <row r="19">
      <c r="A19" s="4" t="inlineStr">
        <is>
          <t>Domestic Plan [Member]</t>
        </is>
      </c>
    </row>
    <row r="20">
      <c r="A20" s="3" t="inlineStr">
        <is>
          <t>Accumulated Benefit Obligation</t>
        </is>
      </c>
    </row>
    <row r="21">
      <c r="A21" s="4" t="inlineStr">
        <is>
          <t>Accumulated benefit obligation</t>
        </is>
      </c>
      <c r="B21" s="5" t="n">
        <v>323.6</v>
      </c>
      <c r="C21" s="8" t="n">
        <v>325.7</v>
      </c>
    </row>
    <row r="22">
      <c r="A22" s="3" t="inlineStr">
        <is>
          <t>Cash Flows</t>
        </is>
      </c>
    </row>
    <row r="23">
      <c r="A23" s="4" t="inlineStr">
        <is>
          <t>Funded percentage (in excess of)</t>
        </is>
      </c>
      <c r="B23" s="4" t="inlineStr">
        <is>
          <t>89.00%</t>
        </is>
      </c>
    </row>
    <row r="24">
      <c r="A24" s="4" t="inlineStr">
        <is>
          <t>Postretirement Health Coverage [Member]</t>
        </is>
      </c>
    </row>
    <row r="25">
      <c r="A25" s="3" t="inlineStr">
        <is>
          <t>Defined Benefit Plan Disclosure [Line Items]</t>
        </is>
      </c>
    </row>
    <row r="26">
      <c r="A26" s="4" t="inlineStr">
        <is>
          <t>Number of retirement plans | plan</t>
        </is>
      </c>
      <c r="B26" s="6" t="n">
        <v>2</v>
      </c>
    </row>
    <row r="27">
      <c r="A27" s="4" t="inlineStr">
        <is>
          <t>Net actuarial gains (losses) included in Accumulated Other Comprehensive Income (Loss)</t>
        </is>
      </c>
      <c r="B27" s="5" t="n">
        <v>7.5</v>
      </c>
      <c r="C27" s="8" t="n">
        <v>10.9</v>
      </c>
    </row>
    <row r="28">
      <c r="A28" s="4" t="inlineStr">
        <is>
          <t>Prior service (credits) costs included in Accumulated Other Comprehensive Income (Loss)</t>
        </is>
      </c>
      <c r="B28" s="8" t="n">
        <v>-0.3</v>
      </c>
      <c r="C28" s="8" t="n">
        <v>-0.4</v>
      </c>
    </row>
    <row r="29">
      <c r="A29" s="4" t="inlineStr">
        <is>
          <t>Pension items in AOCI, aggregate tax effect</t>
        </is>
      </c>
      <c r="B29" s="7" t="n">
        <v>2</v>
      </c>
      <c r="C29" s="5" t="n">
        <v>2.9</v>
      </c>
    </row>
    <row r="30">
      <c r="A30" s="4" t="inlineStr">
        <is>
          <t>Discount rate for expense</t>
        </is>
      </c>
      <c r="B30" s="4" t="inlineStr">
        <is>
          <t>1.60%</t>
        </is>
      </c>
      <c r="C30" s="4" t="inlineStr">
        <is>
          <t>2.60%</t>
        </is>
      </c>
      <c r="D30" s="4" t="inlineStr">
        <is>
          <t>4.00%</t>
        </is>
      </c>
    </row>
    <row r="31">
      <c r="A31" s="4" t="inlineStr">
        <is>
          <t>Discount rate for obligation</t>
        </is>
      </c>
      <c r="B31" s="4" t="inlineStr">
        <is>
          <t>2.00%</t>
        </is>
      </c>
      <c r="C31" s="4" t="inlineStr">
        <is>
          <t>1.80%</t>
        </is>
      </c>
      <c r="D31" s="4" t="inlineStr">
        <is>
          <t>3.00%</t>
        </is>
      </c>
    </row>
    <row r="32">
      <c r="A32" s="4" t="inlineStr">
        <is>
          <t>Ultimate health care cost trend rate</t>
        </is>
      </c>
      <c r="B32" s="4" t="inlineStr">
        <is>
          <t>4.50%</t>
        </is>
      </c>
    </row>
    <row r="33">
      <c r="A33" s="4" t="inlineStr">
        <is>
          <t>Expected employer contributions required in next year</t>
        </is>
      </c>
      <c r="B33" s="5" t="n">
        <v>2.1</v>
      </c>
    </row>
    <row r="34">
      <c r="A34" s="4" t="inlineStr">
        <is>
          <t>Defined benefit plan estimated future employer contributions in next fiscal, per year, thereafter</t>
        </is>
      </c>
      <c r="B34" s="7" t="n">
        <v>1</v>
      </c>
    </row>
    <row r="35">
      <c r="A35" s="4" t="inlineStr">
        <is>
          <t>Postretirement Health Coverage [Member] | Minimum [Member]</t>
        </is>
      </c>
    </row>
    <row r="36">
      <c r="A36" s="3" t="inlineStr">
        <is>
          <t>Defined Benefit Plan Disclosure [Line Items]</t>
        </is>
      </c>
    </row>
    <row r="37">
      <c r="A37" s="4" t="inlineStr">
        <is>
          <t>Health care cost trend rate</t>
        </is>
      </c>
      <c r="B37" s="4" t="inlineStr">
        <is>
          <t>6.00%</t>
        </is>
      </c>
    </row>
    <row r="38">
      <c r="A38" s="4" t="inlineStr">
        <is>
          <t>Postretirement Health Coverage [Member] | Maximum [Member]</t>
        </is>
      </c>
    </row>
    <row r="39">
      <c r="A39" s="3" t="inlineStr">
        <is>
          <t>Defined Benefit Plan Disclosure [Line Items]</t>
        </is>
      </c>
    </row>
    <row r="40">
      <c r="A40" s="4" t="inlineStr">
        <is>
          <t>Health care cost trend rate</t>
        </is>
      </c>
      <c r="B40" s="4" t="inlineStr">
        <is>
          <t>5.60%</t>
        </is>
      </c>
    </row>
    <row r="41">
      <c r="A41" s="4" t="inlineStr">
        <is>
          <t>Executives [Member]</t>
        </is>
      </c>
    </row>
    <row r="42">
      <c r="A42" s="3" t="inlineStr">
        <is>
          <t>Defined Benefit Plan Disclosure [Line Items]</t>
        </is>
      </c>
    </row>
    <row r="43">
      <c r="A43" s="4" t="inlineStr">
        <is>
          <t>Number of retirement plans | plan</t>
        </is>
      </c>
      <c r="B43" s="6" t="n">
        <v>1</v>
      </c>
    </row>
    <row r="44">
      <c r="A44" s="4" t="inlineStr">
        <is>
          <t>Cash [Member] | Pension Plan [Member]</t>
        </is>
      </c>
    </row>
    <row r="45">
      <c r="A45" s="3" t="inlineStr">
        <is>
          <t>Defined Benefit Plan Disclosure [Line Items]</t>
        </is>
      </c>
    </row>
    <row r="46">
      <c r="A46" s="4" t="inlineStr">
        <is>
          <t>Assets for Plan Benefits, Defined Benefit Plan</t>
        </is>
      </c>
      <c r="B46" s="5" t="n">
        <v>3.2</v>
      </c>
      <c r="C46" s="5" t="n">
        <v>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Benefit Plans (Schedule of Accumulated Benefit Obligation) (Details) - USD ($) $ in Millions</t>
        </is>
      </c>
      <c r="B1" s="2" t="inlineStr">
        <is>
          <t>Sep. 30, 2021</t>
        </is>
      </c>
      <c r="C1" s="2" t="inlineStr">
        <is>
          <t>Sep. 30, 2020</t>
        </is>
      </c>
      <c r="D1" s="2" t="inlineStr">
        <is>
          <t>Sep. 30, 2019</t>
        </is>
      </c>
    </row>
    <row r="2">
      <c r="A2" s="3" t="inlineStr">
        <is>
          <t>Defined Benefit Plan Disclosure [Line Items]</t>
        </is>
      </c>
    </row>
    <row r="3">
      <c r="A3" s="4" t="inlineStr">
        <is>
          <t>PBO</t>
        </is>
      </c>
      <c r="B3" s="5" t="n">
        <v>363.8</v>
      </c>
      <c r="C3" s="5" t="n">
        <v>371.8</v>
      </c>
    </row>
    <row r="4">
      <c r="A4" s="4" t="inlineStr">
        <is>
          <t>ABO</t>
        </is>
      </c>
      <c r="B4" s="8" t="n">
        <v>348.3</v>
      </c>
      <c r="C4" s="8" t="n">
        <v>352.1</v>
      </c>
    </row>
    <row r="5">
      <c r="A5" s="4" t="inlineStr">
        <is>
          <t>Plan Assets</t>
        </is>
      </c>
      <c r="B5" s="8" t="n">
        <v>301.9</v>
      </c>
      <c r="C5" s="8" t="n">
        <v>291.7</v>
      </c>
    </row>
    <row r="6">
      <c r="A6" s="4" t="inlineStr">
        <is>
          <t>Pension Plan [Member]</t>
        </is>
      </c>
    </row>
    <row r="7">
      <c r="A7" s="3" t="inlineStr">
        <is>
          <t>Defined Benefit Plan Disclosure [Line Items]</t>
        </is>
      </c>
    </row>
    <row r="8">
      <c r="A8" s="4" t="inlineStr">
        <is>
          <t>PBO</t>
        </is>
      </c>
      <c r="B8" s="8" t="n">
        <v>363.8</v>
      </c>
      <c r="C8" s="8" t="n">
        <v>371.8</v>
      </c>
      <c r="D8" s="5" t="n">
        <v>380.4</v>
      </c>
    </row>
    <row r="9">
      <c r="A9" s="4" t="inlineStr">
        <is>
          <t>Plan Assets</t>
        </is>
      </c>
      <c r="B9" s="8" t="n">
        <v>301.9</v>
      </c>
      <c r="C9" s="8" t="n">
        <v>291.7</v>
      </c>
      <c r="D9" s="5" t="n">
        <v>310.6</v>
      </c>
    </row>
    <row r="10">
      <c r="A10" s="4" t="inlineStr">
        <is>
          <t>Domestic Plan [Member]</t>
        </is>
      </c>
    </row>
    <row r="11">
      <c r="A11" s="3" t="inlineStr">
        <is>
          <t>Defined Benefit Plan Disclosure [Line Items]</t>
        </is>
      </c>
    </row>
    <row r="12">
      <c r="A12" s="4" t="inlineStr">
        <is>
          <t>PBO</t>
        </is>
      </c>
      <c r="B12" s="8" t="n">
        <v>337.1</v>
      </c>
      <c r="C12" s="8" t="n">
        <v>343.2</v>
      </c>
    </row>
    <row r="13">
      <c r="A13" s="4" t="inlineStr">
        <is>
          <t>ABO</t>
        </is>
      </c>
      <c r="B13" s="8" t="n">
        <v>323.6</v>
      </c>
      <c r="C13" s="8" t="n">
        <v>325.7</v>
      </c>
    </row>
    <row r="14">
      <c r="A14" s="4" t="inlineStr">
        <is>
          <t>Plan Assets</t>
        </is>
      </c>
      <c r="B14" s="8" t="n">
        <v>301.9</v>
      </c>
      <c r="C14" s="8" t="n">
        <v>291.7</v>
      </c>
    </row>
    <row r="15">
      <c r="A15" s="4" t="inlineStr">
        <is>
          <t>Foreign Plan [Member]</t>
        </is>
      </c>
    </row>
    <row r="16">
      <c r="A16" s="3" t="inlineStr">
        <is>
          <t>Defined Benefit Plan Disclosure [Line Items]</t>
        </is>
      </c>
    </row>
    <row r="17">
      <c r="A17" s="4" t="inlineStr">
        <is>
          <t>PBO</t>
        </is>
      </c>
      <c r="B17" s="8" t="n">
        <v>21.3</v>
      </c>
      <c r="C17" s="6" t="n">
        <v>23</v>
      </c>
    </row>
    <row r="18">
      <c r="A18" s="4" t="inlineStr">
        <is>
          <t>ABO</t>
        </is>
      </c>
      <c r="B18" s="8" t="n">
        <v>19.3</v>
      </c>
      <c r="C18" s="8" t="n">
        <v>20.8</v>
      </c>
    </row>
    <row r="19">
      <c r="A19" s="4" t="inlineStr">
        <is>
          <t>Plan Assets</t>
        </is>
      </c>
      <c r="B19" s="6" t="n">
        <v>0</v>
      </c>
      <c r="C19" s="6" t="n">
        <v>0</v>
      </c>
    </row>
    <row r="20">
      <c r="A20" s="4" t="inlineStr">
        <is>
          <t>Supplemental Executive Plan [Member]</t>
        </is>
      </c>
    </row>
    <row r="21">
      <c r="A21" s="3" t="inlineStr">
        <is>
          <t>Defined Benefit Plan Disclosure [Line Items]</t>
        </is>
      </c>
    </row>
    <row r="22">
      <c r="A22" s="4" t="inlineStr">
        <is>
          <t>PBO</t>
        </is>
      </c>
      <c r="B22" s="8" t="n">
        <v>5.4</v>
      </c>
      <c r="C22" s="8" t="n">
        <v>5.6</v>
      </c>
    </row>
    <row r="23">
      <c r="A23" s="4" t="inlineStr">
        <is>
          <t>ABO</t>
        </is>
      </c>
      <c r="B23" s="8" t="n">
        <v>5.4</v>
      </c>
      <c r="C23" s="8" t="n">
        <v>5.6</v>
      </c>
    </row>
    <row r="24">
      <c r="A24" s="4" t="inlineStr">
        <is>
          <t>Plan Assets</t>
        </is>
      </c>
      <c r="B24" s="7" t="n">
        <v>0</v>
      </c>
      <c r="C2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Schedule of Actuarial Assumptions) (Details) - Pension Plan [Member]</t>
        </is>
      </c>
      <c r="B1" s="2" t="inlineStr">
        <is>
          <t>12 Months Ended</t>
        </is>
      </c>
    </row>
    <row r="2">
      <c r="B2" s="2" t="inlineStr">
        <is>
          <t>Sep. 30, 2021</t>
        </is>
      </c>
      <c r="C2" s="2" t="inlineStr">
        <is>
          <t>Sep. 30, 2020</t>
        </is>
      </c>
      <c r="D2" s="2" t="inlineStr">
        <is>
          <t>Sep. 30, 2019</t>
        </is>
      </c>
    </row>
    <row r="3">
      <c r="A3" s="3" t="inlineStr">
        <is>
          <t>Weighted average assumptions to determine benefit obligations at the measurement date:</t>
        </is>
      </c>
    </row>
    <row r="4">
      <c r="A4" s="4" t="inlineStr">
        <is>
          <t>Discount rate for obligation</t>
        </is>
      </c>
      <c r="B4" s="4" t="inlineStr">
        <is>
          <t>2.90%</t>
        </is>
      </c>
      <c r="C4" s="4" t="inlineStr">
        <is>
          <t>2.70%</t>
        </is>
      </c>
      <c r="D4" s="4" t="inlineStr">
        <is>
          <t>3.20%</t>
        </is>
      </c>
    </row>
    <row r="5">
      <c r="A5" s="4" t="inlineStr">
        <is>
          <t>Rate of compensation increase</t>
        </is>
      </c>
      <c r="B5" s="4" t="inlineStr">
        <is>
          <t>2.60%</t>
        </is>
      </c>
      <c r="C5" s="4" t="inlineStr">
        <is>
          <t>2.60%</t>
        </is>
      </c>
      <c r="D5" s="4" t="inlineStr">
        <is>
          <t>2.60%</t>
        </is>
      </c>
    </row>
    <row r="6">
      <c r="A6" s="3" t="inlineStr">
        <is>
          <t>Weighted average assumptions to determine benefit cost for the year:</t>
        </is>
      </c>
    </row>
    <row r="7">
      <c r="A7" s="4" t="inlineStr">
        <is>
          <t>Discount rate for expense</t>
        </is>
      </c>
      <c r="B7" s="4" t="inlineStr">
        <is>
          <t>2.70%</t>
        </is>
      </c>
      <c r="C7" s="4" t="inlineStr">
        <is>
          <t>3.20%</t>
        </is>
      </c>
      <c r="D7" s="4" t="inlineStr">
        <is>
          <t>4.20%</t>
        </is>
      </c>
    </row>
    <row r="8">
      <c r="A8" s="4" t="inlineStr">
        <is>
          <t>Expected rate of return on plan assets</t>
        </is>
      </c>
      <c r="B8" s="4" t="inlineStr">
        <is>
          <t>4.50%</t>
        </is>
      </c>
      <c r="C8" s="4" t="inlineStr">
        <is>
          <t>5.30%</t>
        </is>
      </c>
      <c r="D8" s="4" t="inlineStr">
        <is>
          <t>5.50%</t>
        </is>
      </c>
    </row>
    <row r="9">
      <c r="A9" s="4" t="inlineStr">
        <is>
          <t>Rate of compensation increase</t>
        </is>
      </c>
      <c r="B9" s="4" t="inlineStr">
        <is>
          <t>2.60%</t>
        </is>
      </c>
      <c r="C9" s="4" t="inlineStr">
        <is>
          <t>2.60%</t>
        </is>
      </c>
      <c r="D9" s="4" t="inlineStr">
        <is>
          <t>3.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Schedule of Allocation of Plan Assets) (Details) - Pension Plan [Member]</t>
        </is>
      </c>
      <c r="B1" s="2" t="inlineStr">
        <is>
          <t>12 Months Ended</t>
        </is>
      </c>
    </row>
    <row r="2">
      <c r="B2" s="2" t="inlineStr">
        <is>
          <t>Sep. 30, 2021</t>
        </is>
      </c>
      <c r="C2" s="2" t="inlineStr">
        <is>
          <t>Sep. 30, 2020</t>
        </is>
      </c>
    </row>
    <row r="3">
      <c r="A3" s="3" t="inlineStr">
        <is>
          <t>Defined Benefit Plan Disclosure [Line Items]</t>
        </is>
      </c>
    </row>
    <row r="4">
      <c r="A4" s="4" t="inlineStr">
        <is>
          <t>Actual Allocation</t>
        </is>
      </c>
      <c r="B4" s="4" t="inlineStr">
        <is>
          <t>100.00%</t>
        </is>
      </c>
      <c r="C4" s="4" t="inlineStr">
        <is>
          <t>100.00%</t>
        </is>
      </c>
    </row>
    <row r="5">
      <c r="A5" s="4" t="inlineStr">
        <is>
          <t>Equity Securities [Member]</t>
        </is>
      </c>
    </row>
    <row r="6">
      <c r="A6" s="3" t="inlineStr">
        <is>
          <t>Defined Benefit Plan Disclosure [Line Items]</t>
        </is>
      </c>
    </row>
    <row r="7">
      <c r="A7" s="4" t="inlineStr">
        <is>
          <t>Actual Allocation</t>
        </is>
      </c>
      <c r="B7" s="4" t="inlineStr">
        <is>
          <t>33.70%</t>
        </is>
      </c>
      <c r="C7" s="4" t="inlineStr">
        <is>
          <t>34.00%</t>
        </is>
      </c>
    </row>
    <row r="8">
      <c r="A8" s="4" t="inlineStr">
        <is>
          <t>Fixed income securities [Member]</t>
        </is>
      </c>
    </row>
    <row r="9">
      <c r="A9" s="3" t="inlineStr">
        <is>
          <t>Defined Benefit Plan Disclosure [Line Items]</t>
        </is>
      </c>
    </row>
    <row r="10">
      <c r="A10" s="4" t="inlineStr">
        <is>
          <t>Actual Allocation</t>
        </is>
      </c>
      <c r="B10" s="4" t="inlineStr">
        <is>
          <t>66.30%</t>
        </is>
      </c>
      <c r="C10" s="4" t="inlineStr">
        <is>
          <t>66.00%</t>
        </is>
      </c>
    </row>
    <row r="11">
      <c r="A11" s="4" t="inlineStr">
        <is>
          <t>Minimum [Member] | Equity Securities [Member]</t>
        </is>
      </c>
    </row>
    <row r="12">
      <c r="A12" s="3" t="inlineStr">
        <is>
          <t>Defined Benefit Plan Disclosure [Line Items]</t>
        </is>
      </c>
    </row>
    <row r="13">
      <c r="A13" s="4" t="inlineStr">
        <is>
          <t>Defined Benefit Plan, Plan Assets, Investment Policy and Strategy, Description</t>
        </is>
      </c>
      <c r="B13" s="4" t="inlineStr">
        <is>
          <t>31</t>
        </is>
      </c>
      <c r="C13" s="4" t="inlineStr">
        <is>
          <t>31</t>
        </is>
      </c>
    </row>
    <row r="14">
      <c r="A14" s="4" t="inlineStr">
        <is>
          <t>Minimum [Member] | Fixed income securities [Member]</t>
        </is>
      </c>
    </row>
    <row r="15">
      <c r="A15" s="3" t="inlineStr">
        <is>
          <t>Defined Benefit Plan Disclosure [Line Items]</t>
        </is>
      </c>
    </row>
    <row r="16">
      <c r="A16" s="4" t="inlineStr">
        <is>
          <t>Defined Benefit Plan, Plan Assets, Investment Policy and Strategy, Description</t>
        </is>
      </c>
      <c r="B16" s="4" t="inlineStr">
        <is>
          <t>63</t>
        </is>
      </c>
      <c r="C16" s="4" t="inlineStr">
        <is>
          <t>63</t>
        </is>
      </c>
    </row>
    <row r="17">
      <c r="A17" s="4" t="inlineStr">
        <is>
          <t>Maximum [Member] | Equity Securities [Member]</t>
        </is>
      </c>
    </row>
    <row r="18">
      <c r="A18" s="3" t="inlineStr">
        <is>
          <t>Defined Benefit Plan Disclosure [Line Items]</t>
        </is>
      </c>
    </row>
    <row r="19">
      <c r="A19" s="4" t="inlineStr">
        <is>
          <t>Defined Benefit Plan, Plan Assets, Investment Policy and Strategy, Description</t>
        </is>
      </c>
      <c r="B19" s="4" t="inlineStr">
        <is>
          <t>37</t>
        </is>
      </c>
      <c r="C19" s="4" t="inlineStr">
        <is>
          <t>37</t>
        </is>
      </c>
    </row>
    <row r="20">
      <c r="A20" s="4" t="inlineStr">
        <is>
          <t>Maximum [Member] | Fixed income securities [Member]</t>
        </is>
      </c>
    </row>
    <row r="21">
      <c r="A21" s="3" t="inlineStr">
        <is>
          <t>Defined Benefit Plan Disclosure [Line Items]</t>
        </is>
      </c>
    </row>
    <row r="22">
      <c r="A22" s="4" t="inlineStr">
        <is>
          <t>Defined Benefit Plan, Plan Assets, Investment Policy and Strategy, Description</t>
        </is>
      </c>
      <c r="B22" s="4" t="inlineStr">
        <is>
          <t>69</t>
        </is>
      </c>
      <c r="C22" s="4" t="inlineStr">
        <is>
          <t>69</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Schedule of Fair Value Measurements of Plan Assets) (Details) - USD ($)</t>
        </is>
      </c>
      <c r="B1" s="2" t="inlineStr">
        <is>
          <t>Sep. 30, 2021</t>
        </is>
      </c>
      <c r="C1" s="2" t="inlineStr">
        <is>
          <t>Sep. 30, 2020</t>
        </is>
      </c>
    </row>
    <row r="2">
      <c r="A2" s="4" t="inlineStr">
        <is>
          <t>Pension Plan [Member] | Cash [Member]</t>
        </is>
      </c>
    </row>
    <row r="3">
      <c r="A3" s="3" t="inlineStr">
        <is>
          <t>Defined Benefit Plan Disclosure [Line Items]</t>
        </is>
      </c>
    </row>
    <row r="4">
      <c r="A4" s="4" t="inlineStr">
        <is>
          <t>Assets for Plan Benefits, Defined Benefit Plan</t>
        </is>
      </c>
      <c r="B4" s="7" t="n">
        <v>3200000</v>
      </c>
      <c r="C4" s="7" t="n">
        <v>2100000</v>
      </c>
    </row>
    <row r="5">
      <c r="A5" s="4" t="inlineStr">
        <is>
          <t>Fair Value Measured at Net Asset Value Per Share [Member]</t>
        </is>
      </c>
    </row>
    <row r="6">
      <c r="A6" s="3" t="inlineStr">
        <is>
          <t>Defined Benefit Plan Disclosure [Line Items]</t>
        </is>
      </c>
    </row>
    <row r="7">
      <c r="A7" s="4" t="inlineStr">
        <is>
          <t>Assets for Plan Benefits, Defined Benefit Plan</t>
        </is>
      </c>
      <c r="B7" s="6" t="n">
        <v>298700000</v>
      </c>
      <c r="C7" s="6" t="n">
        <v>289600000</v>
      </c>
    </row>
    <row r="8">
      <c r="A8" s="4" t="inlineStr">
        <is>
          <t>Fair Value Measured at Net Asset Value Per Share [Member] | Fixed income securities [Member]</t>
        </is>
      </c>
    </row>
    <row r="9">
      <c r="A9" s="3" t="inlineStr">
        <is>
          <t>Defined Benefit Plan Disclosure [Line Items]</t>
        </is>
      </c>
    </row>
    <row r="10">
      <c r="A10" s="4" t="inlineStr">
        <is>
          <t>Assets for Plan Benefits, Defined Benefit Plan</t>
        </is>
      </c>
      <c r="B10" s="6" t="n">
        <v>197200000</v>
      </c>
      <c r="C10" s="6" t="n">
        <v>191000000</v>
      </c>
    </row>
    <row r="11">
      <c r="A11" s="4" t="inlineStr">
        <is>
          <t>Fair Value Measured at Net Asset Value Per Share [Member] | U.S. companies [Member] | Equity Funds [Member]</t>
        </is>
      </c>
    </row>
    <row r="12">
      <c r="A12" s="3" t="inlineStr">
        <is>
          <t>Defined Benefit Plan Disclosure [Line Items]</t>
        </is>
      </c>
    </row>
    <row r="13">
      <c r="A13" s="4" t="inlineStr">
        <is>
          <t>Assets for Plan Benefits, Defined Benefit Plan</t>
        </is>
      </c>
      <c r="B13" s="6" t="n">
        <v>52000000</v>
      </c>
      <c r="C13" s="6" t="n">
        <v>49700000</v>
      </c>
    </row>
    <row r="14">
      <c r="A14" s="4" t="inlineStr">
        <is>
          <t>Fair Value Measured at Net Asset Value Per Share [Member] | International companies [Member] | Equity Funds [Member]</t>
        </is>
      </c>
    </row>
    <row r="15">
      <c r="A15" s="3" t="inlineStr">
        <is>
          <t>Defined Benefit Plan Disclosure [Line Items]</t>
        </is>
      </c>
    </row>
    <row r="16">
      <c r="A16" s="4" t="inlineStr">
        <is>
          <t>Assets for Plan Benefits, Defined Benefit Plan</t>
        </is>
      </c>
      <c r="B16" s="7" t="n">
        <v>49500000</v>
      </c>
      <c r="C16" s="7" t="n">
        <v>489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Schedule of Estimated Future Benefit Payments) (Details) - Pension Plan [Member] $ in Millions</t>
        </is>
      </c>
      <c r="B1" s="2" t="inlineStr">
        <is>
          <t>Sep. 30, 2021USD ($)</t>
        </is>
      </c>
    </row>
    <row r="2">
      <c r="A2" s="3" t="inlineStr">
        <is>
          <t>Defined Benefit Plan, Expected Future Benefit Payment [Abstract]</t>
        </is>
      </c>
    </row>
    <row r="3">
      <c r="A3" s="4" t="inlineStr">
        <is>
          <t>Defined Benefit Plan, Expected Future Benefit Payment, Next Twelve Months</t>
        </is>
      </c>
      <c r="B3" s="5" t="n">
        <v>14.9</v>
      </c>
    </row>
    <row r="4">
      <c r="A4" s="4" t="inlineStr">
        <is>
          <t>Defined Benefit Plan, Expected Future Benefit Payment, Year Two</t>
        </is>
      </c>
      <c r="B4" s="8" t="n">
        <v>14.6</v>
      </c>
    </row>
    <row r="5">
      <c r="A5" s="4" t="inlineStr">
        <is>
          <t>Defined Benefit Plan, Expected Future Benefit Payment, Year Three</t>
        </is>
      </c>
      <c r="B5" s="8" t="n">
        <v>15.4</v>
      </c>
    </row>
    <row r="6">
      <c r="A6" s="4" t="inlineStr">
        <is>
          <t>Defined Benefit Plan, Expected Future Benefit Payment, Year Four</t>
        </is>
      </c>
      <c r="B6" s="8" t="n">
        <v>16.1</v>
      </c>
    </row>
    <row r="7">
      <c r="A7" s="4" t="inlineStr">
        <is>
          <t>Defined Benefit Plan, Expected Future Benefit Payment, Year Five</t>
        </is>
      </c>
      <c r="B7" s="8" t="n">
        <v>16.6</v>
      </c>
    </row>
    <row r="8">
      <c r="A8" s="4" t="inlineStr">
        <is>
          <t>Defined Benefit Plan, Expected Future Benefit Payment, after Year Five for Next Five Years</t>
        </is>
      </c>
      <c r="B8" s="5" t="n">
        <v>9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s>
  <sheetData>
    <row r="1">
      <c r="A1" s="1" t="inlineStr">
        <is>
          <t>STATEMENTS OF CONSOLIDATED SHAREHOLDERS' EQUITY (Parenthetical) - USD ($)</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Comprehensive loss, tax</t>
        </is>
      </c>
      <c r="B4" s="7" t="n">
        <v>10700000</v>
      </c>
      <c r="C4" s="7" t="n">
        <v>-9600000</v>
      </c>
      <c r="D4" s="7" t="n">
        <v>-7000000</v>
      </c>
    </row>
    <row r="5">
      <c r="A5" s="4" t="inlineStr">
        <is>
          <t>Common Stock, Dividends, Per Share, Cash Paid</t>
        </is>
      </c>
      <c r="B5" s="9" t="n">
        <v>0.9399999999999999</v>
      </c>
      <c r="C5" s="9" t="n">
        <v>0.87</v>
      </c>
      <c r="D5" s="9" t="n">
        <v>0.83</v>
      </c>
    </row>
    <row r="6">
      <c r="A6" s="4" t="inlineStr">
        <is>
          <t>Reclassification from AOCI, Current Period, Tax</t>
        </is>
      </c>
      <c r="D6" s="5" t="n">
        <v>0.2</v>
      </c>
    </row>
    <row r="7">
      <c r="A7" s="4" t="inlineStr">
        <is>
          <t>Stockholders' Equity Attributable to Parent</t>
        </is>
      </c>
      <c r="B7" s="5" t="n">
        <v>1879.7</v>
      </c>
      <c r="C7" s="7" t="n">
        <v>1726100000</v>
      </c>
      <c r="D7" s="8" t="n">
        <v>4.9</v>
      </c>
    </row>
    <row r="8">
      <c r="A8" s="4" t="inlineStr">
        <is>
          <t>Reclassification from AOCI, Current Period, Tax</t>
        </is>
      </c>
      <c r="D8" s="8" t="n">
        <v>0.2</v>
      </c>
    </row>
    <row r="9">
      <c r="A9" s="4" t="inlineStr">
        <is>
          <t>Other Comprehensive Income (Loss), Tax</t>
        </is>
      </c>
      <c r="B9" s="7" t="n">
        <v>-10700000</v>
      </c>
      <c r="C9" s="7" t="n">
        <v>9600000</v>
      </c>
      <c r="D9" s="7" t="n">
        <v>7000000</v>
      </c>
    </row>
    <row r="10">
      <c r="A10" s="4" t="inlineStr">
        <is>
          <t>Common Stock, Dividends, Per Share, Cash Paid</t>
        </is>
      </c>
      <c r="B10" s="9" t="n">
        <v>0.9399999999999999</v>
      </c>
      <c r="C10" s="9" t="n">
        <v>0.87</v>
      </c>
      <c r="D10" s="9" t="n">
        <v>0.83</v>
      </c>
    </row>
    <row r="11">
      <c r="A11" s="4" t="inlineStr">
        <is>
          <t>Stockholders' Equity Attributable to Parent</t>
        </is>
      </c>
      <c r="B11" s="5" t="n">
        <v>1879.7</v>
      </c>
      <c r="C11" s="7" t="n">
        <v>1726100000</v>
      </c>
      <c r="D11" s="5" t="n">
        <v>4.9</v>
      </c>
    </row>
    <row r="12">
      <c r="A12" s="4" t="inlineStr">
        <is>
          <t>Accounting Standards Update 2016-06 | Retained Earnings [Member]</t>
        </is>
      </c>
    </row>
    <row r="13">
      <c r="A13" s="3" t="inlineStr">
        <is>
          <t>Statement of Stockholders' Equity [Abstract]</t>
        </is>
      </c>
    </row>
    <row r="14">
      <c r="A14" s="4" t="inlineStr">
        <is>
          <t>Stockholders' Equity Attributable to Parent</t>
        </is>
      </c>
      <c r="D14" s="6" t="n">
        <v>-5600000</v>
      </c>
    </row>
    <row r="15">
      <c r="A15" s="4" t="inlineStr">
        <is>
          <t>Stockholders' Equity Attributable to Parent</t>
        </is>
      </c>
      <c r="D15" s="6" t="n">
        <v>-5600000</v>
      </c>
    </row>
    <row r="16">
      <c r="A16" s="4" t="inlineStr">
        <is>
          <t>Accounting Standards Update 2014-09 [Member] | Retained Earnings [Member]</t>
        </is>
      </c>
    </row>
    <row r="17">
      <c r="A17" s="3" t="inlineStr">
        <is>
          <t>Statement of Stockholders' Equity [Abstract]</t>
        </is>
      </c>
    </row>
    <row r="18">
      <c r="A18" s="4" t="inlineStr">
        <is>
          <t>Reclassification from AOCI, Current Period, Tax</t>
        </is>
      </c>
      <c r="D18" s="6" t="n">
        <v>4800000</v>
      </c>
    </row>
    <row r="19">
      <c r="A19" s="4" t="inlineStr">
        <is>
          <t>Stockholders' Equity Attributable to Parent</t>
        </is>
      </c>
      <c r="D19" s="6" t="n">
        <v>-4900000</v>
      </c>
    </row>
    <row r="20">
      <c r="A20" s="4" t="inlineStr">
        <is>
          <t>Reclassification from AOCI, Current Period, Tax</t>
        </is>
      </c>
      <c r="D20" s="6" t="n">
        <v>4800000</v>
      </c>
    </row>
    <row r="21">
      <c r="A21" s="4" t="inlineStr">
        <is>
          <t>Stockholders' Equity Attributable to Parent</t>
        </is>
      </c>
      <c r="D21" s="7" t="n">
        <v>-4900000</v>
      </c>
    </row>
    <row r="22">
      <c r="A22" s="4" t="inlineStr">
        <is>
          <t>Accounting Standards Update 2016-13 | Retained Earnings [Member]</t>
        </is>
      </c>
    </row>
    <row r="23">
      <c r="A23" s="3" t="inlineStr">
        <is>
          <t>Statement of Stockholders' Equity [Abstract]</t>
        </is>
      </c>
    </row>
    <row r="24">
      <c r="A24" s="4" t="inlineStr">
        <is>
          <t>Reclassification from AOCI, Current Period, Tax</t>
        </is>
      </c>
      <c r="B24" s="6" t="n">
        <v>800000</v>
      </c>
    </row>
    <row r="25">
      <c r="A25" s="4" t="inlineStr">
        <is>
          <t>Stockholders' Equity Attributable to Parent</t>
        </is>
      </c>
      <c r="B25" s="6" t="n">
        <v>-2200000</v>
      </c>
    </row>
    <row r="26">
      <c r="A26" s="4" t="inlineStr">
        <is>
          <t>Reclassification from AOCI, Current Period, Tax</t>
        </is>
      </c>
      <c r="B26" s="6" t="n">
        <v>800000</v>
      </c>
    </row>
    <row r="27">
      <c r="A27" s="4" t="inlineStr">
        <is>
          <t>Stockholders' Equity Attributable to Parent</t>
        </is>
      </c>
      <c r="B27" s="7" t="n">
        <v>-22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Schedule of Postretirement Health Care Plan) (Details) - USD ($)</t>
        </is>
      </c>
      <c r="B1" s="2" t="inlineStr">
        <is>
          <t>12 Months Ended</t>
        </is>
      </c>
    </row>
    <row r="2">
      <c r="B2" s="2" t="inlineStr">
        <is>
          <t>Sep. 30, 2021</t>
        </is>
      </c>
      <c r="C2" s="2" t="inlineStr">
        <is>
          <t>Sep. 30, 2020</t>
        </is>
      </c>
    </row>
    <row r="3">
      <c r="A3" s="3" t="inlineStr">
        <is>
          <t>Change in benefit obligation:</t>
        </is>
      </c>
    </row>
    <row r="4">
      <c r="A4" s="4" t="inlineStr">
        <is>
          <t>Benefit obligation at beginning of year</t>
        </is>
      </c>
      <c r="B4" s="7" t="n">
        <v>371800000</v>
      </c>
    </row>
    <row r="5">
      <c r="A5" s="4" t="inlineStr">
        <is>
          <t>Benefit obligation at end of year</t>
        </is>
      </c>
      <c r="B5" s="6" t="n">
        <v>363800000</v>
      </c>
      <c r="C5" s="7" t="n">
        <v>371800000</v>
      </c>
    </row>
    <row r="6">
      <c r="A6" s="3" t="inlineStr">
        <is>
          <t>Amounts recorded in the Consolidated Balance Sheets:</t>
        </is>
      </c>
    </row>
    <row r="7">
      <c r="A7" s="4" t="inlineStr">
        <is>
          <t>Accrued benefits obligation, long-term</t>
        </is>
      </c>
      <c r="B7" s="8" t="n">
        <v>73.8</v>
      </c>
      <c r="C7" s="6" t="n">
        <v>89300000</v>
      </c>
    </row>
    <row r="8">
      <c r="A8" s="4" t="inlineStr">
        <is>
          <t>Postretirement Health Coverage [Member]</t>
        </is>
      </c>
    </row>
    <row r="9">
      <c r="A9" s="3" t="inlineStr">
        <is>
          <t>Change in benefit obligation:</t>
        </is>
      </c>
    </row>
    <row r="10">
      <c r="A10" s="4" t="inlineStr">
        <is>
          <t>Benefit obligation at beginning of year</t>
        </is>
      </c>
      <c r="B10" s="6" t="n">
        <v>12200000</v>
      </c>
      <c r="C10" s="6" t="n">
        <v>12700000</v>
      </c>
    </row>
    <row r="11">
      <c r="A11" s="4" t="inlineStr">
        <is>
          <t>Service cost</t>
        </is>
      </c>
      <c r="B11" s="6" t="n">
        <v>100000</v>
      </c>
      <c r="C11" s="6" t="n">
        <v>100000</v>
      </c>
    </row>
    <row r="12">
      <c r="A12" s="4" t="inlineStr">
        <is>
          <t>Interest cost</t>
        </is>
      </c>
      <c r="B12" s="6" t="n">
        <v>100000</v>
      </c>
      <c r="C12" s="6" t="n">
        <v>200000</v>
      </c>
    </row>
    <row r="13">
      <c r="A13" s="4" t="inlineStr">
        <is>
          <t>Actuarial loss (gain)</t>
        </is>
      </c>
      <c r="B13" s="6" t="n">
        <v>1800000</v>
      </c>
      <c r="C13" s="6" t="n">
        <v>-400000</v>
      </c>
    </row>
    <row r="14">
      <c r="A14" s="4" t="inlineStr">
        <is>
          <t>Defined Benefit Plan, Benefit Obligation, Benefits Paid</t>
        </is>
      </c>
      <c r="B14" s="6" t="n">
        <v>1800000</v>
      </c>
      <c r="C14" s="6" t="n">
        <v>1000000</v>
      </c>
    </row>
    <row r="15">
      <c r="A15" s="4" t="inlineStr">
        <is>
          <t>Defined Benefit Plan, Benefit Obligation, Contributions by Plan Participant</t>
        </is>
      </c>
      <c r="B15" s="6" t="n">
        <v>400000</v>
      </c>
      <c r="C15" s="6" t="n">
        <v>200000</v>
      </c>
    </row>
    <row r="16">
      <c r="A16" s="4" t="inlineStr">
        <is>
          <t>Benefit obligation at end of year</t>
        </is>
      </c>
      <c r="B16" s="6" t="n">
        <v>12900000</v>
      </c>
      <c r="C16" s="6" t="n">
        <v>12200000</v>
      </c>
    </row>
    <row r="17">
      <c r="A17" s="3" t="inlineStr">
        <is>
          <t>Amounts recorded in the Consolidated Balance Sheets:</t>
        </is>
      </c>
    </row>
    <row r="18">
      <c r="A18" s="4" t="inlineStr">
        <is>
          <t>Accrued benefits obligation, current portion</t>
        </is>
      </c>
      <c r="B18" s="6" t="n">
        <v>2000000</v>
      </c>
      <c r="C18" s="6" t="n">
        <v>1600000</v>
      </c>
    </row>
    <row r="19">
      <c r="A19" s="4" t="inlineStr">
        <is>
          <t>Accrued benefits obligation, long-term</t>
        </is>
      </c>
      <c r="B19" s="6" t="n">
        <v>10900000</v>
      </c>
      <c r="C19" s="6" t="n">
        <v>10600000</v>
      </c>
    </row>
    <row r="20">
      <c r="A20" s="4" t="inlineStr">
        <is>
          <t>Net amount recognized</t>
        </is>
      </c>
      <c r="B20" s="6" t="n">
        <v>12900000</v>
      </c>
      <c r="C20" s="6" t="n">
        <v>12200000</v>
      </c>
    </row>
    <row r="21">
      <c r="A21" s="4" t="inlineStr">
        <is>
          <t>Special Termination Benefits</t>
        </is>
      </c>
    </row>
    <row r="22">
      <c r="A22" s="3" t="inlineStr">
        <is>
          <t>Change in benefit obligation:</t>
        </is>
      </c>
    </row>
    <row r="23">
      <c r="A23" s="4" t="inlineStr">
        <is>
          <t>Defined Benefit Plan, Benefit Obligation, Contributions by Plan Participant</t>
        </is>
      </c>
      <c r="B23" s="7" t="n">
        <v>100000</v>
      </c>
      <c r="C23" s="7" t="n">
        <v>4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Schedule of Changes in AOCL by Component) (Details) - USD ($)</t>
        </is>
      </c>
      <c r="B1" s="2" t="inlineStr">
        <is>
          <t>12 Months Ended</t>
        </is>
      </c>
    </row>
    <row r="2">
      <c r="B2" s="2" t="inlineStr">
        <is>
          <t>Sep. 30, 2021</t>
        </is>
      </c>
      <c r="C2" s="2" t="inlineStr">
        <is>
          <t>Sep. 30, 2020</t>
        </is>
      </c>
      <c r="D2" s="2" t="inlineStr">
        <is>
          <t>Sep. 30, 2019</t>
        </is>
      </c>
    </row>
    <row r="3">
      <c r="A3" s="3" t="inlineStr">
        <is>
          <t>Other Comprehensive Income (Loss), Net of Tax, Portion Attributable to Parent [Abstract]</t>
        </is>
      </c>
    </row>
    <row r="4">
      <c r="A4" s="4" t="inlineStr">
        <is>
          <t>Other Comprehensive Income (Loss), before Reclassifications, before Tax</t>
        </is>
      </c>
      <c r="B4" s="7" t="n">
        <v>50100000</v>
      </c>
      <c r="C4" s="7" t="n">
        <v>-5100000</v>
      </c>
      <c r="D4" s="7" t="n">
        <v>-66900000</v>
      </c>
    </row>
    <row r="5">
      <c r="A5" s="4" t="inlineStr">
        <is>
          <t>Reclassification from Accumulated Other Comprehensive Income, Current Period, before Tax</t>
        </is>
      </c>
      <c r="B5" s="6" t="n">
        <v>-4800000</v>
      </c>
      <c r="C5" s="6" t="n">
        <v>2200000</v>
      </c>
      <c r="D5" s="6" t="n">
        <v>4200000</v>
      </c>
    </row>
    <row r="6">
      <c r="A6" s="4" t="inlineStr">
        <is>
          <t>Other Comprehensive Income (Loss), before Tax, Total</t>
        </is>
      </c>
      <c r="B6" s="6" t="n">
        <v>54900000</v>
      </c>
      <c r="C6" s="6" t="n">
        <v>-7300000</v>
      </c>
      <c r="D6" s="6" t="n">
        <v>-71100000</v>
      </c>
    </row>
    <row r="7">
      <c r="A7" s="4" t="inlineStr">
        <is>
          <t>Other Comprehensive Income (Loss), Tax</t>
        </is>
      </c>
      <c r="B7" s="6" t="n">
        <v>-10700000</v>
      </c>
      <c r="C7" s="6" t="n">
        <v>9600000</v>
      </c>
      <c r="D7" s="6" t="n">
        <v>7000000</v>
      </c>
    </row>
    <row r="8">
      <c r="A8" s="4" t="inlineStr">
        <is>
          <t>Other comprehensive income (loss)</t>
        </is>
      </c>
      <c r="B8" s="6" t="n">
        <v>44200000</v>
      </c>
      <c r="C8" s="6" t="n">
        <v>2300000</v>
      </c>
      <c r="D8" s="6" t="n">
        <v>-64100000</v>
      </c>
    </row>
    <row r="9">
      <c r="A9" s="4" t="inlineStr">
        <is>
          <t>Derivative Instruments, Gain (Loss) Reclassified from Accumulated OCI into Income, Effective Portion, Net</t>
        </is>
      </c>
      <c r="B9" s="6" t="n">
        <v>4100000</v>
      </c>
    </row>
    <row r="10">
      <c r="A10" s="3" t="inlineStr">
        <is>
          <t>AOCI Attributable to Parent, Net of Tax [Roll Forward]</t>
        </is>
      </c>
    </row>
    <row r="11">
      <c r="A11" s="4" t="inlineStr">
        <is>
          <t>Beginning balance</t>
        </is>
      </c>
      <c r="B11" s="6" t="n">
        <v>1726100000</v>
      </c>
      <c r="C11" s="8" t="n">
        <v>4.9</v>
      </c>
    </row>
    <row r="12">
      <c r="A12" s="4" t="inlineStr">
        <is>
          <t>Other comprehensive income (loss)</t>
        </is>
      </c>
      <c r="B12" s="6" t="n">
        <v>44200000</v>
      </c>
      <c r="C12" s="6" t="n">
        <v>2300000</v>
      </c>
      <c r="D12" s="6" t="n">
        <v>-64100000</v>
      </c>
    </row>
    <row r="13">
      <c r="A13" s="4" t="inlineStr">
        <is>
          <t>Ending balance3</t>
        </is>
      </c>
      <c r="B13" s="8" t="n">
        <v>1879.7</v>
      </c>
      <c r="C13" s="6" t="n">
        <v>1726100000</v>
      </c>
      <c r="D13" s="8" t="n">
        <v>4.9</v>
      </c>
    </row>
    <row r="14">
      <c r="A14" s="4" t="inlineStr">
        <is>
          <t>Derivative Instruments and Hedges [Member]</t>
        </is>
      </c>
    </row>
    <row r="15">
      <c r="A15" s="3" t="inlineStr">
        <is>
          <t>Other Comprehensive Income (Loss), Net of Tax, Portion Attributable to Parent [Abstract]</t>
        </is>
      </c>
    </row>
    <row r="16">
      <c r="A16" s="4" t="inlineStr">
        <is>
          <t>Other Comprehensive Income (Loss), before Tax, Total</t>
        </is>
      </c>
      <c r="B16" s="6" t="n">
        <v>23200000</v>
      </c>
      <c r="C16" s="6" t="n">
        <v>-47500000</v>
      </c>
      <c r="D16" s="6" t="n">
        <v>-13600000</v>
      </c>
    </row>
    <row r="17">
      <c r="A17" s="4" t="inlineStr">
        <is>
          <t>Other Comprehensive Income (Loss), Tax</t>
        </is>
      </c>
      <c r="B17" s="6" t="n">
        <v>-5300000</v>
      </c>
      <c r="C17" s="6" t="n">
        <v>11000000</v>
      </c>
      <c r="D17" s="6" t="n">
        <v>3200000</v>
      </c>
    </row>
    <row r="18">
      <c r="A18" s="4" t="inlineStr">
        <is>
          <t>Other comprehensive income (loss)</t>
        </is>
      </c>
      <c r="B18" s="6" t="n">
        <v>17900000</v>
      </c>
      <c r="C18" s="6" t="n">
        <v>-36500000</v>
      </c>
      <c r="D18" s="6" t="n">
        <v>-10400000</v>
      </c>
    </row>
    <row r="19">
      <c r="A19" s="3" t="inlineStr">
        <is>
          <t>AOCI Attributable to Parent, Net of Tax [Roll Forward]</t>
        </is>
      </c>
    </row>
    <row r="20">
      <c r="A20" s="4" t="inlineStr">
        <is>
          <t>Beginning balance</t>
        </is>
      </c>
      <c r="B20" s="6" t="n">
        <v>-29300000</v>
      </c>
      <c r="C20" s="6" t="n">
        <v>7200000</v>
      </c>
      <c r="D20" s="6" t="n">
        <v>16800000</v>
      </c>
    </row>
    <row r="21">
      <c r="A21" s="4" t="inlineStr">
        <is>
          <t>Other comprehensive income (loss)</t>
        </is>
      </c>
      <c r="B21" s="6" t="n">
        <v>17900000</v>
      </c>
      <c r="C21" s="6" t="n">
        <v>-36500000</v>
      </c>
      <c r="D21" s="6" t="n">
        <v>-10400000</v>
      </c>
    </row>
    <row r="22">
      <c r="A22" s="4" t="inlineStr">
        <is>
          <t>Ending balance3</t>
        </is>
      </c>
      <c r="B22" s="6" t="n">
        <v>-11400000</v>
      </c>
      <c r="C22" s="6" t="n">
        <v>-29300000</v>
      </c>
      <c r="D22" s="6" t="n">
        <v>7200000</v>
      </c>
    </row>
    <row r="23">
      <c r="A23" s="4" t="inlineStr">
        <is>
          <t>Derivative Instruments and Hedges [Member] | Foreign Exchange Forward [Member]</t>
        </is>
      </c>
    </row>
    <row r="24">
      <c r="A24" s="3" t="inlineStr">
        <is>
          <t>Other Comprehensive Income (Loss), Net of Tax, Portion Attributable to Parent [Abstract]</t>
        </is>
      </c>
    </row>
    <row r="25">
      <c r="A25" s="4" t="inlineStr">
        <is>
          <t>Other Comprehensive Income (Loss), before Tax, Total</t>
        </is>
      </c>
      <c r="B25" s="6" t="n">
        <v>400000</v>
      </c>
      <c r="C25" s="6" t="n">
        <v>-700000</v>
      </c>
      <c r="D25" s="6" t="n">
        <v>0</v>
      </c>
    </row>
    <row r="26">
      <c r="A26" s="4" t="inlineStr">
        <is>
          <t>Other Comprehensive Income (Loss), Tax</t>
        </is>
      </c>
      <c r="B26" s="6" t="n">
        <v>-100000</v>
      </c>
      <c r="C26" s="6" t="n">
        <v>200000</v>
      </c>
      <c r="D26" s="6" t="n">
        <v>0</v>
      </c>
    </row>
    <row r="27">
      <c r="A27" s="4" t="inlineStr">
        <is>
          <t>Other comprehensive income (loss)</t>
        </is>
      </c>
      <c r="B27" s="6" t="n">
        <v>300000</v>
      </c>
      <c r="C27" s="6" t="n">
        <v>-500000</v>
      </c>
      <c r="D27" s="6" t="n">
        <v>0</v>
      </c>
    </row>
    <row r="28">
      <c r="A28" s="3" t="inlineStr">
        <is>
          <t>AOCI Attributable to Parent, Net of Tax [Roll Forward]</t>
        </is>
      </c>
    </row>
    <row r="29">
      <c r="A29" s="4" t="inlineStr">
        <is>
          <t>Beginning balance</t>
        </is>
      </c>
      <c r="B29" s="6" t="n">
        <v>-300000</v>
      </c>
      <c r="C29" s="6" t="n">
        <v>200000</v>
      </c>
      <c r="D29" s="6" t="n">
        <v>200000</v>
      </c>
    </row>
    <row r="30">
      <c r="A30" s="4" t="inlineStr">
        <is>
          <t>Other comprehensive income (loss)</t>
        </is>
      </c>
      <c r="B30" s="6" t="n">
        <v>300000</v>
      </c>
      <c r="C30" s="6" t="n">
        <v>-500000</v>
      </c>
      <c r="D30" s="6" t="n">
        <v>0</v>
      </c>
    </row>
    <row r="31">
      <c r="A31" s="4" t="inlineStr">
        <is>
          <t>Ending balance3</t>
        </is>
      </c>
      <c r="B31" s="6" t="n">
        <v>0</v>
      </c>
      <c r="C31" s="6" t="n">
        <v>-300000</v>
      </c>
      <c r="D31" s="6" t="n">
        <v>200000</v>
      </c>
    </row>
    <row r="32">
      <c r="A32" s="4" t="inlineStr">
        <is>
          <t>Derivative Instruments and Hedges [Member] | Interest Rate Swap [Member]</t>
        </is>
      </c>
    </row>
    <row r="33">
      <c r="A33" s="3" t="inlineStr">
        <is>
          <t>Other Comprehensive Income (Loss), Net of Tax, Portion Attributable to Parent [Abstract]</t>
        </is>
      </c>
    </row>
    <row r="34">
      <c r="A34" s="4" t="inlineStr">
        <is>
          <t>Other Comprehensive Income (Loss), before Tax, Total</t>
        </is>
      </c>
      <c r="B34" s="6" t="n">
        <v>24100000</v>
      </c>
      <c r="C34" s="6" t="n">
        <v>-39600000</v>
      </c>
      <c r="D34" s="6" t="n">
        <v>-31600000</v>
      </c>
    </row>
    <row r="35">
      <c r="A35" s="4" t="inlineStr">
        <is>
          <t>Other Comprehensive Income (Loss), Tax</t>
        </is>
      </c>
      <c r="B35" s="6" t="n">
        <v>-5500000</v>
      </c>
      <c r="C35" s="6" t="n">
        <v>9100000</v>
      </c>
      <c r="D35" s="6" t="n">
        <v>7300000</v>
      </c>
    </row>
    <row r="36">
      <c r="A36" s="4" t="inlineStr">
        <is>
          <t>Other comprehensive income (loss)</t>
        </is>
      </c>
      <c r="B36" s="6" t="n">
        <v>18600000</v>
      </c>
      <c r="C36" s="6" t="n">
        <v>-30500000</v>
      </c>
      <c r="D36" s="6" t="n">
        <v>-24300000</v>
      </c>
    </row>
    <row r="37">
      <c r="A37" s="3" t="inlineStr">
        <is>
          <t>AOCI Attributable to Parent, Net of Tax [Roll Forward]</t>
        </is>
      </c>
    </row>
    <row r="38">
      <c r="A38" s="4" t="inlineStr">
        <is>
          <t>Beginning balance</t>
        </is>
      </c>
      <c r="B38" s="6" t="n">
        <v>-35700000</v>
      </c>
      <c r="C38" s="6" t="n">
        <v>-5200000</v>
      </c>
      <c r="D38" s="6" t="n">
        <v>18300000</v>
      </c>
    </row>
    <row r="39">
      <c r="A39" s="4" t="inlineStr">
        <is>
          <t>Other comprehensive income (loss)</t>
        </is>
      </c>
      <c r="B39" s="6" t="n">
        <v>18600000</v>
      </c>
      <c r="C39" s="6" t="n">
        <v>-30500000</v>
      </c>
      <c r="D39" s="6" t="n">
        <v>-24300000</v>
      </c>
    </row>
    <row r="40">
      <c r="A40" s="4" t="inlineStr">
        <is>
          <t>Ending balance3</t>
        </is>
      </c>
      <c r="B40" s="6" t="n">
        <v>-17100000</v>
      </c>
      <c r="C40" s="6" t="n">
        <v>-35700000</v>
      </c>
      <c r="D40" s="6" t="n">
        <v>-5200000</v>
      </c>
    </row>
    <row r="41">
      <c r="A41" s="4" t="inlineStr">
        <is>
          <t>Accumulated Foreign Currency Adjustment Attributable to Parent [Member]</t>
        </is>
      </c>
    </row>
    <row r="42">
      <c r="A42" s="3" t="inlineStr">
        <is>
          <t>Other Comprehensive Income (Loss), Net of Tax, Portion Attributable to Parent [Abstract]</t>
        </is>
      </c>
    </row>
    <row r="43">
      <c r="A43" s="4" t="inlineStr">
        <is>
          <t>Other Comprehensive Income (Loss), before Reclassifications, before Tax</t>
        </is>
      </c>
      <c r="B43" s="6" t="n">
        <v>9000000</v>
      </c>
      <c r="C43" s="6" t="n">
        <v>34700000</v>
      </c>
      <c r="D43" s="6" t="n">
        <v>-40100000</v>
      </c>
    </row>
    <row r="44">
      <c r="A44" s="4" t="inlineStr">
        <is>
          <t>Reclassification from Accumulated Other Comprehensive Income, Current Period, before Tax</t>
        </is>
      </c>
      <c r="B44" s="6" t="n">
        <v>0</v>
      </c>
      <c r="C44" s="6" t="n">
        <v>0</v>
      </c>
      <c r="D44" s="6" t="n">
        <v>0</v>
      </c>
    </row>
    <row r="45">
      <c r="A45" s="4" t="inlineStr">
        <is>
          <t>Other Comprehensive Income (Loss), before Tax, Total</t>
        </is>
      </c>
      <c r="B45" s="6" t="n">
        <v>9000000</v>
      </c>
      <c r="C45" s="6" t="n">
        <v>34700000</v>
      </c>
      <c r="D45" s="6" t="n">
        <v>-40100000</v>
      </c>
    </row>
    <row r="46">
      <c r="A46" s="4" t="inlineStr">
        <is>
          <t>Other Comprehensive Income (Loss), Tax</t>
        </is>
      </c>
      <c r="B46" s="6" t="n">
        <v>0</v>
      </c>
      <c r="C46" s="6" t="n">
        <v>0</v>
      </c>
      <c r="D46" s="6" t="n">
        <v>0</v>
      </c>
    </row>
    <row r="47">
      <c r="A47" s="4" t="inlineStr">
        <is>
          <t>Other comprehensive income (loss)</t>
        </is>
      </c>
      <c r="B47" s="6" t="n">
        <v>9000000</v>
      </c>
      <c r="C47" s="6" t="n">
        <v>34700000</v>
      </c>
      <c r="D47" s="6" t="n">
        <v>-40100000</v>
      </c>
    </row>
    <row r="48">
      <c r="A48" s="3" t="inlineStr">
        <is>
          <t>AOCI Attributable to Parent, Net of Tax [Roll Forward]</t>
        </is>
      </c>
    </row>
    <row r="49">
      <c r="A49" s="4" t="inlineStr">
        <is>
          <t>Beginning balance</t>
        </is>
      </c>
      <c r="B49" s="6" t="n">
        <v>-110700000</v>
      </c>
      <c r="C49" s="6" t="n">
        <v>-145400000</v>
      </c>
      <c r="D49" s="6" t="n">
        <v>-105300000</v>
      </c>
    </row>
    <row r="50">
      <c r="A50" s="4" t="inlineStr">
        <is>
          <t>Other comprehensive income (loss)</t>
        </is>
      </c>
      <c r="B50" s="6" t="n">
        <v>9000000</v>
      </c>
      <c r="C50" s="6" t="n">
        <v>34700000</v>
      </c>
      <c r="D50" s="6" t="n">
        <v>-40100000</v>
      </c>
    </row>
    <row r="51">
      <c r="A51" s="4" t="inlineStr">
        <is>
          <t>Ending balance3</t>
        </is>
      </c>
      <c r="B51" s="6" t="n">
        <v>-101700000</v>
      </c>
      <c r="C51" s="6" t="n">
        <v>-110700000</v>
      </c>
      <c r="D51" s="6" t="n">
        <v>-145400000</v>
      </c>
    </row>
    <row r="52">
      <c r="A52" s="4" t="inlineStr">
        <is>
          <t>Change in Pension and Postretiremen Defined Benefit Plans [Member]</t>
        </is>
      </c>
    </row>
    <row r="53">
      <c r="A53" s="3" t="inlineStr">
        <is>
          <t>Other Comprehensive Income (Loss), Net of Tax, Portion Attributable to Parent [Abstract]</t>
        </is>
      </c>
    </row>
    <row r="54">
      <c r="A54" s="4" t="inlineStr">
        <is>
          <t>Other Comprehensive Income (Loss), before Reclassifications, before Tax</t>
        </is>
      </c>
      <c r="B54" s="6" t="n">
        <v>800000</v>
      </c>
      <c r="C54" s="6" t="n">
        <v>900000</v>
      </c>
      <c r="D54" s="6" t="n">
        <v>-19400000</v>
      </c>
    </row>
    <row r="55">
      <c r="A55" s="4" t="inlineStr">
        <is>
          <t>Reclassification from Accumulated Other Comprehensive Income, Current Period, before Tax</t>
        </is>
      </c>
      <c r="B55" s="6" t="n">
        <v>21900000</v>
      </c>
      <c r="C55" s="6" t="n">
        <v>4600000</v>
      </c>
      <c r="D55" s="6" t="n">
        <v>2000000</v>
      </c>
    </row>
    <row r="56">
      <c r="A56" s="4" t="inlineStr">
        <is>
          <t>Other Comprehensive Income (Loss), before Tax, Total</t>
        </is>
      </c>
      <c r="B56" s="6" t="n">
        <v>22700000</v>
      </c>
      <c r="C56" s="6" t="n">
        <v>5500000</v>
      </c>
      <c r="D56" s="6" t="n">
        <v>-17400000</v>
      </c>
    </row>
    <row r="57">
      <c r="A57" s="4" t="inlineStr">
        <is>
          <t>Other Comprehensive Income (Loss), Tax</t>
        </is>
      </c>
      <c r="B57" s="6" t="n">
        <v>-5400000</v>
      </c>
      <c r="C57" s="6" t="n">
        <v>-1400000</v>
      </c>
      <c r="D57" s="6" t="n">
        <v>3800000</v>
      </c>
    </row>
    <row r="58">
      <c r="A58" s="4" t="inlineStr">
        <is>
          <t>Other comprehensive income (loss)</t>
        </is>
      </c>
      <c r="B58" s="6" t="n">
        <v>17300000</v>
      </c>
      <c r="C58" s="6" t="n">
        <v>4100000</v>
      </c>
      <c r="D58" s="6" t="n">
        <v>-13600000</v>
      </c>
    </row>
    <row r="59">
      <c r="A59" s="3" t="inlineStr">
        <is>
          <t>AOCI Attributable to Parent, Net of Tax [Roll Forward]</t>
        </is>
      </c>
    </row>
    <row r="60">
      <c r="A60" s="4" t="inlineStr">
        <is>
          <t>Beginning balance</t>
        </is>
      </c>
      <c r="B60" s="6" t="n">
        <v>-40200000</v>
      </c>
      <c r="C60" s="6" t="n">
        <v>-44300000</v>
      </c>
      <c r="D60" s="6" t="n">
        <v>-24500000</v>
      </c>
    </row>
    <row r="61">
      <c r="A61" s="4" t="inlineStr">
        <is>
          <t>Other comprehensive income (loss)</t>
        </is>
      </c>
      <c r="B61" s="6" t="n">
        <v>17300000</v>
      </c>
      <c r="C61" s="6" t="n">
        <v>4100000</v>
      </c>
      <c r="D61" s="6" t="n">
        <v>-13600000</v>
      </c>
    </row>
    <row r="62">
      <c r="A62" s="4" t="inlineStr">
        <is>
          <t>Ending balance3</t>
        </is>
      </c>
      <c r="B62" s="6" t="n">
        <v>-22900000</v>
      </c>
      <c r="C62" s="6" t="n">
        <v>-40200000</v>
      </c>
      <c r="D62" s="6" t="n">
        <v>-44300000</v>
      </c>
    </row>
    <row r="63">
      <c r="A63" s="4" t="inlineStr">
        <is>
          <t>AOCI Attributable to Parent [Member]</t>
        </is>
      </c>
    </row>
    <row r="64">
      <c r="A64" s="3" t="inlineStr">
        <is>
          <t>Other Comprehensive Income (Loss), Net of Tax, Portion Attributable to Parent [Abstract]</t>
        </is>
      </c>
    </row>
    <row r="65">
      <c r="A65" s="4" t="inlineStr">
        <is>
          <t>Other comprehensive income (loss)</t>
        </is>
      </c>
      <c r="C65" s="6" t="n">
        <v>2300000</v>
      </c>
    </row>
    <row r="66">
      <c r="A66" s="3" t="inlineStr">
        <is>
          <t>AOCI Attributable to Parent, Net of Tax [Roll Forward]</t>
        </is>
      </c>
    </row>
    <row r="67">
      <c r="A67" s="4" t="inlineStr">
        <is>
          <t>Beginning balance</t>
        </is>
      </c>
      <c r="B67" s="6" t="n">
        <v>-180200000</v>
      </c>
      <c r="C67" s="6" t="n">
        <v>-182500000</v>
      </c>
      <c r="D67" s="6" t="n">
        <v>-113000000</v>
      </c>
    </row>
    <row r="68">
      <c r="A68" s="4" t="inlineStr">
        <is>
          <t>Other comprehensive income (loss)</t>
        </is>
      </c>
      <c r="C68" s="6" t="n">
        <v>2300000</v>
      </c>
    </row>
    <row r="69">
      <c r="A69" s="4" t="inlineStr">
        <is>
          <t>Ending balance3</t>
        </is>
      </c>
      <c r="B69" s="6" t="n">
        <v>-136000000</v>
      </c>
      <c r="C69" s="6" t="n">
        <v>-180200000</v>
      </c>
      <c r="D69" s="6" t="n">
        <v>-182500000</v>
      </c>
    </row>
    <row r="70">
      <c r="A70" s="4" t="inlineStr">
        <is>
          <t>AOCI Attributable to Parent [Member] | Accounting Standards Update 2018-02</t>
        </is>
      </c>
    </row>
    <row r="71">
      <c r="A71" s="3" t="inlineStr">
        <is>
          <t>AOCI Attributable to Parent, Net of Tax [Roll Forward]</t>
        </is>
      </c>
    </row>
    <row r="72">
      <c r="A72" s="4" t="inlineStr">
        <is>
          <t>Beginning balance</t>
        </is>
      </c>
      <c r="B72" s="6" t="n">
        <v>2300000</v>
      </c>
    </row>
    <row r="73">
      <c r="A73" s="4" t="inlineStr">
        <is>
          <t>Ending balance3</t>
        </is>
      </c>
      <c r="B73" s="6" t="n">
        <v>44200000</v>
      </c>
      <c r="C73" s="6" t="n">
        <v>2300000</v>
      </c>
    </row>
    <row r="74">
      <c r="A74" s="4" t="inlineStr">
        <is>
          <t>Retained Earnings [Member] | Accounting Standards Update 2018-02</t>
        </is>
      </c>
    </row>
    <row r="75">
      <c r="A75" s="3" t="inlineStr">
        <is>
          <t>AOCI Attributable to Parent, Net of Tax [Roll Forward]</t>
        </is>
      </c>
    </row>
    <row r="76">
      <c r="A76" s="4" t="inlineStr">
        <is>
          <t>Beginning balance</t>
        </is>
      </c>
      <c r="C76" s="6" t="n">
        <v>5400000</v>
      </c>
    </row>
    <row r="77">
      <c r="A77" s="4" t="inlineStr">
        <is>
          <t>Ending balance3</t>
        </is>
      </c>
      <c r="D77" s="6" t="n">
        <v>5400000</v>
      </c>
    </row>
    <row r="78">
      <c r="A78" s="4" t="inlineStr">
        <is>
          <t>New Accounting Pronouncement or Change in Accounting Principle, Effect of Adoption, Quantification</t>
        </is>
      </c>
      <c r="D78" s="6" t="n">
        <v>5400000</v>
      </c>
    </row>
    <row r="79">
      <c r="A79" s="4" t="inlineStr">
        <is>
          <t>Accumulated Gain (Loss), Net, Cash Flow Hedge, Parent</t>
        </is>
      </c>
    </row>
    <row r="80">
      <c r="A80" s="3" t="inlineStr">
        <is>
          <t>Other Comprehensive Income (Loss), Net of Tax, Portion Attributable to Parent [Abstract]</t>
        </is>
      </c>
    </row>
    <row r="81">
      <c r="A81" s="4" t="inlineStr">
        <is>
          <t>Other Comprehensive Income (Loss), before Reclassifications, before Tax</t>
        </is>
      </c>
      <c r="B81" s="6" t="n">
        <v>40300000</v>
      </c>
      <c r="C81" s="6" t="n">
        <v>-40700000</v>
      </c>
      <c r="D81" s="6" t="n">
        <v>-7400000</v>
      </c>
    </row>
    <row r="82">
      <c r="A82" s="4" t="inlineStr">
        <is>
          <t>Reclassification from Accumulated Other Comprehensive Income, Current Period, before Tax</t>
        </is>
      </c>
      <c r="B82" s="6" t="n">
        <v>-17100000</v>
      </c>
      <c r="C82" s="6" t="n">
        <v>-6800000</v>
      </c>
      <c r="D82" s="6" t="n">
        <v>-6200000</v>
      </c>
    </row>
    <row r="83">
      <c r="A83" s="4" t="inlineStr">
        <is>
          <t>Accumulated Gain (Loss), Net, Cash Flow Hedge, Parent | Interest Rate Swap [Member]</t>
        </is>
      </c>
    </row>
    <row r="84">
      <c r="A84" s="3" t="inlineStr">
        <is>
          <t>Other Comprehensive Income (Loss), Net of Tax, Portion Attributable to Parent [Abstract]</t>
        </is>
      </c>
    </row>
    <row r="85">
      <c r="A85" s="4" t="inlineStr">
        <is>
          <t>Other Comprehensive Income (Loss), before Reclassifications, before Tax</t>
        </is>
      </c>
      <c r="B85" s="6" t="n">
        <v>37900000</v>
      </c>
      <c r="C85" s="6" t="n">
        <v>-35400000</v>
      </c>
      <c r="D85" s="6" t="n">
        <v>-24800000</v>
      </c>
    </row>
    <row r="86">
      <c r="A86" s="4" t="inlineStr">
        <is>
          <t>Reclassification from Accumulated Other Comprehensive Income, Current Period, before Tax</t>
        </is>
      </c>
      <c r="B86" s="6" t="n">
        <v>-13800000</v>
      </c>
      <c r="C86" s="6" t="n">
        <v>-4200000</v>
      </c>
      <c r="D86" s="6" t="n">
        <v>-6800000</v>
      </c>
    </row>
    <row r="87">
      <c r="A87" s="4" t="inlineStr">
        <is>
          <t>Accumulated Gain (Loss), Net, Cash Flow Hedge, Parent | Foreign Exchange</t>
        </is>
      </c>
    </row>
    <row r="88">
      <c r="A88" s="3" t="inlineStr">
        <is>
          <t>Other Comprehensive Income (Loss), Net of Tax, Portion Attributable to Parent [Abstract]</t>
        </is>
      </c>
    </row>
    <row r="89">
      <c r="A89" s="4" t="inlineStr">
        <is>
          <t>Other Comprehensive Income (Loss), before Reclassifications, before Tax</t>
        </is>
      </c>
      <c r="B89" s="6" t="n">
        <v>3700000</v>
      </c>
      <c r="C89" s="6" t="n">
        <v>1900000</v>
      </c>
      <c r="D89" s="6" t="n">
        <v>-600000</v>
      </c>
    </row>
    <row r="90">
      <c r="A90" s="4" t="inlineStr">
        <is>
          <t>Reclassification from Accumulated Other Comprehensive Income, Current Period, before Tax</t>
        </is>
      </c>
      <c r="B90" s="6" t="n">
        <v>-3300000</v>
      </c>
      <c r="C90" s="6" t="n">
        <v>-2600000</v>
      </c>
      <c r="D90" s="6" t="n">
        <v>600000</v>
      </c>
    </row>
    <row r="91">
      <c r="A91" s="4" t="inlineStr">
        <is>
          <t>Accumulated Gain (Loss), Net, Cash Flow Hedge, Parent | Accumulated Gain (Loss), Net, Cash Flow Hedge, Parent</t>
        </is>
      </c>
    </row>
    <row r="92">
      <c r="A92" s="3" t="inlineStr">
        <is>
          <t>Other Comprehensive Income (Loss), Net of Tax, Portion Attributable to Parent [Abstract]</t>
        </is>
      </c>
    </row>
    <row r="93">
      <c r="A93" s="4" t="inlineStr">
        <is>
          <t>Other Comprehensive Income (Loss), before Reclassifications, before Tax</t>
        </is>
      </c>
      <c r="B93" s="6" t="n">
        <v>-1300000</v>
      </c>
      <c r="C93" s="6" t="n">
        <v>-7200000</v>
      </c>
      <c r="D93" s="6" t="n">
        <v>18000000</v>
      </c>
    </row>
    <row r="94">
      <c r="A94" s="4" t="inlineStr">
        <is>
          <t>Reclassification from Accumulated Other Comprehensive Income, Current Period, before Tax</t>
        </is>
      </c>
      <c r="B94" s="6" t="n">
        <v>0</v>
      </c>
      <c r="C94" s="6" t="n">
        <v>0</v>
      </c>
      <c r="D94" s="6" t="n">
        <v>0</v>
      </c>
    </row>
    <row r="95">
      <c r="A95" s="4" t="inlineStr">
        <is>
          <t>Other Comprehensive Income (Loss), before Tax, Total</t>
        </is>
      </c>
      <c r="B95" s="6" t="n">
        <v>-1300000</v>
      </c>
      <c r="C95" s="6" t="n">
        <v>-7200000</v>
      </c>
      <c r="D95" s="6" t="n">
        <v>18000000</v>
      </c>
    </row>
    <row r="96">
      <c r="A96" s="4" t="inlineStr">
        <is>
          <t>Other Comprehensive Income (Loss), Tax</t>
        </is>
      </c>
      <c r="B96" s="6" t="n">
        <v>300000</v>
      </c>
      <c r="C96" s="6" t="n">
        <v>1700000</v>
      </c>
      <c r="D96" s="6" t="n">
        <v>-4100000</v>
      </c>
    </row>
    <row r="97">
      <c r="A97" s="4" t="inlineStr">
        <is>
          <t>Other comprehensive income (loss)</t>
        </is>
      </c>
      <c r="B97" s="6" t="n">
        <v>-1000000</v>
      </c>
      <c r="C97" s="6" t="n">
        <v>-5500000</v>
      </c>
      <c r="D97" s="6" t="n">
        <v>13900000</v>
      </c>
    </row>
    <row r="98">
      <c r="A98" s="3" t="inlineStr">
        <is>
          <t>AOCI Attributable to Parent, Net of Tax [Roll Forward]</t>
        </is>
      </c>
    </row>
    <row r="99">
      <c r="A99" s="4" t="inlineStr">
        <is>
          <t>Beginning balance</t>
        </is>
      </c>
      <c r="B99" s="6" t="n">
        <v>6700000</v>
      </c>
      <c r="C99" s="6" t="n">
        <v>12200000</v>
      </c>
      <c r="D99" s="6" t="n">
        <v>-1700000</v>
      </c>
    </row>
    <row r="100">
      <c r="A100" s="4" t="inlineStr">
        <is>
          <t>Other comprehensive income (loss)</t>
        </is>
      </c>
      <c r="B100" s="6" t="n">
        <v>-1000000</v>
      </c>
      <c r="C100" s="6" t="n">
        <v>-5500000</v>
      </c>
      <c r="D100" s="6" t="n">
        <v>13900000</v>
      </c>
    </row>
    <row r="101">
      <c r="A101" s="4" t="inlineStr">
        <is>
          <t>Ending balance3</t>
        </is>
      </c>
      <c r="B101" s="7" t="n">
        <v>5700000</v>
      </c>
      <c r="C101" s="7" t="n">
        <v>6700000</v>
      </c>
      <c r="D101" s="7" t="n">
        <v>122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Schedule of Items Reclassified out of AOCL) (Details) - USD ($) $ in Millions</t>
        </is>
      </c>
      <c r="B1" s="2" t="inlineStr">
        <is>
          <t>12 Months Ended</t>
        </is>
      </c>
    </row>
    <row r="2">
      <c r="B2" s="2" t="inlineStr">
        <is>
          <t>Sep. 30, 2021</t>
        </is>
      </c>
      <c r="C2" s="2" t="inlineStr">
        <is>
          <t>Sep. 30, 2020</t>
        </is>
      </c>
      <c r="D2" s="2" t="inlineStr">
        <is>
          <t>Sep. 30, 2019</t>
        </is>
      </c>
    </row>
    <row r="3">
      <c r="A3" s="3" t="inlineStr">
        <is>
          <t>Reclassification Adjustment out of Accumulated Other Comprehensive Income [Line Items]</t>
        </is>
      </c>
    </row>
    <row r="4">
      <c r="A4" s="4" t="inlineStr">
        <is>
          <t>Derivative Instruments, Gain (Loss) Reclassified from Accumulated OCI into Income, Effective Portion, Net</t>
        </is>
      </c>
      <c r="B4" s="5" t="n">
        <v>4.1</v>
      </c>
    </row>
    <row r="5">
      <c r="A5" s="4" t="inlineStr">
        <is>
          <t>Reclassification from Accumulated Other Comprehensive Income, Current Period, before Tax</t>
        </is>
      </c>
      <c r="B5" s="8" t="n">
        <v>4.8</v>
      </c>
      <c r="C5" s="5" t="n">
        <v>-2.2</v>
      </c>
      <c r="D5" s="5" t="n">
        <v>-4.2</v>
      </c>
    </row>
    <row r="6">
      <c r="A6" s="4" t="inlineStr">
        <is>
          <t>Other Comprehensive Income (Loss), before Reclassifications, before Tax</t>
        </is>
      </c>
      <c r="B6" s="8" t="n">
        <v>50.1</v>
      </c>
      <c r="C6" s="8" t="n">
        <v>-5.1</v>
      </c>
      <c r="D6" s="8" t="n">
        <v>-66.90000000000001</v>
      </c>
    </row>
    <row r="7">
      <c r="A7" s="4" t="inlineStr">
        <is>
          <t>Tax effect</t>
        </is>
      </c>
      <c r="B7" s="8" t="n">
        <v>54.3</v>
      </c>
      <c r="C7" s="8" t="n">
        <v>48.2</v>
      </c>
      <c r="D7" s="8" t="n">
        <v>56.4</v>
      </c>
    </row>
    <row r="8">
      <c r="A8" s="4" t="inlineStr">
        <is>
          <t>Net of tax</t>
        </is>
      </c>
      <c r="B8" s="8" t="n">
        <v>-248.5</v>
      </c>
      <c r="C8" s="6" t="n">
        <v>-223</v>
      </c>
      <c r="D8" s="8" t="n">
        <v>-152.2</v>
      </c>
    </row>
    <row r="9">
      <c r="A9" s="4" t="inlineStr">
        <is>
          <t>Retained Earnings [Member]</t>
        </is>
      </c>
    </row>
    <row r="10">
      <c r="A10" s="3" t="inlineStr">
        <is>
          <t>Reclassification Adjustment out of Accumulated Other Comprehensive Income [Line Items]</t>
        </is>
      </c>
    </row>
    <row r="11">
      <c r="A11" s="4" t="inlineStr">
        <is>
          <t>Net of tax</t>
        </is>
      </c>
      <c r="B11" s="8" t="n">
        <v>-248.5</v>
      </c>
      <c r="C11" s="6" t="n">
        <v>-223</v>
      </c>
      <c r="D11" s="8" t="n">
        <v>-152.2</v>
      </c>
    </row>
    <row r="12">
      <c r="A12" s="4" t="inlineStr">
        <is>
          <t>Accumulated Net Gain (Loss) from Cash Flow Hedges Attributable to Parent [Member]</t>
        </is>
      </c>
    </row>
    <row r="13">
      <c r="A13" s="3" t="inlineStr">
        <is>
          <t>Reclassification Adjustment out of Accumulated Other Comprehensive Income [Line Items]</t>
        </is>
      </c>
    </row>
    <row r="14">
      <c r="A14" s="4" t="inlineStr">
        <is>
          <t>Net of tax</t>
        </is>
      </c>
      <c r="C14" s="8" t="n">
        <v>-5.3</v>
      </c>
    </row>
    <row r="15">
      <c r="A15" s="4" t="inlineStr">
        <is>
          <t>Accumulated Foreign Currency Adjustment Attributable to Parent [Member]</t>
        </is>
      </c>
    </row>
    <row r="16">
      <c r="A16" s="3" t="inlineStr">
        <is>
          <t>Reclassification Adjustment out of Accumulated Other Comprehensive Income [Line Items]</t>
        </is>
      </c>
    </row>
    <row r="17">
      <c r="A17" s="4" t="inlineStr">
        <is>
          <t>Reclassification from Accumulated Other Comprehensive Income, Current Period, before Tax</t>
        </is>
      </c>
      <c r="B17" s="6" t="n">
        <v>0</v>
      </c>
      <c r="C17" s="6" t="n">
        <v>0</v>
      </c>
      <c r="D17" s="6" t="n">
        <v>0</v>
      </c>
    </row>
    <row r="18">
      <c r="A18" s="4" t="inlineStr">
        <is>
          <t>Other Comprehensive Income (Loss), before Reclassifications, before Tax</t>
        </is>
      </c>
      <c r="B18" s="6" t="n">
        <v>9</v>
      </c>
      <c r="C18" s="8" t="n">
        <v>34.7</v>
      </c>
      <c r="D18" s="8" t="n">
        <v>-40.1</v>
      </c>
    </row>
    <row r="19">
      <c r="A19" s="4" t="inlineStr">
        <is>
          <t>Change in Pension and Postretirement Defined Benefit Plans [Member]</t>
        </is>
      </c>
    </row>
    <row r="20">
      <c r="A20" s="3" t="inlineStr">
        <is>
          <t>Reclassification Adjustment out of Accumulated Other Comprehensive Income [Line Items]</t>
        </is>
      </c>
    </row>
    <row r="21">
      <c r="A21" s="4" t="inlineStr">
        <is>
          <t>Reclassification from Accumulated Other Comprehensive Income, Current Period, before Tax</t>
        </is>
      </c>
      <c r="B21" s="8" t="n">
        <v>-21.9</v>
      </c>
      <c r="C21" s="8" t="n">
        <v>-4.6</v>
      </c>
      <c r="D21" s="6" t="n">
        <v>-2</v>
      </c>
    </row>
    <row r="22">
      <c r="A22" s="4" t="inlineStr">
        <is>
          <t>Other Comprehensive Income (Loss), before Reclassifications, before Tax</t>
        </is>
      </c>
      <c r="B22" s="8" t="n">
        <v>0.8</v>
      </c>
      <c r="C22" s="8" t="n">
        <v>0.9</v>
      </c>
      <c r="D22" s="8" t="n">
        <v>-19.4</v>
      </c>
    </row>
    <row r="23">
      <c r="A23" s="4" t="inlineStr">
        <is>
          <t>Accumulated Gain (Loss), Net, Cash Flow Hedge, Parent</t>
        </is>
      </c>
    </row>
    <row r="24">
      <c r="A24" s="3" t="inlineStr">
        <is>
          <t>Reclassification Adjustment out of Accumulated Other Comprehensive Income [Line Items]</t>
        </is>
      </c>
    </row>
    <row r="25">
      <c r="A25" s="4" t="inlineStr">
        <is>
          <t>Reclassification from Accumulated Other Comprehensive Income, Current Period, before Tax</t>
        </is>
      </c>
      <c r="B25" s="8" t="n">
        <v>17.1</v>
      </c>
      <c r="C25" s="8" t="n">
        <v>6.8</v>
      </c>
      <c r="D25" s="8" t="n">
        <v>6.2</v>
      </c>
    </row>
    <row r="26">
      <c r="A26" s="4" t="inlineStr">
        <is>
          <t>Other Comprehensive Income (Loss), before Reclassifications, before Tax</t>
        </is>
      </c>
      <c r="B26" s="8" t="n">
        <v>40.3</v>
      </c>
      <c r="C26" s="8" t="n">
        <v>-40.7</v>
      </c>
      <c r="D26" s="8" t="n">
        <v>-7.4</v>
      </c>
    </row>
    <row r="27">
      <c r="A27" s="4" t="inlineStr">
        <is>
          <t>Tax effect</t>
        </is>
      </c>
      <c r="B27" s="6" t="n">
        <v>4</v>
      </c>
      <c r="D27" s="8" t="n">
        <v>1.4</v>
      </c>
    </row>
    <row r="28">
      <c r="A28" s="4" t="inlineStr">
        <is>
          <t>Reclassification out of Accumulated Other Comprehensive Income [Member] | Accumulated Net Gain (Loss) from Cash Flow Hedges Attributable to Parent [Member]</t>
        </is>
      </c>
    </row>
    <row r="29">
      <c r="A29" s="3" t="inlineStr">
        <is>
          <t>Reclassification Adjustment out of Accumulated Other Comprehensive Income [Line Items]</t>
        </is>
      </c>
    </row>
    <row r="30">
      <c r="A30" s="4" t="inlineStr">
        <is>
          <t>Tax effect</t>
        </is>
      </c>
      <c r="C30" s="8" t="n">
        <v>1.5</v>
      </c>
    </row>
    <row r="31">
      <c r="A31" s="4" t="inlineStr">
        <is>
          <t>Reclassification out of Accumulated Other Comprehensive Income [Member] | Change in Pension and Postretirement Defined Benefit Plans [Member]</t>
        </is>
      </c>
    </row>
    <row r="32">
      <c r="A32" s="3" t="inlineStr">
        <is>
          <t>Reclassification Adjustment out of Accumulated Other Comprehensive Income [Line Items]</t>
        </is>
      </c>
    </row>
    <row r="33">
      <c r="A33" s="4" t="inlineStr">
        <is>
          <t>Tax effect</t>
        </is>
      </c>
      <c r="B33" s="8" t="n">
        <v>-5.4</v>
      </c>
      <c r="C33" s="8" t="n">
        <v>-1.4</v>
      </c>
      <c r="D33" s="8" t="n">
        <v>-2.4</v>
      </c>
    </row>
    <row r="34">
      <c r="A34" s="4" t="inlineStr">
        <is>
          <t>Net of tax</t>
        </is>
      </c>
      <c r="B34" s="8" t="n">
        <v>-16.5</v>
      </c>
      <c r="C34" s="8" t="n">
        <v>-3.2</v>
      </c>
      <c r="D34" s="8" t="n">
        <v>0.4</v>
      </c>
    </row>
    <row r="35">
      <c r="A35" s="4" t="inlineStr">
        <is>
          <t>Foreign Exchange Forward [Member] | Accumulated Net Gain (Loss) from Cash Flow Hedges Attributable to Parent [Member]</t>
        </is>
      </c>
    </row>
    <row r="36">
      <c r="A36" s="3" t="inlineStr">
        <is>
          <t>Reclassification Adjustment out of Accumulated Other Comprehensive Income [Line Items]</t>
        </is>
      </c>
    </row>
    <row r="37">
      <c r="A37" s="4" t="inlineStr">
        <is>
          <t>Tax effect</t>
        </is>
      </c>
      <c r="C37" s="8" t="n">
        <v>0.5</v>
      </c>
    </row>
    <row r="38">
      <c r="A38" s="4" t="inlineStr">
        <is>
          <t>Net of tax</t>
        </is>
      </c>
      <c r="C38" s="8" t="n">
        <v>-2.1</v>
      </c>
    </row>
    <row r="39">
      <c r="A39" s="4" t="inlineStr">
        <is>
          <t>Interest Rate Swap [Member] | Accumulated Net Gain (Loss) from Cash Flow Hedges Attributable to Parent [Member]</t>
        </is>
      </c>
    </row>
    <row r="40">
      <c r="A40" s="3" t="inlineStr">
        <is>
          <t>Reclassification Adjustment out of Accumulated Other Comprehensive Income [Line Items]</t>
        </is>
      </c>
    </row>
    <row r="41">
      <c r="A41" s="4" t="inlineStr">
        <is>
          <t>Tax effect</t>
        </is>
      </c>
      <c r="C41" s="6" t="n">
        <v>1</v>
      </c>
    </row>
    <row r="42">
      <c r="A42" s="4" t="inlineStr">
        <is>
          <t>Net of tax</t>
        </is>
      </c>
      <c r="B42" s="8" t="n">
        <v>-13.1</v>
      </c>
      <c r="C42" s="8" t="n">
        <v>3.2</v>
      </c>
      <c r="D42" s="8" t="n">
        <v>-4.8</v>
      </c>
    </row>
    <row r="43">
      <c r="A43" s="4" t="inlineStr">
        <is>
          <t>Interest Rate Swap [Member] | Accumulated Gain (Loss), Net, Cash Flow Hedge, Parent</t>
        </is>
      </c>
    </row>
    <row r="44">
      <c r="A44" s="3" t="inlineStr">
        <is>
          <t>Reclassification Adjustment out of Accumulated Other Comprehensive Income [Line Items]</t>
        </is>
      </c>
    </row>
    <row r="45">
      <c r="A45" s="4" t="inlineStr">
        <is>
          <t>Reclassification from Accumulated Other Comprehensive Income, Current Period, before Tax</t>
        </is>
      </c>
      <c r="B45" s="8" t="n">
        <v>13.8</v>
      </c>
      <c r="C45" s="8" t="n">
        <v>4.2</v>
      </c>
      <c r="D45" s="8" t="n">
        <v>6.8</v>
      </c>
    </row>
    <row r="46">
      <c r="A46" s="4" t="inlineStr">
        <is>
          <t>Other Comprehensive Income (Loss), before Reclassifications, before Tax</t>
        </is>
      </c>
      <c r="B46" s="8" t="n">
        <v>37.9</v>
      </c>
      <c r="C46" s="8" t="n">
        <v>-35.4</v>
      </c>
      <c r="D46" s="8" t="n">
        <v>-24.8</v>
      </c>
    </row>
    <row r="47">
      <c r="A47" s="4" t="inlineStr">
        <is>
          <t>Tax effect</t>
        </is>
      </c>
      <c r="B47" s="8" t="n">
        <v>3.2</v>
      </c>
      <c r="D47" s="8" t="n">
        <v>1.6</v>
      </c>
    </row>
    <row r="48">
      <c r="A48" s="4" t="inlineStr">
        <is>
          <t>Net of tax</t>
        </is>
      </c>
      <c r="B48" s="8" t="n">
        <v>10.6</v>
      </c>
      <c r="D48" s="8" t="n">
        <v>5.2</v>
      </c>
    </row>
    <row r="49">
      <c r="A49" s="4" t="inlineStr">
        <is>
          <t>Foreign Exchange | Accumulated Gain (Loss), Net, Cash Flow Hedge, Parent</t>
        </is>
      </c>
    </row>
    <row r="50">
      <c r="A50" s="3" t="inlineStr">
        <is>
          <t>Reclassification Adjustment out of Accumulated Other Comprehensive Income [Line Items]</t>
        </is>
      </c>
    </row>
    <row r="51">
      <c r="A51" s="4" t="inlineStr">
        <is>
          <t>Reclassification from Accumulated Other Comprehensive Income, Current Period, before Tax</t>
        </is>
      </c>
      <c r="B51" s="8" t="n">
        <v>3.3</v>
      </c>
      <c r="C51" s="8" t="n">
        <v>2.6</v>
      </c>
      <c r="D51" s="8" t="n">
        <v>-0.6</v>
      </c>
    </row>
    <row r="52">
      <c r="A52" s="4" t="inlineStr">
        <is>
          <t>Other Comprehensive Income (Loss), before Reclassifications, before Tax</t>
        </is>
      </c>
      <c r="B52" s="8" t="n">
        <v>3.7</v>
      </c>
      <c r="C52" s="5" t="n">
        <v>1.9</v>
      </c>
      <c r="D52" s="8" t="n">
        <v>-0.6</v>
      </c>
    </row>
    <row r="53">
      <c r="A53" s="4" t="inlineStr">
        <is>
          <t>Tax effect</t>
        </is>
      </c>
      <c r="B53" s="8" t="n">
        <v>0.8</v>
      </c>
      <c r="D53" s="8" t="n">
        <v>-0.2</v>
      </c>
    </row>
    <row r="54">
      <c r="A54" s="4" t="inlineStr">
        <is>
          <t>Net of tax</t>
        </is>
      </c>
      <c r="B54" s="5" t="n">
        <v>2.5</v>
      </c>
      <c r="D54" s="5" t="n">
        <v>-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s>
  <sheetData>
    <row r="1">
      <c r="A1" s="1" t="inlineStr">
        <is>
          <t>Common Stock (Narrative) (Details) - USD ($)</t>
        </is>
      </c>
      <c r="B1" s="2" t="inlineStr">
        <is>
          <t>12 Months Ended</t>
        </is>
      </c>
      <c r="E1" s="2" t="inlineStr">
        <is>
          <t>97 Months Ended</t>
        </is>
      </c>
    </row>
    <row r="2">
      <c r="B2" s="2" t="inlineStr">
        <is>
          <t>Sep. 30, 2021</t>
        </is>
      </c>
      <c r="C2" s="2" t="inlineStr">
        <is>
          <t>Sep. 30, 2020</t>
        </is>
      </c>
      <c r="D2" s="2" t="inlineStr">
        <is>
          <t>Sep. 30, 2019</t>
        </is>
      </c>
      <c r="E2" s="2" t="inlineStr">
        <is>
          <t>Sep. 30, 2021</t>
        </is>
      </c>
      <c r="F2" s="2" t="inlineStr">
        <is>
          <t>Sep. 30, 2018</t>
        </is>
      </c>
    </row>
    <row r="3">
      <c r="A3" s="3" t="inlineStr">
        <is>
          <t>Share-based Compensation Arrangement by Share-based Payment Award [Line Items]</t>
        </is>
      </c>
    </row>
    <row r="4">
      <c r="A4" s="4" t="inlineStr">
        <is>
          <t>Share Price</t>
        </is>
      </c>
      <c r="B4" s="7" t="n">
        <v>150</v>
      </c>
      <c r="E4" s="7" t="n">
        <v>150</v>
      </c>
    </row>
    <row r="5">
      <c r="A5" s="4" t="inlineStr">
        <is>
          <t>Stock Repurchase Program, Number of Shares Authorized to be Repurchased</t>
        </is>
      </c>
      <c r="B5" s="7" t="n">
        <v>500000000</v>
      </c>
      <c r="E5" s="7" t="n">
        <v>500000000</v>
      </c>
      <c r="F5" s="7" t="n">
        <v>340000000</v>
      </c>
    </row>
    <row r="6">
      <c r="A6" s="4" t="inlineStr">
        <is>
          <t>Stock Repurchase Program, Number of Shares Authorized to be Repurchased</t>
        </is>
      </c>
      <c r="C6" s="7" t="n">
        <v>170000000</v>
      </c>
    </row>
    <row r="7">
      <c r="A7" s="4" t="inlineStr">
        <is>
          <t>Share-based Payment Arrangement, Noncash Expense</t>
        </is>
      </c>
      <c r="B7" s="6" t="n">
        <v>45600000</v>
      </c>
      <c r="C7" s="6" t="n">
        <v>38400000</v>
      </c>
      <c r="D7" s="7" t="n">
        <v>34400000</v>
      </c>
    </row>
    <row r="8">
      <c r="A8" s="4" t="inlineStr">
        <is>
          <t>Effective Income Tax Rate Reconciliation, Tax Expense (Benefit), Share-based Payment Arrangement, Amount</t>
        </is>
      </c>
      <c r="B8" s="7" t="n">
        <v>1500000</v>
      </c>
      <c r="C8" s="6" t="n">
        <v>4700000</v>
      </c>
      <c r="D8" s="6" t="n">
        <v>5200000</v>
      </c>
    </row>
    <row r="9">
      <c r="A9" s="4" t="inlineStr">
        <is>
          <t>Shares repurchased (in shares)</t>
        </is>
      </c>
      <c r="B9" s="6" t="n">
        <v>1200000</v>
      </c>
    </row>
    <row r="10">
      <c r="A10" s="4" t="inlineStr">
        <is>
          <t>Value of shares repurchased</t>
        </is>
      </c>
      <c r="B10" s="7" t="n">
        <v>130700000</v>
      </c>
    </row>
    <row r="11">
      <c r="A11" s="4" t="inlineStr">
        <is>
          <t>Remaining availability</t>
        </is>
      </c>
      <c r="B11" s="6" t="n">
        <v>532700000</v>
      </c>
      <c r="E11" s="7" t="n">
        <v>532700000</v>
      </c>
    </row>
    <row r="12">
      <c r="A12" s="4" t="inlineStr">
        <is>
          <t>Payments for Repurchase of Common Stock</t>
        </is>
      </c>
      <c r="B12" s="6" t="n">
        <v>-130700000</v>
      </c>
      <c r="C12" s="6" t="n">
        <v>-54100000</v>
      </c>
      <c r="D12" s="6" t="n">
        <v>-117200000</v>
      </c>
    </row>
    <row r="13">
      <c r="A13" s="4" t="inlineStr">
        <is>
          <t>Payment, Tax Withholding, Share-based Payment Arrangement</t>
        </is>
      </c>
      <c r="B13" s="7" t="n">
        <v>9500000</v>
      </c>
      <c r="C13" s="7" t="n">
        <v>16500000</v>
      </c>
      <c r="D13" s="7" t="n">
        <v>4700000</v>
      </c>
    </row>
    <row r="14">
      <c r="A14" s="4" t="inlineStr">
        <is>
          <t>Treasury stock (in shares)</t>
        </is>
      </c>
      <c r="B14" s="6" t="n">
        <v>22600000</v>
      </c>
      <c r="E14" s="6" t="n">
        <v>22600000</v>
      </c>
    </row>
    <row r="15">
      <c r="A15" s="4" t="inlineStr">
        <is>
          <t>Share-based Compensation Arrangement by Share-based Payment Award, Number of Shares Authorized</t>
        </is>
      </c>
      <c r="B15" s="6" t="n">
        <v>3000000</v>
      </c>
      <c r="E15" s="6" t="n">
        <v>3000000</v>
      </c>
    </row>
    <row r="16">
      <c r="A16" s="4" t="inlineStr">
        <is>
          <t>Share-based Compensation Arrangement by Share-based Payment Award, Number of Shares Available for Grant</t>
        </is>
      </c>
      <c r="B16" s="6" t="n">
        <v>3000000</v>
      </c>
      <c r="E16" s="6" t="n">
        <v>3000000</v>
      </c>
    </row>
    <row r="17">
      <c r="A17" s="4" t="inlineStr">
        <is>
          <t>Share-based Payment Arrangement, Nonvested Award, Cost Not yet Recognized, Period for Recognition</t>
        </is>
      </c>
      <c r="B17" s="4" t="inlineStr">
        <is>
          <t>1 year 8 months 12 days</t>
        </is>
      </c>
    </row>
    <row r="18">
      <c r="A18" s="4" t="inlineStr">
        <is>
          <t>Common Stock</t>
        </is>
      </c>
      <c r="B18" s="4" t="inlineStr">
        <is>
          <t xml:space="preserve">Common Stock Share Repurchases Under the Board-approved share repurchase program, authorization of $340.0 million was previously granted to repurchase shares. In September 2019, the Board approved an additional $170.0 million for repurchases. In July 2021, the Board approved an increase to the share repurchase program in an amount of $500.0 million. Repurchases may be made on the open market or via private transactions, and are used to manage our capital structure, offset the dilutive impact of stock-based compensation and return cash to shareholders. The Merger Agreement places restrictions on our ability to repurchase shares of our common stock. As a result, we do not expect to make repurchases under the common stock repurchase program while the Merger Agreement is in effect. However, we may continue to repurchase shares of our common stock from employees in connection with employee payroll tax withholding for restricted stock distributions. For the fiscal year ended September 30, 2021, we repurchased 1.2 million shares of our common stock in the open market valued at $130.7 million. For the fiscal year ended September 30, 2020, we repurchased 0.5 million shares of our common stock in the open market valued at $54.1 million. For the fiscal year ended September 30, 2019, we repurchased 1.2 million shares of our common stock in the open market valued at $117.2 million. As of September 30, 2021, a cumulative total of $477.3 million had been used, leaving us with availability of $532.7 million for future repurchases. The following table summarizes common stock purchased in connection with employee payroll tax withholding for restricted stock distributions for the following fiscal years: Year Ended September 30 2021 2020 2019 Total number of shares purchased 99,259 158,521 48,908 Dollar value of shares purchased (in millions) $ 9.5 $ 16.5 $ 4.7 Stock-Based Compensation We have stock-based compensation plans under which employees and non-employee directors may be granted options to purchase shares of Company common stock at the fair market value at the time of grant. In addition to stock options, we grant performance share units (“PSUs”) and RSUs to certain management level employees and vested restricted stock to non-employee directors. We also offer eligible employees the opportunity to buy shares of our common stock at a discount via an Employee Stock Purchase Plan (“ESPP”). The Stock Incentive Plan, which was approved at the 2021 annual meeting of shareholders, replaced the 2002 Stock Incentive Plan. Common shares reserved for issuance under the plan total 3.0 million. As of September 30, 2021, approximately 3.0 million shares were available for future grants under our stock-based compensation plans. We generally settle our stock-based awards with treasury shares. As of September 30, 2021, we had 22.6 million treasury shares available for use to settle stock-based awards. The stock-based compensation cost that was charged against income for all plans was $45.6 million, $38.4 million and $34.4 million for the fiscal years ended September 30, 2021, 2020 and 2019. We recognize a tax benefit based on the increase in value from the grant date to the exercise date for stock options and from the grant date to the distribution date for the performance share units and restricted share units. The tax benefit is recorded during the year in which the exercise or distribution occurs. The tax benefit for exercises and distributions for the fiscal years ended September 30, 2021, 2020 and 2019 was $1.5 million, $4.7 million, and $5.2 million. Options Stock options granted by our Compensation Committee of our Board under the Stock Incentive Plan are non-qualified stock options. These awards are generally granted with exercise prices equal to the average of the high and low prices of our common stock on the date of grant. They vest in equal annual installments over a three- or four-year period and the maximum contractual term is ten years. We use a Binomial option-pricing model to estimate the fair value of stock options, and compensation cost is recognized on a straight-line basis over the requisite service period. The following table sets forth the weighted average fair value per share of stock options and the related valuation assumptions used in the determination of those fair values: Year Ended September 30 2021 2020 2019 Weighted average fair value per share $ 23.86 $ 24.80 $ 25.28 Valuation assumptions: Risk-free interest rate 0.4% 1.6% 3.0% Expected dividend yield 0.9% 0.8% 0.8% Expected volatility 32.3% 27.7% 30.5% Weighted average expected life (years) 4.7 4.7 4.7 The risk-free interest rate is based upon observed U.S. Treasury interest rates appropriate for the term of our employee stock options. Expected dividend yield is based on the history and our expectation of dividend payouts. Expected volatility was based on our historical stock price volatility. Expected life represents the weighted average period the stock options are expected to remain outstanding and is a derived output of the Binomial model. The expected life of employee stock options is impacted by the above assumptions as well as the post-vesting forfeiture rate and the exercise factor used in the Binomial model. These two variables are based on the history of exercises and forfeitures for previous stock options granted by us. The following table summarizes transactions under our stock option plans for the fiscal year ended September 30, 2021: Weighted Weighted Weighted Aggregate Balance Outstanding as of October 1, 2020 740 $ 81.14 Granted 213 94.17 Exercised (162) 64.81 Cancelled/Forfeited (24) 75.91 Balance Outstanding as of September 30, 2021 767 $ 88.39 7.3 $ 47.3 Exercisable as of September 30, 2021 332 $ 78.04 5.9 $ 23.9 Options Expected to Vest 421 96.26 8.3 22.6 The aggregate intrinsic value in the table above represents the total pre-tax intrinsic value, based on our closing stock price of $150.00, as reported by the New York Stock Exchange on September 30, 2021. This amount, which changes continuously based on the fair value of our common stock, would have been received by the option holders had all option holders exercised their options as of the balance sheet date. The total intrinsic value of options exercised during fiscal years ended September 30, 2021, 2020 and 2019 was $7.9 million, $6.9 million and $17.7 million. As of September 30, 2021, there was $5.2 million of unrecognized compensation expense related to stock options granted under the Stock Incentive Plan. This unrecognized compensation expense does not consider potential forfeitures, and is expected to be recognized over a weighted average period of 2.4 years. Restricted Stock Units RSUs are granted to certain employees with fair values equal to the average of the high and low prices of our common stock on the date of grant, multiplied by the number of units granted. RSU grants are contingent upon continued employment and vest over periods ranging from one to four years. Dividends, payable in common stock equivalents, accrue on the grants and are subject to the same specified terms as the original grants, including the risk of forfeiture. The following table summarizes transactions for our nonvested RSUs for the fiscal year ended 2021: Number of Weighted Nonvested RSUs as of October 1, 2020 337 $ 112.41 Granted 297 92.16 Vested (240) 93.89 Forfeited (28) 95.38 Nonvested RSUs as of September 30, 2021 366 $ 109.42 As of September 30, 2021, there was $20.8 million of total unrecognized compensation expense related to nonvested RSUs granted under the Stock Incentive Plan. This unrecognized compensation expense does not consider potential forfeitures, and is expected to be recognized over a weighted average period of 1.8 years. The total vest date fair value of shares that vested during fiscal years ended September 30, 2021, 2020 and 2019 was $22.5 million, $18.1 million and $16.6 million. Performance Share Units Our Compensation Committee grants PSUs to certain employees and these awards are subject to any stock dividends, stock splits, and other similar rights inuring to common stock, but unlike our RSUs are not entitled to dividend reinvestment. Vesting of the grants is contingent upon achievement of performance targets and corresponding service requirements. The fair value of the PSUs is equal to the average of the high and low prices of our common stock on the date of grant, multiplied by the number of units granted. For PSUs with a market condition such as total shareholder return, the Monte-Carlo simulation method is used to determine fair value. The Monte-Carlo simulation is a generally accepted statistical technique used to generate a defined number of stock price paths in order to develop a reasonable estimate of the range of our and our group of peer companies’ future expected stock prices. The following table sets forth the weighted average fair value per share for PSUs and the related valuation assumptions used in the determination of those fair values. PSUs granted for the fiscal years ended September 30, 2021, 2020 and 2019 are based on company-specific performance targets, with a total shareholder return collar. Year Ended September 30 2021 2020 2019 Weighted average fair value per share $ 100.15 $ 110.53 $ 112.79 Valuation assumptions: Risk-free interest rate 0.3% 1.6% 3.0% Expected volatility 34.7% 23.8% 22.8% The basis for the assumptions listed above is similar to the valuation assumptions used for stock options, as discussed previously. The following table summarizes transactions for our nonvested PSUs during fiscal year ended September 30, 2021: Number of Weighted Nonvested PSUs as of October 1, 2020 165 $ 111.73 Granted 79 104.36 Vested (51) 126.55 Forfeited (10) 108.41 Nonvested PSUs as of September 30, 2021 183 $ 104.55 </t>
        </is>
      </c>
    </row>
    <row r="19">
      <c r="A19" s="4" t="inlineStr">
        <is>
          <t>Employee Tax Withholding For Restricted and Deferred Stock Distributions [Member]</t>
        </is>
      </c>
    </row>
    <row r="20">
      <c r="A20" s="3" t="inlineStr">
        <is>
          <t>Share-based Compensation Arrangement by Share-based Payment Award [Line Items]</t>
        </is>
      </c>
    </row>
    <row r="21">
      <c r="A21" s="4" t="inlineStr">
        <is>
          <t>Treasury Stock, Shares, Acquired</t>
        </is>
      </c>
      <c r="B21" s="6" t="n">
        <v>99259</v>
      </c>
      <c r="C21" s="6" t="n">
        <v>158521</v>
      </c>
      <c r="D21" s="6" t="n">
        <v>48908</v>
      </c>
    </row>
    <row r="22">
      <c r="A22" s="4" t="inlineStr">
        <is>
          <t>Share-based Payment Arrangement, Option [Member]</t>
        </is>
      </c>
    </row>
    <row r="23">
      <c r="A23" s="3" t="inlineStr">
        <is>
          <t>Share-based Compensation Arrangement by Share-based Payment Award [Line Items]</t>
        </is>
      </c>
    </row>
    <row r="24">
      <c r="A24" s="4" t="inlineStr">
        <is>
          <t>Maximum contractual term</t>
        </is>
      </c>
      <c r="B24" s="4" t="inlineStr">
        <is>
          <t>10 years</t>
        </is>
      </c>
    </row>
    <row r="25">
      <c r="A25" s="4" t="inlineStr">
        <is>
          <t>Total intrinsic value of options exercised</t>
        </is>
      </c>
      <c r="B25" s="7" t="n">
        <v>7900000</v>
      </c>
      <c r="C25" s="7" t="n">
        <v>6900000</v>
      </c>
      <c r="D25" s="7" t="n">
        <v>17700000</v>
      </c>
    </row>
    <row r="26">
      <c r="A26" s="4" t="inlineStr">
        <is>
          <t>Share-based Payment Arrangement, Option [Member] | Minimum [Member]</t>
        </is>
      </c>
    </row>
    <row r="27">
      <c r="A27" s="3" t="inlineStr">
        <is>
          <t>Share-based Compensation Arrangement by Share-based Payment Award [Line Items]</t>
        </is>
      </c>
    </row>
    <row r="28">
      <c r="A28" s="4" t="inlineStr">
        <is>
          <t>Vesting period</t>
        </is>
      </c>
      <c r="B28" s="4" t="inlineStr">
        <is>
          <t>3 years</t>
        </is>
      </c>
    </row>
    <row r="29">
      <c r="A29" s="4" t="inlineStr">
        <is>
          <t>Share-based Payment Arrangement, Option [Member] | Maximum [Member]</t>
        </is>
      </c>
    </row>
    <row r="30">
      <c r="A30" s="3" t="inlineStr">
        <is>
          <t>Share-based Compensation Arrangement by Share-based Payment Award [Line Items]</t>
        </is>
      </c>
    </row>
    <row r="31">
      <c r="A31" s="4" t="inlineStr">
        <is>
          <t>Vesting period</t>
        </is>
      </c>
      <c r="B31" s="4" t="inlineStr">
        <is>
          <t>4 years</t>
        </is>
      </c>
    </row>
    <row r="32">
      <c r="A32" s="4" t="inlineStr">
        <is>
          <t>Restricted Stock Units (RSUs) [Member]</t>
        </is>
      </c>
    </row>
    <row r="33">
      <c r="A33" s="3" t="inlineStr">
        <is>
          <t>Share-based Compensation Arrangement by Share-based Payment Award [Line Items]</t>
        </is>
      </c>
    </row>
    <row r="34">
      <c r="A34" s="4" t="inlineStr">
        <is>
          <t>Total vest date fair value of shares that vested</t>
        </is>
      </c>
      <c r="B34" s="7" t="n">
        <v>22500000</v>
      </c>
      <c r="C34" s="6" t="n">
        <v>18100000</v>
      </c>
      <c r="D34" s="6" t="n">
        <v>16600000</v>
      </c>
    </row>
    <row r="35">
      <c r="A35" s="4" t="inlineStr">
        <is>
          <t>Share-based Payment Arrangement, Nonvested Award, Cost Not yet Recognized, Amount</t>
        </is>
      </c>
      <c r="B35" s="7" t="n">
        <v>20800000</v>
      </c>
      <c r="E35" s="7" t="n">
        <v>20800000</v>
      </c>
    </row>
    <row r="36">
      <c r="A36" s="4" t="inlineStr">
        <is>
          <t>Restricted Stock Units (RSUs) [Member] | Minimum [Member]</t>
        </is>
      </c>
    </row>
    <row r="37">
      <c r="A37" s="3" t="inlineStr">
        <is>
          <t>Share-based Compensation Arrangement by Share-based Payment Award [Line Items]</t>
        </is>
      </c>
    </row>
    <row r="38">
      <c r="A38" s="4" t="inlineStr">
        <is>
          <t>Vesting period</t>
        </is>
      </c>
      <c r="B38" s="4" t="inlineStr">
        <is>
          <t>1 year</t>
        </is>
      </c>
    </row>
    <row r="39">
      <c r="A39" s="4" t="inlineStr">
        <is>
          <t>Restricted Stock Units (RSUs) [Member] | Maximum [Member]</t>
        </is>
      </c>
    </row>
    <row r="40">
      <c r="A40" s="3" t="inlineStr">
        <is>
          <t>Share-based Compensation Arrangement by Share-based Payment Award [Line Items]</t>
        </is>
      </c>
    </row>
    <row r="41">
      <c r="A41" s="4" t="inlineStr">
        <is>
          <t>Vesting period</t>
        </is>
      </c>
      <c r="B41" s="4" t="inlineStr">
        <is>
          <t>4 years</t>
        </is>
      </c>
    </row>
    <row r="42">
      <c r="A42" s="4" t="inlineStr">
        <is>
          <t>Performance Shares [Member]</t>
        </is>
      </c>
    </row>
    <row r="43">
      <c r="A43" s="3" t="inlineStr">
        <is>
          <t>Share-based Compensation Arrangement by Share-based Payment Award [Line Items]</t>
        </is>
      </c>
    </row>
    <row r="44">
      <c r="A44" s="4" t="inlineStr">
        <is>
          <t>Total intrinsic value of options exercised</t>
        </is>
      </c>
      <c r="B44" s="7" t="n">
        <v>6500000</v>
      </c>
    </row>
    <row r="45">
      <c r="A45" s="4" t="inlineStr">
        <is>
          <t>Total vest date fair value of shares that vested</t>
        </is>
      </c>
      <c r="C45" s="7" t="n">
        <v>14100000</v>
      </c>
      <c r="D45" s="7" t="n">
        <v>8000000</v>
      </c>
    </row>
    <row r="46">
      <c r="A46" s="4" t="inlineStr">
        <is>
          <t>Share-based Payment Arrangement, Nonvested Award, Cost Not yet Recognized, Amount</t>
        </is>
      </c>
      <c r="B46" s="6" t="n">
        <v>10500000</v>
      </c>
      <c r="E46" s="6" t="n">
        <v>10500000</v>
      </c>
    </row>
    <row r="47">
      <c r="A47" s="4" t="inlineStr">
        <is>
          <t>Common Stock [Member]</t>
        </is>
      </c>
    </row>
    <row r="48">
      <c r="A48" s="3" t="inlineStr">
        <is>
          <t>Share-based Compensation Arrangement by Share-based Payment Award [Line Items]</t>
        </is>
      </c>
    </row>
    <row r="49">
      <c r="A49" s="4" t="inlineStr">
        <is>
          <t>Shares repurchased (in shares)</t>
        </is>
      </c>
      <c r="C49" s="6" t="n">
        <v>500000</v>
      </c>
      <c r="D49" s="6" t="n">
        <v>-1200000</v>
      </c>
    </row>
    <row r="50">
      <c r="A50" s="4" t="inlineStr">
        <is>
          <t>Value of shares repurchased</t>
        </is>
      </c>
      <c r="C50" s="7" t="n">
        <v>54100000</v>
      </c>
      <c r="D50" s="7" t="n">
        <v>-117200000</v>
      </c>
      <c r="E50" s="6" t="n">
        <v>477300000</v>
      </c>
    </row>
    <row r="51">
      <c r="A51" s="4" t="inlineStr">
        <is>
          <t>Pension Plan [Member]</t>
        </is>
      </c>
    </row>
    <row r="52">
      <c r="A52" s="3" t="inlineStr">
        <is>
          <t>Share-based Compensation Arrangement by Share-based Payment Award [Line Items]</t>
        </is>
      </c>
    </row>
    <row r="53">
      <c r="A53" s="4" t="inlineStr">
        <is>
          <t>Defined Benefit Plan, Plan Assets, Contributions by Employer</t>
        </is>
      </c>
      <c r="B53" s="6" t="n">
        <v>1200000</v>
      </c>
      <c r="C53" s="6" t="n">
        <v>1000000</v>
      </c>
    </row>
    <row r="54">
      <c r="A54" s="4" t="inlineStr">
        <is>
          <t>Pension Plan [Member] | Cash [Member]</t>
        </is>
      </c>
    </row>
    <row r="55">
      <c r="A55" s="3" t="inlineStr">
        <is>
          <t>Share-based Compensation Arrangement by Share-based Payment Award [Line Items]</t>
        </is>
      </c>
    </row>
    <row r="56">
      <c r="A56" s="4" t="inlineStr">
        <is>
          <t>Assets for Plan Benefits, Defined Benefit Plan</t>
        </is>
      </c>
      <c r="B56" s="7" t="n">
        <v>3200000</v>
      </c>
      <c r="C56" s="7" t="n">
        <v>2100000</v>
      </c>
      <c r="E56" s="7" t="n">
        <v>32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Common Stock (Schedule of Stock-Based Compensation Cost) (Details)</t>
        </is>
      </c>
      <c r="B1" s="2" t="inlineStr">
        <is>
          <t>12 Months Ended</t>
        </is>
      </c>
    </row>
    <row r="2">
      <c r="B2" s="2" t="inlineStr">
        <is>
          <t>Sep. 30, 2021USD ($)</t>
        </is>
      </c>
    </row>
    <row r="3">
      <c r="A3" s="3" t="inlineStr">
        <is>
          <t>Share-based Compensation Arrangement by Share-based Payment Award [Line Items]</t>
        </is>
      </c>
    </row>
    <row r="4">
      <c r="A4" s="4" t="inlineStr">
        <is>
          <t>Share-based Payment Arrangement, Nonvested Award, Cost Not yet Recognized, Period for Recognition</t>
        </is>
      </c>
      <c r="B4" s="4" t="inlineStr">
        <is>
          <t>1 year 8 months 12 days</t>
        </is>
      </c>
    </row>
    <row r="5">
      <c r="A5" s="4" t="inlineStr">
        <is>
          <t>Restricted Stock Units (RSUs) [Member]</t>
        </is>
      </c>
    </row>
    <row r="6">
      <c r="A6" s="3" t="inlineStr">
        <is>
          <t>Share-based Compensation Arrangement by Share-based Payment Award [Line Items]</t>
        </is>
      </c>
    </row>
    <row r="7">
      <c r="A7" s="4" t="inlineStr">
        <is>
          <t>Share-based Payment Arrangement, Nonvested Award, Cost Not yet Recognized, Amount</t>
        </is>
      </c>
      <c r="B7" s="7" t="n">
        <v>20800000</v>
      </c>
    </row>
    <row r="8">
      <c r="A8" s="4" t="inlineStr">
        <is>
          <t>Stock Compensation Plan</t>
        </is>
      </c>
    </row>
    <row r="9">
      <c r="A9" s="3" t="inlineStr">
        <is>
          <t>Share-based Compensation Arrangement by Share-based Payment Award [Line Items]</t>
        </is>
      </c>
    </row>
    <row r="10">
      <c r="A10" s="4" t="inlineStr">
        <is>
          <t>Share-based Payment Arrangement, Nonvested Award, Cost Not yet Recognized, Amount</t>
        </is>
      </c>
      <c r="B10" s="7" t="n">
        <v>52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on Stock (Schedule of Weighted Average Fair Value per Share of Stock Options and Related Valuation Assumptions) (Details) - USD ($)</t>
        </is>
      </c>
      <c r="B1" s="2" t="inlineStr">
        <is>
          <t>12 Months Ended</t>
        </is>
      </c>
    </row>
    <row r="2">
      <c r="B2" s="2" t="inlineStr">
        <is>
          <t>Sep. 30, 2021</t>
        </is>
      </c>
      <c r="C2" s="2" t="inlineStr">
        <is>
          <t>Sep. 30, 2020</t>
        </is>
      </c>
      <c r="D2" s="2" t="inlineStr">
        <is>
          <t>Sep. 30, 2019</t>
        </is>
      </c>
    </row>
    <row r="3">
      <c r="A3" s="3" t="inlineStr">
        <is>
          <t>Valuation assumptions:</t>
        </is>
      </c>
    </row>
    <row r="4">
      <c r="A4" s="4" t="inlineStr">
        <is>
          <t>Share-based Payment Arrangement, Nonvested Award, Cost Not yet Recognized, Period for Recognition</t>
        </is>
      </c>
      <c r="B4" s="4" t="inlineStr">
        <is>
          <t>1 year 8 months 12 days</t>
        </is>
      </c>
    </row>
    <row r="5">
      <c r="A5" s="4" t="inlineStr">
        <is>
          <t>Share-based Payment Arrangement, Option [Member]</t>
        </is>
      </c>
    </row>
    <row r="6">
      <c r="A6" s="3" t="inlineStr">
        <is>
          <t>Share-based Payment Arrangement, Disclosure [Abstract]</t>
        </is>
      </c>
    </row>
    <row r="7">
      <c r="A7" s="4" t="inlineStr">
        <is>
          <t>Weighted average fair value per share (usd per share)</t>
        </is>
      </c>
      <c r="B7" s="9" t="n">
        <v>23.86</v>
      </c>
      <c r="C7" s="9" t="n">
        <v>24.8</v>
      </c>
      <c r="D7" s="9" t="n">
        <v>25.28</v>
      </c>
    </row>
    <row r="8">
      <c r="A8" s="3" t="inlineStr">
        <is>
          <t>Valuation assumptions:</t>
        </is>
      </c>
    </row>
    <row r="9">
      <c r="A9" s="4" t="inlineStr">
        <is>
          <t>Risk-free interest rate</t>
        </is>
      </c>
      <c r="B9" s="4" t="inlineStr">
        <is>
          <t>0.40%</t>
        </is>
      </c>
      <c r="C9" s="4" t="inlineStr">
        <is>
          <t>1.60%</t>
        </is>
      </c>
      <c r="D9" s="4" t="inlineStr">
        <is>
          <t>3.00%</t>
        </is>
      </c>
    </row>
    <row r="10">
      <c r="A10" s="4" t="inlineStr">
        <is>
          <t>Expected dividend yield</t>
        </is>
      </c>
      <c r="B10" s="4" t="inlineStr">
        <is>
          <t>0.90%</t>
        </is>
      </c>
      <c r="C10" s="4" t="inlineStr">
        <is>
          <t>0.80%</t>
        </is>
      </c>
      <c r="D10" s="4" t="inlineStr">
        <is>
          <t>0.80%</t>
        </is>
      </c>
    </row>
    <row r="11">
      <c r="A11" s="4" t="inlineStr">
        <is>
          <t>Expected volatility</t>
        </is>
      </c>
      <c r="B11" s="4" t="inlineStr">
        <is>
          <t>32.30%</t>
        </is>
      </c>
      <c r="C11" s="4" t="inlineStr">
        <is>
          <t>27.70%</t>
        </is>
      </c>
      <c r="D11" s="4" t="inlineStr">
        <is>
          <t>30.50%</t>
        </is>
      </c>
    </row>
    <row r="12">
      <c r="A12" s="4" t="inlineStr">
        <is>
          <t>Weighted average expected life (years)</t>
        </is>
      </c>
      <c r="D12" s="4" t="inlineStr">
        <is>
          <t>4 years 8 months 12 days</t>
        </is>
      </c>
    </row>
    <row r="13">
      <c r="A13" s="4" t="inlineStr">
        <is>
          <t>Employee Stock</t>
        </is>
      </c>
    </row>
    <row r="14">
      <c r="A14" s="3" t="inlineStr">
        <is>
          <t>Valuation assumptions:</t>
        </is>
      </c>
    </row>
    <row r="15">
      <c r="A15" s="4" t="inlineStr">
        <is>
          <t>Weighted average expected life (years)</t>
        </is>
      </c>
      <c r="B15" s="4" t="inlineStr">
        <is>
          <t>4 years 8 months 12 days</t>
        </is>
      </c>
      <c r="C15" s="4" t="inlineStr">
        <is>
          <t>4 years 8 months 12 days</t>
        </is>
      </c>
    </row>
    <row r="16">
      <c r="A16" s="4" t="inlineStr">
        <is>
          <t>Restricted Stock Units (RSUs) [Member]</t>
        </is>
      </c>
    </row>
    <row r="17">
      <c r="A17" s="3" t="inlineStr">
        <is>
          <t>Valuation assumptions:</t>
        </is>
      </c>
    </row>
    <row r="18">
      <c r="A18" s="4" t="inlineStr">
        <is>
          <t>Share-based Payment Arrangement, Nonvested Award, Cost Not yet Recognized, Amount</t>
        </is>
      </c>
      <c r="B18" s="7" t="n">
        <v>208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on Stock (Schedule of Transactions under Stock Option Plans) (Details) - USD ($)</t>
        </is>
      </c>
      <c r="B1" s="2" t="inlineStr">
        <is>
          <t>12 Months Ended</t>
        </is>
      </c>
    </row>
    <row r="2">
      <c r="B2" s="2" t="inlineStr">
        <is>
          <t>Sep. 30, 2021</t>
        </is>
      </c>
      <c r="C2" s="2" t="inlineStr">
        <is>
          <t>Sep. 30, 2020</t>
        </is>
      </c>
      <c r="D2" s="2" t="inlineStr">
        <is>
          <t>Sep. 30, 2019</t>
        </is>
      </c>
    </row>
    <row r="3">
      <c r="A3" s="3" t="inlineStr">
        <is>
          <t>Weighted Average Exercise Price</t>
        </is>
      </c>
    </row>
    <row r="4">
      <c r="A4" s="4" t="inlineStr">
        <is>
          <t>Balance Outstanding (usd per share)</t>
        </is>
      </c>
      <c r="B4" s="9" t="n">
        <v>81.14</v>
      </c>
    </row>
    <row r="5">
      <c r="A5" s="4" t="inlineStr">
        <is>
          <t>Balance Outstanding (usd per share)</t>
        </is>
      </c>
      <c r="C5" s="9" t="n">
        <v>81.14</v>
      </c>
    </row>
    <row r="6">
      <c r="A6" s="3" t="inlineStr">
        <is>
          <t>Aggregate Intrinsic Value</t>
        </is>
      </c>
    </row>
    <row r="7">
      <c r="A7" s="4" t="inlineStr">
        <is>
          <t>Share Price</t>
        </is>
      </c>
      <c r="B7" s="7" t="n">
        <v>150</v>
      </c>
    </row>
    <row r="8">
      <c r="A8" s="4" t="inlineStr">
        <is>
          <t>Share-based Payment Arrangement, Option [Member]</t>
        </is>
      </c>
    </row>
    <row r="9">
      <c r="A9" s="3" t="inlineStr">
        <is>
          <t>Weighted Average Number of Shares</t>
        </is>
      </c>
    </row>
    <row r="10">
      <c r="A10" s="4" t="inlineStr">
        <is>
          <t>Granted (in shares)</t>
        </is>
      </c>
      <c r="B10" s="6" t="n">
        <v>213000</v>
      </c>
    </row>
    <row r="11">
      <c r="A11" s="4" t="inlineStr">
        <is>
          <t>Exercised (in shares)</t>
        </is>
      </c>
      <c r="B11" s="6" t="n">
        <v>-162000</v>
      </c>
    </row>
    <row r="12">
      <c r="A12" s="4" t="inlineStr">
        <is>
          <t>Cancelled/Forfeited (in shares)</t>
        </is>
      </c>
      <c r="B12" s="6" t="n">
        <v>-24000</v>
      </c>
    </row>
    <row r="13">
      <c r="A13" s="4" t="inlineStr">
        <is>
          <t>Balance Outstanding</t>
        </is>
      </c>
      <c r="B13" s="4" t="inlineStr">
        <is>
          <t>7 years 3 months 18 days</t>
        </is>
      </c>
    </row>
    <row r="14">
      <c r="A14" s="4" t="inlineStr">
        <is>
          <t>Balance Outstanding (in shares)</t>
        </is>
      </c>
      <c r="B14" s="6" t="n">
        <v>767000</v>
      </c>
    </row>
    <row r="15">
      <c r="A15" s="4" t="inlineStr">
        <is>
          <t>Exercisable (in shares)</t>
        </is>
      </c>
      <c r="B15" s="6" t="n">
        <v>332000</v>
      </c>
    </row>
    <row r="16">
      <c r="A16" s="4" t="inlineStr">
        <is>
          <t>Options Expected to Vest (in shares)</t>
        </is>
      </c>
      <c r="B16" s="6" t="n">
        <v>421000</v>
      </c>
    </row>
    <row r="17">
      <c r="A17" s="3" t="inlineStr">
        <is>
          <t>Weighted Average Exercise Price</t>
        </is>
      </c>
    </row>
    <row r="18">
      <c r="A18" s="4" t="inlineStr">
        <is>
          <t>Exercised (usd per share)</t>
        </is>
      </c>
      <c r="B18" s="9" t="n">
        <v>78.04000000000001</v>
      </c>
    </row>
    <row r="19">
      <c r="A19" s="3" t="inlineStr">
        <is>
          <t>Weighted Average Remaining Contractual Term</t>
        </is>
      </c>
    </row>
    <row r="20">
      <c r="A20" s="4" t="inlineStr">
        <is>
          <t>Exercisable</t>
        </is>
      </c>
      <c r="B20" s="4" t="inlineStr">
        <is>
          <t>5 years 10 months 24 days</t>
        </is>
      </c>
    </row>
    <row r="21">
      <c r="A21" s="4" t="inlineStr">
        <is>
          <t>Options Expected to Vest</t>
        </is>
      </c>
      <c r="B21" s="4" t="inlineStr">
        <is>
          <t>8 years 3 months 18 days</t>
        </is>
      </c>
    </row>
    <row r="22">
      <c r="A22" s="3" t="inlineStr">
        <is>
          <t>Aggregate Intrinsic Value</t>
        </is>
      </c>
    </row>
    <row r="23">
      <c r="A23" s="4" t="inlineStr">
        <is>
          <t>Balance Outstanding (usd per share)</t>
        </is>
      </c>
      <c r="B23" s="7" t="n">
        <v>47300000</v>
      </c>
    </row>
    <row r="24">
      <c r="A24" s="4" t="inlineStr">
        <is>
          <t>Exercisable (usd per share)</t>
        </is>
      </c>
      <c r="B24" s="6" t="n">
        <v>23900000</v>
      </c>
    </row>
    <row r="25">
      <c r="A25" s="4" t="inlineStr">
        <is>
          <t>Options Expected to Vest (usd per share)</t>
        </is>
      </c>
      <c r="B25" s="6" t="n">
        <v>22600000</v>
      </c>
    </row>
    <row r="26">
      <c r="A26" s="4" t="inlineStr">
        <is>
          <t>Total intrinsic value of options exercised</t>
        </is>
      </c>
      <c r="B26" s="7" t="n">
        <v>7900000</v>
      </c>
      <c r="C26" s="7" t="n">
        <v>6900000</v>
      </c>
      <c r="D26" s="7" t="n">
        <v>17700000</v>
      </c>
    </row>
    <row r="27">
      <c r="A27" s="4" t="inlineStr">
        <is>
          <t>Share-based Payment Arrangement</t>
        </is>
      </c>
    </row>
    <row r="28">
      <c r="A28" s="3" t="inlineStr">
        <is>
          <t>Weighted Average Number of Shares</t>
        </is>
      </c>
    </row>
    <row r="29">
      <c r="A29" s="4" t="inlineStr">
        <is>
          <t>Balance Outstanding (in shares)</t>
        </is>
      </c>
      <c r="B29" s="6" t="n">
        <v>740000</v>
      </c>
    </row>
    <row r="30">
      <c r="A30" s="4" t="inlineStr">
        <is>
          <t>Balance Outstanding (in shares)</t>
        </is>
      </c>
      <c r="C30" s="6" t="n">
        <v>740000</v>
      </c>
    </row>
    <row r="31">
      <c r="A31" s="3" t="inlineStr">
        <is>
          <t>Weighted Average Exercise Price</t>
        </is>
      </c>
    </row>
    <row r="32">
      <c r="A32" s="4" t="inlineStr">
        <is>
          <t>Granted (usd per share)</t>
        </is>
      </c>
      <c r="B32" s="9" t="n">
        <v>94.17</v>
      </c>
    </row>
    <row r="33">
      <c r="A33" s="4" t="inlineStr">
        <is>
          <t>Exercised (usd per share)</t>
        </is>
      </c>
      <c r="B33" s="10" t="n">
        <v>64.81</v>
      </c>
    </row>
    <row r="34">
      <c r="A34" s="4" t="inlineStr">
        <is>
          <t>Cancelled/Forfeited (usd per share)</t>
        </is>
      </c>
      <c r="B34" s="10" t="n">
        <v>75.91</v>
      </c>
    </row>
    <row r="35">
      <c r="A35" s="4" t="inlineStr">
        <is>
          <t>Balance Outstanding (usd per share)</t>
        </is>
      </c>
      <c r="B35" s="10" t="n">
        <v>88.39</v>
      </c>
    </row>
    <row r="36">
      <c r="A36" s="4" t="inlineStr">
        <is>
          <t>Options Expected to Vest (usd per share)</t>
        </is>
      </c>
      <c r="B36" s="9" t="n">
        <v>96.26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on Stock (Schedule of Transactions for Nonvested RSUs) (Details) - USD ($) $ / shares in Units, shares in Thousands</t>
        </is>
      </c>
      <c r="B1" s="2" t="inlineStr">
        <is>
          <t>12 Months Ended</t>
        </is>
      </c>
    </row>
    <row r="2">
      <c r="B2" s="2" t="inlineStr">
        <is>
          <t>Sep. 30, 2021</t>
        </is>
      </c>
      <c r="C2" s="2" t="inlineStr">
        <is>
          <t>Sep. 30, 2020</t>
        </is>
      </c>
      <c r="D2" s="2" t="inlineStr">
        <is>
          <t>Sep. 30, 2019</t>
        </is>
      </c>
    </row>
    <row r="3">
      <c r="A3" s="3" t="inlineStr">
        <is>
          <t>Weighted Average Grant Date Fair Value</t>
        </is>
      </c>
    </row>
    <row r="4">
      <c r="A4" s="4" t="inlineStr">
        <is>
          <t>Common Stock</t>
        </is>
      </c>
      <c r="B4" s="4" t="inlineStr">
        <is>
          <t xml:space="preserve">Common Stock Share Repurchases Under the Board-approved share repurchase program, authorization of $340.0 million was previously granted to repurchase shares. In September 2019, the Board approved an additional $170.0 million for repurchases. In July 2021, the Board approved an increase to the share repurchase program in an amount of $500.0 million. Repurchases may be made on the open market or via private transactions, and are used to manage our capital structure, offset the dilutive impact of stock-based compensation and return cash to shareholders. The Merger Agreement places restrictions on our ability to repurchase shares of our common stock. As a result, we do not expect to make repurchases under the common stock repurchase program while the Merger Agreement is in effect. However, we may continue to repurchase shares of our common stock from employees in connection with employee payroll tax withholding for restricted stock distributions. For the fiscal year ended September 30, 2021, we repurchased 1.2 million shares of our common stock in the open market valued at $130.7 million. For the fiscal year ended September 30, 2020, we repurchased 0.5 million shares of our common stock in the open market valued at $54.1 million. For the fiscal year ended September 30, 2019, we repurchased 1.2 million shares of our common stock in the open market valued at $117.2 million. As of September 30, 2021, a cumulative total of $477.3 million had been used, leaving us with availability of $532.7 million for future repurchases. The following table summarizes common stock purchased in connection with employee payroll tax withholding for restricted stock distributions for the following fiscal years: Year Ended September 30 2021 2020 2019 Total number of shares purchased 99,259 158,521 48,908 Dollar value of shares purchased (in millions) $ 9.5 $ 16.5 $ 4.7 Stock-Based Compensation We have stock-based compensation plans under which employees and non-employee directors may be granted options to purchase shares of Company common stock at the fair market value at the time of grant. In addition to stock options, we grant performance share units (“PSUs”) and RSUs to certain management level employees and vested restricted stock to non-employee directors. We also offer eligible employees the opportunity to buy shares of our common stock at a discount via an Employee Stock Purchase Plan (“ESPP”). The Stock Incentive Plan, which was approved at the 2021 annual meeting of shareholders, replaced the 2002 Stock Incentive Plan. Common shares reserved for issuance under the plan total 3.0 million. As of September 30, 2021, approximately 3.0 million shares were available for future grants under our stock-based compensation plans. We generally settle our stock-based awards with treasury shares. As of September 30, 2021, we had 22.6 million treasury shares available for use to settle stock-based awards. The stock-based compensation cost that was charged against income for all plans was $45.6 million, $38.4 million and $34.4 million for the fiscal years ended September 30, 2021, 2020 and 2019. We recognize a tax benefit based on the increase in value from the grant date to the exercise date for stock options and from the grant date to the distribution date for the performance share units and restricted share units. The tax benefit is recorded during the year in which the exercise or distribution occurs. The tax benefit for exercises and distributions for the fiscal years ended September 30, 2021, 2020 and 2019 was $1.5 million, $4.7 million, and $5.2 million. Options Stock options granted by our Compensation Committee of our Board under the Stock Incentive Plan are non-qualified stock options. These awards are generally granted with exercise prices equal to the average of the high and low prices of our common stock on the date of grant. They vest in equal annual installments over a three- or four-year period and the maximum contractual term is ten years. We use a Binomial option-pricing model to estimate the fair value of stock options, and compensation cost is recognized on a straight-line basis over the requisite service period. The following table sets forth the weighted average fair value per share of stock options and the related valuation assumptions used in the determination of those fair values: Year Ended September 30 2021 2020 2019 Weighted average fair value per share $ 23.86 $ 24.80 $ 25.28 Valuation assumptions: Risk-free interest rate 0.4% 1.6% 3.0% Expected dividend yield 0.9% 0.8% 0.8% Expected volatility 32.3% 27.7% 30.5% Weighted average expected life (years) 4.7 4.7 4.7 The risk-free interest rate is based upon observed U.S. Treasury interest rates appropriate for the term of our employee stock options. Expected dividend yield is based on the history and our expectation of dividend payouts. Expected volatility was based on our historical stock price volatility. Expected life represents the weighted average period the stock options are expected to remain outstanding and is a derived output of the Binomial model. The expected life of employee stock options is impacted by the above assumptions as well as the post-vesting forfeiture rate and the exercise factor used in the Binomial model. These two variables are based on the history of exercises and forfeitures for previous stock options granted by us. The following table summarizes transactions under our stock option plans for the fiscal year ended September 30, 2021: Weighted Weighted Weighted Aggregate Balance Outstanding as of October 1, 2020 740 $ 81.14 Granted 213 94.17 Exercised (162) 64.81 Cancelled/Forfeited (24) 75.91 Balance Outstanding as of September 30, 2021 767 $ 88.39 7.3 $ 47.3 Exercisable as of September 30, 2021 332 $ 78.04 5.9 $ 23.9 Options Expected to Vest 421 96.26 8.3 22.6 The aggregate intrinsic value in the table above represents the total pre-tax intrinsic value, based on our closing stock price of $150.00, as reported by the New York Stock Exchange on September 30, 2021. This amount, which changes continuously based on the fair value of our common stock, would have been received by the option holders had all option holders exercised their options as of the balance sheet date. The total intrinsic value of options exercised during fiscal years ended September 30, 2021, 2020 and 2019 was $7.9 million, $6.9 million and $17.7 million. As of September 30, 2021, there was $5.2 million of unrecognized compensation expense related to stock options granted under the Stock Incentive Plan. This unrecognized compensation expense does not consider potential forfeitures, and is expected to be recognized over a weighted average period of 2.4 years. Restricted Stock Units RSUs are granted to certain employees with fair values equal to the average of the high and low prices of our common stock on the date of grant, multiplied by the number of units granted. RSU grants are contingent upon continued employment and vest over periods ranging from one to four years. Dividends, payable in common stock equivalents, accrue on the grants and are subject to the same specified terms as the original grants, including the risk of forfeiture. The following table summarizes transactions for our nonvested RSUs for the fiscal year ended 2021: Number of Weighted Nonvested RSUs as of October 1, 2020 337 $ 112.41 Granted 297 92.16 Vested (240) 93.89 Forfeited (28) 95.38 Nonvested RSUs as of September 30, 2021 366 $ 109.42 As of September 30, 2021, there was $20.8 million of total unrecognized compensation expense related to nonvested RSUs granted under the Stock Incentive Plan. This unrecognized compensation expense does not consider potential forfeitures, and is expected to be recognized over a weighted average period of 1.8 years. The total vest date fair value of shares that vested during fiscal years ended September 30, 2021, 2020 and 2019 was $22.5 million, $18.1 million and $16.6 million. Performance Share Units Our Compensation Committee grants PSUs to certain employees and these awards are subject to any stock dividends, stock splits, and other similar rights inuring to common stock, but unlike our RSUs are not entitled to dividend reinvestment. Vesting of the grants is contingent upon achievement of performance targets and corresponding service requirements. The fair value of the PSUs is equal to the average of the high and low prices of our common stock on the date of grant, multiplied by the number of units granted. For PSUs with a market condition such as total shareholder return, the Monte-Carlo simulation method is used to determine fair value. The Monte-Carlo simulation is a generally accepted statistical technique used to generate a defined number of stock price paths in order to develop a reasonable estimate of the range of our and our group of peer companies’ future expected stock prices. The following table sets forth the weighted average fair value per share for PSUs and the related valuation assumptions used in the determination of those fair values. PSUs granted for the fiscal years ended September 30, 2021, 2020 and 2019 are based on company-specific performance targets, with a total shareholder return collar. Year Ended September 30 2021 2020 2019 Weighted average fair value per share $ 100.15 $ 110.53 $ 112.79 Valuation assumptions: Risk-free interest rate 0.3% 1.6% 3.0% Expected volatility 34.7% 23.8% 22.8% The basis for the assumptions listed above is similar to the valuation assumptions used for stock options, as discussed previously. The following table summarizes transactions for our nonvested PSUs during fiscal year ended September 30, 2021: Number of Weighted Nonvested PSUs as of October 1, 2020 165 $ 111.73 Granted 79 104.36 Vested (51) 126.55 Forfeited (10) 108.41 Nonvested PSUs as of September 30, 2021 183 $ 104.55 </t>
        </is>
      </c>
    </row>
    <row r="5">
      <c r="A5" s="4" t="inlineStr">
        <is>
          <t>Share-based Payment Arrangement, Nonvested Award, Cost Not yet Recognized, Period for Recognition</t>
        </is>
      </c>
      <c r="B5" s="4" t="inlineStr">
        <is>
          <t>1 year 8 months 12 days</t>
        </is>
      </c>
    </row>
    <row r="6">
      <c r="A6" s="4" t="inlineStr">
        <is>
          <t>Restricted Stock Units (RSUs) [Member]</t>
        </is>
      </c>
    </row>
    <row r="7">
      <c r="A7" s="3" t="inlineStr">
        <is>
          <t>Number of Share Units</t>
        </is>
      </c>
    </row>
    <row r="8">
      <c r="A8" s="4" t="inlineStr">
        <is>
          <t>Nonvested (in shares)</t>
        </is>
      </c>
      <c r="B8" s="6" t="n">
        <v>337</v>
      </c>
    </row>
    <row r="9">
      <c r="A9" s="4" t="inlineStr">
        <is>
          <t>Granted (in shares)</t>
        </is>
      </c>
      <c r="B9" s="6" t="n">
        <v>297</v>
      </c>
    </row>
    <row r="10">
      <c r="A10" s="4" t="inlineStr">
        <is>
          <t>Vested (in shares)</t>
        </is>
      </c>
      <c r="B10" s="6" t="n">
        <v>-240</v>
      </c>
    </row>
    <row r="11">
      <c r="A11" s="4" t="inlineStr">
        <is>
          <t>Forfeited (in shares)</t>
        </is>
      </c>
      <c r="B11" s="6" t="n">
        <v>-28</v>
      </c>
    </row>
    <row r="12">
      <c r="A12" s="4" t="inlineStr">
        <is>
          <t>Nonvested (in shares)</t>
        </is>
      </c>
      <c r="B12" s="6" t="n">
        <v>366</v>
      </c>
      <c r="C12" s="6" t="n">
        <v>337</v>
      </c>
    </row>
    <row r="13">
      <c r="A13" s="3" t="inlineStr">
        <is>
          <t>Weighted Average Grant Date Fair Value</t>
        </is>
      </c>
    </row>
    <row r="14">
      <c r="A14" s="4" t="inlineStr">
        <is>
          <t>Nonvested (usd per share)</t>
        </is>
      </c>
      <c r="B14" s="9" t="n">
        <v>112.41</v>
      </c>
    </row>
    <row r="15">
      <c r="A15" s="4" t="inlineStr">
        <is>
          <t>Granted (usd per share)</t>
        </is>
      </c>
      <c r="B15" s="10" t="n">
        <v>92.16</v>
      </c>
    </row>
    <row r="16">
      <c r="A16" s="4" t="inlineStr">
        <is>
          <t>Vested (usd per share)</t>
        </is>
      </c>
      <c r="B16" s="10" t="n">
        <v>93.89</v>
      </c>
    </row>
    <row r="17">
      <c r="A17" s="4" t="inlineStr">
        <is>
          <t>Forfeited (usd per share)</t>
        </is>
      </c>
      <c r="B17" s="10" t="n">
        <v>95.38</v>
      </c>
    </row>
    <row r="18">
      <c r="A18" s="4" t="inlineStr">
        <is>
          <t>Nonvested (usd per share)</t>
        </is>
      </c>
      <c r="B18" s="9" t="n">
        <v>109.42</v>
      </c>
      <c r="C18" s="9" t="n">
        <v>112.41</v>
      </c>
    </row>
    <row r="19">
      <c r="A19" s="4" t="inlineStr">
        <is>
          <t>Total vest date fair value of shares that vested</t>
        </is>
      </c>
      <c r="B19" s="7" t="n">
        <v>22500000</v>
      </c>
      <c r="C19" s="7" t="n">
        <v>18100000</v>
      </c>
      <c r="D19" s="7" t="n">
        <v>16600000</v>
      </c>
    </row>
    <row r="20">
      <c r="A20" s="4" t="inlineStr">
        <is>
          <t>Share-based Payment Arrangement, Nonvested Award, Cost Not yet Recognized, Amount</t>
        </is>
      </c>
      <c r="B20" s="7" t="n">
        <v>208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Schedule of Weighted Average Fair Value per Share PSUs and Related Valuation Assumptions) (Details) - USD ($)</t>
        </is>
      </c>
      <c r="B1" s="2" t="inlineStr">
        <is>
          <t>12 Months Ended</t>
        </is>
      </c>
    </row>
    <row r="2">
      <c r="B2" s="2" t="inlineStr">
        <is>
          <t>Sep. 30, 2021</t>
        </is>
      </c>
      <c r="C2" s="2" t="inlineStr">
        <is>
          <t>Sep. 30, 2020</t>
        </is>
      </c>
      <c r="D2" s="2" t="inlineStr">
        <is>
          <t>Sep. 30, 2019</t>
        </is>
      </c>
    </row>
    <row r="3">
      <c r="A3" s="4" t="inlineStr">
        <is>
          <t>Share-based Payment Arrangement, Option [Member]</t>
        </is>
      </c>
    </row>
    <row r="4">
      <c r="A4" s="3" t="inlineStr">
        <is>
          <t>Performance Share Units</t>
        </is>
      </c>
    </row>
    <row r="5">
      <c r="A5" s="4" t="inlineStr">
        <is>
          <t>Weighted average fair value per share (usd per share)</t>
        </is>
      </c>
      <c r="B5" s="9" t="n">
        <v>23.86</v>
      </c>
      <c r="C5" s="9" t="n">
        <v>24.8</v>
      </c>
      <c r="D5" s="9" t="n">
        <v>25.28</v>
      </c>
    </row>
    <row r="6">
      <c r="A6" s="3" t="inlineStr">
        <is>
          <t>Valuation assumptions:</t>
        </is>
      </c>
    </row>
    <row r="7">
      <c r="A7" s="4" t="inlineStr">
        <is>
          <t>Risk-free interest rate</t>
        </is>
      </c>
      <c r="B7" s="4" t="inlineStr">
        <is>
          <t>0.40%</t>
        </is>
      </c>
      <c r="C7" s="4" t="inlineStr">
        <is>
          <t>1.60%</t>
        </is>
      </c>
      <c r="D7" s="4" t="inlineStr">
        <is>
          <t>3.00%</t>
        </is>
      </c>
    </row>
    <row r="8">
      <c r="A8" s="4" t="inlineStr">
        <is>
          <t>Expected dividend yield</t>
        </is>
      </c>
      <c r="B8" s="4" t="inlineStr">
        <is>
          <t>0.90%</t>
        </is>
      </c>
      <c r="C8" s="4" t="inlineStr">
        <is>
          <t>0.80%</t>
        </is>
      </c>
      <c r="D8" s="4" t="inlineStr">
        <is>
          <t>0.80%</t>
        </is>
      </c>
    </row>
    <row r="9">
      <c r="A9" s="4" t="inlineStr">
        <is>
          <t>Expected volatility</t>
        </is>
      </c>
      <c r="B9" s="4" t="inlineStr">
        <is>
          <t>32.30%</t>
        </is>
      </c>
      <c r="C9" s="4" t="inlineStr">
        <is>
          <t>27.70%</t>
        </is>
      </c>
      <c r="D9" s="4" t="inlineStr">
        <is>
          <t>30.50%</t>
        </is>
      </c>
    </row>
    <row r="10">
      <c r="A10" s="4" t="inlineStr">
        <is>
          <t>Balance Outstanding</t>
        </is>
      </c>
      <c r="B10" s="4" t="inlineStr">
        <is>
          <t>7 years 3 months 18 days</t>
        </is>
      </c>
    </row>
    <row r="11">
      <c r="A11" s="4" t="inlineStr">
        <is>
          <t>Total intrinsic value of options exercised</t>
        </is>
      </c>
      <c r="B11" s="7" t="n">
        <v>7900000</v>
      </c>
      <c r="C11" s="7" t="n">
        <v>6900000</v>
      </c>
      <c r="D11" s="7" t="n">
        <v>17700000</v>
      </c>
    </row>
    <row r="12">
      <c r="A12" s="4" t="inlineStr">
        <is>
          <t>Performance Shares [Member]</t>
        </is>
      </c>
    </row>
    <row r="13">
      <c r="A13" s="3" t="inlineStr">
        <is>
          <t>Performance Share Units</t>
        </is>
      </c>
    </row>
    <row r="14">
      <c r="A14" s="4" t="inlineStr">
        <is>
          <t>Weighted average fair value per share (usd per share)</t>
        </is>
      </c>
      <c r="B14" s="9" t="n">
        <v>100.15</v>
      </c>
      <c r="C14" s="9" t="n">
        <v>110.53</v>
      </c>
      <c r="D14" s="9" t="n">
        <v>112.79</v>
      </c>
    </row>
    <row r="15">
      <c r="A15" s="3" t="inlineStr">
        <is>
          <t>Valuation assumptions:</t>
        </is>
      </c>
    </row>
    <row r="16">
      <c r="A16" s="4" t="inlineStr">
        <is>
          <t>Risk-free interest rate</t>
        </is>
      </c>
      <c r="B16" s="4" t="inlineStr">
        <is>
          <t>0.30%</t>
        </is>
      </c>
      <c r="C16" s="4" t="inlineStr">
        <is>
          <t>1.60%</t>
        </is>
      </c>
      <c r="D16" s="4" t="inlineStr">
        <is>
          <t>3.00%</t>
        </is>
      </c>
    </row>
    <row r="17">
      <c r="A17" s="4" t="inlineStr">
        <is>
          <t>Expected volatility</t>
        </is>
      </c>
      <c r="B17" s="4" t="inlineStr">
        <is>
          <t>34.70%</t>
        </is>
      </c>
      <c r="C17" s="4" t="inlineStr">
        <is>
          <t>23.80%</t>
        </is>
      </c>
      <c r="D17" s="4" t="inlineStr">
        <is>
          <t>22.80%</t>
        </is>
      </c>
    </row>
    <row r="18">
      <c r="A18" s="4" t="inlineStr">
        <is>
          <t>Share-based Payment Arrangement, Nonvested Award, Cost Not yet Recognized, Amount</t>
        </is>
      </c>
      <c r="B18" s="7" t="n">
        <v>10500000</v>
      </c>
    </row>
    <row r="19">
      <c r="A19" s="4" t="inlineStr">
        <is>
          <t>Total intrinsic value of options exercised</t>
        </is>
      </c>
      <c r="B19" s="7" t="n">
        <v>65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Schedule of Transactions for Nonvested PSUs) (Details) - USD ($) $ / shares in Units, shares in Thousands</t>
        </is>
      </c>
      <c r="B1" s="2" t="inlineStr">
        <is>
          <t>12 Months Ended</t>
        </is>
      </c>
    </row>
    <row r="2">
      <c r="B2" s="2" t="inlineStr">
        <is>
          <t>Sep. 30, 2021</t>
        </is>
      </c>
      <c r="C2" s="2" t="inlineStr">
        <is>
          <t>Sep. 30, 2020</t>
        </is>
      </c>
      <c r="D2" s="2" t="inlineStr">
        <is>
          <t>Sep. 30, 2019</t>
        </is>
      </c>
    </row>
    <row r="3">
      <c r="A3" s="3" t="inlineStr">
        <is>
          <t>Weighted Average Grant Date Fair Value</t>
        </is>
      </c>
    </row>
    <row r="4">
      <c r="A4" s="4" t="inlineStr">
        <is>
          <t>Share-based Payment Arrangement, Nonvested Award, Cost Not yet Recognized, Period for Recognition</t>
        </is>
      </c>
      <c r="B4" s="4" t="inlineStr">
        <is>
          <t>1 year 8 months 12 days</t>
        </is>
      </c>
    </row>
    <row r="5">
      <c r="A5" s="4" t="inlineStr">
        <is>
          <t>Performance Shares [Member]</t>
        </is>
      </c>
    </row>
    <row r="6">
      <c r="A6" s="3" t="inlineStr">
        <is>
          <t>Number of Share Units</t>
        </is>
      </c>
    </row>
    <row r="7">
      <c r="A7" s="4" t="inlineStr">
        <is>
          <t>Nonvested (in shares)</t>
        </is>
      </c>
      <c r="B7" s="6" t="n">
        <v>165</v>
      </c>
    </row>
    <row r="8">
      <c r="A8" s="4" t="inlineStr">
        <is>
          <t>Granted (in shares)</t>
        </is>
      </c>
      <c r="B8" s="6" t="n">
        <v>79</v>
      </c>
    </row>
    <row r="9">
      <c r="A9" s="4" t="inlineStr">
        <is>
          <t>Vested (in shares)</t>
        </is>
      </c>
      <c r="B9" s="6" t="n">
        <v>-51</v>
      </c>
    </row>
    <row r="10">
      <c r="A10" s="4" t="inlineStr">
        <is>
          <t>Forfeited (in shares)</t>
        </is>
      </c>
      <c r="B10" s="6" t="n">
        <v>-10</v>
      </c>
    </row>
    <row r="11">
      <c r="A11" s="4" t="inlineStr">
        <is>
          <t>Nonvested (in shares)</t>
        </is>
      </c>
      <c r="B11" s="6" t="n">
        <v>183</v>
      </c>
      <c r="C11" s="6" t="n">
        <v>165</v>
      </c>
    </row>
    <row r="12">
      <c r="A12" s="3" t="inlineStr">
        <is>
          <t>Weighted Average Grant Date Fair Value</t>
        </is>
      </c>
    </row>
    <row r="13">
      <c r="A13" s="4" t="inlineStr">
        <is>
          <t>Nonvested (usd per share)</t>
        </is>
      </c>
      <c r="B13" s="9" t="n">
        <v>111.73</v>
      </c>
    </row>
    <row r="14">
      <c r="A14" s="4" t="inlineStr">
        <is>
          <t>Granted (usd per share)</t>
        </is>
      </c>
      <c r="B14" s="10" t="n">
        <v>104.36</v>
      </c>
    </row>
    <row r="15">
      <c r="A15" s="4" t="inlineStr">
        <is>
          <t>Vested (usd per share)</t>
        </is>
      </c>
      <c r="B15" s="10" t="n">
        <v>126.55</v>
      </c>
    </row>
    <row r="16">
      <c r="A16" s="4" t="inlineStr">
        <is>
          <t>Forfeited (usd per share)</t>
        </is>
      </c>
      <c r="B16" s="10" t="n">
        <v>108.41</v>
      </c>
    </row>
    <row r="17">
      <c r="A17" s="4" t="inlineStr">
        <is>
          <t>Nonvested (usd per share)</t>
        </is>
      </c>
      <c r="B17" s="9" t="n">
        <v>104.55</v>
      </c>
      <c r="C17" s="9" t="n">
        <v>111.73</v>
      </c>
    </row>
    <row r="18">
      <c r="A18" s="4" t="inlineStr">
        <is>
          <t>Share-based Payment Arrangement, Nonvested Award, Cost Not yet Recognized, Amount</t>
        </is>
      </c>
      <c r="B18" s="7" t="n">
        <v>10500000</v>
      </c>
    </row>
    <row r="19">
      <c r="A19" s="4" t="inlineStr">
        <is>
          <t>Total vest date fair value of shares that vested</t>
        </is>
      </c>
      <c r="C19" s="7" t="n">
        <v>14100000</v>
      </c>
      <c r="D19" s="7" t="n">
        <v>8000000</v>
      </c>
    </row>
    <row r="20">
      <c r="A20" s="4" t="inlineStr">
        <is>
          <t>Restricted Stock Units (RSUs) [Member]</t>
        </is>
      </c>
    </row>
    <row r="21">
      <c r="A21" s="3" t="inlineStr">
        <is>
          <t>Number of Share Units</t>
        </is>
      </c>
    </row>
    <row r="22">
      <c r="A22" s="4" t="inlineStr">
        <is>
          <t>Nonvested (in shares)</t>
        </is>
      </c>
      <c r="B22" s="6" t="n">
        <v>337</v>
      </c>
    </row>
    <row r="23">
      <c r="A23" s="4" t="inlineStr">
        <is>
          <t>Granted (in shares)</t>
        </is>
      </c>
      <c r="B23" s="6" t="n">
        <v>297</v>
      </c>
    </row>
    <row r="24">
      <c r="A24" s="4" t="inlineStr">
        <is>
          <t>Vested (in shares)</t>
        </is>
      </c>
      <c r="B24" s="6" t="n">
        <v>-240</v>
      </c>
    </row>
    <row r="25">
      <c r="A25" s="4" t="inlineStr">
        <is>
          <t>Forfeited (in shares)</t>
        </is>
      </c>
      <c r="B25" s="6" t="n">
        <v>-28</v>
      </c>
    </row>
    <row r="26">
      <c r="A26" s="4" t="inlineStr">
        <is>
          <t>Nonvested (in shares)</t>
        </is>
      </c>
      <c r="B26" s="6" t="n">
        <v>366</v>
      </c>
      <c r="C26" s="6" t="n">
        <v>337</v>
      </c>
    </row>
    <row r="27">
      <c r="A27" s="3" t="inlineStr">
        <is>
          <t>Weighted Average Grant Date Fair Value</t>
        </is>
      </c>
    </row>
    <row r="28">
      <c r="A28" s="4" t="inlineStr">
        <is>
          <t>Nonvested (usd per share)</t>
        </is>
      </c>
      <c r="B28" s="9" t="n">
        <v>112.41</v>
      </c>
    </row>
    <row r="29">
      <c r="A29" s="4" t="inlineStr">
        <is>
          <t>Granted (usd per share)</t>
        </is>
      </c>
      <c r="B29" s="10" t="n">
        <v>92.16</v>
      </c>
    </row>
    <row r="30">
      <c r="A30" s="4" t="inlineStr">
        <is>
          <t>Vested (usd per share)</t>
        </is>
      </c>
      <c r="B30" s="10" t="n">
        <v>93.89</v>
      </c>
    </row>
    <row r="31">
      <c r="A31" s="4" t="inlineStr">
        <is>
          <t>Forfeited (usd per share)</t>
        </is>
      </c>
      <c r="B31" s="10" t="n">
        <v>95.38</v>
      </c>
    </row>
    <row r="32">
      <c r="A32" s="4" t="inlineStr">
        <is>
          <t>Nonvested (usd per share)</t>
        </is>
      </c>
      <c r="B32" s="9" t="n">
        <v>109.42</v>
      </c>
      <c r="C32" s="9" t="n">
        <v>112.41</v>
      </c>
    </row>
    <row r="33">
      <c r="A33" s="4" t="inlineStr">
        <is>
          <t>Share-based Payment Arrangement, Nonvested Award, Cost Not yet Recognized, Amount</t>
        </is>
      </c>
      <c r="B33" s="7" t="n">
        <v>20800000</v>
      </c>
    </row>
    <row r="34">
      <c r="A34" s="4" t="inlineStr">
        <is>
          <t>Total vest date fair value of shares that vested</t>
        </is>
      </c>
      <c r="B34" s="7" t="n">
        <v>22500000</v>
      </c>
      <c r="C34" s="7" t="n">
        <v>18100000</v>
      </c>
      <c r="D34" s="7" t="n">
        <v>166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Nature of Operations Hill-Rom Holdings, Inc. (the “Company,” “Hillrom,” “we,” “us,” or “our”) was incorporated on August 7, 1969, in the State of Indiana and is headquartered in Chicago, Illinois. We are a global medical technology leader whose approximately 10,000 employees have a single purpose: enhancing outcomes for patients and their caregivers by Advancing Connected Care™. Around the world, our innovations touch over 7 million patients each day. Our products and services help enable earlier diagnosis and treatment, optimize surgical efficiency and accelerate patient recovery while simplifying clinical communication and shifting care closer to home. We make these outcomes possible through digital and connected care solutions and collaboration tools, including smart bed systems, patient monitoring and diagnostic technologies, respiratory health devices, advanced equipment for the surgical space and more, delivering actionable, real-time insights at the point of care. Basis of Presentation and Principles of Consolidation The Consolidated Financial Statements include the accounts of Hillrom and its wholly-owned subsidiaries. Intercompany accounts and transactions have been eliminated in consolidation. Where our ownership interest is less than 100%, the noncontrolling interests are reported in our Consolidated Financial Statements. Certain prior year amounts have been reclassified to conform to the current year presentation. Prior Period Reclassification During fiscal year ended September 30, 2020, we presented Acquisition-related intangible asset amortization as a separate line item on our Statements of Consolidated Income for all periods presented. Acquisition-related intangible asset amortization was previously included in Selling and administrative expenses. Additionally, we no longer present Gross Profit as a subtotal on our Statements of Consolidated Income. The following table presents Acquisition-related intangible asset amortization and Selling and administrative expenses, excluding the Acquisition-related intangible asset amortization, for the fiscal year ended September 30, 2019. (In millions) Year Ended September 30, 2019 Selling and administrative expense, previously reported $ 941.0 Less: Acquisition-related intangible asset amortization (122.4) Selling and administrative expense, currently reported $ 818.6 Use of Estimates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 and expense in the period. Actual results could differ from those estimates. Examples of such estimates include, but are not limited to, our allowance for doubtful accounts receivable, inventory reserves, accrued warranties, the impairment of intangible assets and goodwill, use of the spot yield curve approach for pension expense, income taxes and commitments and contingencies. See below for more information. Proposed Acquisition by Baxter On September 1, 2021, Hillrom, Baxter, and Merger Sub entered into the Merger Agreement, pursuant to which, on the terms and subject to the conditions set forth therein, Merger Sub will be merged with and into Hillrom, with Hillrom surviving the Merger as a wholly owned subsidiary of Baxter. Under the terms of the Merger Agreement, which has been unanimously approved by Hillrom’s Board of Directors, Baxter will acquire all outstanding shares of Hillrom for $156.00 per share in cash, for a total equity value of approximately $10.5 billion. The Merger is expected to close by early 2022, subject to receipt of specified regulatory approvals and other customary closing conditions. Government Programs Related to COVID-19 On March 25, 2020, the U.S. government approved the Coronavirus Aid, Relief and Economic Security (“CARES”) Act to provide economic stimulus to address the impact of the pandemic. The governments in certain other non-U.S. countries have also approved legislation in their jurisdictions to address the impact of the pandemic. We evaluated our eligibility and assessed the conditions and requirements of participation in many programs. For the programs in which we elected to participate, we recognized $0.5 million and $3.2 million in government grants and cost abatements associated with state aid within the Statement of Consolidated Income for the fiscal years ended September 30, 2021 and 2020. In addition, we deferred the payment of the employer share of the U.S. Federal Insurance Contributions Act (“FICA”) tax totaling $21.7 million within the Consolidated Balance Sheet, of which $10.8 million must be repaid in both December 31, 2021 and December 31, 2022, respectively, in accordance with the CARES Act within the Consolidated Balance Sheet. We continue to evaluate what impact, if any, the CARES Act, or any similar legislation in other non-U.S. jurisdictions, may have on our results of operations. Cash and Cash Equivalents We consider deposits with banks as well as investments in marketable securities with original maturity of three months or less at date of purchase to be cash equivalents. Trade Accounts Receivable Trade accounts receivable are recorded at the invoiced amount and do not bear interest, unless the transaction is an installment sale with extended payment terms. Allowances for doubtful accounts are recorded as a component of Selling and administrative expenses and represent our best estimate of the amount of probable credit losses and collection risk in our existing accounts receivable. Receivables are generally reviewed for collectability based on historical collection experience for each receivable type and are also reviewed individually for collectability. Account balances are charged against the allowance when we believe it is probable the receivable will not be recovered. We do not have any off-balance sheet credit exposure related to our customers. Within rental revenue, domestic third-party payers’ reimbursement process requires extensive documentation, which has had the effect of slowing both the billing and cash collection cycles relative to the rest of the business, and therefore, increasing total accounts receivable. Because of the extensive documentation required and the requirement to settle a claim with the primary payer prior to billing the secondary and/or patient portion of the claim, the collection period for a claim in a portion of our business may, in some cases, be extended. We generally hold our trade accounts receivable until they are paid. Certain long-term receivables are occasionally sold to third parties; however, any recognized gain or loss on such sales has historically not been material. Inventories During the fourth quarter of 2021, we changed our method of accounting for inventories from the last-in, first-out (“LIFO”) method to the first-in, first-out (“FIFO”) method for the remaining of our inventory that was valued using LIFO. We believe that this change in accounting is preferable as it will provide a consistent, uniform, costing method for all inventories across the Company, improves comparability with peers, and better reflects the current value of inventories at the balance sheet date. Prior consolidated financial statements have not been retrospectively adjusted due to immateriality. The cumulative pre-tax effect of this change in accounting principle of approximately $6.8 million was recorded as an increase in Inventories, net of reserves and a decrease to Cost of goods sold for the fiscal year ended September 30, 2021. Inventories consist of the following: (In millions) Year Ended September 30 2021 2020 Inventories, net of reserves: Finished products $ 153.7 $ 167.6 Work in process 53.3 48.4 Raw materials 112.4 136.0 Total Inventories, net of reserves $ 319.4 $ 352.0 We record reserves when the facts and circumstances indicate that particular inventories will not be sold at prices in excess of current carrying costs. These estimates are based on historical experience and expected future trends. Property, Plant and Equipment Property, plant and equipment is recorded at cost and depreciated over the estimated useful life of the assets using principally the straight-line method. Ranges of estimated useful lives are as follows: Useful Life Land improvements 6 - 15 years Buildings and building equipment 10 - 40 years Machinery and equipment 3 - 10 years Equipment leased to others 2 - 10 years When property, plant and equipment is retired from service or otherwise disposed of, the cost and related amount of depreciation is eliminated from the asset and accumulated depreciation accounts. The difference, if any, between the net asset value and the proceeds on sale are charged or credited to income. Total depreciation expense during fiscal years ended September 30, 2021, 2020 and 2019 was $62.8 million, $60.6 million and $62.1 million. The major components of property, plant and equipment and the related accumulated depreciation were as follows: (In millions) Year Ended September 30 2021 2020 Cost Accumulated Cost Accumulated Land and land improvements $ 15.9 $ 4.8 $ 16.9 $ 4.4 Buildings and building equipment 210.4 105.0 208.2 95.4 Machinery and equipment 437.2 325.5 416.3 303.4 Equipment leased to others 212.3 152.4 216.8 148.9 Total $ 875.8 $ 587.7 $ 858.2 $ 552.1 Goodwill Goodwill represents the excess of the purchase price paid over the estimated fair value of the net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See Note 4. Goodwill and Intangible Assets for further information. 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solidated Balance Sheets, as Level 1 instruments and certain other investments and derivatives as Level 2 instruments as they are not actively quoted. Refer to Note 5. Financing Agreements for disclosure of our debt instrument fair values. Warranties and 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field corrective action, separate reserves are established when such events are identified and the cost of correction can be reasonably estimated.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a material impact on our financial condition or results of operations, nor do we expect them to although indemnifications associated with our actions generally have no dollar limitations. In conjunction with our acquisition and divestiture activities, w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divestitures, we also routinely enter into non-competition agreements for varying periods of time. Guarantees and indemnifications with respect to acquisition and divestiture activities, if triggered, could have an adverse impact on our Consolidated Financial Statements. The following summarizes accrued product warranty activity for the fiscal years ended September 30, 2021 and 2020: (In millions) Year Ended September 30 2021 2020 Balance at the beginning of the period $ 30.8 $ 29.7 Provision for warranties in the period 22.5 18.3 Warranty claims incurred in the period (23.8) (17.5) Foreign currency translation adjustment 0.1 0.3 Balance at the end of the period $ 29.6 $ 30.8 Accrued Rebates We provide rebates and sales incentives to certain customer groups and distributors. We also have arrangements where we provide rebates to certain distributors that sell to end-user customers at prices determined under a contract between us and the end-user customer. Provisions for rebates are recorded as a reduction in net revenue when revenue is recognized. Retirement Plans We sponsor retirement and postretirement benefit plans covering certain employees. Expense recognized in relation to these defined benefit retirement and postretirement health care plans is based upon actuarial valuations and inherent in those valuations are key assumptions including discount and mortality rates, and where applicable, expected returns on assets, projected future salary rates and projected health care cost trends. The discount rates used in the valuation of our defined benefit pension and postretirement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obligations. Our overall expected long-term rate of return on pension assets is based on historical and expected future returns, which are inflation adjusted and weighted for the expected return for each component of the investment portfolio. Our rate of assumed compensation increase is also based on our specific historical trends wage adjustments. We account for our defined benefit pension and other postretirement plans by recognizing the funded status of a benefit plan in the balance sheet. We also recognize in Accumulated other comprehensive income (loss) certain gains and losses that arose in the period. See Note 8. Retirement and Postretirement Benefit Plans for key assumptions and further discussion related to our pension and postretirement plans. Environmental Liabilities Expenditures that relate to an existing environmental condition caused by past operations, and which do not contribute to future revenue generation, are expensed. A reserve is established when it is probable that a liability has been incurred and the amount of the loss can be reasonably estimated. These reserves are determined without consideration of possible loss recoveries from third parties. Specific costs included in environmental expense and reserves include site assessment, development of a remediation plan, clean-up costs, post-remediation expenditures, monitoring, fines, penalties and legal fees. Reserve amounts represent the expected undiscounted future cash outflows associated with such plans and actions. Self-Insurance We are generally self-insured up to certain stop-loss limits for certain employee health benefits, including medical, drug and dental. Our policy is to estimate reserves based upon several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in the Consolidated Balance Sheets. Refer to Note 15. Commitments and Contingencies for further information. Treasury Stock Treasury stock consists of our common shares that have been issued, but subsequently reacquired. We account for treasury stock purchases under the cost method. When these shares are reissued, we use an average-cost method to determine cost. The difference between proceeds and the cost basis of the treasury stock is recorded to Additional paid-in capital. Revenue Recognition — Sales and Rentals Revenue is presented in the Consolidated Statements of Income net of sales discounts and allowances, GPO fees, price concessions, rebates and customer returns for products sales and rental revenue services. Disaggregation of Revenue The Company disaggregates revenue recognized from contracts with customers by geography and reportable segments consistent with the way in which management operates and views the business. See Note 14. Segment Reporting for the presentation of the Company's revenue disaggregation. Performance Obligations &amp; Transaction Price Determination Revenue is recognized as performance obligations are satisfied, either at a point in time or over time, driven by the nature of the performance obligation that is contracted to be provided to our customers. A performance obligation is a promise in a contract to transfer a distinct good or service to the customer, and is the unit of account in the contract. Revenue is measured as the amount of consideration we expect to receive in exchange for satisfying the performance obligations. Certain of our contracts have multiple performance obligations. A contract’s transaction price is allocated to the distinct performance obligations and recognized as revenue when, or as, each performance obligation is satisfied. We allocate the contract’s transaction price to each performance obligation using our best estimate of the standalone selling price of each distinct good or service in the contract. The majority of our product sales revenue is recognized at a point in time, primarily based on the transfer of title, except in circumstances where we are also required to install the equipment, for which revenue is recognized upon customer acceptance of the installation. Performance obligations involving the provision of services and revenue from rental usage of our products are recognized over the time period specified in the contractual arrangement with the customer. Revenue is presented net of several types of variable consideration including rebates, discounts and product returns, which are estimated at the time of sale generally using the expected value method, although the most likely amount method is also used for certain types of variable consideration. These estimates take into consideration historical experience, current contractual and statutory requirements, specific known market events and trends, industry data, and forecasted customer buying and payment patterns. Deferred Contract Costs Certain costs associated with obtaining or fulfilling a contract with a customer (collectively referred to as “deferred contract costs”) are capitalized until such time as the related performance obligations are completed and the related revenue is recognized. Deferred contract costs are recorded as Other current assets and Other assets. Costs to obtain a contract are primarily comprised of sales commissions paid upon receipt of a purchase order for certain products, primarily care communications. Commissions are expensed commensurate with the timing of revenue recognition, which is generally 1 to 36 months. Costs to fulfill a contract includes equipment, installation and other costs directly related to certain performance obligations not completed. These costs primarily relate to our care communications products and other construction projects that require installation or ongoing service maintenance. These costs are expensed commensurate with the timing of revenue recognition, which is generally 6 to 24 months. The following table summarizes deferred contract cost balances for the fiscal year ended September 30, 2021: (In millions) September 30, 2021 Ending Balance Amortization Statement of Consolidated Income Classification Costs to obtain a contract Other current assets $ 9.8 $ (6.5) Selling and administrative expenses Other assets 2.5 — Costs to fulfill a contract Other current assets $ 22.0 $ (76.4) Cost of goods sold Other assets 6.0 — Contract Balances Contract liabilities represent deferred revenues that arise as a result of cash received from customers at inception of contract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These contract liabilities are recorded in Deferred revenue and Other long-term liabilities. We expect to satisfy the majority of the remaining performance obligations and recognize revenue related to installation and service contracts within 6 to 24 months. The nature of our products and services does not give rise to contract assets as we typically do not have instances where a right to payment for goods and services already transferred to a customer exists that is conditional on something other than the passage of time. The contract liability balance represents the transaction price allocated to the remaining performance obligations. The following table summarizes contract liability activity for the fiscal year ended September 30, 2021. (In millions ) Contract Balance at the beginning of the period $ 138.1 Deferred revenue acquired 1.1 New revenue deferrals 543.4 Revenue recognized upon satisfaction of performance obligations (546.5) Foreign currency translation adjustment 2.4 Balance at the end of the period $ 138.5 Accounting &amp; Practical Expedient Elections We account for shipping and handling activities as fulfillment costs within Cost of goods sold. These activities are not considered to be a separate performance obligation. Taxes assessed by a governmental authority that are directly imposed on a revenue producing transaction between us and our customers, including but not limited to sales taxes, use taxes and value added taxes, are excluded from revenue and cost. We adopted the significant financing practical expedient under which the impacts of financing are considered immaterial if the duration of the financing is one year or less. Customer payments are due at various times up to 90 days from the date of invoice, though in some countries and for certain customer types, credit terms are longer based on local industry standard. Cost of Net Revenue Cost of goods sold for product sales consists primarily of purchased material costs, fixed manufacturing expense, variable direct labor, overhead costs and costs associated with the distribution and delivery of products to our customers. Rental expenses consist of costs associated directly with rental revenue, including depreciation, maintenance, logistics and service center facility and personnel costs. Research and Development Costs Research and development costs relate primarily to internal costs for salaries and direct overhead expenses as well as the cost of outside vendors to conduct R&amp;D activities. These costs are expensed as incurred. In addition, certain costs for software development technology held for sale are capitalized as intangibles when technological feasibility in the software is established and are amortized over a period of three years to five years once the software is ready for its intended use. The amounts capitalized during fiscal years ended September 30, 2021, 2020 and 2019 were approximately $10.1 million, $15.3 million and $8.0 million. Comprehensive Income We include the after-tax effect of unrealized gains or losses on interest and foreign currency hedges, foreign currency translation adjustments and pension or other defined benefit postretirement plans’ actuarial gains or losses and prior service costs or credits in Accumulated other comprehensive income (loss). See Note 9. Other Comprehensive Income of our Consolidated Financial Statements for further details. Foreign Currency The functional currency of foreign operations is generally the local currency in the country of domicile. Assets and liabilities of foreign operations are primarily translated into U.S. dollars at year-end rates of exchange and the income statements are translated at the average rates of exchange prevailing in the year. Adjustments resulting from translation of the financial statements of foreign operations into U.S. dollars are excluded from the determination of net income, but included as a component of Accumulated other comprehensive income (loss). Foreign currency gains and losses resulting from foreign currency transactions are included in our results of operations and are not material. Foreign currency movements on items designated as net investment hedges were recorded in Accumulated other comprehensive income (loss). Stock-Based Compensation We account for stock-based compensation under fair value provisions. Stock-based compensation cost is measured at the grant date based on the value of the award and is recognized as expense over the vesting period. We estimate forfeitures on stock-based compensation, which are based on historical and expected forfeiture rates. In order to determine the fair value of stock options on the date of grant, we utilize a Binomial model. In order to determine the fair value of other performance-based stock awards on the date of grant, we utilize a Monte Carlo model. Inherent in these models are assumptions related to a volatility factor, expected life, risk-free interest rate, dividend yield and expected forfeitures. The risk-free interest rate is based on factual data derived from public sources. The volatility factor, expected life, dividend yield and expected forfeiture assumptions require judgment utilizing historical information, peer data and future expectations. Restricted stock units (“RSUs”) are measured based on the fair market price of our common stock on the date of grant, as reported by the New York Stock Exchange, multiplied by the number of units granted. See Note 13. Common Stock for further details. Income Taxes Hillrom and its eligible subsidiaries file a consolidated U.S. income tax return. Foreign operations file income tax returns in a number of jurisdictions. We have a variety of deferred tax assets in numerous tax jurisdictions which are computed using an asset and liability approach to reflect the net tax effects of temporary differences between the financial reporting carrying amounts of assets and liabilities and the corresponding income tax amount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fiscal year ended September 30, 2021, we had valuation allowances on deferred tax assets, on a tax-effected basis, primarily related to certain foreign deferred tax attributes that are not expected to be utilized.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11. Income Taxes for further details. Derivative Instruments and Hedging Activity We use derivative financial instruments to manage the economic impact of fluctuations in currency exchange and interest rates. Derivative financial instruments related to currency exchange rates include forward purchase and sale agreements that generally have terms no greater than 12 months. Additionally, interest rate swaps and cross-currency interest rate swaps are sometimes used to convert some or all of our long-term debt to either a fixed or variable rate. Derivative financial instruments are recognized in the Consolidated Balance Sheets as either assets or liabilities and are measured at fair value. Changes in the fair value of derivatives are recorded each period in the Statement of Consolidated Income or the Statement of Consolidated Comprehensive Income (Loss), depending on whether a derivative is designated and considered effective as part of a hedge transaction, and if it is, the type of hedge transaction. The Company's derivatives are considered to be highly effective under hedge accounting principles. The Company does not hold or issue derivative financial instruments for speculative purposes. As a result of being effective, gains and losses on derivative instruments reported in Accumulated other comprehensive income (loss) are subsequently included in the Statement of Consolidated Income in the periods in which earnings are affected by the hedged item. These activities have not had a material effect on our Consolidated Financial Statements for the periods presented herein. Recently Adopted Accounting Guidance In February 2016, the Financial Accounting Standards Board (“FASB”) issued Accounting Standards Update (“ASU”) 2016-02, Leases (Topic 842) and subsequently issued related amendments, collectively referred to as “ASC 842”. The objective of this guidance is to increase transparency and comparability among organizations through recognizing leased assets, called right-of-use assets (“ROU”), and lease liabilities on the balance sheet and disclosing key information about leasing arrangements. As a lessee, the new standard requires us to recognize both the ROU assets and lease liabilities in the balance sheet for most leases, whereas under previous GAAP only finance lease liabilities (referred to as capital leases) were recognized in the balance sheet. In addition, for both lessees and lessors,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d on the ability to control the use of the asset or to obtain its output. Quantitative and qualitative disclosures related to the amount, timing and judgments of an entity’s accounting for leases and the related cash flows are expanded under the new standard. Disclosure requirements apply to both lessees and lessors, whereas previous disclosures related only to lessees. The recognition, measurement, and presentation of revenues, expenses, and cash flows arising from a lease have not significantly changed from previous GAAP. We adopted ASC 842 effec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pecial Charges (Narrative) (Details) - USD ($)</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Special charge</t>
        </is>
      </c>
      <c r="B4" s="7" t="n">
        <v>47400000</v>
      </c>
      <c r="C4" s="7" t="n">
        <v>41500000</v>
      </c>
      <c r="D4" s="7" t="n">
        <v>28400000</v>
      </c>
    </row>
    <row r="5">
      <c r="A5" s="4" t="inlineStr">
        <is>
          <t>Restructuring charges</t>
        </is>
      </c>
      <c r="B5" s="6" t="n">
        <v>23700000</v>
      </c>
      <c r="C5" s="6" t="n">
        <v>14600000</v>
      </c>
    </row>
    <row r="6">
      <c r="A6" s="4" t="inlineStr">
        <is>
          <t>Global information technology transformation [Member]</t>
        </is>
      </c>
    </row>
    <row r="7">
      <c r="A7" s="3" t="inlineStr">
        <is>
          <t>Restructuring Cost and Reserve [Line Items]</t>
        </is>
      </c>
    </row>
    <row r="8">
      <c r="A8" s="4" t="inlineStr">
        <is>
          <t>Special charge</t>
        </is>
      </c>
      <c r="B8" s="6" t="n">
        <v>17400000</v>
      </c>
      <c r="C8" s="6" t="n">
        <v>22000000</v>
      </c>
    </row>
    <row r="9">
      <c r="A9" s="4" t="inlineStr">
        <is>
          <t>Facility Closing [Member] | Site Consolidation [Member]</t>
        </is>
      </c>
    </row>
    <row r="10">
      <c r="A10" s="3" t="inlineStr">
        <is>
          <t>Restructuring Cost and Reserve [Line Items]</t>
        </is>
      </c>
    </row>
    <row r="11">
      <c r="A11" s="4" t="inlineStr">
        <is>
          <t>Special charge</t>
        </is>
      </c>
      <c r="B11" s="6" t="n">
        <v>600000</v>
      </c>
      <c r="C11" s="6" t="n">
        <v>5800000</v>
      </c>
      <c r="D11" s="6" t="n">
        <v>7300000</v>
      </c>
    </row>
    <row r="12">
      <c r="A12" s="4" t="inlineStr">
        <is>
          <t>Other Restructuring [Member] | Business Optimization [Member]</t>
        </is>
      </c>
    </row>
    <row r="13">
      <c r="A13" s="3" t="inlineStr">
        <is>
          <t>Restructuring Cost and Reserve [Line Items]</t>
        </is>
      </c>
    </row>
    <row r="14">
      <c r="A14" s="4" t="inlineStr">
        <is>
          <t>Special charge</t>
        </is>
      </c>
      <c r="B14" s="6" t="n">
        <v>9200000</v>
      </c>
      <c r="C14" s="6" t="n">
        <v>13100000</v>
      </c>
      <c r="D14" s="6" t="n">
        <v>19800000</v>
      </c>
    </row>
    <row r="15">
      <c r="A15" s="4" t="inlineStr">
        <is>
          <t>Other Restructuring [Member] | Global Restructuring Program [Member]</t>
        </is>
      </c>
    </row>
    <row r="16">
      <c r="A16" s="3" t="inlineStr">
        <is>
          <t>Restructuring Cost and Reserve [Line Items]</t>
        </is>
      </c>
    </row>
    <row r="17">
      <c r="A17" s="4" t="inlineStr">
        <is>
          <t>Special charge</t>
        </is>
      </c>
      <c r="B17" s="6" t="n">
        <v>12000000</v>
      </c>
      <c r="C17" s="6" t="n">
        <v>15900000</v>
      </c>
      <c r="D17" s="6" t="n">
        <v>1300000</v>
      </c>
    </row>
    <row r="18">
      <c r="A18" s="4" t="inlineStr">
        <is>
          <t>Other Restructuring [Member] | Workforce Reduction Plan [Member]</t>
        </is>
      </c>
    </row>
    <row r="19">
      <c r="A19" s="3" t="inlineStr">
        <is>
          <t>Restructuring Cost and Reserve [Line Items]</t>
        </is>
      </c>
    </row>
    <row r="20">
      <c r="A20" s="4" t="inlineStr">
        <is>
          <t>Special charge</t>
        </is>
      </c>
      <c r="B20" s="7" t="n">
        <v>25600000</v>
      </c>
      <c r="C20" s="7" t="n">
        <v>6700000</v>
      </c>
    </row>
    <row r="21">
      <c r="A21" s="4" t="inlineStr">
        <is>
          <t>Architectural Products Business [Member] | Employee Severance [Member]</t>
        </is>
      </c>
    </row>
    <row r="22">
      <c r="A22" s="3" t="inlineStr">
        <is>
          <t>Restructuring Cost and Reserve [Line Items]</t>
        </is>
      </c>
    </row>
    <row r="23">
      <c r="A23" s="4" t="inlineStr">
        <is>
          <t>Restructuring charges</t>
        </is>
      </c>
      <c r="D23" s="7" t="n">
        <v>296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ecial Charges (Schedule of Restructuring Activity) (Details) - USD ($) $ in Millions</t>
        </is>
      </c>
      <c r="B1" s="2" t="inlineStr">
        <is>
          <t>12 Months Ended</t>
        </is>
      </c>
    </row>
    <row r="2">
      <c r="B2" s="2" t="inlineStr">
        <is>
          <t>Sep. 30, 2021</t>
        </is>
      </c>
      <c r="C2" s="2" t="inlineStr">
        <is>
          <t>Sep. 30, 2020</t>
        </is>
      </c>
    </row>
    <row r="3">
      <c r="A3" s="3" t="inlineStr">
        <is>
          <t>Restructuring Reserve [Roll Forward]</t>
        </is>
      </c>
    </row>
    <row r="4">
      <c r="A4" s="4" t="inlineStr">
        <is>
          <t>Balance</t>
        </is>
      </c>
      <c r="B4" s="5" t="n">
        <v>11.3</v>
      </c>
      <c r="C4" s="5" t="n">
        <v>8.5</v>
      </c>
    </row>
    <row r="5">
      <c r="A5" s="4" t="inlineStr">
        <is>
          <t>Expenses</t>
        </is>
      </c>
      <c r="B5" s="8" t="n">
        <v>23.7</v>
      </c>
      <c r="C5" s="8" t="n">
        <v>14.6</v>
      </c>
    </row>
    <row r="6">
      <c r="A6" s="4" t="inlineStr">
        <is>
          <t>Cash Payments</t>
        </is>
      </c>
      <c r="B6" s="8" t="n">
        <v>-27.1</v>
      </c>
      <c r="C6" s="8" t="n">
        <v>-11.1</v>
      </c>
    </row>
    <row r="7">
      <c r="A7" s="4" t="inlineStr">
        <is>
          <t>Reversals</t>
        </is>
      </c>
      <c r="B7" s="6" t="n">
        <v>0</v>
      </c>
      <c r="C7" s="8" t="n">
        <v>-0.7</v>
      </c>
    </row>
    <row r="8">
      <c r="A8" s="4" t="inlineStr">
        <is>
          <t>Balance</t>
        </is>
      </c>
      <c r="B8" s="5" t="n">
        <v>7.9</v>
      </c>
      <c r="C8" s="5" t="n">
        <v>1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Components of Income before Income Taxes and the Consolidated Income Tax Provision)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Income Tax Disclosures [Line Items]</t>
        </is>
      </c>
    </row>
    <row r="4">
      <c r="A4" s="4" t="inlineStr">
        <is>
          <t>Unrecognized Tax Benefits</t>
        </is>
      </c>
      <c r="B4" s="7" t="n">
        <v>2700</v>
      </c>
      <c r="C4" s="7" t="n">
        <v>3900</v>
      </c>
      <c r="D4" s="7" t="n">
        <v>9600</v>
      </c>
      <c r="E4" s="7" t="n">
        <v>6200</v>
      </c>
    </row>
    <row r="5">
      <c r="A5" s="3" t="inlineStr">
        <is>
          <t>Income before income taxes:</t>
        </is>
      </c>
    </row>
    <row r="6">
      <c r="A6" s="4" t="inlineStr">
        <is>
          <t>Domestic</t>
        </is>
      </c>
      <c r="B6" s="6" t="n">
        <v>145000</v>
      </c>
      <c r="C6" s="6" t="n">
        <v>137000</v>
      </c>
      <c r="D6" s="6" t="n">
        <v>122500</v>
      </c>
    </row>
    <row r="7">
      <c r="A7" s="4" t="inlineStr">
        <is>
          <t>Foreign</t>
        </is>
      </c>
      <c r="B7" s="6" t="n">
        <v>157800</v>
      </c>
      <c r="C7" s="6" t="n">
        <v>134200</v>
      </c>
      <c r="D7" s="6" t="n">
        <v>86100</v>
      </c>
    </row>
    <row r="8">
      <c r="A8" s="4" t="inlineStr">
        <is>
          <t>Total</t>
        </is>
      </c>
      <c r="B8" s="6" t="n">
        <v>302800</v>
      </c>
      <c r="C8" s="6" t="n">
        <v>271200</v>
      </c>
      <c r="D8" s="6" t="n">
        <v>208600</v>
      </c>
    </row>
    <row r="9">
      <c r="A9" s="3" t="inlineStr">
        <is>
          <t>Current provision</t>
        </is>
      </c>
    </row>
    <row r="10">
      <c r="A10" s="4" t="inlineStr">
        <is>
          <t>U.S. Federal</t>
        </is>
      </c>
      <c r="B10" s="6" t="n">
        <v>55500</v>
      </c>
      <c r="C10" s="6" t="n">
        <v>38100</v>
      </c>
      <c r="D10" s="6" t="n">
        <v>51000</v>
      </c>
    </row>
    <row r="11">
      <c r="A11" s="4" t="inlineStr">
        <is>
          <t>State</t>
        </is>
      </c>
      <c r="B11" s="6" t="n">
        <v>13100</v>
      </c>
      <c r="C11" s="6" t="n">
        <v>10800</v>
      </c>
      <c r="D11" s="6" t="n">
        <v>6000</v>
      </c>
    </row>
    <row r="12">
      <c r="A12" s="4" t="inlineStr">
        <is>
          <t>Foreign</t>
        </is>
      </c>
      <c r="B12" s="6" t="n">
        <v>17700</v>
      </c>
      <c r="C12" s="6" t="n">
        <v>18300</v>
      </c>
      <c r="D12" s="6" t="n">
        <v>18200</v>
      </c>
    </row>
    <row r="13">
      <c r="A13" s="4" t="inlineStr">
        <is>
          <t>Total current provision</t>
        </is>
      </c>
      <c r="B13" s="6" t="n">
        <v>86300</v>
      </c>
      <c r="C13" s="6" t="n">
        <v>67200</v>
      </c>
      <c r="D13" s="6" t="n">
        <v>75200</v>
      </c>
    </row>
    <row r="14">
      <c r="A14" s="3" t="inlineStr">
        <is>
          <t>Deferred provision:</t>
        </is>
      </c>
    </row>
    <row r="15">
      <c r="A15" s="4" t="inlineStr">
        <is>
          <t>U.S. Federal</t>
        </is>
      </c>
      <c r="B15" s="6" t="n">
        <v>-25500</v>
      </c>
      <c r="C15" s="6" t="n">
        <v>-15600</v>
      </c>
      <c r="D15" s="6" t="n">
        <v>-12000</v>
      </c>
    </row>
    <row r="16">
      <c r="A16" s="4" t="inlineStr">
        <is>
          <t>State</t>
        </is>
      </c>
      <c r="B16" s="6" t="n">
        <v>-4800</v>
      </c>
      <c r="C16" s="6" t="n">
        <v>-2800</v>
      </c>
      <c r="D16" s="6" t="n">
        <v>-2500</v>
      </c>
    </row>
    <row r="17">
      <c r="A17" s="4" t="inlineStr">
        <is>
          <t>Foreign</t>
        </is>
      </c>
      <c r="B17" s="6" t="n">
        <v>-1700</v>
      </c>
      <c r="C17" s="6" t="n">
        <v>-600</v>
      </c>
      <c r="D17" s="6" t="n">
        <v>-4300</v>
      </c>
    </row>
    <row r="18">
      <c r="A18" s="4" t="inlineStr">
        <is>
          <t>Total deferred provision</t>
        </is>
      </c>
      <c r="B18" s="6" t="n">
        <v>-32000</v>
      </c>
      <c r="C18" s="6" t="n">
        <v>-19000</v>
      </c>
      <c r="D18" s="6" t="n">
        <v>-18800</v>
      </c>
    </row>
    <row r="19">
      <c r="A19" s="4" t="inlineStr">
        <is>
          <t>Income tax expense</t>
        </is>
      </c>
      <c r="B19" s="6" t="n">
        <v>54300</v>
      </c>
      <c r="C19" s="7" t="n">
        <v>48200</v>
      </c>
      <c r="D19" s="7" t="n">
        <v>56400</v>
      </c>
    </row>
    <row r="20">
      <c r="A20" s="4" t="inlineStr">
        <is>
          <t>Deferred Tax Assets, Tax Credit Carryforwards, Foreign</t>
        </is>
      </c>
      <c r="B20" s="7" t="n">
        <v>17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s between Income Tax Expense) (Details) - USD ($) $ in Millions</t>
        </is>
      </c>
      <c r="B1" s="2" t="inlineStr">
        <is>
          <t>12 Months Ended</t>
        </is>
      </c>
    </row>
    <row r="2">
      <c r="B2" s="2" t="inlineStr">
        <is>
          <t>Sep. 30, 2021</t>
        </is>
      </c>
      <c r="C2" s="2" t="inlineStr">
        <is>
          <t>Sep. 30, 2020</t>
        </is>
      </c>
      <c r="D2" s="2" t="inlineStr">
        <is>
          <t>Sep. 30, 2019</t>
        </is>
      </c>
    </row>
    <row r="3">
      <c r="A3" s="3" t="inlineStr">
        <is>
          <t>Effective Income Tax Rate Reconciliation, Amount [Abstract]</t>
        </is>
      </c>
    </row>
    <row r="4">
      <c r="A4" s="4" t="inlineStr">
        <is>
          <t>Federal income tax</t>
        </is>
      </c>
      <c r="B4" s="5" t="n">
        <v>63.6</v>
      </c>
      <c r="C4" s="7" t="n">
        <v>57</v>
      </c>
      <c r="D4" s="5" t="n">
        <v>43.8</v>
      </c>
    </row>
    <row r="5">
      <c r="A5" s="4" t="inlineStr">
        <is>
          <t>State income tax</t>
        </is>
      </c>
      <c r="B5" s="8" t="n">
        <v>7.3</v>
      </c>
      <c r="C5" s="8" t="n">
        <v>4.1</v>
      </c>
      <c r="D5" s="8" t="n">
        <v>3.3</v>
      </c>
    </row>
    <row r="6">
      <c r="A6" s="4" t="inlineStr">
        <is>
          <t>Foreign income tax</t>
        </is>
      </c>
      <c r="B6" s="8" t="n">
        <v>-17.9</v>
      </c>
      <c r="C6" s="6" t="n">
        <v>-15</v>
      </c>
      <c r="D6" s="8" t="n">
        <v>-10.1</v>
      </c>
    </row>
    <row r="7">
      <c r="A7" s="4" t="inlineStr">
        <is>
          <t>Application of federal research tax credits</t>
        </is>
      </c>
      <c r="B7" s="8" t="n">
        <v>-7.7</v>
      </c>
      <c r="C7" s="8" t="n">
        <v>-6.2</v>
      </c>
      <c r="D7" s="8" t="n">
        <v>-5.6</v>
      </c>
    </row>
    <row r="8">
      <c r="A8" s="4" t="inlineStr">
        <is>
          <t>Application of foreign tax credits</t>
        </is>
      </c>
      <c r="B8" s="8" t="n">
        <v>-9.5</v>
      </c>
      <c r="C8" s="8" t="n">
        <v>-11.6</v>
      </c>
      <c r="D8" s="8" t="n">
        <v>-0.1</v>
      </c>
    </row>
    <row r="9">
      <c r="A9" s="4" t="inlineStr">
        <is>
          <t>Valuation of tax attributes</t>
        </is>
      </c>
      <c r="B9" s="8" t="n">
        <v>1.2</v>
      </c>
      <c r="C9" s="6" t="n">
        <v>5</v>
      </c>
      <c r="D9" s="8" t="n">
        <v>2.2</v>
      </c>
    </row>
    <row r="10">
      <c r="A10" s="4" t="inlineStr">
        <is>
          <t>Foreign inclusions</t>
        </is>
      </c>
      <c r="B10" s="8" t="n">
        <v>-10.3</v>
      </c>
      <c r="C10" s="8" t="n">
        <v>-7.7</v>
      </c>
      <c r="D10" s="6" t="n">
        <v>0</v>
      </c>
    </row>
    <row r="11">
      <c r="A11" s="4" t="inlineStr">
        <is>
          <t>Excess tax benefits from share based awards</t>
        </is>
      </c>
      <c r="B11" s="8" t="n">
        <v>1.5</v>
      </c>
      <c r="C11" s="8" t="n">
        <v>4.7</v>
      </c>
      <c r="D11" s="8" t="n">
        <v>5.2</v>
      </c>
    </row>
    <row r="12">
      <c r="A12" s="4" t="inlineStr">
        <is>
          <t>Other, net</t>
        </is>
      </c>
      <c r="B12" s="6" t="n">
        <v>4</v>
      </c>
      <c r="C12" s="6" t="n">
        <v>3</v>
      </c>
      <c r="D12" s="6" t="n">
        <v>1</v>
      </c>
    </row>
    <row r="13">
      <c r="A13" s="4" t="inlineStr">
        <is>
          <t>Income tax expense</t>
        </is>
      </c>
      <c r="B13" s="5" t="n">
        <v>54.3</v>
      </c>
      <c r="C13" s="5" t="n">
        <v>48.2</v>
      </c>
      <c r="D13" s="5" t="n">
        <v>56.4</v>
      </c>
    </row>
    <row r="14">
      <c r="A14" s="3" t="inlineStr">
        <is>
          <t>Effective Income Tax Rate Reconciliation, Percent [Abstract]</t>
        </is>
      </c>
    </row>
    <row r="15">
      <c r="A15" s="4" t="inlineStr">
        <is>
          <t>Federal income tax</t>
        </is>
      </c>
      <c r="B15" s="4" t="inlineStr">
        <is>
          <t>21.00%</t>
        </is>
      </c>
      <c r="C15" s="4" t="inlineStr">
        <is>
          <t>21.00%</t>
        </is>
      </c>
      <c r="D15" s="4" t="inlineStr">
        <is>
          <t>21.00%</t>
        </is>
      </c>
    </row>
    <row r="16">
      <c r="A16" s="4" t="inlineStr">
        <is>
          <t>State income tax</t>
        </is>
      </c>
      <c r="B16" s="4" t="inlineStr">
        <is>
          <t>2.40%</t>
        </is>
      </c>
      <c r="C16" s="4" t="inlineStr">
        <is>
          <t>1.50%</t>
        </is>
      </c>
      <c r="D16" s="4" t="inlineStr">
        <is>
          <t>1.60%</t>
        </is>
      </c>
    </row>
    <row r="17">
      <c r="A17" s="4" t="inlineStr">
        <is>
          <t>Foreign income tax</t>
        </is>
      </c>
      <c r="B17" s="4" t="inlineStr">
        <is>
          <t>(5.90%)</t>
        </is>
      </c>
      <c r="C17" s="4" t="inlineStr">
        <is>
          <t>(5.50%)</t>
        </is>
      </c>
      <c r="D17" s="4" t="inlineStr">
        <is>
          <t>(4.90%)</t>
        </is>
      </c>
    </row>
    <row r="18">
      <c r="A18" s="4" t="inlineStr">
        <is>
          <t>Application of federal research tax credits</t>
        </is>
      </c>
      <c r="B18" s="4" t="inlineStr">
        <is>
          <t>(2.60%)</t>
        </is>
      </c>
      <c r="C18" s="4" t="inlineStr">
        <is>
          <t>(2.30%)</t>
        </is>
      </c>
      <c r="D18" s="4" t="inlineStr">
        <is>
          <t>(2.70%)</t>
        </is>
      </c>
    </row>
    <row r="19">
      <c r="A19" s="4" t="inlineStr">
        <is>
          <t>Application of foreign tax credits</t>
        </is>
      </c>
      <c r="B19" s="4" t="inlineStr">
        <is>
          <t>3.20%</t>
        </is>
      </c>
      <c r="C19" s="4" t="inlineStr">
        <is>
          <t>4.30%</t>
        </is>
      </c>
      <c r="D19" s="4" t="inlineStr">
        <is>
          <t>0.00%</t>
        </is>
      </c>
    </row>
    <row r="20">
      <c r="A20" s="4" t="inlineStr">
        <is>
          <t>Valuation of tax attributes</t>
        </is>
      </c>
      <c r="B20" s="4" t="inlineStr">
        <is>
          <t>0.40%</t>
        </is>
      </c>
      <c r="C20" s="4" t="inlineStr">
        <is>
          <t>1.90%</t>
        </is>
      </c>
      <c r="D20" s="4" t="inlineStr">
        <is>
          <t>1.10%</t>
        </is>
      </c>
    </row>
    <row r="21">
      <c r="A21" s="4" t="inlineStr">
        <is>
          <t>Foreign inclusions</t>
        </is>
      </c>
      <c r="B21" s="4" t="inlineStr">
        <is>
          <t>(3.50%)</t>
        </is>
      </c>
      <c r="C21" s="4" t="inlineStr">
        <is>
          <t>(2.90%)</t>
        </is>
      </c>
      <c r="D21" s="4" t="inlineStr">
        <is>
          <t>0.00%</t>
        </is>
      </c>
    </row>
    <row r="22">
      <c r="A22" s="4" t="inlineStr">
        <is>
          <t>Excess tax benefits from share based awards</t>
        </is>
      </c>
      <c r="B22" s="4" t="inlineStr">
        <is>
          <t>0.50%</t>
        </is>
      </c>
      <c r="C22" s="4" t="inlineStr">
        <is>
          <t>1.70%</t>
        </is>
      </c>
      <c r="D22" s="4" t="inlineStr">
        <is>
          <t>2.50%</t>
        </is>
      </c>
    </row>
    <row r="23">
      <c r="A23" s="4" t="inlineStr">
        <is>
          <t>Other, net</t>
        </is>
      </c>
      <c r="B23" s="4" t="inlineStr">
        <is>
          <t>1.30%</t>
        </is>
      </c>
      <c r="C23" s="4" t="inlineStr">
        <is>
          <t>1.10%</t>
        </is>
      </c>
      <c r="D23" s="4" t="inlineStr">
        <is>
          <t>0.40%</t>
        </is>
      </c>
    </row>
    <row r="24">
      <c r="A24" s="4" t="inlineStr">
        <is>
          <t>Income tax expense</t>
        </is>
      </c>
      <c r="B24" s="4" t="inlineStr">
        <is>
          <t>17.90%</t>
        </is>
      </c>
      <c r="C24" s="4" t="inlineStr">
        <is>
          <t>17800000.00%</t>
        </is>
      </c>
      <c r="D24" s="4" t="inlineStr">
        <is>
          <t>27000000.00%</t>
        </is>
      </c>
    </row>
    <row r="25">
      <c r="A25" s="4" t="inlineStr">
        <is>
          <t>Transition tax obligation, amount</t>
        </is>
      </c>
      <c r="B25" s="7" t="n">
        <v>0</v>
      </c>
      <c r="C25" s="7" t="n">
        <v>0</v>
      </c>
      <c r="D25" s="7" t="n">
        <v>1</v>
      </c>
    </row>
    <row r="26">
      <c r="A26" s="4" t="inlineStr">
        <is>
          <t>Transition tax obligation, percent</t>
        </is>
      </c>
      <c r="B26" s="4" t="inlineStr">
        <is>
          <t>0.00%</t>
        </is>
      </c>
      <c r="C26" s="4" t="inlineStr">
        <is>
          <t>0.00%</t>
        </is>
      </c>
      <c r="D26" s="4" t="inlineStr">
        <is>
          <t>0.50%</t>
        </is>
      </c>
    </row>
    <row r="27">
      <c r="A27" s="4" t="inlineStr">
        <is>
          <t>Foreign-derived Intangible Income Deduction</t>
        </is>
      </c>
      <c r="B27" s="5" t="n">
        <v>-9.9</v>
      </c>
      <c r="C27" s="5" t="n">
        <v>-7.8</v>
      </c>
      <c r="D27" s="5" t="n">
        <v>-4.3</v>
      </c>
    </row>
    <row r="28">
      <c r="A28" s="4" t="inlineStr">
        <is>
          <t>Foreign-derived Intangible Income Deduction, Percent</t>
        </is>
      </c>
      <c r="B28" s="4" t="inlineStr">
        <is>
          <t>(3.40%)</t>
        </is>
      </c>
      <c r="C28" s="4" t="inlineStr">
        <is>
          <t>2.90%</t>
        </is>
      </c>
      <c r="D28" s="4" t="inlineStr">
        <is>
          <t>2.00%</t>
        </is>
      </c>
    </row>
    <row r="29">
      <c r="A29" s="4" t="inlineStr">
        <is>
          <t>GILTI inclusion</t>
        </is>
      </c>
      <c r="B29" s="5" t="n">
        <v>7.6</v>
      </c>
      <c r="C29" s="5" t="n">
        <v>12.6</v>
      </c>
      <c r="D29" s="5" t="n">
        <v>9.6</v>
      </c>
    </row>
    <row r="30">
      <c r="A30" s="4" t="inlineStr">
        <is>
          <t>GILTI Inclusion, Percent</t>
        </is>
      </c>
      <c r="B30" s="4" t="inlineStr">
        <is>
          <t>2.60%</t>
        </is>
      </c>
      <c r="C30" s="4" t="inlineStr">
        <is>
          <t>4.60%</t>
        </is>
      </c>
      <c r="D30" s="4" t="inlineStr">
        <is>
          <t>4.60%</t>
        </is>
      </c>
    </row>
    <row r="31">
      <c r="A31" s="4" t="inlineStr">
        <is>
          <t>Effective Income Tax Rate Reconciliation, Disposition of Business, Amount</t>
        </is>
      </c>
      <c r="B31" s="7" t="n">
        <v>0</v>
      </c>
      <c r="C31" s="5" t="n">
        <v>4.1</v>
      </c>
      <c r="D31" s="5" t="n">
        <v>18.2</v>
      </c>
    </row>
    <row r="32">
      <c r="A32" s="4" t="inlineStr">
        <is>
          <t>Effective Income Tax Rate Reconciliation, Disposition of Business, Percent</t>
        </is>
      </c>
      <c r="B32" s="4" t="inlineStr">
        <is>
          <t>0.00%</t>
        </is>
      </c>
      <c r="C32" s="4" t="inlineStr">
        <is>
          <t>(1.50%)</t>
        </is>
      </c>
      <c r="D32" s="4" t="inlineStr">
        <is>
          <t>8.70%</t>
        </is>
      </c>
    </row>
    <row r="33">
      <c r="A33" s="4" t="inlineStr">
        <is>
          <t>Current period change in uncertain tax positions</t>
        </is>
      </c>
      <c r="B33" s="7" t="n">
        <v>0</v>
      </c>
      <c r="C33" s="7" t="n">
        <v>0</v>
      </c>
      <c r="D33" s="5" t="n">
        <v>4.6</v>
      </c>
    </row>
    <row r="34">
      <c r="A34" s="4" t="inlineStr">
        <is>
          <t>Current period change in uncertain tax positions, percent</t>
        </is>
      </c>
      <c r="B34" s="4" t="inlineStr">
        <is>
          <t>0.00%</t>
        </is>
      </c>
      <c r="C34" s="4" t="inlineStr">
        <is>
          <t>0.00%</t>
        </is>
      </c>
      <c r="D34" s="4" t="inlineStr">
        <is>
          <t>(2.20%)</t>
        </is>
      </c>
    </row>
    <row r="35">
      <c r="A35" s="4" t="inlineStr">
        <is>
          <t>Effective Income Tax Rate Reconciliation, Nondeductible Expense, Percent</t>
        </is>
      </c>
      <c r="B35" s="4" t="inlineStr">
        <is>
          <t>2.30%</t>
        </is>
      </c>
    </row>
    <row r="36">
      <c r="A36" s="4" t="inlineStr">
        <is>
          <t>Effective Income Tax Rate Reconciliation, Nondeductible Expense, Amount</t>
        </is>
      </c>
      <c r="B36" s="5" t="n">
        <v>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Schedule of Deferred Taxes) (Details) - USD ($)</t>
        </is>
      </c>
      <c r="B1" s="2" t="inlineStr">
        <is>
          <t>Sep. 30, 2021</t>
        </is>
      </c>
      <c r="C1" s="2" t="inlineStr">
        <is>
          <t>Sep. 30, 2020</t>
        </is>
      </c>
    </row>
    <row r="2">
      <c r="A2" s="3" t="inlineStr">
        <is>
          <t>Deferred tax assets:</t>
        </is>
      </c>
    </row>
    <row r="3">
      <c r="A3" s="4" t="inlineStr">
        <is>
          <t>Employee benefit accruals</t>
        </is>
      </c>
      <c r="B3" s="7" t="n">
        <v>58100000</v>
      </c>
      <c r="C3" s="7" t="n">
        <v>48300000</v>
      </c>
    </row>
    <row r="4">
      <c r="A4" s="4" t="inlineStr">
        <is>
          <t>Inventory</t>
        </is>
      </c>
      <c r="B4" s="6" t="n">
        <v>15200000</v>
      </c>
      <c r="C4" s="6" t="n">
        <v>14700000</v>
      </c>
    </row>
    <row r="5">
      <c r="A5" s="4" t="inlineStr">
        <is>
          <t>Net operating loss carryforwards</t>
        </is>
      </c>
      <c r="B5" s="6" t="n">
        <v>93300000</v>
      </c>
      <c r="C5" s="6" t="n">
        <v>69700000</v>
      </c>
    </row>
    <row r="6">
      <c r="A6" s="4" t="inlineStr">
        <is>
          <t>Tax credit carryforwards</t>
        </is>
      </c>
      <c r="B6" s="6" t="n">
        <v>26400000</v>
      </c>
      <c r="C6" s="6" t="n">
        <v>26400000</v>
      </c>
    </row>
    <row r="7">
      <c r="A7" s="4" t="inlineStr">
        <is>
          <t>Other, net</t>
        </is>
      </c>
      <c r="B7" s="6" t="n">
        <v>36500000</v>
      </c>
      <c r="C7" s="6" t="n">
        <v>36200000</v>
      </c>
    </row>
    <row r="8">
      <c r="A8" s="4" t="inlineStr">
        <is>
          <t>Deferred tax assets, gross</t>
        </is>
      </c>
      <c r="B8" s="6" t="n">
        <v>247800000</v>
      </c>
      <c r="C8" s="6" t="n">
        <v>214100000</v>
      </c>
    </row>
    <row r="9">
      <c r="A9" s="4" t="inlineStr">
        <is>
          <t>Less: Valuation allowance</t>
        </is>
      </c>
      <c r="B9" s="6" t="n">
        <v>-53000000</v>
      </c>
      <c r="C9" s="6" t="n">
        <v>-50800000</v>
      </c>
    </row>
    <row r="10">
      <c r="A10" s="4" t="inlineStr">
        <is>
          <t>Total deferred tax assets</t>
        </is>
      </c>
      <c r="B10" s="6" t="n">
        <v>194800000</v>
      </c>
      <c r="C10" s="6" t="n">
        <v>163300000</v>
      </c>
    </row>
    <row r="11">
      <c r="A11" s="3" t="inlineStr">
        <is>
          <t>Deferred tax liabilities:</t>
        </is>
      </c>
    </row>
    <row r="12">
      <c r="A12" s="4" t="inlineStr">
        <is>
          <t>Depreciation</t>
        </is>
      </c>
      <c r="B12" s="6" t="n">
        <v>-14600000</v>
      </c>
      <c r="C12" s="6" t="n">
        <v>-19200000</v>
      </c>
    </row>
    <row r="13">
      <c r="A13" s="4" t="inlineStr">
        <is>
          <t>Amortization</t>
        </is>
      </c>
      <c r="B13" s="6" t="n">
        <v>-190500000</v>
      </c>
      <c r="C13" s="6" t="n">
        <v>-201000000</v>
      </c>
    </row>
    <row r="14">
      <c r="A14" s="4" t="inlineStr">
        <is>
          <t>Deferred Tax Liabilities, Leasing Arrangements</t>
        </is>
      </c>
      <c r="B14" s="6" t="n">
        <v>-17100000</v>
      </c>
      <c r="C14" s="6" t="n">
        <v>-17600000</v>
      </c>
    </row>
    <row r="15">
      <c r="A15" s="4" t="inlineStr">
        <is>
          <t>Other, net</t>
        </is>
      </c>
      <c r="B15" s="6" t="n">
        <v>-5600000</v>
      </c>
      <c r="C15" s="6" t="n">
        <v>-5600000</v>
      </c>
    </row>
    <row r="16">
      <c r="A16" s="4" t="inlineStr">
        <is>
          <t>Total deferred tax liabilities</t>
        </is>
      </c>
      <c r="B16" s="6" t="n">
        <v>-227800000</v>
      </c>
      <c r="C16" s="6" t="n">
        <v>-243400000</v>
      </c>
    </row>
    <row r="17">
      <c r="A17" s="4" t="inlineStr">
        <is>
          <t>Deferred tax liability - net</t>
        </is>
      </c>
      <c r="B17" s="7" t="n">
        <v>-33000000</v>
      </c>
      <c r="C17" s="7" t="n">
        <v>-801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Sep. 30, 2021</t>
        </is>
      </c>
      <c r="C2" s="2" t="inlineStr">
        <is>
          <t>Sep. 30, 2020</t>
        </is>
      </c>
      <c r="D2" s="2" t="inlineStr">
        <is>
          <t>Sep. 30, 2019</t>
        </is>
      </c>
      <c r="E2" s="2" t="inlineStr">
        <is>
          <t>Sep. 30, 2018</t>
        </is>
      </c>
    </row>
    <row r="3">
      <c r="A3" s="3" t="inlineStr">
        <is>
          <t>Income Tax Disclosures [Line Items]</t>
        </is>
      </c>
    </row>
    <row r="4">
      <c r="A4" s="4" t="inlineStr">
        <is>
          <t>Deferred Tax Assets, Operating Loss Carryforwards, Foreign</t>
        </is>
      </c>
      <c r="B4" s="7" t="n">
        <v>40700000</v>
      </c>
    </row>
    <row r="5">
      <c r="A5" s="4" t="inlineStr">
        <is>
          <t>Deferred tax assets related to domestic federal net operating loss carryforwards</t>
        </is>
      </c>
      <c r="B5" s="6" t="n">
        <v>43100000</v>
      </c>
    </row>
    <row r="6">
      <c r="A6" s="4" t="inlineStr">
        <is>
          <t>Deferred tax assets related to state net operating loss carryforwards</t>
        </is>
      </c>
      <c r="B6" s="6" t="n">
        <v>9500000</v>
      </c>
    </row>
    <row r="7">
      <c r="A7" s="4" t="inlineStr">
        <is>
          <t>Valuation Allowance, Deferred Tax Asset, Increase (Decrease), Amount</t>
        </is>
      </c>
      <c r="B7" s="6" t="n">
        <v>2200000</v>
      </c>
    </row>
    <row r="8">
      <c r="A8" s="4" t="inlineStr">
        <is>
          <t>Valuation allowances on deferred tax assets</t>
        </is>
      </c>
      <c r="B8" s="6" t="n">
        <v>-53000000</v>
      </c>
      <c r="C8" s="7" t="n">
        <v>-50800000</v>
      </c>
    </row>
    <row r="9">
      <c r="A9" s="4" t="inlineStr">
        <is>
          <t>Impact of tax holidays</t>
        </is>
      </c>
      <c r="B9" s="7" t="n">
        <v>3900000</v>
      </c>
      <c r="C9" s="7" t="n">
        <v>3300000</v>
      </c>
      <c r="D9" s="7" t="n">
        <v>5200000</v>
      </c>
    </row>
    <row r="10">
      <c r="A10" s="4" t="inlineStr">
        <is>
          <t>Benefit of tax holidays on net income per share (diluted) (usd per share)</t>
        </is>
      </c>
      <c r="B10" s="9" t="n">
        <v>0.06</v>
      </c>
      <c r="C10" s="9" t="n">
        <v>0.05</v>
      </c>
      <c r="D10" s="9" t="n">
        <v>0.08</v>
      </c>
    </row>
    <row r="11">
      <c r="A11" s="4" t="inlineStr">
        <is>
          <t>Undistributed Earnings of Foreign Subsidiaries</t>
        </is>
      </c>
      <c r="B11" s="7" t="n">
        <v>83500000</v>
      </c>
    </row>
    <row r="12">
      <c r="A12" s="4" t="inlineStr">
        <is>
          <t>Amount of reasonably possible decrease</t>
        </is>
      </c>
      <c r="B12" s="6" t="n">
        <v>2000000</v>
      </c>
    </row>
    <row r="13">
      <c r="A13" s="4" t="inlineStr">
        <is>
          <t>Total gross unrecognized tax benefits</t>
        </is>
      </c>
      <c r="B13" s="6" t="n">
        <v>2700000</v>
      </c>
      <c r="C13" s="7" t="n">
        <v>3900000</v>
      </c>
      <c r="D13" s="7" t="n">
        <v>9600000</v>
      </c>
      <c r="E13" s="7" t="n">
        <v>6200000</v>
      </c>
    </row>
    <row r="14">
      <c r="A14" s="4" t="inlineStr">
        <is>
          <t>Unrecognized tax benefits that would impact effective tax rate, if recognized</t>
        </is>
      </c>
      <c r="B14" s="6" t="n">
        <v>2500000</v>
      </c>
      <c r="C14" s="6" t="n">
        <v>3500000</v>
      </c>
      <c r="D14" s="6" t="n">
        <v>9300000</v>
      </c>
    </row>
    <row r="15">
      <c r="A15" s="4" t="inlineStr">
        <is>
          <t>Accrued interest and penalties related to unrecognized tax benefits</t>
        </is>
      </c>
      <c r="B15" s="6" t="n">
        <v>1200000</v>
      </c>
      <c r="C15" s="6" t="n">
        <v>1400000</v>
      </c>
      <c r="D15" s="6" t="n">
        <v>1700000</v>
      </c>
    </row>
    <row r="16">
      <c r="A16" s="4" t="inlineStr">
        <is>
          <t>Income tax benefit for interest and penalties</t>
        </is>
      </c>
      <c r="B16" s="6" t="n">
        <v>300000</v>
      </c>
      <c r="C16" s="6" t="n">
        <v>400000</v>
      </c>
      <c r="D16" s="6" t="n">
        <v>400000</v>
      </c>
    </row>
    <row r="17">
      <c r="A17" s="4" t="inlineStr">
        <is>
          <t>Payment, Tax Withholding, Share-based Payment Arrangement</t>
        </is>
      </c>
      <c r="B17" s="6" t="n">
        <v>-9500000</v>
      </c>
      <c r="C17" s="6" t="n">
        <v>-16500000</v>
      </c>
      <c r="D17" s="6" t="n">
        <v>-4700000</v>
      </c>
    </row>
    <row r="18">
      <c r="A18" s="4" t="inlineStr">
        <is>
          <t>Transition tax obligation, amount</t>
        </is>
      </c>
      <c r="B18" s="6" t="n">
        <v>0</v>
      </c>
      <c r="C18" s="6" t="n">
        <v>0</v>
      </c>
      <c r="D18" s="6" t="n">
        <v>-1000000</v>
      </c>
    </row>
    <row r="19">
      <c r="A19" s="4" t="inlineStr">
        <is>
          <t>Deferred Tax Assets, State Taxes</t>
        </is>
      </c>
      <c r="B19" s="6" t="n">
        <v>24300000</v>
      </c>
    </row>
    <row r="20">
      <c r="A20" s="4" t="inlineStr">
        <is>
          <t>Deferred Tax Assets, Capital Loss Carryforwards</t>
        </is>
      </c>
      <c r="B20" s="6" t="n">
        <v>1100000</v>
      </c>
    </row>
    <row r="21">
      <c r="A21" s="4" t="inlineStr">
        <is>
          <t>Deferred tax asset, Lease Liabilities</t>
        </is>
      </c>
      <c r="B21" s="6" t="n">
        <v>18300000</v>
      </c>
      <c r="C21" s="6" t="n">
        <v>18800000</v>
      </c>
    </row>
    <row r="22">
      <c r="A22" s="3" t="inlineStr">
        <is>
          <t>Significant Change in Unrecognized Tax Benefits is Reasonably Possible [Line Items]</t>
        </is>
      </c>
    </row>
    <row r="23">
      <c r="A23" s="4" t="inlineStr">
        <is>
          <t>Income tax benefit for interest and penalties</t>
        </is>
      </c>
      <c r="B23" s="6" t="n">
        <v>300000</v>
      </c>
      <c r="C23" s="6" t="n">
        <v>400000</v>
      </c>
      <c r="D23" s="6" t="n">
        <v>400000</v>
      </c>
    </row>
    <row r="24">
      <c r="A24" s="4" t="inlineStr">
        <is>
          <t>Total gross unrecognized tax benefits</t>
        </is>
      </c>
      <c r="B24" s="7" t="n">
        <v>2700000</v>
      </c>
      <c r="C24" s="7" t="n">
        <v>3900000</v>
      </c>
      <c r="D24" s="7" t="n">
        <v>9600000</v>
      </c>
      <c r="E24" s="7" t="n">
        <v>62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alance as of October 1</t>
        </is>
      </c>
      <c r="B4" s="5" t="n">
        <v>3.9</v>
      </c>
      <c r="C4" s="5" t="n">
        <v>9.6</v>
      </c>
      <c r="D4" s="5" t="n">
        <v>6.2</v>
      </c>
    </row>
    <row r="5">
      <c r="A5" s="4" t="inlineStr">
        <is>
          <t>Increases in tax position of prior years</t>
        </is>
      </c>
      <c r="B5" s="8" t="n">
        <v>0.2</v>
      </c>
      <c r="C5" s="6" t="n">
        <v>0</v>
      </c>
      <c r="D5" s="8" t="n">
        <v>5.8</v>
      </c>
    </row>
    <row r="6">
      <c r="A6" s="4" t="inlineStr">
        <is>
          <t>Settlements with taxing authorities</t>
        </is>
      </c>
      <c r="B6" s="6" t="n">
        <v>0</v>
      </c>
      <c r="C6" s="8" t="n">
        <v>-5.8</v>
      </c>
      <c r="D6" s="8" t="n">
        <v>-1.1</v>
      </c>
    </row>
    <row r="7">
      <c r="A7" s="4" t="inlineStr">
        <is>
          <t>Lapse of applicable statute of limitations</t>
        </is>
      </c>
      <c r="B7" s="8" t="n">
        <v>-1.4</v>
      </c>
      <c r="C7" s="8" t="n">
        <v>-0.2</v>
      </c>
      <c r="D7" s="6" t="n">
        <v>-1</v>
      </c>
    </row>
    <row r="8">
      <c r="A8" s="4" t="inlineStr">
        <is>
          <t>Foreign currency adjustments</t>
        </is>
      </c>
      <c r="B8" s="6" t="n">
        <v>0</v>
      </c>
      <c r="C8" s="8" t="n">
        <v>0.3</v>
      </c>
      <c r="D8" s="8" t="n">
        <v>-0.3</v>
      </c>
    </row>
    <row r="9">
      <c r="A9" s="4" t="inlineStr">
        <is>
          <t>Total change</t>
        </is>
      </c>
      <c r="B9" s="8" t="n">
        <v>-1.2</v>
      </c>
      <c r="C9" s="8" t="n">
        <v>-5.7</v>
      </c>
      <c r="D9" s="8" t="n">
        <v>3.4</v>
      </c>
    </row>
    <row r="10">
      <c r="A10" s="4" t="inlineStr">
        <is>
          <t>Balance as of September 30</t>
        </is>
      </c>
      <c r="B10" s="8" t="n">
        <v>2.7</v>
      </c>
      <c r="C10" s="8" t="n">
        <v>3.9</v>
      </c>
      <c r="D10" s="8" t="n">
        <v>9.6</v>
      </c>
    </row>
    <row r="11">
      <c r="A11" s="3" t="inlineStr">
        <is>
          <t>Significant Change in Unrecognized Tax Benefits is Reasonably Possible [Line Items]</t>
        </is>
      </c>
    </row>
    <row r="12">
      <c r="A12" s="4" t="inlineStr">
        <is>
          <t>Unrecognized tax benefits that would impact effective tax rate, if recognized</t>
        </is>
      </c>
      <c r="B12" s="5" t="n">
        <v>2.5</v>
      </c>
      <c r="C12" s="5" t="n">
        <v>3.5</v>
      </c>
      <c r="D12" s="5" t="n">
        <v>9.300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Million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Net Income</t>
        </is>
      </c>
      <c r="B4" s="5" t="n">
        <v>248.5</v>
      </c>
      <c r="C4" s="7" t="n">
        <v>223</v>
      </c>
      <c r="D4" s="5" t="n">
        <v>152.2</v>
      </c>
    </row>
    <row r="5">
      <c r="A5" s="4" t="inlineStr">
        <is>
          <t>Average shares outstanding - Basic (in shares)</t>
        </is>
      </c>
      <c r="B5" s="6" t="n">
        <v>66204000</v>
      </c>
      <c r="C5" s="6" t="n">
        <v>66631000</v>
      </c>
      <c r="D5" s="6" t="n">
        <v>66772000</v>
      </c>
    </row>
    <row r="6">
      <c r="A6" s="4" t="inlineStr">
        <is>
          <t>Add potential effect of exercise of stock options and other unvested equity awards (in shares)</t>
        </is>
      </c>
      <c r="B6" s="6" t="n">
        <v>643000</v>
      </c>
      <c r="C6" s="6" t="n">
        <v>581000</v>
      </c>
      <c r="D6" s="6" t="n">
        <v>888000</v>
      </c>
    </row>
    <row r="7">
      <c r="A7" s="4" t="inlineStr">
        <is>
          <t>Average shares outstanding - Diluted (in shares)</t>
        </is>
      </c>
      <c r="B7" s="6" t="n">
        <v>66847000</v>
      </c>
      <c r="C7" s="6" t="n">
        <v>67212000</v>
      </c>
      <c r="D7" s="6" t="n">
        <v>67660000</v>
      </c>
    </row>
    <row r="8">
      <c r="A8" s="4" t="inlineStr">
        <is>
          <t>Basic net income attributable to common shareholders per common share</t>
        </is>
      </c>
      <c r="B8" s="9" t="n">
        <v>3.75</v>
      </c>
      <c r="C8" s="9" t="n">
        <v>3.35</v>
      </c>
      <c r="D8" s="9" t="n">
        <v>2.28</v>
      </c>
    </row>
    <row r="9">
      <c r="A9" s="4" t="inlineStr">
        <is>
          <t>Diluted net income attributable to common shareholders per common share</t>
        </is>
      </c>
      <c r="B9" s="9" t="n">
        <v>3.72</v>
      </c>
      <c r="C9" s="9" t="n">
        <v>3.32</v>
      </c>
      <c r="D9" s="9" t="n">
        <v>2.25</v>
      </c>
    </row>
    <row r="10">
      <c r="A10" s="4" t="inlineStr">
        <is>
          <t>Antidilutive Securities Excluded from Computation of Earnings Per Share, Amount</t>
        </is>
      </c>
      <c r="B10" s="6" t="n">
        <v>272000</v>
      </c>
      <c r="C10" s="6" t="n">
        <v>342000</v>
      </c>
      <c r="D10" s="6" t="n">
        <v>28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Segment Information) (Details) - USD ($) $ in Millions</t>
        </is>
      </c>
      <c r="B1" s="2" t="inlineStr">
        <is>
          <t>12 Months Ended</t>
        </is>
      </c>
    </row>
    <row r="2">
      <c r="B2" s="2" t="inlineStr">
        <is>
          <t>Sep. 30, 2021</t>
        </is>
      </c>
      <c r="C2" s="2" t="inlineStr">
        <is>
          <t>Sep. 30, 2020</t>
        </is>
      </c>
      <c r="D2" s="2" t="inlineStr">
        <is>
          <t>Sep. 30, 2019</t>
        </is>
      </c>
    </row>
    <row r="3">
      <c r="A3" s="3" t="inlineStr">
        <is>
          <t>Net Revenue - United States:</t>
        </is>
      </c>
    </row>
    <row r="4">
      <c r="A4" s="4" t="inlineStr">
        <is>
          <t>Revenues</t>
        </is>
      </c>
      <c r="B4" s="5" t="n">
        <v>3018.7</v>
      </c>
      <c r="C4" s="7" t="n">
        <v>2881</v>
      </c>
      <c r="D4" s="5" t="n">
        <v>2907.3</v>
      </c>
    </row>
    <row r="5">
      <c r="A5" s="3" t="inlineStr">
        <is>
          <t>Divisional income:</t>
        </is>
      </c>
    </row>
    <row r="6">
      <c r="A6" s="4" t="inlineStr">
        <is>
          <t>Divisional income</t>
        </is>
      </c>
      <c r="B6" s="8" t="n">
        <v>400.2</v>
      </c>
      <c r="C6" s="8" t="n">
        <v>367.7</v>
      </c>
      <c r="D6" s="8" t="n">
        <v>316.1</v>
      </c>
    </row>
    <row r="7">
      <c r="A7" s="3" t="inlineStr">
        <is>
          <t>Other operating costs:</t>
        </is>
      </c>
    </row>
    <row r="8">
      <c r="A8" s="4" t="inlineStr">
        <is>
          <t>Other operating costs</t>
        </is>
      </c>
      <c r="B8" s="8" t="n">
        <v>400.2</v>
      </c>
      <c r="C8" s="8" t="n">
        <v>367.7</v>
      </c>
      <c r="D8" s="8" t="n">
        <v>316.1</v>
      </c>
    </row>
    <row r="9">
      <c r="A9" s="4" t="inlineStr">
        <is>
          <t>Special charge</t>
        </is>
      </c>
      <c r="B9" s="8" t="n">
        <v>47.4</v>
      </c>
      <c r="C9" s="8" t="n">
        <v>41.5</v>
      </c>
      <c r="D9" s="8" t="n">
        <v>28.4</v>
      </c>
    </row>
    <row r="10">
      <c r="A10" s="4" t="inlineStr">
        <is>
          <t>Interest expense</t>
        </is>
      </c>
      <c r="B10" s="8" t="n">
        <v>-65.59999999999999</v>
      </c>
      <c r="C10" s="6" t="n">
        <v>-74</v>
      </c>
      <c r="D10" s="8" t="n">
        <v>-89.59999999999999</v>
      </c>
    </row>
    <row r="11">
      <c r="A11" s="4" t="inlineStr">
        <is>
          <t>Loss on extinguishment of debt</t>
        </is>
      </c>
      <c r="B11" s="8" t="n">
        <v>-9.800000000000001</v>
      </c>
      <c r="C11" s="8" t="n">
        <v>-15.6</v>
      </c>
      <c r="D11" s="6" t="n">
        <v>-3</v>
      </c>
    </row>
    <row r="12">
      <c r="A12" s="4" t="inlineStr">
        <is>
          <t>Investment income (expense) and other, net</t>
        </is>
      </c>
      <c r="B12" s="6" t="n">
        <v>-22</v>
      </c>
      <c r="C12" s="8" t="n">
        <v>-6.9</v>
      </c>
      <c r="D12" s="8" t="n">
        <v>-14.6</v>
      </c>
    </row>
    <row r="13">
      <c r="A13" s="4" t="inlineStr">
        <is>
          <t>Income before income taxes</t>
        </is>
      </c>
      <c r="B13" s="8" t="n">
        <v>302.8</v>
      </c>
      <c r="C13" s="8" t="n">
        <v>271.2</v>
      </c>
      <c r="D13" s="8" t="n">
        <v>208.6</v>
      </c>
    </row>
    <row r="14">
      <c r="A14" s="4" t="inlineStr">
        <is>
          <t>Depreciation, Depletion and Amortization</t>
        </is>
      </c>
      <c r="B14" s="8" t="n">
        <v>185.8</v>
      </c>
      <c r="C14" s="8" t="n">
        <v>178.8</v>
      </c>
      <c r="D14" s="8" t="n">
        <v>194.8</v>
      </c>
    </row>
    <row r="15">
      <c r="A15" s="4" t="inlineStr">
        <is>
          <t>Extinguishment of Debt, Amount</t>
        </is>
      </c>
      <c r="D15" s="8" t="n">
        <v>-3.3</v>
      </c>
    </row>
    <row r="16">
      <c r="A16" s="4" t="inlineStr">
        <is>
          <t>Non-US [Member]</t>
        </is>
      </c>
    </row>
    <row r="17">
      <c r="A17" s="3" t="inlineStr">
        <is>
          <t>Net Revenue - United States:</t>
        </is>
      </c>
    </row>
    <row r="18">
      <c r="A18" s="4" t="inlineStr">
        <is>
          <t>Revenues</t>
        </is>
      </c>
      <c r="B18" s="8" t="n">
        <v>920.5</v>
      </c>
      <c r="C18" s="8" t="n">
        <v>914.2</v>
      </c>
      <c r="D18" s="8" t="n">
        <v>850.5</v>
      </c>
    </row>
    <row r="19">
      <c r="A19" s="4" t="inlineStr">
        <is>
          <t>Corporate, Non-Segment [Member]</t>
        </is>
      </c>
    </row>
    <row r="20">
      <c r="A20" s="3" t="inlineStr">
        <is>
          <t>Other operating costs:</t>
        </is>
      </c>
    </row>
    <row r="21">
      <c r="A21" s="4" t="inlineStr">
        <is>
          <t>Depreciation, Depletion and Amortization</t>
        </is>
      </c>
      <c r="B21" s="8" t="n">
        <v>35.4</v>
      </c>
      <c r="C21" s="8" t="n">
        <v>32.5</v>
      </c>
      <c r="D21" s="8" t="n">
        <v>28.3</v>
      </c>
    </row>
    <row r="22">
      <c r="A22" s="4" t="inlineStr">
        <is>
          <t>Patient Support Systems [Member]</t>
        </is>
      </c>
    </row>
    <row r="23">
      <c r="A23" s="3" t="inlineStr">
        <is>
          <t>Other operating costs:</t>
        </is>
      </c>
    </row>
    <row r="24">
      <c r="A24" s="4" t="inlineStr">
        <is>
          <t>Depreciation, Depletion and Amortization</t>
        </is>
      </c>
      <c r="B24" s="6" t="n">
        <v>52</v>
      </c>
      <c r="C24" s="8" t="n">
        <v>43.5</v>
      </c>
      <c r="D24" s="8" t="n">
        <v>36.2</v>
      </c>
    </row>
    <row r="25">
      <c r="A25" s="4" t="inlineStr">
        <is>
          <t>Front Line Care [Member]</t>
        </is>
      </c>
    </row>
    <row r="26">
      <c r="A26" s="3" t="inlineStr">
        <is>
          <t>Other operating costs:</t>
        </is>
      </c>
    </row>
    <row r="27">
      <c r="A27" s="4" t="inlineStr">
        <is>
          <t>Depreciation, Depletion and Amortization</t>
        </is>
      </c>
      <c r="B27" s="6" t="n">
        <v>90</v>
      </c>
      <c r="C27" s="8" t="n">
        <v>95.40000000000001</v>
      </c>
      <c r="D27" s="8" t="n">
        <v>101.9</v>
      </c>
    </row>
    <row r="28">
      <c r="A28" s="4" t="inlineStr">
        <is>
          <t>Surgical Solutions [Member]</t>
        </is>
      </c>
    </row>
    <row r="29">
      <c r="A29" s="3" t="inlineStr">
        <is>
          <t>Other operating costs:</t>
        </is>
      </c>
    </row>
    <row r="30">
      <c r="A30" s="4" t="inlineStr">
        <is>
          <t>Depreciation, Depletion and Amortization</t>
        </is>
      </c>
      <c r="B30" s="8" t="n">
        <v>8.4</v>
      </c>
      <c r="C30" s="8" t="n">
        <v>7.4</v>
      </c>
      <c r="D30" s="8" t="n">
        <v>28.4</v>
      </c>
    </row>
    <row r="31">
      <c r="A31" s="4" t="inlineStr">
        <is>
          <t>Corporate and Other [Member]</t>
        </is>
      </c>
    </row>
    <row r="32">
      <c r="A32" s="3" t="inlineStr">
        <is>
          <t>Segment Reporting Information [Line Items]</t>
        </is>
      </c>
    </row>
    <row r="33">
      <c r="A33" s="4" t="inlineStr">
        <is>
          <t>Non-allocated operating costs, administrative and other</t>
        </is>
      </c>
      <c r="B33" s="8" t="n">
        <v>308.9</v>
      </c>
      <c r="C33" s="8" t="n">
        <v>264.4</v>
      </c>
      <c r="D33" s="6" t="n">
        <v>283</v>
      </c>
    </row>
    <row r="34">
      <c r="A34" s="4" t="inlineStr">
        <is>
          <t>Operating Segments [Member]</t>
        </is>
      </c>
    </row>
    <row r="35">
      <c r="A35" s="3" t="inlineStr">
        <is>
          <t>Net Revenue - United States:</t>
        </is>
      </c>
    </row>
    <row r="36">
      <c r="A36" s="4" t="inlineStr">
        <is>
          <t>Revenues</t>
        </is>
      </c>
      <c r="B36" s="8" t="n">
        <v>3018.7</v>
      </c>
      <c r="C36" s="6" t="n">
        <v>2881</v>
      </c>
      <c r="D36" s="8" t="n">
        <v>2907.3</v>
      </c>
    </row>
    <row r="37">
      <c r="A37" s="4" t="inlineStr">
        <is>
          <t>Operating Segments [Member] | Geographic Distribution, Domestic</t>
        </is>
      </c>
    </row>
    <row r="38">
      <c r="A38" s="3" t="inlineStr">
        <is>
          <t>Net Revenue - United States:</t>
        </is>
      </c>
    </row>
    <row r="39">
      <c r="A39" s="4" t="inlineStr">
        <is>
          <t>Revenues</t>
        </is>
      </c>
      <c r="B39" s="8" t="n">
        <v>2098.2</v>
      </c>
      <c r="C39" s="8" t="n">
        <v>1966.8</v>
      </c>
      <c r="D39" s="8" t="n">
        <v>2056.8</v>
      </c>
    </row>
    <row r="40">
      <c r="A40" s="4" t="inlineStr">
        <is>
          <t>Operating Segments [Member] | Non-US [Member]</t>
        </is>
      </c>
    </row>
    <row r="41">
      <c r="A41" s="3" t="inlineStr">
        <is>
          <t>Net Revenue - United States:</t>
        </is>
      </c>
    </row>
    <row r="42">
      <c r="A42" s="4" t="inlineStr">
        <is>
          <t>Revenues</t>
        </is>
      </c>
      <c r="B42" s="8" t="n">
        <v>920.5</v>
      </c>
      <c r="C42" s="8" t="n">
        <v>914.2</v>
      </c>
      <c r="D42" s="8" t="n">
        <v>850.5</v>
      </c>
    </row>
    <row r="43">
      <c r="A43" s="4" t="inlineStr">
        <is>
          <t>Operating Segments [Member] | Patient Support Systems [Member]</t>
        </is>
      </c>
    </row>
    <row r="44">
      <c r="A44" s="3" t="inlineStr">
        <is>
          <t>Net Revenue - United States:</t>
        </is>
      </c>
    </row>
    <row r="45">
      <c r="A45" s="4" t="inlineStr">
        <is>
          <t>Revenues</t>
        </is>
      </c>
      <c r="B45" s="8" t="n">
        <v>1568.3</v>
      </c>
      <c r="C45" s="8" t="n">
        <v>1539.1</v>
      </c>
      <c r="D45" s="8" t="n">
        <v>1490.5</v>
      </c>
    </row>
    <row r="46">
      <c r="A46" s="4" t="inlineStr">
        <is>
          <t>Divisional Income</t>
        </is>
      </c>
      <c r="B46" s="8" t="n">
        <v>356.1</v>
      </c>
      <c r="C46" s="8" t="n">
        <v>332.3</v>
      </c>
      <c r="D46" s="8" t="n">
        <v>299.9</v>
      </c>
    </row>
    <row r="47">
      <c r="A47" s="4" t="inlineStr">
        <is>
          <t>Operating Segments [Member] | Patient Support Systems [Member] | Geographic Distribution, Domestic</t>
        </is>
      </c>
    </row>
    <row r="48">
      <c r="A48" s="3" t="inlineStr">
        <is>
          <t>Net Revenue - United States:</t>
        </is>
      </c>
    </row>
    <row r="49">
      <c r="A49" s="4" t="inlineStr">
        <is>
          <t>Revenues</t>
        </is>
      </c>
      <c r="B49" s="8" t="n">
        <v>1162.1</v>
      </c>
      <c r="C49" s="8" t="n">
        <v>1133.6</v>
      </c>
      <c r="D49" s="6" t="n">
        <v>1135</v>
      </c>
    </row>
    <row r="50">
      <c r="A50" s="4" t="inlineStr">
        <is>
          <t>Operating Segments [Member] | Patient Support Systems [Member] | Non-US [Member]</t>
        </is>
      </c>
    </row>
    <row r="51">
      <c r="A51" s="3" t="inlineStr">
        <is>
          <t>Net Revenue - United States:</t>
        </is>
      </c>
    </row>
    <row r="52">
      <c r="A52" s="4" t="inlineStr">
        <is>
          <t>Revenues</t>
        </is>
      </c>
      <c r="B52" s="8" t="n">
        <v>406.2</v>
      </c>
      <c r="C52" s="8" t="n">
        <v>405.5</v>
      </c>
      <c r="D52" s="8" t="n">
        <v>355.5</v>
      </c>
    </row>
    <row r="53">
      <c r="A53" s="4" t="inlineStr">
        <is>
          <t>Operating Segments [Member] | Front Line Care [Member]</t>
        </is>
      </c>
    </row>
    <row r="54">
      <c r="A54" s="3" t="inlineStr">
        <is>
          <t>Net Revenue - United States:</t>
        </is>
      </c>
    </row>
    <row r="55">
      <c r="A55" s="4" t="inlineStr">
        <is>
          <t>Revenues</t>
        </is>
      </c>
      <c r="B55" s="6" t="n">
        <v>1117</v>
      </c>
      <c r="C55" s="6" t="n">
        <v>1025</v>
      </c>
      <c r="D55" s="8" t="n">
        <v>978.1</v>
      </c>
    </row>
    <row r="56">
      <c r="A56" s="4" t="inlineStr">
        <is>
          <t>Divisional Income</t>
        </is>
      </c>
      <c r="B56" s="8" t="n">
        <v>348.8</v>
      </c>
      <c r="C56" s="8" t="n">
        <v>301.8</v>
      </c>
      <c r="D56" s="8" t="n">
        <v>266.4</v>
      </c>
    </row>
    <row r="57">
      <c r="A57" s="4" t="inlineStr">
        <is>
          <t>Operating Segments [Member] | Front Line Care [Member] | Geographic Distribution, Domestic</t>
        </is>
      </c>
    </row>
    <row r="58">
      <c r="A58" s="3" t="inlineStr">
        <is>
          <t>Net Revenue - United States:</t>
        </is>
      </c>
    </row>
    <row r="59">
      <c r="A59" s="4" t="inlineStr">
        <is>
          <t>Revenues</t>
        </is>
      </c>
      <c r="B59" s="8" t="n">
        <v>785.7</v>
      </c>
      <c r="C59" s="8" t="n">
        <v>707.4</v>
      </c>
      <c r="D59" s="8" t="n">
        <v>700.6</v>
      </c>
    </row>
    <row r="60">
      <c r="A60" s="4" t="inlineStr">
        <is>
          <t>Operating Segments [Member] | Front Line Care [Member] | Non-US [Member]</t>
        </is>
      </c>
    </row>
    <row r="61">
      <c r="A61" s="3" t="inlineStr">
        <is>
          <t>Net Revenue - United States:</t>
        </is>
      </c>
    </row>
    <row r="62">
      <c r="A62" s="4" t="inlineStr">
        <is>
          <t>Revenues</t>
        </is>
      </c>
      <c r="B62" s="8" t="n">
        <v>331.3</v>
      </c>
      <c r="C62" s="8" t="n">
        <v>317.6</v>
      </c>
      <c r="D62" s="8" t="n">
        <v>277.5</v>
      </c>
    </row>
    <row r="63">
      <c r="A63" s="4" t="inlineStr">
        <is>
          <t>Operating Segments [Member] | Surgical Solutions [Member]</t>
        </is>
      </c>
    </row>
    <row r="64">
      <c r="A64" s="3" t="inlineStr">
        <is>
          <t>Net Revenue - United States:</t>
        </is>
      </c>
    </row>
    <row r="65">
      <c r="A65" s="4" t="inlineStr">
        <is>
          <t>Revenues</t>
        </is>
      </c>
      <c r="B65" s="8" t="n">
        <v>333.4</v>
      </c>
      <c r="C65" s="8" t="n">
        <v>316.9</v>
      </c>
      <c r="D65" s="8" t="n">
        <v>438.7</v>
      </c>
    </row>
    <row r="66">
      <c r="A66" s="4" t="inlineStr">
        <is>
          <t>Divisional Income</t>
        </is>
      </c>
      <c r="B66" s="8" t="n">
        <v>51.6</v>
      </c>
      <c r="C66" s="8" t="n">
        <v>39.5</v>
      </c>
      <c r="D66" s="8" t="n">
        <v>61.2</v>
      </c>
    </row>
    <row r="67">
      <c r="A67" s="4" t="inlineStr">
        <is>
          <t>Operating Segments [Member] | Surgical Solutions [Member] | Geographic Distribution, Domestic</t>
        </is>
      </c>
    </row>
    <row r="68">
      <c r="A68" s="3" t="inlineStr">
        <is>
          <t>Net Revenue - United States:</t>
        </is>
      </c>
    </row>
    <row r="69">
      <c r="A69" s="4" t="inlineStr">
        <is>
          <t>Revenues</t>
        </is>
      </c>
      <c r="B69" s="8" t="n">
        <v>150.4</v>
      </c>
      <c r="C69" s="8" t="n">
        <v>125.8</v>
      </c>
      <c r="D69" s="8" t="n">
        <v>221.2</v>
      </c>
    </row>
    <row r="70">
      <c r="A70" s="4" t="inlineStr">
        <is>
          <t>Operating Segments [Member] | Surgical Solutions [Member] | Non-US [Member]</t>
        </is>
      </c>
    </row>
    <row r="71">
      <c r="A71" s="3" t="inlineStr">
        <is>
          <t>Net Revenue - United States:</t>
        </is>
      </c>
    </row>
    <row r="72">
      <c r="A72" s="4" t="inlineStr">
        <is>
          <t>Revenues</t>
        </is>
      </c>
      <c r="B72" s="7" t="n">
        <v>183</v>
      </c>
      <c r="C72" s="5" t="n">
        <v>191.1</v>
      </c>
      <c r="D72" s="5" t="n">
        <v>21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Geographic Information) (Details) - USD ($) $ in Million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Revenues</t>
        </is>
      </c>
      <c r="B4" s="5" t="n">
        <v>3018.7</v>
      </c>
      <c r="C4" s="7" t="n">
        <v>2881</v>
      </c>
      <c r="D4" s="5" t="n">
        <v>2907.3</v>
      </c>
    </row>
    <row r="5">
      <c r="A5" s="4" t="inlineStr">
        <is>
          <t>Long-lived assets</t>
        </is>
      </c>
      <c r="B5" s="8" t="n">
        <v>288.1</v>
      </c>
      <c r="C5" s="8" t="n">
        <v>306.1</v>
      </c>
      <c r="D5" s="8" t="n">
        <v>296.8</v>
      </c>
    </row>
    <row r="6">
      <c r="A6" s="4" t="inlineStr">
        <is>
          <t>United States [Member]</t>
        </is>
      </c>
    </row>
    <row r="7">
      <c r="A7" s="3" t="inlineStr">
        <is>
          <t>Revenues from External Customers and Long-Lived Assets [Line Items]</t>
        </is>
      </c>
    </row>
    <row r="8">
      <c r="A8" s="4" t="inlineStr">
        <is>
          <t>Revenues</t>
        </is>
      </c>
      <c r="B8" s="8" t="n">
        <v>2098.2</v>
      </c>
      <c r="C8" s="8" t="n">
        <v>1966.8</v>
      </c>
      <c r="D8" s="8" t="n">
        <v>2056.8</v>
      </c>
    </row>
    <row r="9">
      <c r="A9" s="4" t="inlineStr">
        <is>
          <t>Long-lived assets</t>
        </is>
      </c>
      <c r="B9" s="8" t="n">
        <v>217.2</v>
      </c>
      <c r="C9" s="8" t="n">
        <v>222.7</v>
      </c>
      <c r="D9" s="8" t="n">
        <v>212.5</v>
      </c>
    </row>
    <row r="10">
      <c r="A10" s="4" t="inlineStr">
        <is>
          <t>Foreign [Member]</t>
        </is>
      </c>
    </row>
    <row r="11">
      <c r="A11" s="3" t="inlineStr">
        <is>
          <t>Revenues from External Customers and Long-Lived Assets [Line Items]</t>
        </is>
      </c>
    </row>
    <row r="12">
      <c r="A12" s="4" t="inlineStr">
        <is>
          <t>Revenues</t>
        </is>
      </c>
      <c r="B12" s="8" t="n">
        <v>920.5</v>
      </c>
      <c r="C12" s="8" t="n">
        <v>914.2</v>
      </c>
      <c r="D12" s="8" t="n">
        <v>850.5</v>
      </c>
    </row>
    <row r="13">
      <c r="A13" s="4" t="inlineStr">
        <is>
          <t>Long-lived assets</t>
        </is>
      </c>
      <c r="B13" s="5" t="n">
        <v>70.90000000000001</v>
      </c>
      <c r="C13" s="5" t="n">
        <v>83.40000000000001</v>
      </c>
      <c r="D13" s="5" t="n">
        <v>8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1</t>
        </is>
      </c>
    </row>
    <row r="3">
      <c r="A3" s="3" t="inlineStr">
        <is>
          <t>Business Combinations [Abstract]</t>
        </is>
      </c>
    </row>
    <row r="4">
      <c r="A4" s="4" t="inlineStr">
        <is>
          <t>Acquisitions</t>
        </is>
      </c>
      <c r="B4" s="4" t="inlineStr">
        <is>
          <t>Business Combinations Business Acquisitions Assets acquired and liabilities assumed in a business combination are recorded at their estimated fair values on the date of acquisition. The difference between the purchase price amount and the net fair value of assets acquired and liabilities assumed is recognized as goodwill on the balance sheet if the purchase price exceeds the estimated net fair value or as a bargain purchase gain on the income statement if the purchase price is less than the estimated net fair value. The allocation of the purchase price may be modified up to one year after the acquisition date as more information is obtained about the fair value of assets acquired and liabilities assumed. During fiscal years ended September 30, 2021, 2020 and 2019, we acquired the following companies: Fiscal Year Company Name Description of the Business Description of the Acquisition 2021 Bardy Developer and supplier of cardiac arrhythmia monitoring devices located in the United States. Purchased all of the outstanding equity interest. 2020 Excel Medical Clinical communications software company located in the United States Purchased all of the outstanding equity interest. 2020 Connecta Clinical communications software company based in Mexico. Purchased the multiplatform medical device integration and connectivity software programs, products, and solutions of the company. 2020 Videomed 1 Developer of integrated video solutions in operating rooms located in Italy. Purchased all of the outstanding equity interest. 2019 Voalte Clinical communications software company located in the United States. Purchased all of the outstanding equity interest. 2019 Breathe Developer and manufacturer of a patented wearable, non-invasive ventilation technology that supports improved patient mobility, which is located in the United States. Purchased all of the outstanding equity interest. 1 On July 21, 2020, we acquired the remaining 74% outstanding equity interest in Videomed for total aggregate consideration of $10.7 million. As a result of the transaction, the previously held 26% equity investment was adjusted to reflect the fair value as of the acquisition date and a gain of $3.0 million was recognized in Investment income (expense) and other, net for the fiscal year ended September 30, 2020. The fair value of the previously held equity investment was estimated using the discounted cash flow method of the income approach that incorporated a discount for the lack of marketability. The following tables summarize additional details for each acquisition that closed during fiscal years ended September 30, 2021, 2020, and 2019: (In millions) Company Name Bardy Acquisition Details: Date of acquisition August 6, 2021 Cash paid $ 369.0 Contingent consideration 1 65.2 Total consideration 2 $ 434.2 Contingent consideration payable based upon mid-point of commercial milestones: 3 $ 130.5 Segment information: Front Line Care The following summarizes the fair value of assets acquired and liabilities assumed for each fiscal 2021 acquisition: 4 Trade accounts receivable $ 10.4 Inventories 4.5 Other current assets 0.3 Property, plant and equipment 2.3 Goodwill 5 383.8 Developed technology 6 10.0 Trade name 6 5.0 Customer relationships 6 2.0 Other assets 31.5 Trade accounts payable (4.1) Deferred revenue (1.1) Other current liabilities (5.6) Other long-term liabilities (4.8) Total purchase price, net of cash acquired $ 434.2 Acquisition costs for the fiscal year ended September 30, 2021: Acquisition and integration costs recognized in Selling and administrative expenses 7 $ 24.4 Indemnity claim settlement recognized in Investment income (expense) and other, net 8 $ 32.5 1 This amount represents the fair value of the contingent consideration on the acquisition date. The fair value adjustment related to Bardy contingent consideration subsequent to acquisition was not significant for the fiscal year ended September 30, 2021. 2 The purchase price for the fiscal year ended September 30, 2021 acquisitions are subject to post-closing adjustments. The impact to reported revenue and net income in fiscal 2021 was not significant. 3 The contingent consideration will be payable if commercial milestones defined in the merger agreement are achieved within the first two calendar years starting with the calendar year in which the transaction is closed. The contingent consideration payable for the first calendar year in which the transaction closes will equal (i) 50% of the revenue generated if less than $45.0 million, (ii) 100% of the revenue generated if such revenue is between $45.0 million and $57.0 million, and (iii) 150% of revenue generated if greater than $57.0 million during calendar year 2021. The contingent consideration payable for the second calendar year will equal (i) 50% of the revenue generated if such revenue is less than $70.0 million, (ii) 100% of the revenue generated if such revenue is between $70.0 million and $89.0 million, and (iii) 125% of the revenue generated if such revenue is greater than $89.0 million during the calendar year 2022. In order to determine the fair value of the contingent consideration, we utilize a Monte Carlo model. Inherent in this model is an assumption related to revenue growth rate. 4 The fair values of assets acquired and liabilities assumed are still considered to be preliminary. The values reflect net working capital and fair value adjustments as of the fiscal year ended September 30, 2021. We do not expect further adjustments to be significant. 5 Goodwill recognized reflect the value associated with enhancing synergies and accelerating our leadership in ambulatory cardiac monitoring technologies and custom data solutions. Goodwill in connection with the Bardy acquisition is not deductible for tax purposes in the United States. 6 Useful lives for the acquired intangible assets range from 8 years to 13 years. 7 Acquisition and integration costs include legal and professional fees, consulting and other costs related to the closing and integration of Bardy. 8 On January 29, 2021, the Medicare Administrative Contractor, Novitas Solutions ("Novitas"), published newly established, Category 1 reimbursement rates applicable to the Current Procedural Terminology ("CPT") codes 93241, 93243, 93245 and 93247 for the extended holter cardiac monitoring category. As a result of the unexpected Novitas reimbursement rate reduction, on February 21, 2021, Hillrom asserted that a "Company Material Adverse Effect" occurred, and therefore the closing conditions were not satisfied. On February 28, 2021, Bardy filed a complaint against Hillrom in the Court of Chancery of the State of Delaware seeking, among other things, specific performance to compel Hillrom to close the transaction. Following a trial conducted during May 5-7, 2021, on July 9, 2021, the Court of Chancery of the State of Delaware ordered Hillrom to proceed with the closing of the Bardy Transaction, denying Hillrom’s claim of a "Company Material Adverse Effect". The litigation expenses related to the court proceedings are included in Selling and administrative expenses and the settlement payments of (i) $24.1 million related to an indemnity claim settlement payment and (ii) $8.4 million in related to accrued interest, subject to further adjustments as set forth under the terms of the merger agreement are included in Investment income (expense) and other, net for the fiscal year ended September 30, 2021. (In millions) Company Name Excel Medical Connecta Videomed Acquisition Details: Date of acquisition January 10, 2020 May 18, 2020 July 21, 2020 Cash paid $ 13.1 $ 7.5 $ 7.8 Contingent consideration 6.1 0.2 2.9 Total consideration 1 $ 19.2 $ 7.7 $ 10.7 Contingent consideration payable up to: 2 $ 15.0 $ 4.0 $ 3.7 Segment information: Patient Support Front Line Care Surgical Solutions The following summarizes the fair value of assets acquired and liabilities assumed for each fiscal 2020 acquisition: Trade accounts receivable $ 0.6 $ — $ 2.5 Inventories 0.2 — 0.9 Other current assets 0.1 — 0.2 Goodwill 3 9.9 4.8 10.1 Developed technology 4 10.9 2.9 4.4 Other assets 0.1 — 0.6 Trade accounts payable — — (1.2) Deferred revenue (2.1) — (0.2) Other current liabilities (0.5) — (1.2) Other long-term liabilities — — (2.4) Fair value of assets acquired and liabilities assumed 19.2 7.7 13.7 Less: Fair value adjustment of previously held investment — — (3.0) Total purchase price, net of cash acquired $ 19.2 $ 7.7 $ 10.7 Acquisition costs for the fiscal year ended September 30, 2021 Acquisition and integration costs recognized in Selling and administrative expenses 5 $ (3.8) $ (0.1) $ 0.3 Acquisition costs for the fiscal year ended September 30, 2020: Acquisition and integration costs recognized in Selling and administrative expenses 5 $ 2.2 $ 0.3 $ 0.4 1 The purchase price for the fiscal year ended September 30, 2020 acquisitions are considered final. 2 The contingent consideration will be payable if commercial milestones defined in the sale and purchase agreements are achieved within the specified time period following the date of the acquisition. For Excel Medical, Connecta and Videomed, the specified time periods are 2 years, 3.5 years and 2 years. 3 Goodwill recognized in our acquisitions is attributable to the following: Excel Medical - Accelerating our leadership in care communications platform and advancing our digital and mobile communications platform and capabilities. Connecta - Advancing connected care in Mexico as well as creating lower cost opportunities to expand to other emerging markets. Videomed - Expanding our operating room integration platform and our market leadership in advancing connected care. Goodwill in connection with the Excel Medical and Connecta acquisitions is deductible for tax purposes in the United States. Goodwill for the Videomed acquisition is not deductible for tax purposes in Italy. 4 Useful lives for the acquired developed technology intangible assets range from 5 years to 10 years. 5 Acquisition and integration costs recognized for Excel Medical during fiscal year ended September 30, 2021 and 2020 include a gain of $3.9 million and expense of $1.4 million related to fair value adjustments to contingent consideration. The reduction in the contingent consideration obligation is due to the reduced likelihood of certain milestones being met. The fair value adjustment related to Connecta and Videomed contingent consideration were not significant for the fiscal year ended September 30, 2021 and 2020. During fiscal year ended September 30, 2021, we paid $2.0 million in cash as contingent consideration associated with the acquisition of Excel Medical. (In millions) Company Name Voalte Breathe Acquisition Details: Date of acquisition April 1, 2019 September 3, 2019 Cash paid $ 175.8 $ 127.6 Contingent consideration 5.2 — Total consideration $ 181.0 $ 127.6 Contingent consideration payable up to: 2 $ 15.0 $ — Segment information: Patient Support Front Line Care Acquisition costs for the fiscal year ended September 30, 2021: Acquisition and integration costs recognized in Selling and administrative expenses 1 $ 0.4 $ 0.3 Acquisition and integration costs recognized in Special charges — — Acquisition costs for the fiscal year ended September 30, 2020: Acquisition and integration costs recognized in Selling and administrative expenses 1 $ (8.4) $ 2.5 Acquisition and integration costs recognized in Special charges — 3.1 Acquisition costs for the fiscal year ended September 30, 2019: Acquisition and integration costs recognized in Selling and administrative expenses 1 $ 12.1 $ 6.4 Acquisition and integration costs recognized in Special charges — 1.7 1 There were no acquisition and integration costs recognized related to fair value adjustments of contingent consideration related to Voalte during fiscal year ended September 30, 2021. Acquisition and integration costs recognized during fiscal year ended September 30, 2020 and 2019 include a gain of $8.4 million and expense of $3.2 million related to fair value adjustments to contingent consideration. Hillrom did not pay any contingent consideration as the commercial milestones were not met within 1 year of the acquisition date. Proposed Acquisition by Baxter See Note 1. Summary of Significant Accounting Policies for further information. Epiphany Cardiography Products, LLC On November 4, 2021, we closed on the acquisition of Epiphany Cardiography Products, LLC (“Epiphany”), a company that offers an interoperable connectivity solution capable of supporting more than 260 unique devices from more than 80 manufacturers and integrating across all major Electronic Medical Record (EMR) vendors. Purchase consideration was $38.0 million, subject to certain post-closing adjustments. The results of Epiphany will be included in the Front Line Care segment from the date of acquisition. It is not practical to disclose the preliminary purchase price allocation for this transaction given the short period of time between the acquisition date and the filing of this report. Asset Acquisitions On January 28, 2021, we acquired the contact-free continuous monitoring intellectual property and technology from EarlySense in exchange for cash of $30.0 million, a portion of our non-marketable equity investment in EarlySense of $25.5 million at cost and forgiveness of a prepayment of approximately $1.8 million. The investment was transferred to EarlySense on April 27, 2021 after certain conditions outlined in the purchase agreement were satisfied. Additionally, contingent consideration of up to $10.0 million will be payable if commercial milestones defined in the purchase agreement are achieved through September 2023. The value of the acquired intangible asset recorded upon close of the transaction was $59.4 million, which included estimated contingent consideration of $2.4 million. The intangible asset acquired is presented in Other intangible assets and software, net and is amortized over the expected useful life of the technology of 8 years. The liability for the contingent consideration is included in Other long-term liabilities. Revenues generated from this asset acquisition are recorded within the Patient Support Systems segment. On October 1, 2018, we acquired the right to use patented technology and certain related assets from a supplier to our Front Line Care segment. We paid $17.1 million of cash and committed to guaranteed minimum future royalty payments of $22.0 million, which are presented in Other intangible assets and software, net and are being amortized over the 7-year term of the agreement. Dispositions On August 2, 2019, we completed a disposition to sell certain of our surgical consumable products and related assets for a purchase price of $166.6 million, which is net of cash and working capital adjustments. During fiscal year ended September 30, 2019, we recorded a pre-tax loss on this disposition of $15.9 million, including transaction costs of $4.0 million, in Investment income (expense) and other, net. During fiscal year ended September 30, 2020, we recorded an additional loss of $4.2 million related to this transaction primarily due to income taxes. This disposition did not have a significant effect on our operations or financial results, and, therefore, has not been reported as a discontinued oper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Information (Unaudited) (Details) - USD ($) $ / shares in Units, $ in Millions</t>
        </is>
      </c>
      <c r="B1" s="2" t="inlineStr">
        <is>
          <t>12 Months Ended</t>
        </is>
      </c>
    </row>
    <row r="2">
      <c r="B2" s="2" t="inlineStr">
        <is>
          <t>Sep. 30, 2021</t>
        </is>
      </c>
      <c r="C2" s="2" t="inlineStr">
        <is>
          <t>Sep. 30, 2020</t>
        </is>
      </c>
      <c r="D2" s="2" t="inlineStr">
        <is>
          <t>Sep. 30, 2019</t>
        </is>
      </c>
    </row>
    <row r="3">
      <c r="A3" s="3" t="inlineStr">
        <is>
          <t>Quarterly Financial Information Disclosure [Abstract]</t>
        </is>
      </c>
    </row>
    <row r="4">
      <c r="A4" s="4" t="inlineStr">
        <is>
          <t>Revenues</t>
        </is>
      </c>
      <c r="B4" s="5" t="n">
        <v>3018.7</v>
      </c>
      <c r="C4" s="7" t="n">
        <v>2881</v>
      </c>
      <c r="D4" s="5" t="n">
        <v>2907.3</v>
      </c>
    </row>
    <row r="5">
      <c r="A5" s="4" t="inlineStr">
        <is>
          <t>Divisional income</t>
        </is>
      </c>
      <c r="B5" s="8" t="n">
        <v>400.2</v>
      </c>
      <c r="C5" s="8" t="n">
        <v>367.7</v>
      </c>
      <c r="D5" s="8" t="n">
        <v>316.1</v>
      </c>
    </row>
    <row r="6">
      <c r="A6" s="4" t="inlineStr">
        <is>
          <t>Net Income</t>
        </is>
      </c>
      <c r="B6" s="5" t="n">
        <v>248.5</v>
      </c>
      <c r="C6" s="7" t="n">
        <v>223</v>
      </c>
      <c r="D6" s="5" t="n">
        <v>152.2</v>
      </c>
    </row>
    <row r="7">
      <c r="A7" s="4" t="inlineStr">
        <is>
          <t>Net Income Attributable to Common Shareholders per Common Share - Basic (usd per share)</t>
        </is>
      </c>
      <c r="B7" s="9" t="n">
        <v>3.75</v>
      </c>
      <c r="C7" s="9" t="n">
        <v>3.35</v>
      </c>
      <c r="D7" s="9" t="n">
        <v>2.28</v>
      </c>
    </row>
    <row r="8">
      <c r="A8" s="4" t="inlineStr">
        <is>
          <t>Net Income Attributable to Common Shareholders per Common Share - Diluted (usd per share)</t>
        </is>
      </c>
      <c r="B8" s="9" t="n">
        <v>3.72</v>
      </c>
      <c r="C8" s="9" t="n">
        <v>3.32</v>
      </c>
      <c r="D8" s="9" t="n">
        <v>2.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ase Commitments and Long-Term Agreement) (Details) $ in Millions</t>
        </is>
      </c>
      <c r="B1" s="2" t="inlineStr">
        <is>
          <t>Sep. 30, 2021USD ($)</t>
        </is>
      </c>
    </row>
    <row r="2">
      <c r="A2" s="3" t="inlineStr">
        <is>
          <t>Leases, Operating [Abstract]</t>
        </is>
      </c>
    </row>
    <row r="3">
      <c r="A3" s="4" t="inlineStr">
        <is>
          <t>2018</t>
        </is>
      </c>
      <c r="B3" s="5" t="n">
        <v>2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elf Insurance and Legal Proceedings) (Details) $ in Millions</t>
        </is>
      </c>
      <c r="B1" s="2" t="inlineStr">
        <is>
          <t>Sep. 30, 2021USD ($)</t>
        </is>
      </c>
    </row>
    <row r="2">
      <c r="A2" s="4" t="inlineStr">
        <is>
          <t>Uninsured Risk [Member] | Maximum [Member]</t>
        </is>
      </c>
    </row>
    <row r="3">
      <c r="A3" s="3" t="inlineStr">
        <is>
          <t>Loss Contingencies [Line Items]</t>
        </is>
      </c>
    </row>
    <row r="4">
      <c r="A4" s="4" t="inlineStr">
        <is>
          <t>Deductibles and self-insured retentions</t>
        </is>
      </c>
      <c r="B4" s="7"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Sep. 30, 2021</t>
        </is>
      </c>
      <c r="C2" s="2" t="inlineStr">
        <is>
          <t>Sep. 30, 2020</t>
        </is>
      </c>
      <c r="D2" s="2" t="inlineStr">
        <is>
          <t>Sep. 30, 2019</t>
        </is>
      </c>
    </row>
    <row r="3">
      <c r="A3" s="4" t="inlineStr">
        <is>
          <t>Allowance for possible losses and sales returns - accounts receivable [Member]</t>
        </is>
      </c>
    </row>
    <row r="4">
      <c r="A4" s="3" t="inlineStr">
        <is>
          <t>SEC Schedule, 12-09, Movement in Valuation Allowances and Reserves [Roll Forward]</t>
        </is>
      </c>
    </row>
    <row r="5">
      <c r="A5" s="4" t="inlineStr">
        <is>
          <t>BALANCE AS OF BEGINNING OF PERIOD</t>
        </is>
      </c>
      <c r="B5" s="5" t="n">
        <v>25.9</v>
      </c>
      <c r="C5" s="5" t="n">
        <v>20.6</v>
      </c>
      <c r="D5" s="5" t="n">
        <v>21.8</v>
      </c>
    </row>
    <row r="6">
      <c r="A6" s="4" t="inlineStr">
        <is>
          <t>CHARGED TO COSTS AND EXPENSES</t>
        </is>
      </c>
      <c r="B6" s="8" t="n">
        <v>-2.4</v>
      </c>
      <c r="C6" s="8" t="n">
        <v>-8.800000000000001</v>
      </c>
      <c r="D6" s="6" t="n">
        <v>-5</v>
      </c>
    </row>
    <row r="7">
      <c r="A7" s="4" t="inlineStr">
        <is>
          <t>CHARGED TO OTHER ACCOUNTS</t>
        </is>
      </c>
      <c r="B7" s="8" t="n">
        <v>5.7</v>
      </c>
      <c r="C7" s="8" t="n">
        <v>-0.3</v>
      </c>
      <c r="D7" s="8" t="n">
        <v>0.7</v>
      </c>
    </row>
    <row r="8">
      <c r="A8" s="4" t="inlineStr">
        <is>
          <t>DEDUCTIONS NET OF RECOVERIES</t>
        </is>
      </c>
      <c r="B8" s="8" t="n">
        <v>-8.6</v>
      </c>
      <c r="C8" s="8" t="n">
        <v>3.2</v>
      </c>
      <c r="D8" s="8" t="n">
        <v>6.9</v>
      </c>
    </row>
    <row r="9">
      <c r="A9" s="4" t="inlineStr">
        <is>
          <t>BALANCE AS OF END OF PERIOD</t>
        </is>
      </c>
      <c r="B9" s="8" t="n">
        <v>25.4</v>
      </c>
      <c r="C9" s="8" t="n">
        <v>25.9</v>
      </c>
      <c r="D9" s="8" t="n">
        <v>20.6</v>
      </c>
    </row>
    <row r="10">
      <c r="A10" s="4" t="inlineStr">
        <is>
          <t>Valuation allowance against deferred tax assets [Member]</t>
        </is>
      </c>
    </row>
    <row r="11">
      <c r="A11" s="3" t="inlineStr">
        <is>
          <t>SEC Schedule, 12-09, Movement in Valuation Allowances and Reserves [Roll Forward]</t>
        </is>
      </c>
    </row>
    <row r="12">
      <c r="A12" s="4" t="inlineStr">
        <is>
          <t>BALANCE AS OF BEGINNING OF PERIOD</t>
        </is>
      </c>
      <c r="B12" s="8" t="n">
        <v>50.8</v>
      </c>
      <c r="C12" s="6" t="n">
        <v>45</v>
      </c>
      <c r="D12" s="8" t="n">
        <v>80.2</v>
      </c>
    </row>
    <row r="13">
      <c r="A13" s="4" t="inlineStr">
        <is>
          <t>CHARGED TO COSTS AND EXPENSES</t>
        </is>
      </c>
      <c r="B13" s="8" t="n">
        <v>-1.2</v>
      </c>
      <c r="C13" s="8" t="n">
        <v>-4.6</v>
      </c>
      <c r="D13" s="8" t="n">
        <v>-2.2</v>
      </c>
    </row>
    <row r="14">
      <c r="A14" s="4" t="inlineStr">
        <is>
          <t>CHARGED TO OTHER ACCOUNTS</t>
        </is>
      </c>
      <c r="B14" s="8" t="n">
        <v>1.1</v>
      </c>
      <c r="C14" s="8" t="n">
        <v>0.5</v>
      </c>
      <c r="D14" s="8" t="n">
        <v>4.5</v>
      </c>
    </row>
    <row r="15">
      <c r="A15" s="4" t="inlineStr">
        <is>
          <t>DEDUCTIONS NET OF RECOVERIES</t>
        </is>
      </c>
      <c r="B15" s="8" t="n">
        <v>0.1</v>
      </c>
      <c r="C15" s="8" t="n">
        <v>-0.7</v>
      </c>
      <c r="D15" s="8" t="n">
        <v>41.9</v>
      </c>
    </row>
    <row r="16">
      <c r="A16" s="4" t="inlineStr">
        <is>
          <t>BALANCE AS OF END OF PERIOD</t>
        </is>
      </c>
      <c r="B16" s="7" t="n">
        <v>53</v>
      </c>
      <c r="C16" s="5" t="n">
        <v>50.8</v>
      </c>
      <c r="D16" s="7" t="n">
        <v>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6"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183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8:24Z</dcterms:created>
  <dcterms:modified xmlns:dcterms="http://purl.org/dc/terms/" xmlns:xsi="http://www.w3.org/2001/XMLSchema-instance" xsi:type="dcterms:W3CDTF">2021-11-12T21:38:24Z</dcterms:modified>
</cp:coreProperties>
</file>